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sheetId="7" r:id="rId7"/>
    <s:sheet name="Basis of Presentation" sheetId="8" r:id="rId8"/>
    <s:sheet name="Summary of Significant Accounti" sheetId="9" r:id="rId9"/>
    <s:sheet name="Fair Value Measurements" sheetId="10" r:id="rId10"/>
    <s:sheet name="Prepaid Expenses and Other Curr" sheetId="11" r:id="rId11"/>
    <s:sheet name="Property and Equipment" sheetId="12" r:id="rId12"/>
    <s:sheet name="Accrued Expenses" sheetId="13" r:id="rId13"/>
    <s:sheet name="Convertible Promissory Notes an" sheetId="14" r:id="rId14"/>
    <s:sheet name="Capital Stock" sheetId="15" r:id="rId15"/>
    <s:sheet name="Research and Development Expens" sheetId="16" r:id="rId16"/>
    <s:sheet name="Income Taxes" sheetId="17" r:id="rId17"/>
    <s:sheet name="Licensing and Collaborative Agr" sheetId="18" r:id="rId18"/>
    <s:sheet name="Stock Option Plans and 401(k) P" sheetId="19" r:id="rId19"/>
    <s:sheet name="Related Party Transactions" sheetId="20" r:id="rId20"/>
    <s:sheet name="Commitments, Contingencies, Gua" sheetId="21" r:id="rId21"/>
    <s:sheet name="Subsequent Events" sheetId="22" r:id="rId22"/>
    <s:sheet name="Supplemental Financial Informat" sheetId="23" r:id="rId23"/>
    <s:sheet name="Summary of Significant Accoun24" sheetId="24" r:id="rId24"/>
    <s:sheet name="Summary of Significant Accoun25" sheetId="25" r:id="rId25"/>
    <s:sheet name="Fair Value Measurements (Tables" sheetId="26" r:id="rId26"/>
    <s:sheet name="Prepaid Expenses and Other Cu27" sheetId="27" r:id="rId27"/>
    <s:sheet name="Property and Equipment (Tables)" sheetId="28" r:id="rId28"/>
    <s:sheet name="Accrued Expenses (Tables)" sheetId="29" r:id="rId29"/>
    <s:sheet name="Convertible Promissory Notes 30" sheetId="30" r:id="rId30"/>
    <s:sheet name="Capital Stock (Tables)" sheetId="31" r:id="rId31"/>
    <s:sheet name="Income Taxes (Tables)" sheetId="32" r:id="rId32"/>
    <s:sheet name="Stock Option Plans and 401(k)33" sheetId="33" r:id="rId33"/>
    <s:sheet name="Commitments, Contingencies, G34" sheetId="34" r:id="rId34"/>
    <s:sheet name="Supplemental Financial Inform35" sheetId="35" r:id="rId35"/>
    <s:sheet name="Basis of Presentation (Details " sheetId="36" r:id="rId36"/>
    <s:sheet name="Basis of Presentation (Detail37" sheetId="37" r:id="rId37"/>
    <s:sheet name="Summary of Significant Accoun38" sheetId="38" r:id="rId38"/>
    <s:sheet name="Summary of Significant Accoun39" sheetId="39" r:id="rId39"/>
    <s:sheet name="Summary of Significant Accoun40" sheetId="40" r:id="rId40"/>
    <s:sheet name="Fair Value Measurements (Detail" sheetId="41" r:id="rId41"/>
    <s:sheet name="Fair Value Measurements (Deta42" sheetId="42" r:id="rId42"/>
    <s:sheet name="Fair Value Measurements (Deta43" sheetId="43" r:id="rId43"/>
    <s:sheet name="Prepaid Expenses and Other Cu44" sheetId="44" r:id="rId44"/>
    <s:sheet name="Property and Equipment (Details" sheetId="45" r:id="rId45"/>
    <s:sheet name="Accrued Expenses (Details)" sheetId="46" r:id="rId46"/>
    <s:sheet name="Convertible Promissory Notes 47" sheetId="47" r:id="rId47"/>
    <s:sheet name="Convertible Promissory Notes 48" sheetId="48" r:id="rId48"/>
    <s:sheet name="Convertible Promissory Notes 49" sheetId="49" r:id="rId49"/>
    <s:sheet name="Convertible Promissory Notes 50" sheetId="50" r:id="rId50"/>
    <s:sheet name="Convertible Promissory Notes 51" sheetId="51" r:id="rId51"/>
    <s:sheet name="Convertible Promissory Notes 52" sheetId="52" r:id="rId52"/>
    <s:sheet name="Convertible Promissory Notes 53" sheetId="53" r:id="rId53"/>
    <s:sheet name="Convertible Promissory Notes 54" sheetId="54" r:id="rId54"/>
    <s:sheet name="Convertible Promissory Notes 55" sheetId="55" r:id="rId55"/>
    <s:sheet name="Convertible Promissory Notes 56" sheetId="56" r:id="rId56"/>
    <s:sheet name="Capital Stock (Details)" sheetId="57" r:id="rId57"/>
    <s:sheet name="Capital Stock (Details 1)" sheetId="58" r:id="rId58"/>
    <s:sheet name="Capital Stock (Details 2)" sheetId="59" r:id="rId59"/>
    <s:sheet name="Capital Stock (Details 3)" sheetId="60" r:id="rId60"/>
    <s:sheet name="Capital Stock (Details 4)" sheetId="61" r:id="rId61"/>
    <s:sheet name="Capital Stock (Details 5)" sheetId="62" r:id="rId62"/>
    <s:sheet name="Capital Stock (Details 6)" sheetId="63" r:id="rId63"/>
    <s:sheet name="Capital Stock (Details 7)" sheetId="64" r:id="rId64"/>
    <s:sheet name="Capital Stock (Details 8)" sheetId="65" r:id="rId65"/>
    <s:sheet name="Capital Stock (Details 9)" sheetId="66" r:id="rId66"/>
    <s:sheet name="Capital Stock (Details 10)" sheetId="67" r:id="rId67"/>
    <s:sheet name="Capital Stock (Details Narrativ" sheetId="68" r:id="rId68"/>
    <s:sheet name="Capital Stock (Details Narrat69" sheetId="69" r:id="rId69"/>
    <s:sheet name="Capital Stock (Details Narrat70" sheetId="70" r:id="rId70"/>
    <s:sheet name="Capital Stock (Details Narrat71" sheetId="71" r:id="rId71"/>
    <s:sheet name="Capital Stock (Details Narrat72" sheetId="72" r:id="rId72"/>
    <s:sheet name="Research and Development Expe73" sheetId="73" r:id="rId73"/>
    <s:sheet name="Income Taxes (Details)" sheetId="74" r:id="rId74"/>
    <s:sheet name="Income Taxes (Details 1)" sheetId="75" r:id="rId75"/>
    <s:sheet name="Income Taxes (Details Narrative" sheetId="76" r:id="rId76"/>
    <s:sheet name="Licensing and Collaborative A77" sheetId="77" r:id="rId77"/>
    <s:sheet name="Stock Option Plans and 401(k)78" sheetId="78" r:id="rId78"/>
    <s:sheet name="Stock Option Plans and 401(k)79" sheetId="79" r:id="rId79"/>
    <s:sheet name="Stock Option Plans and 401(k)80" sheetId="80" r:id="rId80"/>
    <s:sheet name="Stock Option Plans and 401(k)81" sheetId="81" r:id="rId81"/>
    <s:sheet name="Stock Option Plans and 401(k)82" sheetId="82" r:id="rId82"/>
    <s:sheet name="Related Party Transactions (Det" sheetId="83" r:id="rId83"/>
    <s:sheet name="Commitments, Contingencies, G84" sheetId="84" r:id="rId84"/>
    <s:sheet name="Commitments, Contingencies, G85" sheetId="85" r:id="rId85"/>
    <s:sheet name="Commitments, Contingencies, G86" sheetId="86" r:id="rId86"/>
    <s:sheet name="Commitments, Contingencies, G87" sheetId="87" r:id="rId87"/>
    <s:sheet name="Commitments, Contingencies, G88" sheetId="88" r:id="rId88"/>
    <s:sheet name="Subsequent Events (Details Narr" sheetId="89" r:id="rId89"/>
    <s:sheet name="Supplemental Financial Inform90" sheetId="90" r:id="rId90"/>
  </s:sheets>
  <s:definedNames/>
  <s:calcPr calcId="124519" calcMode="auto" fullCalcOnLoad="1"/>
</s:workbook>
</file>

<file path=xl/sharedStrings.xml><?xml version="1.0" encoding="utf-8"?>
<sst xmlns="http://schemas.openxmlformats.org/spreadsheetml/2006/main" uniqueCount="1140">
  <si>
    <t>Document and Entity Information - USD ($)</t>
  </si>
  <si>
    <t>12 Months Ended</t>
  </si>
  <si>
    <t>Mar. 31, 2016</t>
  </si>
  <si>
    <t>Jun. 22, 2016</t>
  </si>
  <si>
    <t>Sep. 30, 2015</t>
  </si>
  <si>
    <t>Document And Entity Information</t>
  </si>
  <si>
    <t>Entity Registrant Name</t>
  </si>
  <si>
    <t>VistaGen Therapeutics, Inc.</t>
  </si>
  <si>
    <t>Entity Central Index Key</t>
  </si>
  <si>
    <t>Document Type</t>
  </si>
  <si>
    <t>10-K</t>
  </si>
  <si>
    <t>Trading Symbol</t>
  </si>
  <si>
    <t>VTGN</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portion of senior secured convertible promissory notes and accrued interest</t>
  </si>
  <si>
    <t xml:space="preserve"> </t>
  </si>
  <si>
    <t>Current portion of notes payable, net of discount of $0 at March 31, 2016 and $474,500 at March 31, 2015, and accrued interest</t>
  </si>
  <si>
    <t>Current portion of notes payable to related parties, net of discount of $0 at March 31, 2016 and $54,500 at March 31, 2015, and accrued interest</t>
  </si>
  <si>
    <t>Convertible promissory notes and accrued interest, net of discount of $0 at March 31, 2016 and $180,000 at March 31, 2015, respectively</t>
  </si>
  <si>
    <t>Capital lease obligations</t>
  </si>
  <si>
    <t>Total current liabilities</t>
  </si>
  <si>
    <t>Non-current liabilities:</t>
  </si>
  <si>
    <t>Senior secured convertible promissory notes and accrued interest</t>
  </si>
  <si>
    <t>Notes payable</t>
  </si>
  <si>
    <t>Warrant liability</t>
  </si>
  <si>
    <t>Accrued dividends on Series B Preferred Stock</t>
  </si>
  <si>
    <t>Deferred rent liability</t>
  </si>
  <si>
    <t>Total non-current liabilities</t>
  </si>
  <si>
    <t>Total liabilities</t>
  </si>
  <si>
    <t>Commitments and contingencies</t>
  </si>
  <si>
    <t>Stockholders' deficit:</t>
  </si>
  <si>
    <t>Common stock, $0.001 par value; 30,000,000 shares and 10,000,000 shares authorized at March 31, 2016 and 2015, respectively; 2,623,145 and 1,677,110 shares issued at March 31, 2016 and 2015, respectively</t>
  </si>
  <si>
    <t>Additional paid-in capital</t>
  </si>
  <si>
    <t>Treasury stock, at cost, 135,665 shares of common stock held at March 31, 2016 and 2015</t>
  </si>
  <si>
    <t>Accumulated deficit</t>
  </si>
  <si>
    <t>Total stockholders' deficit</t>
  </si>
  <si>
    <t>Total liabilities and stockholders' deficit</t>
  </si>
  <si>
    <t>Series A Preferred Stock [Member]</t>
  </si>
  <si>
    <t>Preferred stock</t>
  </si>
  <si>
    <t>Series B Preferred Stock [Member]</t>
  </si>
  <si>
    <t>Series C Preferred Stock [Member]</t>
  </si>
  <si>
    <t>CONSOLIDATED BALANCE SHEETS (Parenthetical) - USD ($)</t>
  </si>
  <si>
    <t>Current portion of notes payable, discount</t>
  </si>
  <si>
    <t>Current portion of notes payable to related parties, discount</t>
  </si>
  <si>
    <t>Convertible promissory notes and accrued interest, discount</t>
  </si>
  <si>
    <t>Preferred stock, par value (in dollars per share)</t>
  </si>
  <si>
    <t>Preferred stock, authorized</t>
  </si>
  <si>
    <t>Common stock, par value (in dollars per share)</t>
  </si>
  <si>
    <t>Common stock, authorized</t>
  </si>
  <si>
    <t>Common stock, issued</t>
  </si>
  <si>
    <t>Treasury stock, shares</t>
  </si>
  <si>
    <t>Preferred stock, outstanding</t>
  </si>
  <si>
    <t>Preferred stock, issued</t>
  </si>
  <si>
    <t>CONSOLIDATED STATEMENTS OF OPERATIONS AND COMPREHENSIVE LOSS - USD ($)</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expense</t>
  </si>
  <si>
    <t>Loss before income taxes</t>
  </si>
  <si>
    <t>Income taxes</t>
  </si>
  <si>
    <t>Net loss and comprehensive loss</t>
  </si>
  <si>
    <t>Accrued dividends on Series B Preferred stock</t>
  </si>
  <si>
    <t>Deemed dividend on Series B Preferred Units</t>
  </si>
  <si>
    <t>Net loss attributable to common stockholders</t>
  </si>
  <si>
    <t>Basic net loss attributable to common stockholders per common share (in dollars per share)</t>
  </si>
  <si>
    <t>Diluted net loss attributable to common stockholders per common share (in dollars per share)</t>
  </si>
  <si>
    <t>Weighted average shares used in computing:</t>
  </si>
  <si>
    <t>Basic net loss attributable to common stockholders per common share (in shares)</t>
  </si>
  <si>
    <t>Diluted net loss attributable to common stockholders per common share (in shares)</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 including exchange of warrants for Series C Preferred and common stock</t>
  </si>
  <si>
    <t>Amortization of deferred rent</t>
  </si>
  <si>
    <t>Fair value of common stock granted for services</t>
  </si>
  <si>
    <t>Fair value of Series B Preferred stock granted for services</t>
  </si>
  <si>
    <t>Fair value of warrants granted for services and interest</t>
  </si>
  <si>
    <t>Gain on currency fluctuation</t>
  </si>
  <si>
    <t>Loss on disposition of equipment</t>
  </si>
  <si>
    <t>Reversal of interest income on note receivable for stock purchase</t>
  </si>
  <si>
    <t>Loss on settlement of note receivable for common stock purchase</t>
  </si>
  <si>
    <t>Changes in operating assets and liabilities:</t>
  </si>
  <si>
    <t>Accounts payable and accrued expenses, including accrued interest</t>
  </si>
  <si>
    <t>Net cash used in operating activities</t>
  </si>
  <si>
    <t>Cash flows from investing activities:</t>
  </si>
  <si>
    <t>Purchases of equipment</t>
  </si>
  <si>
    <t>Cash flows from financing activities:</t>
  </si>
  <si>
    <t>Net proceeds from issuance of common stock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Conversion of Senior Secured Notes, Subordinate Convertible Notes, Promissory Notes, Accounts payable and other debt into Series B Preferred</t>
  </si>
  <si>
    <t>Insurance premiums settled by issuing note payable</t>
  </si>
  <si>
    <t>Accounts payable settled by issuance of common stock or notes payable and common stock</t>
  </si>
  <si>
    <t>CONSOLIDATED STATEMENTS OF STOCKHOLDERS' DEFICIT - USD ($)</t>
  </si>
  <si>
    <t>Common Stock [Member]</t>
  </si>
  <si>
    <t>Additional Paid-in Capital [Member]</t>
  </si>
  <si>
    <t>Treasury Stock [Member]</t>
  </si>
  <si>
    <t>Note Receivable from Sale of Stock [Member]</t>
  </si>
  <si>
    <t>Accumulated Deficit [Member]</t>
  </si>
  <si>
    <t>Total</t>
  </si>
  <si>
    <t>Balances at beginning at Mar. 31, 2014</t>
  </si>
  <si>
    <t>Balances at beginning (in shares) at Mar. 31, 2014</t>
  </si>
  <si>
    <t>Allocated proceeds from sale of common stock Units for cash under 2014 Unit Private Placement, including beneficial conversion feature</t>
  </si>
  <si>
    <t>Allocated proceeds from sale of common stock Units for cash under 2014 Unit Private Placement, including beneficial conversion feature (in shares)</t>
  </si>
  <si>
    <t>Share-based compensation expense</t>
  </si>
  <si>
    <t>Payment on and settlement of note receivable from sale of stock</t>
  </si>
  <si>
    <t>Incremental fair value of modified warrants</t>
  </si>
  <si>
    <t>Fair Value of common stock issued for services</t>
  </si>
  <si>
    <t>Fair Value of common stock issued for services (in shares)</t>
  </si>
  <si>
    <t>Fair value of common stock and warrants issued in settlement oftechnology license expenses</t>
  </si>
  <si>
    <t>Fair value of common stock and warrants issued in settlement oftechnology license expenses (in shares)</t>
  </si>
  <si>
    <t>Fair value of warrants issued to Morrison &amp; Foerster, Cato Research Ltd. and University Health Network in connection with accruedinterest on underlying notes</t>
  </si>
  <si>
    <t>Effect of amendments of 2013 Unit Notes and warrants, including repurchase of beneficial conversion feature</t>
  </si>
  <si>
    <t>Effect of amendments of PLTG Senior Secured Promissory Notes, including repurchase of beneficial conversion feature</t>
  </si>
  <si>
    <t>Balances at end at Mar. 31, 2015</t>
  </si>
  <si>
    <t>Balances at end (in shares) at Mar. 31, 2015</t>
  </si>
  <si>
    <t>Proceeds from sale of Series B Preferred Units for cash under 2015 Series B Preferred Unit Private Placement</t>
  </si>
  <si>
    <t>Proceeds from sale of Series B Preferred Units for cash under 2015 Series B Preferred Unit Private Placement (in shares)</t>
  </si>
  <si>
    <t>Conversion of Senior Secured and subordinate promissory notes into Series B Preferred stock, including recapture of beneficial conversion feature upon conversion</t>
  </si>
  <si>
    <t>Conversion of Senior Secured and subordinate promissory notes into Series B Preferred stock, including recapture of beneficial conversion feature upon conversion (in shares)</t>
  </si>
  <si>
    <t>Elimination of warrant liability resulting from modification of PLTG Warrants</t>
  </si>
  <si>
    <t>Exchange of common stock for Series B Preferred stock (in shares)</t>
  </si>
  <si>
    <t>Conversion of Series B Preferred stock into common stock, including common stock issued in payment of accrued dividends</t>
  </si>
  <si>
    <t>Conversion of Series B Preferred stock into common stock, including common stock issued in payment of accrued dividends (in shares)</t>
  </si>
  <si>
    <t>Exchange of common stock for Series C Preferred stock</t>
  </si>
  <si>
    <t>Exchange of common stock for Series C Preferred stock (in shares)</t>
  </si>
  <si>
    <t>Exchange of outstanding warrants for Series C Preferred stock</t>
  </si>
  <si>
    <t>Exchange of outstanding warrants for Series C Preferred stock (in shares)</t>
  </si>
  <si>
    <t>Exchange of outstanding warrants for common stock and other warrant modifications</t>
  </si>
  <si>
    <t>Exchange of outstanding warrants for common stock and other warrant modifications (in shares)</t>
  </si>
  <si>
    <t>Fair value of common stock, Series B Preferred stock and warrants granted for services</t>
  </si>
  <si>
    <t>Fair value of common stock, Series B Preferred stock and warrants granted for services (in shares)</t>
  </si>
  <si>
    <t>Balances at end at Mar. 31, 2016</t>
  </si>
  <si>
    <t>Balances at end (in shares) at Mar. 31, 2016</t>
  </si>
  <si>
    <t>Description of Business</t>
  </si>
  <si>
    <t>Organization, Consolidation and Presentation of Financial Statements [Abstract]</t>
  </si>
  <si>
    <t>1. Description
of Business We
are a clinical-stage biopharmaceutical company dedicated to developing and commercializing innovative product candidates for patients
with diseases and disorders involving the central nervous system ( CNS MDD FDA AV-101s
mechanism of action, as an N-methyl D aspartate receptor ( NMDAR GlyB Our
ongoing Phase 2a clinical study of AV-101 in subjects with treatment-resistant MDD is being conducted and funded by the U.S. National
Institute of Mental Health ( NIMH CRADA I.V. We
are preparing to launch our Phase 2b clinical study of AV-101 for the adjunctive treatment of MDD in patients with an inadequate
response to standard, FDA-approved antidepressants. We anticipate commencement of this multi-center,
multi-dose, double blind, placebo-controlled Phase 2b efficacy and safety study in the fourth quarter of 2016. Dr. Maurizio Fava,
Professor of Psychiatry at Harvard Medical School and Director, Division of Clinical Research, Massachusetts General Hospital
( MGH We
also believe AV-101 has broad therapeutic utility, with multiple CNS pipeline expansion opportunities, including chronic neuropathic
pain, epilepsy, Huntingtons disease and Parkinsons disease. In
addition to clinical development of AV-101, we are focused on collaborating with third-parties to advance potential commercial
applications of our human pluripotent stem cell ( hPSC NCEs RM</t>
  </si>
  <si>
    <t>Basis of Presentation</t>
  </si>
  <si>
    <t>Accounting Policies [Abstract]</t>
  </si>
  <si>
    <t>2. Basis
of Presentation Effective
August 14, 2014, we consummated a 1-for-20 reverse split of our authorized, and issued and outstanding shares of common stock
(the Stock Consolidation Each reference to shares of common stock or the price
per share of common stock in these financial statements is post-Stock Consolidation, and reflects the 1-for-20 adjustment as a
result of the Stock Consolidation. Capital Stock The
accompanying Consolidated Financial Statements have been prepared assuming that we will continue as a going concern. As a developing-technology
company having not yet developed commercial products or achieved sustainable revenues, we have experienced recurring losses and
negative cash flows from operations resulting in a deficit of $131.7 million accumulated from inception through March 31, 2016.
We expect losses and negative cash flows from operations to continue for the foreseeable future as we engage in further potential
development of AV-101 and launch and execute our drug rescue programs and pursue potential drug development and regenerative medicine
opportunities. Since
our inception in May 1998 through March 31, 2016, we have financed our operations and technology acquisitions primarily through
the issuance and sale of equity and debt securities, including convertible promissory notes and short-term promissory notes, for
cash proceeds of approximately $34.5 million, as well as from an aggregate of approximately $16.4 million of government research
grant awards, strategic collaboration payments and other revenues. Additionally, we have issued equity securities with an approximate
value at issuance of $29.1 million in non-cash settlements of certain liabilities, including liabilities for professional services
rendered to us or as compensation for such services. Between late-March 2014 and March
31, 2015, we entered into securities purchase agreements with accredited investors and institutions, including Platinum Long Term
Growth VII, LLC ( PLTG 2014 Units 2014 Unit Private Placement 2014 Unit Stock) 2014 Unit Warrants). As described more completely in
Note 8, Convertible Promissory Notes and other Notes Payable Capital Stock Series B Preferred Subsequent Events At
March 31, 2016, we did not have sufficient cash and cash equivalents to enable us to fund our planned operations, including expected
cash expenditures of approximately $9.1 million over the next twelve months, including expenditures required to prepare for and
launch our Phase 2b clinical trial of AV-101. However, as disclosed in Note 16, Subsequent Events, May 2016 Public Offering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se Consolidated
Financial Statements do not include any adjustments that might result from the outcome of this uncertainty.</t>
  </si>
  <si>
    <t>Summary of Significant Accounting Policies</t>
  </si>
  <si>
    <t>3. Summary
of Significant Accounting Policies Use
of Estimates The preparation of financial statements
in conformity with U.S. generally accepted accounting principles ( U.S. GAAP Principles
of Consolidation The
accompanying consolidated financial statements include the Companys accounts, and the accounts of VistaGen Californias
wholly-owned inactive subsidiaries, Artemis Neurosciences and VistaStem Canada.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 Impairment
or Disposal of Long-Lived Assets We
evaluate our long-lived assets, primarily property and equipment, for impairment whenever events or changes in circumstances indicate
that their carrying value may not be recoverable from the estimated future cash flows expected to result from their use or eventual
disposition. If the estimates of future undiscounted net cash flows are insufficient to recover the carrying value of the assets,
we record an impairment loss in the amount by which the carrying value of the assets exceeds their fair value. If the assets are
determined to be recoverable, but the useful lives are shorter than originally estimated, we depreciate or amortize the net
book value of the assets over the newly determined remaining useful lives. We have not recorded any impairment charges to date. Revenue
Recognition Although
we do not currently have any such arrangements, we have historically generated revenue principally from collaborative research
and development arrangements, technology transfer agreements, including strategic 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 Stock-Based
Compensation 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nor do we have any awards with market or performance conditions. For equity awards to non-employees, we re-measure
the fair value of the awards as they vest and the resulting value is recognized as an expense during the period over which the
services are performed.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Concentrations
of Credit Risk Financial
instruments, which potentially subject us to concentrations of credit risk, consist principally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Warrant
Liability Between October 2012 and July 2013,
we issued to PLTG warrants to purchase a substantial number of unregistered shares of our common stock and, subject to PLTGs
exercise of its rights to exchange shares of our Series A Preferred Stock that it holds, we were obligated to issue to PLTG an
additional warrant ( Series A Exchange Warrant PLTG
Warrants Fair Value Measurements,
Convertible Promissory Notes and Other Notes Payable , Capital Stock Notwithstanding the foregoing, and
as described in Note 9, Capital Stock Capital Stock Comprehensive
Loss We
have no components of other comprehensive loss other than net loss, and accordingly our comprehensive loss is equivalent to our
net loss for the periods presented. 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adjusted the numerator for the change in the fair value of the warrant liability attributable to the outstanding PLTG
Warrants, only if dilutive, and increased the denominator to include the number of potentially dilutive common shares assumed
to be outstanding during the period using the treasury stock method.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Twelve
Months Ended March 31,
2016 2015
Numerator:
Net
loss attributable to common stockholders for basic net loss
per
share $ (51,419,000 ) $ (13,885,800 )
less:
change in fair value of warrant liability attributable to outstanding
warrants
issued to PLTG - (105,200 )
Net
loss for diluted earnings per share attributable to common stockholders $ (51,419,000 ) $ (13,991,000 )
Denominator:
Weighted
average basic common shares outstanding 1,767,957 1,318,813
Assumed
conversion of dilutive securities:
Warrants
to purchase common stock - -
Potentially
dilutive common shares assumed converted - -
Denominator
for diluted earnings per share - adjusted
weighted
average shares 1,767,957 1,318,813
Basic
net loss attributable to common stockholders per common share $ (29.08 ) $ (10.53 )
Diluted
net loss attributable to common stockholders per common share $ (29.08 ) $ (10.61 ) Potentially
dilutive securities excluded in determining diluted net loss per common share for the fiscal years ended March 31, 2016 and 2015
are as follows:
As
of March 31,
2016 2015
Series
A Preferred stock issued and outstanding (1) 750,000 750,000
Series
B Preferred stock issued and outstanding (2) 3,663,077 -
Series
C Preferred stock issued and outstanding (3) 2,318,012 -
Outstanding
options under the 2008 and 1999 Stock Incentive Plans 336,987 207,638
Outstanding
warrants to purchase common stock 1,907,221 1,544,474
Warrant shares issuable
to PLTG upon exchange of Series A Preferred
under the terms of the October 11, 2012 Note Exchange and Purchase Agreement, as subsequently
amended - 375,000
10%
Senior Secured Convertible Notes issued to PLTG between October 2012 and July 2013, including accrued interest through
March 31, 2015 - 444,235
10%
convertible notes issued as a component of 2014 Unit Private Placement, including accrued interest through March
31, 2015 - 433,758
Total 8,975,297 3,755,105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Recent
Accounting Pronouncements In
May 2014, the Financial Accounting Standards Board ( FASB ASU Revenue from Contracts with Customers (Topic 606), Revenue
Recognition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August 2014, the FASB issued ASU No. 2014-15, Presentation of Financial StatementsGoing Concern (Subtopic 205-40): Disclosure
of Uncertainties about an Entitys Ability to Continue as a Going Concern. Contingencies Basis of Presentation In
April 2015, the FASB issued ASU No. 2015-03, Interest - Imputation of Interest (Subtopic 835-30): Simplifying the Presentation
of Debt Issuance Cost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Leases ASC 842 Leases In
March 2016, the FASB issued ASU 2016-09, CompensationStock Compensation</t>
  </si>
  <si>
    <t>Fair Value Measurements</t>
  </si>
  <si>
    <t>Fair Value Disclosures [Abstract]</t>
  </si>
  <si>
    <t>4. Fair
Value Measurements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the Company estimates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do not use derivative instruments
for hedging of market risks or for trading or speculative purposes. In conjunction with the Senior Secured Convertible Promissory
Notes issued to PLTG between October 2012 and July 2013 and the related PLTG Warrants (see Note 8, Convertible Promissory
Notes and Other Notes Payable Capital Stock T he
fair value hierarchy for liabilities measured at fair value on a recurring basis is as follows:
Fair
Value Measurements at Reporting Date Using
Total Carrying Quoted Prices in Active Markets
for Identical Assets Significant Other Observable Inputs Significant Unobservable Inputs
Value (Level
1) (Level
2) (Level
3)
March
31, 2016:
Warrant
liability $ - $ - $ - $ -
March
31, 2015:
Warrant
liability $ 3,008,500 $ - $ - $ 3,008,500 During
the fiscal years ended March 31, 2016 and 2015, there were no significant changes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March 31, 2016 $ - As described in Note 9, Capital
Stock Capital Stock No
assets or other liabilities were measured on a recurring basis at fair value at March 31, 2016 or 2015.</t>
  </si>
  <si>
    <t>Prepaid Expenses and Other Current Assets</t>
  </si>
  <si>
    <t>Deferred Costs, Capitalized, Prepaid, and Other Assets Disclosure [Abstract]</t>
  </si>
  <si>
    <t xml:space="preserve">5. Prepaid
Expenses and Other Current Assets Prepaid
expenses and other current assets consist of the following:
March
31,
2016 2015
Insurance $ 27,000 $ 27,300
Prepaid compensation
under financial advisory and other consulting agreements 337,500 -
Public
offering expenses 57,400 -
Legal
fees - 3,400
Technology
license fees and all other 4,900 5,000
$ 426,800 $ 35,700 </t>
  </si>
  <si>
    <t>Property and Equipment</t>
  </si>
  <si>
    <t>Property, Plant and Equipment [Abstract]</t>
  </si>
  <si>
    <t>6. Property
and Equipment Property
and equipment consists of the following:
March
31,
2016 2015
Laboratory
equipment $ 659,000 $ 653,600
Tenant
improvements 26,900 26,900
Computers
and network equipment 43,200 32,200
Office
furniture and equipment 69,500 69,500
798,600 782,200
Accumulated
depreciation and amortization (711,000 ) (665,100 )
Property
and equipment, net $ 87,600 $ 117,100 In
connection with the issuance of Senior Secured Convertible Promissory Notes to PLTG beginning in October 2012, we entered
into a Security Agreement with PLTG under which the repayment of all amounts due under the terms of the various Senior
Secured Convertible Promissory Notes was secured by all of our assets, including our tangible and intangible personal property,
licenses, patent licenses, trademarks and trademark licenses. As described more completely in Note 8, Convertible Promissory
Notes and Other Notes Payable, Capital Stock</t>
  </si>
  <si>
    <t>Accrued Expenses</t>
  </si>
  <si>
    <t>Payables and Accruals [Abstract]</t>
  </si>
  <si>
    <t xml:space="preserve">7. Accrued
Expenses Accrued
expenses consist of:
March
31,
2016 2015
Accrued
professional services $ 318,000 $ 213,800
Accrued
AV-101 development expenses $ 186,000 $ -
Accrued
compensation 310,000 990,700
All
other - 2,000
$ 814,000 $ 1,206,500 </t>
  </si>
  <si>
    <t>Convertible Promissory Notes and Other Notes Payable</t>
  </si>
  <si>
    <t>Debt Disclosure [Abstract]</t>
  </si>
  <si>
    <t>8. Convertible
Promissory Notes and Other Notes Payable The
following table summarizes the components of the Companys convertible promissory notes and other notes payable:
March
31, 2016 March
31, 2015
Principal Accrued Principal Accrued
Balance Interest Total Balance Interest Total
Senior
Secured 10% Convertible Promissory Notes issued to PLTG:
Exchange
Note issued on October 11, 2012 $ - $ - $ - $ 1,272,600 $ 360,200 $ 1,632,800
Investment
Note issued on October 11, 2012 - - - 500,000 141,500 641,500
Investment
Note issued on October 19, 2012 - - - 500,000 140,100 640,100
Investment
Note issued on February 22, 2013 - - - 250,000 59,100 309,100
Investment
Note issued on March 12, 2013 - - - 750,000 172,600 922,600
- - - 3,272,600 873,500 4,146,100
Convertible
promissory note issued on July 26, 2013 - - - 250,000 46,200 296,200
Total
Senior notes - - - 3,522,600 919,700 4,442,300
Aggregate
note discount - - - - - -
Net
Senior notes - - - 3,522,600 919,700 4,442,300
less:
current portion - - - (3,272,600 ) (873,500 ) (4,146,100 )
Senior
notes - non-current portion and discount $ - $ - $ - $ 250,000 $ 46,200 $ 296,200
10% Convertible
Promissory Notes (Unit Notes)
2014
Unit Notes, including amended notes, due 3/31/15 $ - $ - $ - $ 4,066,900 $ 270,700 $ 4,337,600
Note
discounts - - - (180,000 ) - (180,000 )
Net
convertible notes (all current)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75%
and 10.25% Notes payable to insurance premium financing company (current) $ - $ - $ - $ 5,800 $ - $ 5,800
10% Notes payable
to vendors for accounts payable converted to notes payable $ - $ - $ - $ 378,300 $ 51,500 $ 429,800
less:
current portion - - - (378,300 ) (51,500 ) (429,800 )
non-current
portion $ - $ - $ - $ - $ - $ -
7.0% Note
payable (August 2012) $ 58,800 $ 12,000 $ 70,800 $ 58,800 $ 7,900 $ 66,700
less:
current portion (31,600 ) (12,000 ) (43,600 ) (23,200 ) (7,900 ) (31,100 )
7.0% Notes
payable - non-current portion $ 27,200 $ - $ 27,200 $ 35,600 $ - $ 35,600
Total
notes payable to unrelated parties $ 58,800 $ 12,000 $ 70,800 $ 3,381,900 $ 770,700 $ 4,152,600
less:
current portion (and discount at March 31, 2015) (31,600 ) (12,000 ) (43,600 ) (3,346,300 ) (770,700 ) (4,117,000 )
Net
non-current portion $ 27,200 $ - $ 27,2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With
the exception of the 10% convertible promissory notes issued in connection with our 2014 Unit Private Placement, described below,
and a $300,000 promissory note issued in April 2014 to Icahn School of Medicine at Mount Sinai in satisfaction of certain stem
cell technology license maintenance fees and reimbursable patent prosecution costs, all of our outstanding secured and unsecured
promissory notes were issued prior to the beginning of our fiscal year ended March 31, 2015 and either no payments were required
under the terms of such notes or, for strategic purposes, we did not make any principal or interest payments on them during our
fiscal year ended March 31, 2015. As disclosed below, between May 2015 and September 2015, we reached agreements with the holders
of essentially all of our outstanding notes to convert the outstanding balance of principal and interest into shares of our Series
B Preferred. New promissory note issuances during fiscal years 2015 and 2016
and conversions of our secured and unsecured convertible promissory notes and other promissory notes into shares of our Series
B Preferred during the fiscal year ended March 31, 2016 are described below. 10%
Convertible Notes Issued in Connection with 2014 Unit Private Placement As
described more completely under the caption 2014 Unit Private Placement Capital Stock, 2014 Unit Notes Maturity Outstanding Balance Qualified Financing We
allocated the proceeds from the self-placed private placement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ed an embedded conversion feature having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d the discounts attributable to the 2014 Unit Notes issued in April
and May 2015, an aggregate of $277,200, using the effective interest method over the respective term of each 2014 Unit Note. Because
the discount on each of these 2014 Unit Notes represented 99% of its initial face value, and because we were required to amortize
such discount over the period from issuance to maturity, which was no more than two months for these notes, the calculated effective
interest rate is extremely high. Based on the amounts of their respective discounts and the term between issuance and maturity,
the effective interest rates attributable to the 2014 Unit Notes issued in April and May 2015 are in excess of 10,000%. Issuance
of Securities in Satisfaction of Technology License and Maintenance Fees and Patent Expenses As
described more completely in Note 9, Capital Stock ISMMS Agreement Accounting
for Notes and Other Indebtedness Converted into Series B Preferred Between
May 2015 and September 2015, we extinguished the outstanding balances of approximately $17.2 million of indebtedness, including
all of our senior secured promissory notes, all except $58,800 principal of our unsecured promissory notes, and a substantial
portion of other indebtedness, and certain adjustments thereto, that were either due and payable or would have become due and
payable prior to March 31, 2016, by converting all such indebtedness into shares of our Series B Preferred (which is described
more completely below under the caption Creation of Series B Preferred Stock Capital Stock Conversion of Senior Secured
10% Convertible Promissory Notes issued to PLTG into Series B Preferred As described more completely in
Note 9, Capital Stock PLTG Agreement Conversion of 2014 Unit Notes
into Series B Preferred Pursuant to the PLTG Agreement,
PLTG also converted the $1,345,700 outstanding balance of the 2014 Unit Notes originally issued by us to PLTG that had matured
on March 31, 2015 ( PLTG Unit Notes Acquired Unit Notes Investor Unit Notes Capital Stock Based
on the $10.00 per share fair value of the Series B Preferred at the date the PLTG Unit Notes and Acquired Unit Notes were converted
and the $8.00 per share fair value of the Series B Preferred at the date the Investor Unit Notes were converted, we issued Series
B Preferred having an aggregate fair value of $7,676,200 upon the conversions. We valued the warrants issued in connection with
the 2014 Unit Note conversions at an aggregate of $5,168,400 using the Black Scholes option pricing model and the following assumptions:
Assumption:
PLTG
Unit Notes and Acquired U nit Notes
Investor
U nit Notes
Market price per share
at conversion date $ 10.00 $ 8.00
Exercise price per share $ 7.00 $ 7.00
Risk-free interest rate 1.58 1.57
Contractual term in years 5.00 5.00
Volatility 76.5 % 75.7 %
Dividend rate 0.0 % 0.0 %
Warrant shares 506,004 327,016
Fair Value per share $ 6.89 $ 5.15 Nearly
all of the 2014 Unit Notes contained a beneficial conversion feature at the time they were originally issued. We have accounted
for the repurchase of the beneficial conversion feature at the time of the extinguishment and conversion, an aggregate of $2,237,100,
as a reduction to the loss on extinguishment of debt in the accompanying Consolidated Statements of Operations and Comprehensive
Loss, with a corresponding reduction to additional paid-in capital. In aggregate, we recognized a non-cash loss on extinguishment
of debt attributable to the conversion of the 2014 Unit Notes in the amount of $5,942,700 in the quarter ended June 30, 2015. Conversion
of Promissory Note issued to University Health Network into Series B Preferred On
May 29, 2015, University Health Network ( UHN Conversion
of Promissory Notes and Accounts Payable issued to Cato Holding Company (CHC) and Cato Research Ltd. (CRL) into Series B Preferred On
June 10, 2015, CHC, the parent company of CRL and a related party, converted the entire aggregate outstanding balance (principal
and accrued interest) of $1,583,000 of our outstanding promissory notes issued to CHC and CRL and maturing on March 31, 2016 (together,
the Cato Notes CRL
Payables As
additional consideration for the conversion of the Cato Notes and the CRL Payables, we amended certain outstanding warrants held
by CHC and CRL to purchase 12,500 and 60,691 restricted shares of our common stock, respectively, to reduce the exercise price
thereof from $30.00 and $20.00 per share, respectively, to $7.00 per share. We calculated the fair value of the warrants immediately
before and after the modifications and determined that the fair value of the warrants increased by $222,700. The warrants subject
to the exercise price modifications were valued using the Black-Scholes Option Pricing Model and the following assumptions:
Assumption:
Pre- modification
Post- 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After
eliminating the remaining unamortized discount of $46,000 attributable to the Cato Notes, we recognized a non-cash loss on the
extinguishment of debt attributable to the conversion of the Cato Notes and CRL Payables of $1,800,100 in the quarter ended June
30, 2015. Conversion
of Promissory Note B issued to Morrison &amp; Foerster into Series B Preferred On
June 12, 2015, Morrison &amp; Foerster ( M&amp;F M&amp;F Note B As
additional consideration for the conversion of M&amp;F Note B, we amended two outstanding warrants held by M&amp;F to purchase
an aggregate of 110,448 restricted shares of our common stock to reduce the exercise price of one of the warrants from $40.00
per share to $20.00 per share and to extend the term of both warrants from September 15, 2017 to September 15, 2019. We calculated
the fair value of the warrants immediately before and after the modifications and determined that the fair value of the warrants
increased by $244,200. The warrants subject to the exercise price and term modifications were valued using the Black-Scholes Option
Pricing Model and the following assumptions:
Assumption:
Pre- modification
Post-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After
eliminating the remaining unamortized discount of $225,500 attributable to M&amp;F Note B, we recognized a non-cash loss on the
extinguishment of debt attributable to the conversion of M&amp;F Note B of $1,305,600 in the quarter ended June 30, 2015. In
addition to its agreement to convert M&amp;F Note B into Series B Preferred, M&amp;F also agreed to withhold, through the later
of (i) December 31, 2016 or (ii) our consummation of a registered public offering or a strategic transaction involving AV-101
in which, in either case, we received gross proceeds of at least $20.0 million, any and all action to collect amounts due under
our August 2012 promissory Note A maturing on March 31, 2016 ( M&amp;F Note A M&amp;F Payables Conversion
of Morrison &amp; Foerster Note A and Morrison &amp; Foerster Payables into Series B Preferred In
a transaction to which we were not a party, M&amp;F sold M&amp;F Note A, which, at the time of the sale, had an outstanding balance
(principal and accrued interest) of $1,149,000, as well as the M&amp;F Payables in the amount of $165,100, to two third-party
accredited investors (the M&amp;F Note A Investors Conversion
of Promissory Note issued to McCarthy Tetrault into Series B Preferred On
June 18, 2015, McCarthy Tetrault ( McCarthy McCarthy
Note Conversion
of Promissory Note issued to Burr Pilger &amp; Mayer into Series B Preferred On
June 24, 2015, Burr Pilger &amp; Mayer ( Burr Burr Note Conversion
of Promissory Note and Accounts Payable Issued to Icahn School of Medicine at Mount Sinai into Series B Preferred On
June 26, 2015, Icahn School of Medicine at Mount Sinai ( ISMMS As
additional consideration for the conversion of the ISMMS note, we amended an outstanding warrant held by ISMMS to purchase 15,000
restricted shares of our common stock to reduce the exercise price from $10.00 per share to $7.00 per share. We calculated the
fair value of the warrant immediately before and after the modification and determined that the fair value of the warrant increased
by $16,600. The warrant subject to the exercise price modification was valued using the Black-Scholes Option Pricing Model and
the following assumptions:
Assumption:
Pre- modification
Post- modification
Market price per share
at modification date $ 16.00 $ 16.00
Exercise price per share $ 10.00 $ 7.00
Risk-free interest rate 1.34 % 1.34% %
Contractual term in years 3.76 3.76
Volatility 76.3 % 76.3 %
Dividend rate 0.0 % 0.0 %
Weighted Average Fair Value per share $ 10.48 $ 11.60 We
recognized a non-cash loss on extinguishment of debt attributable to the conversion of ISMMS note of $386,200 in the quarter ended
June 30, 2015. On
July 13, 2015, ISMMS also converted accounts payable in the amount of $19,100 ( ISMMS Payables Conversion
of Promissory Note issued to National Jewish Health into Series B Preferred On
June 29, 2015, National Jewish Health ( NJH Conversion
of Promissory Note issued to Desjardins Securities into Series B Preferred On
July 2, 2015, Desjardins Securities (Desjardins Conversion
of Promissory Note and Accounts Payable issued to MicroConstants into Series B Preferred On
July 6, 2015, MicroConstants, Inc. ( MicroConstants) C onversion
of Accounts Payable to Professional Services Providers and Other Debt into Series B Preferred During
June and July 2015, two of our professional service providers and a former employee to whom we were contractually obligated for
certain accrued compensation amounts converted an aggregate of $497,900 past due amounts for prior services ( Service Provider
Payables</t>
  </si>
  <si>
    <t>Capital Stock</t>
  </si>
  <si>
    <t>Stockholders' Equity Note [Abstract]</t>
  </si>
  <si>
    <t>9. Capital
Stock Reverse
Split (Stock Consolidation) of our Common Stock As
indicated in Note 2, Basis of Presentation FINRA . Each reference to shares of common stock or the price per share of common stock
in these financial statements is post-Stock Consolidation, and reflects the 1-for-20 adjustment as a result of the Stock Consolidation. Series
A Preferred Stock In
December 2011, our Board of Directors authorized the creation of a series of up to 500,000 shares of Series A Preferred, par value
$0.001 ( Series A Preferred The
Series A Preferred has no separate dividend rights, however, whenever the Board of Directors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the affairs of the Company, after payment or provision for payment
of our debts and other liabilities, the holders of Series A Preferred then outstanding shall be entitled to receive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16 and 2015, there were 500,000 restricted shares of Series A Preferred outstanding, convertible into 750,000 shares
of our common stock at the option of the holder, all held by PLTG or its affiliates and a third party to whom PLTG transferred
certain of the shares. PLTG initially acquired the Series A Preferred pursuant to certain transactions with us that occurred between
December 2011 and June 2012, the latter of which involved, among other considerations, the exchange of common stock then owned
by PLTG for shares of Series A Preferred. The common shares exchanged for shares of Series A Preferred are treated
as treasury stock in the accompanying Consolidated Balance Sheets at March 31, 2016 and 2015. Creation
of Series B Preferred Stock On
July 17, 2014, our Board of Directors authorized the creation of a class of Series B Preferred Stock. On May 7, 2015, we
filed a Certificate of Designation of the Relative Rights and Preferences of the Series B 10% Preferred Stock of VistaGen Therapeutics,
Inc. ( Certificate of Designation Each
share of Series B Preferred is convertible, at the option of the holder ( Voluntary Conversion Automatic Conversion Conversion Prior
to Conversion, shares of Series B Preferred accrue in-kind dividends (payable only in unregistered shares of our common stock)
at a rate of 10% per annum ( Accrued Dividends Refer
to Note 16, Subsequent Events Creation
of Series C Preferred Stock On
January 13, 2016, our Board authorized the creation of, and effective January 25, 2016, we filed a Certificate of Designation
of the Relative Rights and Preferences of the Series C Convertible Preferred Stock of VistaGen Therapeutics, Inc. (the Series
C Preferred Certificate of Designation Series C Preferred 2014
Unit Private Placement Between
late-March 2014 and March 31, 2015, we entered into securities purchase agreements with accredited investors, including PLTG,
pursuant to which we sold units to such accredited investors in private placement transactions ( 2014 Units 2014 Unit Stock) 2014 Unit Warrants We
allocated the proceeds from the sale of the 2014 Units to the various securities based on their relative fair values on the dates
of the sales. As described in Note 8, Convertible Promissory Notes and Other Notes Payable
Unit
Warrants Aggregate
Allocation of Proceeds
Based on Relative
Fair Value of:
Weighted
Average Issuance Date Valuation Assumptions Per
Aggregate
Warrant Risk
free Share Fair Fair Value
Aggregate Proceeds
Shares Market Exercise Term Interest Dividend Value
of of
Unit of
Unit Unit
Unit Unit
Issued Price Price (Years) Rate Volatility Rate Warrant Warrants Sales Stock Warrant Note
282,850 $ 9.28 $ 10.00 2.17 0.62 % 72.36 % 0.00 % $ 3.63 $ 1,027,000 $ 3,133,500 $ 1,122,400 $ 454,200 $ 1,556,900 Between
April 1, 2015 and May 14, 2015, we entered into additional securities purchase agreements with accredited investors pursuant
to which we sold 2014 Units to such accredited investors for aggregate cash proceeds of $280,000, such 2014 Units consisting of
(i) 2014 Unit Notes in the aggregate face amount of $280,000 due between April 30, 2015 and May 15, 2015 or automatically convertible
into securities issuable upon our consummation of a Qualified Financing, as defined in the note; (ii) an aggregate of 33,000 restricted
shares 2014 Unit Stock; and (iii) 2014 Unit Warrants exercisable through December 31, 2016 to purchase an aggregate of 24,250
restricted shares of our common stock at an exercise price of $10.00 per share. As
described above, we allocated the proceeds from the private placement sales of the 2014 Units sold during the fiscal year ended
March 31, 2016 to the various securities based on their relative fair values on the dates of the sales. We calculated the fair
value of these 2014 Unit Warrants using the Black Scholes Option Pricing Model and the weighted average assumptions indicated
in the table below. The table below also presents the aggregate allocation of the 2014 Unit sales proceeds based on the relative
fair values of the 2014 Unit Stock, 2014 Unit Warrants and 2014 Unit Notes as of their respective 2014 Unit sales dates during
the fiscal year ended March 31, 2016.
Unit
Warrants Aggregate
Allocation of Proceeds
Based on Relative
Fair Value of:
Weighted
Average Issuance Date Valuation Assumptions Per
Aggregate
Warrant Risk
free Share Fair Fair Value
Aggregate Proceeds
Shares Market Exercise Term Interest Dividend Value
of of
Unit of
Unit Unit
Unit Unit
Issued Price Price (Years) Rate Volatility Rate Warrant Warrants Sales Stock Warrant Note
24,250 $ 10.00 $ 10.00 1.70 0.45 % 73.19 % 0.00 % $ 3.69 $ 89,600 $ 280,000 $ 128,900 $ 2,057,900 $ 118,200 In
aggregate, between late-March 2014 and May 14, 2015, we entered into securities purchase agreements with accredited investors for
the 2014 Unit Private Placement pursuant to which we sold 2014 Units to such accredited investors for aggregate cash proceeds
of $3,413,500, consisting of (i) 2014 Unit Notes in the aggregate face amount of $3,413,500 due between March 31, 2015 and May
15, 2015 or automatically convertible into securities issuable upon our consummation of a Qualified Financing, as defined in the
note; (ii) an aggregate of 315,850 restricted shares of 2014 Unit Stock; and (iii) 2014 Unit Warrants exercisable through December
31, 2016 to purchase an aggregate of 307,100 restricted shares of our common stock at an exercise price of $10.00 per share. May
2015 Agreement with PLTG On
May 5, 2015, we entered into an Agreement with PLTG, which, as modified, became effective on May 12, 2015 ( PLTG Agreement
● Converted
into 641,335 shares of Series B Preferred all of the approximately $4.5 million outstanding balance (principal and accrued
but unpaid interest) of the Senior Secured Notes we had previously issued to PLTG, as described previously in Note 8, Convertible
Promissory Notes and Other Notes Payable
● Released
all of its security interests in our assets and those of our subsidiaries by terminating the Amended and Restated Security
Agreement, IP Security Agreement and Negative Covenant, each dated October 11, 2012 between us and PLTG;
● Converted
into 240,305 shares of Series B Preferred and five-year warrants to purchase 240,305 shares of our common stock at a fixed
exercise price of $7.00 per share ( Series B Warrants Convertible Promissory Notes and Other Notes Payable
● Purchased
approximately $1.5 million (including accrued but unpaid interest thereon) of outstanding 2014 Unit Notes we had previously
issued to various accredited investors from the respective holders thereof ( Acquired Unit Notes Convertible Promissory
Notes and Other Notes Payable
● Entered into
a Securities Purchase Agreement ( SPA
● Amended
the PLTG Warrants previously issued by us to PLTG in connection with the Senior Secured Notes and the Series A Exchange Warrant
to (i) fix the exercise price thereof, (ii) eliminate the exercise price reset features; (iii) fix the number of shares of
our common stock issuable thereunder, and (iv) eliminate the cashless exercise provisions from the PLTG Warrants, as described
in Note 4. Fair Value Measurements
● Agreed
to refrain from the sale of any shares of our common stock held by PLTG or its affiliates until the earlier to occur of an
effective registration statement relating to resale of certain specified shares of common stock under the Securities Act of
1933, as amended, or the closing price of our common stock is at least $15.00 per share. As
additional consideration for the several agreements of PLTG under the PLTG Agreement, we issued to PLTG 400,000 shares of Series
B Preferred ( Additional Consideration Shares Additional Consideration Warrants Convertible Promissory Notes and Other
Notes Payable August
2015 Agreement with PLTG On
August 3, 2015, we entered into the August 2015 Agreement with PLTG pursuant to which we agreed to sell to PLTG an additional
$3.0 million of our Series B Preferred and Series B Warrants (together Series B Preferred Units 2015
Series B Preferred Unit Offering Between
May 26, 2015 and March 31, 2016, in self-placed private placement transactions, we sold to accredited investors an aggregate of
$5,025,800 of units in our Series B Preferred Unit offering, which units consist of Series B Preferred and Series B Warrants (together
Series B Preferred Units We
allocated the proceeds from the sale of the Series B Preferred Units to the Series B Preferred and the Series B Warrants based
on their relative fair values on the dates of the sales. As described in Note 8, Convertible Promissory Notes and Other Notes
Payable
Unit
Warrants Aggregate
Allocation of
Proceeds Based on Relative
Fair Value of:
Weighted
Average Issuance Date Valuation Assumptions Per
Aggregate
Warrant Risk
free Share Fair Fair Value Aggregate Proceeds
Shares Market Exercise Term Interest Dividend Value
of of
Unit of
Unit Unit
Unit
Issued Price Price (Years) Rate Volatility Rate Warrant Warrants Sales Stock Warrant
717,978 $ 10.45 $ 7.00 5.00 1.61 % 77.30 % 0.0 % $ 7.37 $ 5,288,600 $ 5,025,800 $ 2,967,900 $ 2,057,900
See
Note 16, Subsequent Events Registration
Statement for Common Stock underlying Series B Preferred and Series B Warrants The
securities purchase agreements for the Series B Preferred and Series B Preferred Units executed with PLTG, the holders of the
Investor Unit Notes, the holders of our promissory notes and other indebtedness converted into shares of Series B Preferred, initial
investors in Series B Preferred Units, and certain others to whom we issued Series B Preferred, contained registration rights
requiring that a Registration Statement on Form S-1 ( Registration Statement Conversion
of Series B Preferred into Common Stock Between
September 2015 and March 31, 2016, holders of an aggregate of 228,818 shares of Series B Preferred converted such shares into
an equivalent number of registered shares of our common stock. Additionally, we issued an aggregate of 6,837 shares
of our restricted common stock in payment of $50,900 in accrued dividends on the Series B Preferred converted. Warrant
Exchanges into Series C Preferred and Common Stock On
January 25, 2016, we entered into an Exchange Agreement (the Exchange Agreement Montsant Holders Outstanding PLTG Warrants NEPA We
accounted for the exchange of the Outstanding PLTG Warrants and the Series A Preferred Exchange Warrant as a warrant modification,
determining the fair value of the Outstanding PLTG Warrants, and the Series A Preferred Exchange Warrant as if issued on the Exchange
Agreement date, as of the Exchange Agreement date, and comparing that to the fair value of the Series C Preferred stock issued.
We calculated the weighted average fair value of the Outstanding PLTG Warrants to be $6.03 per share, or $11,797,400, using the
Black Scholes Option Pricing Model and the following weighted average assumptions: market price per share: $8.25; exercise price
per share: $7.13; risk-free interest rate: 1.27%; remaining contractual term: 3.99 years; volatility: 79.5%; expected dividend
rate: 0%. We calculated the fair value of the Series A Exchange Warrants to be $5.45 per share, or an aggregate of $2,919,200,
allocated as $2,481,300 to PLTG and $437,900 to the other Holder, using the Black Scholes Option Pricing Model and the following
assumptions: market price per share: $8.25; exercise price per share: $7.00; risk-free interest rate: 1.47%; remaining contractual
term: 5.00 years; volatility: 77.9%; expected dividend rate: 0%. Considering the direct exchangeability of the Series C
Preferred shares into shares of our common stock, we determined that the fair value of a share of Series C Preferred issued pursuant
to the Exchange Agreement was equal to the market value of a share of our common stock on the date of the Exchange Agreement.
Accordingly, the fair value of the aggregate of 2,118,012 Series C Preferred issued to PLTG pursuant to the Exchange Agreement
was $17,473,600 and we recognized the additional fair value, $3,194,900, as warrant modification expense, included as a component
of general and administrative expenses in the accompanying Consolidated Statement of Operations and Comprehensive Loss for the
fiscal year ended March 31, 2016. Between
January 29, 2016 and March 31, 2016, we entered into Warrant Exchange Agreements with certain holders of outstanding warrants
to purchase an aggregate of 1,086,610 shares of our common stock pursuant to which the holders agreed to the cancellation of such
warrants in exchange for our issuance to them of an aggregate of 814,989 shares of our unregistered common stock. In connection
with these exchanges, we extended the expiration date of certain warrants by three months. We
also accounted for the exchange of these warrants as warrant modifications, comparing their fair value prior to the exchange with
the fair value of the common stock issued. We calculated the weighted average fair value of the warrants prior to the exchange
to be $3.76 per share, or $4,081,600, using the Black Scholes Option Pricing Model and the following weighted average assumptions:
market price per share: $8.00; exercise price per share: $8.47; risk-free interest rate: 0.88%; remaining contractual term: 3.04
years; volatility: 81.0%; expected dividend rate: 0%. The weighted average fair value of the aggregate of 814,989 shares
of common stock issued in the exchange was $7.97 per share or $6,495,000. Accordingly, we recognized the additional
fair value, $2,143,400, as warrant modification expense, included as a component of general and administrative expenses in the
accompanying Consolidated Statement of Operations and Comprehensive Loss for the fiscal year ended March 31, 2016. As
noted, effective on January 25, 2016, we extended the term of warrants to purchase an aggregate of 91,230 unregistered shares
of our common stock otherwise due to expire between January 31, 2016 and June 11, 2016 by three months. We calculated
the fair value of the extended warrants immediately before and after the extension and determined that the fair value of the warrants
increased by an aggregate of $45,700, which we treated as an additional component of warrant modification expense for the fiscal
year ended March 31, 2016 in the accompanying Consolidated Statement of Operations and Comprehensive Loss. The warrants subject
to the term extension were valued using the Black-Scholes Option Pricing Model and the following weighted average assumptions:
Assumption:
Pre- modification
Post- modification
Market price per share $ 8.25 $ 8.25
Exercise price per share $ 12.99 $ 12.99
Risk-free interest rate 0.28% 0.36%
Remaining contractual term in years 0.15 0.40
Volatility 91.2% 91.2%
Dividend rate 0.0% 0.0%
Fair Value per share $ 0.30 $ 0.80 For warrants which were extended and subsequently exchanged, the pre-modification fair value used
in the warrant exchange calculation was the post-modification term extension fair value, since those warrants were treated as
having been modified twice in a twelve-month period. Amendment
of 2013 Unit Notes and 2013 Unit Warrants Effective
May 31, 2014, we entered into note and warrant amendment agreements with substantially all holders of 10% convertible promissory
notes maturing on July 30, 2014 ( 2013 Unit Notes) 2013 Unit Warrants Convertible Promissory Notes and Other
Notes Payable We
calculated the fair value of the modified 2013 Unit Warrants immediately before and after the modifications and determined that
the fair value of the warrants increased by an aggregate of $272,900, which we treated as a component of loss on extinguishment
of debt for the fiscal year ended March 31, 2015 in the accompanying Consolidated Statements of Operations and Comprehensive Loss
with a corresponding credit to additional paid-in capital, an equity account. The warrants subject to the exercise price modifications
were valued using the Black-Scholes Option Pricing Model and the following assumptions:
Assumption:
Pre- modification
Post- modification
Market price per share $ 12.60 $ 12.60
Exercise price per share $ 20.00 $ 10.00
Risk-free interest rate 0.44% 0.62%
Remaining contractual term in years 2.17 2.59
Volatility 75.6% 76.6%
Dividend rate 0.0% 0.0%
Fair Value per share $ 3.73 $ 6.65 Issuance
of Securities in Satisfaction of Technology License and Maintenance Fees and Patent Expenses In
April 2014, we entered into an agreement with Icahn School of Medicine at Mount Sinai ( ISMMS Icahn School Agreement Convertible Promissory Notes and Other Notes Payable Issuance
of Securities to Professional Service Providers During
our fiscal year ended March 31, 2016, we issued the following securities in private placement transactions as compensation for
various professional services. Unless otherwise noted, we recorded the related expense as a component of general and administrative
expense in the Consolidated Statement of Operations and Comprehensive Loss for the year ended March 31, 2016.
● In
June 2015, we issued an aggregate of 25,000 shares of our Series B Preferred having a fair value of $250,000 as compensation
for legal services related to our debt restructuring and other corporate finance matters.
● On
June 30, 2015, we issued an aggregate of 90,000 shares of our Series B Preferred having an aggregate value of $1,350,000 as
compensation for financial advisory and corporate development service contracts with two independent contractors for services
to be performed through June 30, 2016. The value of the Series B Preferred grants was recorded as a prepaid expense at the
date of the grant and is being expensed ratably over the twelve months ending June 30, 2016, with $1,012,500 expensed during
the fiscal year ended March 31, 2016.
● During
the quarter ended June 30, 2015, we also issued an aggregate of 50,000 shares of our common stock having an aggregate value
of $500,000, as compensation under two corporate development service contracts.
● During
the quarter ended September 30, 2015 we issued to two providers of intellectual property-related legal services an aggregate
of 10,000 shares of our Series B Preferred having an aggregate fair value of $120,000.
● In
January 2016, we issued 10,000 shares of our common stock having a fair value of $90,000 in connection with legal services.
● In
February 2016 we issued an aggregate of 6,250 shares of our common stock in connection with legal ($25,000) and investor relations
($25,000) services;
● In
March 2016, we issued an aggregate of 10,375 shares of our common stock in connection with investor relations ($58,000) and
legal ($25,000) services. As
indicated in the following table, during the quarter ended December 31, 2015, we issued warrants to purchase an aggregate of 45,000
shares of our unregistered common stock to four parties as compensation under certain investment banking agreements. In
connection with the November 2015 warrant grant, we also issued 15,750 shares of unregistered common stock valued at $106,300
and, in connection with the December 11, 2015 warrant grant, we made a cash payment of $20,000. In March 2016, we issued warrants
to purchase an aggregate of 230,000 shares of our common stock to eleven professional service providers in connection with investment
banking, strategic planning and financing, tax, legal and research and development consulting services. We recognized $1,042,400
of general and administrative expense and $127,100 of research and development expense attributable to the March 2016 grants.
We valued the warrants granted on the dates indicated using the Black Scholes Option Pricing Model and the following assumptions:
Assumption:
11/23/2015
12/11/2015 3/25/2016
Market price per share $ 6.75 $ 5.00 $ 8.00
Exercise price per share $ 7.00 $ 7.00 $ 8.00
Risk-free interest rate 1.70% 1.16% 1.39%
Contractual term in years 5.0 3.0 5.0
Volatility 77.95% 77.88% 78.96%
Dividend rate 0.0% 0.0% 0.0%
Fair Value per share $ 4.22 $ 2.12 $ 5.08
Warrant shares granted 7,500 37,500 230,000
Expense recognized $ 31,700 $ 79,600 $ 1,169,500 In May 2014,
we entered into a consulting agreement for strategic advisory and business development services pursuant to which we issued 10,000
restricted shares of our common stock as partial compensation for such professional services. We determined the fair value of
stock to be $134,000, based on the $13.40 per share quoted market price of our common stock on the date of the agreement. Additionally,
under the terms of the agreement, we paid an aggregate of $80,000 between May 2014 and December 31, 2014 as additional compensation
for professional services rendered by the consultant. Effective January 12, 2015, we entered into a new consulting agreement with
this consultant for similar services pursuant to which we issued 20,000 restricted shares of our common stock valued at $160,000,
based on the $8.00 per share quoted market price of our common stock on the date of the agreement, and made cash payments of $175,000
through March 31, 2016 as compensation for such professional services. In
March 2015, we entered into a consulting agreement with another consultant for additional advisory and business development services
pursuant to which we issued 25,000 restricted shares of our common stock as compensation for such professional services. We determined
the fair value of stock to be $175,000, based on the $7.50 per share quoted market price of our common stock on the date of the
agreement. In
March 2015, we issued 16,667 shares of our common stock valued at $166,700 to our legal counsel in settlement of direct legal
fees related to services provided with respect to prospective, unconsummated public and private offerings of our equity securities
during 2013 and 2014. We recognized a loss of $16,700 with respect to this settlement, which is included in Loss on
Extinguishment of Debt in the accompanying Consolidated Statement of Operations and Comprehensive Loss for the year ended March
31, 2015. Modification
of Warrants In
addition to warrants modified in connection with conversions of certain of our outstanding promissory notes into Series B Preferred
as described earlier in Note 8, Convertible Promissory Notes and Other Notes Payable,
Assumption:
Pre-modification
Post-modification
Market price per share $ 10.00 $ 10.00
Exercise price per share (weighted average) $ 30.23 $ 11.92
Risk-free interest rate (weighted average) 0.83% 0.83%
Remaining contractual term in years (weighted
average) 2.26 2.26
Volatility (weighted average) 73.7% 73.7%
Dividend rate 0.0% 0.0%
Fair Value per share (weighted average) $ 1.55 $ 3.79 Officer
and Director Warrant Grants and Modifications On
September 2, 2015, when the market price of our common stock was $9.11 per share, our Board of Directors ( Board On
November 11, 2015, when the market price of our common stock was $6.50 per share, the Board authorized the modification of outstanding
warrants to purchase an aggregate of 1,123,533 shares of our common stock, including the warrants to purchase an aggregate of
600,000 shares granted in September 2015, as described above, previously granted to company officers, independent members of the
Board and a key scientific advisor to reduce the exercise prices thereof to $7.00 per share and to extend through March 19, 2019
the expiration date of such warrants to purchase an aggregate of 10,803 shares of our unregistered common stock otherwise scheduled
to expire during calendar 2016. We calculated the fair value of the modified warrants immediately before and after the modifications
and determined that the fair value of the warrants increased by an aggregate of $492,600. We recognized $357,500 of such increase
as a component of general and administrative expense in the accompanying Consolidated Statement of Operations and Comprehensive
Loss for the fiscal year ended March 31, 2016, and the remaining $135,100 as a component of research and development expense in
the same period. The warrants subject to the exercise price modifications were valued using the Black-Scholes Option
Pricing Model and the following assumptions:
Assumption:
Pre-modification
Post-modification
Market price per share $ 6.50 $ 6.50
Exercise price per share (weighted average) $ 9.97 $ 7.00
Risk-free interest rate (weighted average) 1.74% 1.75%
Remaining contractual term in years (weighted
average) 5.13 5.16
Volatility (weighted average) 78.8% 78.7%
Dividend rate 0.0% 0.0%
Fair Value per share (weighted average) $ 3.65 $ 4.08 In
January 2015, when the market price of our common stock was $8.00 per share, the Board authorized the grant of fully-vested five-year
warrants to purchase an aggregate of 381,000 restricted shares of our common stock at an exercise price of $10.00 per share, including
an aggregate of 340,000 such shares to company officers and independent members of the Board. The Board also granted one-year
warrants to purchase 5,715 restricted shares of our common stock at an exercise price of $10.00 per share to consultants whose
warrants had expired at December 31, 2014. Additionally, the Board extended by one year the expiration date of outstanding warrants
to purchase 90,675 shares of our restricted common stock otherwise expiring during calendar 2015 and reduced the exercise price
to $15.00 per share for such of those extended term warrants having exercise prices in excess of that amount. We
valued the new warrant grants at $1,756,900 using the Black Scholes Option Pricing Model and the following assumptions: market
price per share: $8.00; exercise price per share: $10.00; risk-free interest rate: 1.45% for five-year warrants and 0.24% for
one-year warrants; contractual term: 5 years or 1 year; volatility: 75.86% for five-year warrants and 69.74% for one-year warrants;
expected dividend rate: 0%. We calculated the fair value of the modified warrants immediately before and after the modifications
and determined that the fair value of the warrants increased by $98,400, which is reflected in general and administrative expense
in the accompanying Consolidated Statement of Operations and Comprehensive Loss for the fiscal year ended March 31, 2015. The
warrants subject to the exercise price modifications and term extensions were valued using the Black-Scholes Option Pricing Model
and the following assumptions:
Assumption:
Pre- modification
Post- modification
Market price per share
at modification date $ 8.00 $ 8.00
Exercise price per share (weighted average) $ 23.13 $ 13.00
Risk-free interest rate (weighted average) 0.04% 0.31%
Contractual term in years (weighted average) 0.24 1.24
Volatility (weighted average) 69.7% 69.8%
Dividend rate 0.0% 0.0%
Weighted Average Fair Value per share $ 0.22 $ 1.31 In
making our fair value determinations for both new warrant grants and warrant modifications using the Black Scholes Option Pricing
Model, we utilize the following principles in selecting our input assumptions. The market price per share during the years ended
March 31, 2016 and 2015 is based on the quoted market price of our common stock on the OTCQB on the date of the grant or modification.
Because of our relatively short history as a public company, we estimate stock price volatility based on the historical volatilities
of a peer group of public companies over the contractual or remaining contractual term of the warrant. The contractual
term of the warrant is determined based on the grant or modification date and the latest date on which the warrant can be exercised
under its original or modified terms. The risk-free rate of interest is based on the quoted constant maturity rate for U.S. Treasury
Bills on the date of the grant or modification for the term most closely corresponding with the contractual term or remaining
term of the warrant. We assume a dividend rate of zero as we have not paid and do not expect to pay dividends in the
near future. Warrants
Outstanding The
following table summarizes outstanding warrants to purchase shares of our common stock as of March 31, 2016. The weighted
average exercise price of outstanding warrants at March 31, 2016 was $8.17 per share.
Exercise
Price Expiration Shares
Subject to Purchase at
per
Share Date March
31, 2016
$ 7.00 12/11/2018
to 3/3/2023 1,417,125
$ 8.00 3/25/2021 230,000
$ 10.00 8/31/2016
to 1/11/2020 135,384
$ 15.00 4/30/2016
to 8/31/2016 10,664
$ 20.00 9/15/2019 110,448
$ 30.00 11/20/2017 3,600
1,907,221 Note
Receivable from Sale of Common Stock In
May 2011, the Company accepted a $500,000 short-term note from an investor in payment for shares of the Companys common
stock sold to the investor in a private placement transaction. On October 2, 2014 we received a cash payment of $60,000
from the maker of the note. We considered that payment to be in full satisfaction of the outstanding principal balance of the
note and related accrued interest, aggregating $194,900, at the date of the payment and recognized a loss of $134,900 on the settlement
of the note, which is reflected as a component of Other expenses, net in the accompanying Consolidated Statement of Operations
and Comprehensive Loss for the fiscal year ended March 31, 2015. Reserved
Shares At
March 31, 2016, the Company has reserved shares of its common stock for future issuance as follows:
Upon
exchange of all shares of Series A Preferred Stock currently issued and outstanding (1) 750,000
Upon
exchange of all shares of Series B Preferred Stock currently issued and outstanding 3,663,077
Reserved
for potential future issuance of Series B Preferred Stock 108,105
Upon
exchange of all shares of Series C Preferred Stock currently issued and outstanding 2,318,012
Reserved
for potential future issuance of Series C Preferred Stock 681,988
Pursuant
to warrants to purchase common stock:
Subject
to outstanding warrants 1,907,221
Pursuant
to stock incentive plans:
Subject
to outstanding options under the 2008 and 1999 Stock Incentive Plans 336,987
Available
for future grants under the 2008 Stock Incentive Plan 660,242
997,229
Total 10,425,632
____________
(1) assumes
exchange under the terms of the October 11, 2012 Note Exchange and Purchase Agreement with PLTG, as amended</t>
  </si>
  <si>
    <t>Research and Development Expenses</t>
  </si>
  <si>
    <t>Research and Development [Abstract]</t>
  </si>
  <si>
    <t>10. Research
and Development Expenses The
Company recorded research and development expenses of approximately $3.9 million and $2.4 million in the fiscal years ended
March 31, 2016 and 2015, respectively. Research and development expense is composed primarily of employee compensation expenses,
including stockbased compensation, direct project expenses, and costs to maintain and prosecute our intellectual property
suite, including new patent applications for AV-101 for various indications.</t>
  </si>
  <si>
    <t>Income Taxes</t>
  </si>
  <si>
    <t>Income Tax Disclosure [Abstract]</t>
  </si>
  <si>
    <t>11. Income
Taxes The
provision for income taxes for the periods presented in the Consolidated Statements of Operations and Comprehensive Loss represents
minimum California franchise taxes. Income tax expense differed from the amounts computed by applying the U.S. federal income
tax rate of 34% to pretax losses as a result of the following:
Fiscal
Years Ended March 31,
2016 2015
Computed
expected tax benefit (34.00 )
% (34.00 )
%
Tax
effect of loss on debt extinguishment 19.22 % 5.85 %
Tax
effect of warrant modifications 4.38 % 0.24 %
Tax
effect of Warrant Liability mark to market 1.36 % 0.08 %
Other
losses not benefitted 9.04 % 27.83 %
Other 0.01
% 0.02
%
Income
tax expense 0.01
% 0.02
% Deferred
income taxes reflect the net tax effect of temporary differences between the carrying amounts of assets and liabilities for financial
reporting purposes and the amounts used for income tax purposes. Significant components of the Companys deferred tax assets
are as follows (in thousands):
March
31,
2016 2015
Deferred
tax assets:
Net
operating loss carryovers $ 26,606 $ 23,054
Basis
differences in fixed assets - 24
Accruals
and reserves 4,609 2,694
Total
deferred tax assets 31,215 25,772
Valuation
allowance (31,215 ) (25,772 )
Net
deferred tax assets $ - $ - Realization of deferred tax assets is dependent upon future
earnings, if any, the timing and amount of which are uncertain. Accordingly, the deferred tax assets have been fully offset by
a valuation allowance. The valuation allowance increased by $5,443,000 and $4,619,000 during the fiscal years ended March 31, 2016
and 2015, respectively. When realized, deferred tax assets related to employee stock options will be credited to additional paid-in
capital. As of March 31, 2016, we had U.S. federal net operating
loss carryforwards of $67.9 million, which will expire in fiscal years 2020 through 2036. As of March 31, 2016, we had
state net operating loss carryforwards of $60.1 million, which will expire in fiscal years 2017 through 2036.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The
Company files income tax returns in the U.S. federal and Canadian jurisdictions and California and Maryland state jurisdictions.
The Company is subject to U.S. federal and state income tax examinations by tax authorities for tax years 2000 through 2016
due to net operating losses that are being carried forward for tax purposes. The
Company does not have any uncertain tax positions or unrecognized tax benefits at March 31, 2016 and 2015. The Companys
policy is to recognize interest and penalties related to income taxes as components of interest expense and other expense, respectively.</t>
  </si>
  <si>
    <t>Licensing and Collaborative Agreements</t>
  </si>
  <si>
    <t>12. Licensing
and Collaborative Agreements U.S.
National Institutes of Health During
fiscal years 2006 through 2008, the U.S. National Institutes of Health ( NIH MDD NIMH Cato
Research Ltd. We
have built a strategic development relationship with Cato Research Ltd. ( CRL Convertible Promissory Notes and Other Notes Payable University
Health Network On
September 17, 2007, we entered into a Sponsored Research Collaboration Agreement ( SRCA UHN SRCA</t>
  </si>
  <si>
    <t>Stock Option Plans and 401(k) Plan</t>
  </si>
  <si>
    <t>Disclosure of Compensation Related Costs, Share-based Payments [Abstract]</t>
  </si>
  <si>
    <t>13. Stock
Option Plans and 401(k) Plan We
have the following share-based compensation plans. 2008
Stock Incentive Plan Our
2008 Stock Incentive Plan (the 2008 Plan 1999
Stock Incentive Plan Our
1999 Stock Incentive Plan (the 1999 Plan Description
of the 2008 Plan Under
the terms of the 2008 Plan, the Compensation Committee of our Board of Directors may grant shares,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he
Compensation Committee may grant nonstatutory stock options under the 2008 Plan at a price of not less than 100% of the fair market
value of our common stock on the date the option is granted. Incentive stock options under the 2008 Plan may be granted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and the maximum term
of such incentive stock options may not exceed five years. The maximum term of an incentive stock option granted to any other
participant may not exceed ten years. The Compensation Committee determines the term and exercise or purchase price of all other
awards granted under the 2008 Plan. The Compensation Committee also determines the terms and conditions of awards, including the
vesting schedule and any forfeiture provisions. Awards under the 2008 Plan may vest upon the passage of time or upon the attainment
of certain performance criteria established by the Compensation Committee. We currently have no performance-based awards
outstanding. Unless
terminated sooner, the 2008 Plan will automatically terminate in 2017. The Board of Directors may at any time amend, suspend or
terminate our 2008 Plan. During
September 2015, we granted options to purchase an aggregate of 90,000 shares of our common stock at an exercise price of
$9.25 per share to our non-officer employees and certain strategic consultants. In February 2016, we granted options to
purchase an aggregate of 30,000 shares of our common stock at an exercise price of $8.00 per share to two parties in
connection with an investor relations agreement. In March 2016, we granted options to purchase 25,000 shares of
our common stock at an exercise price of $8.00 per share to a new independent member of our Board of Directors. We
did not grant any stock options during fiscal 2015. The
following table summarizes share-based compensation expense, including share-based expense related to grants of warrants to certain
of our officers, independent directors, consultants and service providers as described in Note 9, Capital Stock,
Twelve
Months Ended
March
31,
2016 2015
Research
and development expense:
Stock
option grants $ 227,700 $ 176,200
Warrants
granted to officer in March 2014 and March 2013 11,400 145,100
Fully-vested
warrants granted to officer in September 2015 852,200 -
Fully-vested
warrants granted to officer and consultants in January 2015 - 527,500
1,091,300 848,800
General
and administrative expense:
Stock
option grants 93,800 98,800
Warrants
granted to officers and directors in March 2014 and March 2013 15,600 283,100
Fully-vested
warrants granted to officers, directors and consultants in September 2015 2,840,700 -
Fully-vested
warrants granted to officers, directors and consultants in January 2015 - 1,229,400
2,950,100 1,611,300
Total
stock-based compensation expense $ 4,041,400 $ 2,460,100 We
used the Black-Scholes Option Pricing model with the following assumptions to determine share-based compensation expense
related to option grants during the fiscal years ended March 31, 2016 and 2015:
Fiscal
Years Ended March 31,
2016 2015
(weighted
average)
Exercise
price $ 8.78 not applicable
Market
price on date of grant $ 8.69 not applicable
Risk-free
interest rate 1.99 % not applicable
Expected
term (years) 8.45 not applicable
Volatility 93.27 % not applicable
Expected
dividend yield 0.00 % not applicable
Fair
value per share at grant date $ 7.09 not applicable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 SAB No. 107 and 110 The
following table summarizes activity for the fiscal years ended March 31, 2016 and 2015 under our stock option plans:
Fiscal
Years Ended March 31,
2016 2015
Weighted Weighted
Average Average
Number
of Exercise Number
of Exercise
Shares Price Shares Price
Options
outstanding at beginning of period 207,638 $ 10.09 212,486 $ 10.09
Options
granted 145,000 $ 8.78 - $ -
Options
exercised - $ - - $ -
Options
forfeited (10,359 ) $ 9.26 (2,001 ) $ 9.25
Options
expired (5,292 ) $ 9.42 (2,847 ) $ 10.56
Options
outstanding at end of period 336,987 $ 9.56 207,638 $ 10.09
Options
exercisable at end of period 201,779 $ 10.11 199,013 $ 10.09
Weighted
average grant-date fair value of
options
granted during the period $ 7.09 $ -
The
following table summarizes information on stock options outstanding and exercisable under our stock option plans as of March 31,
2016:
Options Outstanding Options
Exercisable
Weighted
Average Weighted Weighted
Remaining Average Average
Exercise Number Years
until Exercise Number Exercise
Price Outstanding Expiration Price Exercisable Price
$ 8.00 102,089 8.35 $ 8.00 46,881 $ 8.00
$ 9.25 80,000 9.42 $ 9.25 - $ 9.25
$ 10.00 145,039 3.83 $ 10.00 145,039 $ 10.00
$ 14.40
to $36.00 9,859 4.04 $ 21.80 9,859 $ 21.80
336,987 6.53 $ 9.56 201,779 $ 10.11 At
March 31, 2016, there were 660,242 shares of our common stock remaining available for grant under the 2008 Plan. There
were no option exercises during the years ended March 31, 2016 or 2015. Aggregate
intrinsic value is the sum of the amounts by which the fair value of the underlying common stock exceeded the exercise price of
the option ( in-the-money-options As
of March 31, 2016, there was approximately $746,900 of unrecognized compensation cost related to non-vested share-based compensation
awards from the 2008 Plan, which is expected to be recognized through September 2017. Additionally, at March 31, 2016,
there was no remaining unrecognized compensation cost related to warrant grants to independent directors and officers, all of
which grants were completely vested as of April 1, 2016.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t>
  </si>
  <si>
    <t>Related Party Transactions</t>
  </si>
  <si>
    <t>Related Party Transactions [Abstract]</t>
  </si>
  <si>
    <t>14. Related
Party Transactions Cato
Holding Company ( CHC CBV 2012 CHC Note CHC Warrant CRL Note CRL Warrant Convertible Promissory
Notes and Other Notes Payable Capital Stock Under
the terms of VistaGen Californias contract research organization arrangement with CRL related to the development of AV-101,
we incurred expenses of $52,600 and $38,100 for the fiscal years ended March 31, 2016 and 2015, respectively. Total
interest expense on notes payable to CHC and CRL was $28,200 and $175,900 for the fiscal years ended March 31, 2016 and 2015,
respectively. Upon
the approval of its Board of Directors, in December 2006, VistaGen California accepted a full-recourse promissory note in the
amount of $103,400 from Mr. Shawn Singh in payment of the exercise price for options and warrants to purchase an aggregate of
6,320 restricted shares of VistaGen Californias common stock. The note accrued interest at a rate of 4.90% per annum
and was due and payable no later than the earlier of (i) December 1, 2016 or (ii) ten days prior to VistaGen California
becoming subject to the requirements of the Securities Exchange Act of 1934, as amended ( Exchange Act Between
September and December 2013, Mr. Singh provided short-term cash advances aggregating $64,000 to meet our short-term working capital
requirements. In lieu of cash repayment of the advances, in December 2013, Mr. Singh elected to invest $50,000 of the balance
due him in our private placement financing. At March 31, 2015, we had completely repaid to Mr. Singh the balance of the advances
and the $50,000 promissory note issued in connection with his investment in the private placement.</t>
  </si>
  <si>
    <t>Commitments, Contingencies, Guarantees and Indemnifications</t>
  </si>
  <si>
    <t>Commitments and Contingencies Disclosure [Abstract]</t>
  </si>
  <si>
    <t>15. Commitments,
Contingencies, Guarantees and Indemnifications 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its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16 or
2015.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s
of March 31, 2016 or 2015. Leases As
of March 31, 2016 and 2015, the following assets are under capital lease obligations and included in property and equipment:
March
31,
2016 2015
Office
equipment 4,500 4,500
Accumulated
depreciation (3,400 ) (2,500 )
Net
book value $ 1,100 $ 2,000
Amortization
expense for assets recorded under capital leases is included in depreciation expense. Future minimum payments, by year and
in the aggregate, required under capital leases are as follows:
Capital
Fiscal
Years Ending March 31, Leases
2017 $ 1,200
2018 100
Future
minimum lease payments 1,300
Less
imputed interest included in minimum lease payments (200 )
Present
value of minimum lease payments 1,100
Less
current portion (1,100 )
Non-current
capital lease obligation $ - At
March 31, 2016, future minimum payments under operating leases relate to our facility lease in South San Francisco, California
through July 31, 2017 and are as follows:
Fiscal
Years Ending March 31, Amount
2017 $ 277,100
2018 93,800
$ 370,900 We
incurred total facility rent expense for the fiscal years ended March 31, 2016 and 2015 of $337,200 and $337,000, respectively. Long-Term
Debt Repayment At
March 31, 2016, future minimum principal payments related to long-term debt were as follows:
Fiscal
Years Ending March 31, Amount
2017 $ 31,600
2018 10,400
2019 11,200
Thereafter
through June 2019 5,600
$ 58,800</t>
  </si>
  <si>
    <t>Subsequent Events</t>
  </si>
  <si>
    <t>Subsequent Events [Abstract]</t>
  </si>
  <si>
    <t xml:space="preserve">We have evaluated subsequent events through the date of this
report and have identified the following material events and transactions that occurred after March 31, 2016: Series B Preferred Unit Offering In April and May 2016, in self-placed private placement transactions,
we sold to accredited investors Series B Preferred Units consisting of (i) an aggregate of 39,714 shares of our Series B Preferred
and (ii) Series B Warrants to purchase an aggregate of 39,714 shares of our common stock at an exercise price of $7.00 per share.
We received cash proceeds of $278,000 from these sales of Series B Preferred Units. Conversion of Series B Preferred into Common Stock During April 2016, holders of an aggregate of 7,500 shares of
Series B Preferred voluntarily converted such shares into an equivalent number of registered shares of our common stock. In
connection with such conversions, we issued an aggregate of 510 shares of our unregistered common stock in payment of $4,000 in
accrued dividends on the Series B Preferred converted. On May 19, 2016, upon the consummation of the May 2016 Public
Offering, described below, an aggregate of 2,403,051 shares of Series B Preferred were automatically converted into an aggregate
of 2,192,847 registered shares of our common stock and an aggregate of 210,204 shares of our unregistered common stock. Additionally,
we issued an aggregate of 416,806 shares of our unregistered common stock in payment of $1,642,100 in accrued dividends, at the
rate of one share of common stock for each $3.94 of accrued dividends. On June 15, 2016, pursuant to the underwriters
exercise of their over-allotment option, an additional 44,500 shares of Series B Preferred were converted into 44,500 shares of
our registered common stock. We issued an additional 9,580 shares of our unregistered common stock in payment of $37,400
in accrued dividends, at the rate of one share of common stock for each $3.90 in accrued dividends. May 2016 Public Offering Effective on May 16, 2016, we consummated
a fully underwritten public offering, pursuant to which we issued an aggregate of 2,570,040 registered shares of our common stock
at a public sales price of $4.24 per share and five-year warrants exercisable at $5.30 per share to purchase an aggregate of 2,705,883
shares of our common stock at a public sales price of $0.01 per warrant share, including shares and warrants issued pursuant to
the exercise of the underwriters over-allotment option (the May 2016 Public Offering Repayment of Promissory Note On June 13, 2016, we paid in full the $71,600 outstanding balance
(principal and accrued but unpaid interest) of the promissory note we issued to Progressive Medical Research in August 2012. Following
this payment, we have no remaining outstanding promissory notes. </t>
  </si>
  <si>
    <t>Supplemental Financial Information</t>
  </si>
  <si>
    <t>Quarterly Financial Information Disclosure [Abstract]</t>
  </si>
  <si>
    <t xml:space="preserve">17.
Supplemental Financial Information The
following table presents the unaudited statements of operations data for each of the eight quarters in the period ended March
31, 2016.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June
30, September
30, December
31, March
31, Total
Fiscal
2015 2015 2015 2016 Year 2016
Operating
expenses:
Research
and development $ 373 $ 1,656 $ 806 $ 1,097 $ 3,932
General
and administrative 1,448 3,731 1,336 7,404 13,919
Total
operating expenses 1,821 5,387 2,142 8,501 17,851
Loss
from operations (1,821 ) (5,387 ) (2,142 ) (8,501 ) (17,851 )
Other
expenses, net:
Interest
expense, net (755 ) (12 ) (3 ) (1 ) (771 )
Change
in warrant liabilities (1,895 ) - - - (1,895 )
Loss
on extinguishment of debt (25,051 ) (1,649 ) - - (26,700 )
Other
expense, net - - (2 ) - (2 )
Loss
before income taxes (29,522 ) (7,048 ) (2,147 ) (8,502 ) (47,219 )
Income
taxes (2 ) - - - (2 )
Net
loss (29,524 ) (7,048 ) (2,147 ) (8,502 ) (47,221 )
Accrued
dividend on Series B Preferred stock (213 ) (615 ) (631 ) (681 ) (2,140 )
Deemed
dividend on Series B Preferred stock (256 ) (887 ) (669 ) (246 ) (2,058 )
Net
loss attributable to common stockholders $ (29,993 ) $ (8,550 ) $ (3,447 ) $ (9,429 ) $ (51,419 )
Basic
and diluted net loss per common share $ (19.23 ) $ (5.26 ) $ (1.95 ) $ (4.44 ) $ (29.08 )
Weighted
average shares used in computing:
Basic
and diluted net loss per common share 1,559,483 1,624,371 1,765,641 2,123,936 1,767,957
Three
Months Ended Total
Fiscal Year 2015
June
30, 2014 September
30, 2014 December
31, 2014 March
31, 2015
Operating
expenses:
Research
and development $ 474 $ 558 $ 445 $ 956 $ 2,433
General
and administrative 797 556 671 2,320 4,344
Total
operating expenses 1,271 1,114 1,116 3,276 6,777
Loss
from operations (1,271 ) (1,114 ) (1,116 ) (3,276 ) (6,777 )
Other
expenses, net:
Interest
expense, net (785 ) (606 ) (792 ) (2,366 ) (4,549 )
Change
in warrant liabilities (1,727 ) 1,302 953 (563 ) (35 )
Income
(loss) before income taxes (4,551 ) (2,021 ) (1,090 ) (6,222 ) (13,884 )
Income
taxes (2 ) - - - (2 )
Net
income (loss) $ (4,553 ) $ (2,021 ) $ (1,090 ) $ (6,222 ) $ (13,886 )
Basic
net loss per common share $ (3.70 ) $ (1.58 ) $ (0.84 ) $ (4.24 ) $ (10.53 )
Diluted
net loss per common share $ (3.70 ) $ (1.90 ) $ (1.08 ) $ (4.24 ) $ (10.61 )
Weighted
average shares used in computing:
Basic
net loss per common share 1,229,504 1,279,267 1,302,316 1,466,402 1,318,813
Diluted
net loss per common share 1,229,504 1,299,115 1,302,316 1,466,402 1,318,813 </t>
  </si>
  <si>
    <t>Summary of Significant Accounting Policies (Policies)</t>
  </si>
  <si>
    <t>Use of Estimates</t>
  </si>
  <si>
    <t>The preparation of financial statements
in conformity with U.S. generally accepted accounting principles ( U.S. GAAP</t>
  </si>
  <si>
    <t>Principles of Consolidation</t>
  </si>
  <si>
    <t xml:space="preserve">Principles
of Consolidation The
accompanying consolidated financial statements include the Companys accounts, and the accounts of VistaGen Californias
wholly-owned inactive subsidiaries, Artemis Neurosciences and VistaStem Canada. </t>
  </si>
  <si>
    <t>Cash and Cash Equivalents</t>
  </si>
  <si>
    <t>Cash
and Cash Equivalents Cash
and cash equivalents are considered to be highly liquid investments with maturities of three months or less at the date of purchase.</t>
  </si>
  <si>
    <t>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t>
  </si>
  <si>
    <t>Impairment or Disposal of Long-Lived Assets</t>
  </si>
  <si>
    <t>Impairment
or Disposal of Long-Lived Assets We
evaluate our long-lived assets, primarily property and equipment, for impairment whenever events or changes in circumstances indicate
that their carrying value may not be recoverable from the estimated future cash flows expected to result from their use or eventual
disposition. If the estimates of future undiscounted net cash flows are insufficient to recover the carrying value of the assets,
we record an impairment loss in the amount by which the carrying value of the assets exceeds their fair value. If the assets are
determined to be recoverable, but the useful lives are shorter than originally estimated, we depreciate or amortize the net
book value of the assets over the newly determined remaining useful lives. We have not recorded any impairment charges to date.</t>
  </si>
  <si>
    <t>Revenue Recognition</t>
  </si>
  <si>
    <t>Revenue
Recognition Although
we do not currently have any such arrangements, we have historically generated revenue principally from collaborative research
and development arrangements, technology transfer agreements, including strategic 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t>
  </si>
  <si>
    <t>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t>
  </si>
  <si>
    <t>Stock-Based Compensation</t>
  </si>
  <si>
    <t>Stock-Based
Compensation 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nor do we have any awards with market or performance conditions. For equity awards to non-employees, we re-measure
the fair value of the awards as they vest and the resulting value is recognized as an expense during the period over which the
services are performed.</t>
  </si>
  <si>
    <t>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t>
  </si>
  <si>
    <t>Concentrations of Credit Risk</t>
  </si>
  <si>
    <t>Concentrations
of Credit Risk Financial
instruments, which potentially subject us to concentrations of credit risk, consist principally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t>
  </si>
  <si>
    <t>Warrant Liability</t>
  </si>
  <si>
    <t>Between October 2012 and July 2013,
we issued to PLTG warrants to purchase a substantial number of unregistered shares of our common stock and, subject to PLTGs
exercise of its rights to exchange shares of our Series A Preferred Stock that it holds, we were obligated to issue to PLTG an
additional warrant ( Series A Exchange Warrant PLTG
Warrants Fair Value Measurements,
Convertible Promissory Notes and Other Notes Payable , Capital Stock Notwithstanding the foregoing, and
as described in Note 9, Capital Stock Capital Stock</t>
  </si>
  <si>
    <t>Comprehensive Loss</t>
  </si>
  <si>
    <t>Comprehensive
Loss We
have no components of other comprehensive loss other than net loss, and accordingly our comprehensive loss is equivalent to our
net loss for the periods presented.</t>
  </si>
  <si>
    <t>Loss per Common Share</t>
  </si>
  <si>
    <t>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adjusted the numerator for the change in the fair value of the warrant liability attributable to the outstanding PLTG
Warrants, only if dilutive, and increased the denominator to include the number of potentially dilutive common shares assumed
to be outstanding during the period using the treasury stock method.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Twelve
Months Ended March 31,
2016 2015
Numerator:
Net
loss attributable to common stockholders for basic net loss
per share $ (51,419,000 ) $ (13,885,800 )
less:
change in fair value of warrant liability attributable to outstanding
warrants
issued to PLTG - (105,200 )
Net
loss for diluted earnings per share attributable to common stockholders $ (51,419,000 ) $ (13,991,000 )
Denominator:
Weighted
average basic common shares outstanding 1,767,957 1,318,813
Assumed
conversion of dilutive securities:
Warrants
to purchase common stock - -
Potentially
dilutive common shares assumed converted - -
Denominator
for diluted earnings per share - adjusted
weighted
average shares 1,767,957 1,318,813
Basic
net loss attributable to common stockholders per common share $ (29.08 ) $ (10.53 )
Diluted
net loss attributable to common stockholders per common share $ (29.08 ) $ (10.61 ) Potentially
dilutive securities excluded in determining diluted net loss per common share for the fiscal years ended March 31, 2016 and 2015
are as follows:
As
of March 31,
2016 2015
Series
A Preferred stock issued and outstanding (1) 750,000 750,000
Series
B Preferred stock issued and outstanding (2) 3,663,077 -
Series
C Preferred stock issued and outstanding (3) 2,318,012 -
Outstanding
options under the 2008 and 1999 Stock Incentive Plans 336,987 207,638
Outstanding
warrants to purchase common stock 1,907,221 1,544,474
Warrant shares issuable
to PLTG upon exchange of Series A Preferred under the terms of the
October 11, 2012 Note Exchange and Purchase Agreement, as subsequently amended - 375,000
10%
Senior Secured Convertible Notes issued to PLTG between October 2012 and July 2013, including accrued interest through
March 31, 2015 - 444,235
10%
convertible notes issued as a component of 2014 Unit Private Placement, including accrued interest through March
31, 2015 - 433,758
Total 8,975,297 3,755,105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t>
  </si>
  <si>
    <t>Recent Accounting Pronouncements</t>
  </si>
  <si>
    <t>Recent
Accounting Pronouncements In
May 2014, the Financial Accounting Standards Board ( FASB ASU Revenue from Contracts with Customers (Topic 606), Revenue
Recognition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with Customers (Topic 606): Narrow Scope Improvements and Practical
Expedients. In
August 2014, the FASB issued ASU No. 2014-15, Presentation of Financial StatementsGoing Concern (Subtopic 205-40): Disclosure
of Uncertainties about an Entitys Ability to Continue as a Going Concern. Contingencies Basis of Presentation In
April 2015, the FASB issued ASU No. 2015-03, Interest - Imputation of Interest (Subtopic 835-30): Simplifying the Presentation
of Debt Issuance Cost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2016-02, Leases ASC 842 Leases In
March 2016, the FASB issued ASU 2016-09, CompensationStock Compensation</t>
  </si>
  <si>
    <t>Summary of Significant Accounting Policies (Tables)</t>
  </si>
  <si>
    <t>Schedule of basic and diluted net loss attributable to common stockholders per share</t>
  </si>
  <si>
    <t>Basic
and diluted net loss attributable to common stockholders per share was computed as follows:
Twelve
Months Ended March 31,
2016 2015
Numerator:
Net
loss attributable to common stockholders for basic net loss
per
share $ (51,419,000 ) $ (13,885,800 )
less:
change in fair value of warrant liability attributable to outstanding
warrants
issued to PLTG - (105,200 )
Net
loss for diluted earnings per share attributable to common stockholders $ (51,419,000 ) $ (13,991,000 )
Denominator:
Weighted
average basic common shares outstanding 1,767,957 1,318,813
Assumed
conversion of dilutive securities:
Warrants
to purchase common stock - -
Potentially
dilutive common shares assumed converted - -
Denominator
for diluted earnings per share - adjusted
weighted
average shares 1,767,957 1,318,813
Basic
net loss attributable to common stockholders per common share $ (29.08 ) $ (10.53 )
Diluted
net loss attributable to common stockholders per common share $ (29.08 ) $ (10.61 )</t>
  </si>
  <si>
    <t>Schedule of potentially dilutive securities excluded in determining diluted net loss per common share</t>
  </si>
  <si>
    <t>Potentially
dilutive securities excluded in determining diluted net loss per common share for the fiscal years ended March 31, 2016 and 2015
are as follows:
As
of March 31,
2016 2015
Series
A Preferred stock issued and outstanding (1) 750,000 750,000
Series
B Preferred stock issued and outstanding (2) 3,663,077 -
Series
C Preferred stock issued and outstanding (3) 2,318,012 -
Outstanding
options under the 2008 and 1999 Stock Incentive Plans 336,987 207,638
Outstanding
warrants to purchase common stock 1,907,221 1,544,474
Warrant shares issuable
to PLTG upon exchange of Series A Preferred
under the terms of the October 11, 2012 Note Exchange and Purchase Agreement, as subsequently
amended - 375,000
10%
Senior Secured Convertible Notes issued to PLTG between October 2012 and July 2013, including accrued interest through
March 31, 2015 - 444,235
10%
convertible notes issued as a component of 2014 Unit Private Placement, including accrued interest through March
31, 2015 - 433,758
Total 8,975,297 3,755,105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t>
  </si>
  <si>
    <t>Fair Value Measurements (Tables)</t>
  </si>
  <si>
    <t>Schedule of fair value hierarchy for liabilities measured at fair value on a recurring basis</t>
  </si>
  <si>
    <t xml:space="preserve">The
fair value hierarchy for liabilities measured at fair value on a recurring basis is as follows:
Fair
Value Measurements at Reporting Date Using
Total Carrying Quoted Prices in Active Markets
for Identical Assets Significant Other Observable Inputs Significant Unobservable Inputs
Value (Level
1) (Level
2) (Level
3)
March
31, 2016:
Warrant
liability $ - $ - $ - $ -
March
31, 2015:
Warrant
liability $ 3,008,500 $ - $ - $ 3,008,500 </t>
  </si>
  <si>
    <t>Schedule of changes in Level 3 liabilities measured at fair value on a recurring basis</t>
  </si>
  <si>
    <t xml:space="preserve">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March 31, 2016 $ - </t>
  </si>
  <si>
    <t>Prepaid Expenses and Other Current Assets (Tables)</t>
  </si>
  <si>
    <t>Schedule of prepaid expenses and other current assets</t>
  </si>
  <si>
    <t xml:space="preserve">Prepaid
expenses and other current assets consist of the following:
March
31,
2016 2015
Insurance $ 27,000 $ 27,300
Prepaid compensation
under financial advisory and other consulting agreements 337,500 -
Public
offering expenses 57,400 -
Legal
fees - 3,400
Technology
license fees and all other 4,900 5,000
$ 426,800 $ 35,700 </t>
  </si>
  <si>
    <t>Property and Equipment (Tables)</t>
  </si>
  <si>
    <t>Schedule of property and equipment</t>
  </si>
  <si>
    <t xml:space="preserve">Property
and equipment consists of the following:
March
31,
2016 2015
Laboratory
equipment $ 659,000 $ 653,600
Tenant
improvements 26,900 26,900
Computers
and network equipment 43,200 32,200
Office
furniture and equipment 69,500 69,500
798,600 782,200
Accumulated
depreciation and amortization (711,000 ) (665,100 )
Property
and equipment, net $ 87,600 $ 117,100 </t>
  </si>
  <si>
    <t>Accrued Expenses (Tables)</t>
  </si>
  <si>
    <t>Schedule of accrued expenses</t>
  </si>
  <si>
    <t xml:space="preserve">Accrued
expenses consist of:
March
31,
2016 2015
Accrued
professional services $ 318,000 $ 213,800
Accrued
AV-101 development expenses $ 186,000 $ -
Accrued
compensation 310,000 990,700
All
other - 2,000
$ 814,000 $ 1,206,500 </t>
  </si>
  <si>
    <t>Convertible Promissory Notes and Other Notes Payable (Tables)</t>
  </si>
  <si>
    <t>Schedule of the components of the Company's convertible promissory notes and other notes payable</t>
  </si>
  <si>
    <t xml:space="preserve">The
following table summarizes the components of the Companys convertible promissory notes and other notes payable:
March
31, 2016 March
31, 2015
Principal Accrued Principal Accrued
Balance Interest Total Balance Interest Total
Senior
Secured 10% Convertible Promissory Notes issued to PLTG:
Exchange
Note issued on October 11, 2012 $ - $ - $ - $ 1,272,600 $ 360,200 $ 1,632,800
Investment
Note issued on October 11, 2012 - - - 500,000 141,500 641,500
Investment
Note issued on October 19, 2012 - - - 500,000 140,100 640,100
Investment
Note issued on February 22, 2013 - - - 250,000 59,100 309,100
Investment
Note issued on March 12, 2013 - - - 750,000 172,600 922,600
- - - 3,272,600 873,500 4,146,100
Convertible
promissory note issued on July 26, 2013 - - - 250,000 46,200 296,200
Total
Senior notes - - - 3,522,600 919,700 4,442,300
Aggregate
note discount - - - - - -
Net
Senior notes - - - 3,522,600 919,700 4,442,300
less:
current portion - - - (3,272,600 ) (873,500 ) (4,146,100 )
Senior
notes - non-current portion and discount $ - $ - $ - $ 250,000 $ 46,200 $ 296,200
10% Convertible
Promissory Notes (Unit Notes)
2014
Unit Notes, including amended notes, due 3/31/15 $ - $ - $ - $ 4,066,900 $ 270,700 $ 4,337,600
Note
discounts - - - (180,000 ) - (180,000 )
Net
convertible notes (all current)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75%
and 10.25% Notes payable to insurance premium financing company (current) $ - $ - $ - $ 5,800 $ - $ 5,800
10% Notes payable
to vendors for accounts payable converted to notes payable $ - $ - $ - $ 378,300 $ 51,500 $ 429,800
less:
current portion - - - (378,300 ) (51,500 ) (429,800 )
non-current
portion $ - $ - $ - $ - $ - $ -
7.0% Note
payable (August 2012) $ 58,800 $ 12,000 $ 70,800 $ 58,800 $ 7,900 $ 66,700
less:
current portion (31,600 ) (12,000 ) (43,600 ) (23,200 ) (7,900 ) (31,100 )
7.0% Notes
payable - non-current portion $ 27,200 $ - $ 27,200 $ 35,600 $ - $ 35,600
Total
notes payable to unrelated parties $ 58,800 $ 12,000 $ 70,800 $ 3,381,900 $ 770,700 $ 4,152,600
less:
current portion (and discount at March 31, 2015) (31,600 ) (12,000 ) (43,600 ) (3,346,300 ) (770,700 ) (4,117,000 )
Net
non-current portion $ 27,200 $ - $ 27,2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t>
  </si>
  <si>
    <t>Schedule of Black Scholes option pricing model</t>
  </si>
  <si>
    <t>We
used the Black-Scholes option valuation model with the following assumptions to determine share-based compensation expense related
to option grants during the fiscal years ended March 31, 2016 and 2015:
Fiscal
Years Ended March 31,
2016 2015
(weighted
average)
Exercise
price $ 8.78 not applicable
Market
price on date of grant $ 8.69 not applicable
Risk-free
interest rate 1.99 % not applicable
Expected
term (years) 8.45 not applicable
Volatility 93.27 % not applicable
Expected
dividend yield 0.00 % not applicable
Fair
value per share at grant date $ 7.09 not applicable</t>
  </si>
  <si>
    <t>Platinum Unit Notes And Acquired Unit Notes [Member] | Warrant [Member]</t>
  </si>
  <si>
    <t xml:space="preserve">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t>
  </si>
  <si>
    <t>Cato Notes [Member] | Cato Holding Co &amp; Cato Research Ltd [Member]</t>
  </si>
  <si>
    <t xml:space="preserve">The
warrants subject to the exercise price modifications were valued using the Black-Scholes Option Pricing Model and the following
assumptions:
Assumption:
Pre-modification
Post-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t>
  </si>
  <si>
    <t>7.5% B Notes Payable August 2012 (Service providers for accounts payable converted to notes payable) [Member] | Morrison &amp; Foerster [Member]</t>
  </si>
  <si>
    <t xml:space="preserve">The
warrants subject to the exercise price and term modifications were valued using the Black-Scholes Option Pricing Model and the
following assumptions:
Assumption:
Pre-modification
Post-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t>
  </si>
  <si>
    <t>Capital Stock (Tables)</t>
  </si>
  <si>
    <t>Schedule of the aggregate allocation unit sales proceeds based on the relative fair values</t>
  </si>
  <si>
    <t>The
table below also presents the aggregate allocation of the 2014 Unit sales proceeds based on the relative fair values of the 2014
Unit Stock, 2014 Unit Warrants and 2014 Unit Notes as of their respective 2014 Unit sales dates.
Unit
Warrants Aggregate
Allocation of Proceeds Based on Relative Fair Value of:
Weighted
Average Issuance Date Valuation Assumptions Per
Share Aggregate
Aggregate
Warrant Risk
free Fair Fair
Value
Proceeds
Shares Market Exercise Term Interest Dividend Value
of of Unit of Unit Unit
Unit Unit
Issued Price Price (Years) Rate Volatility Rate Warrant Warrants Sales Stock Warrant Note
282,850 $ 9.28 $ 10.00 2.17 0.62 % 72.36 % 0.00 % $ 3.63 $ 1,027,000 $ 3,133,500 $ 1,122,400 $ 454,200 $ 1,556,900 The
table below also presents the aggregate allocation of the 2014 Unit sales proceeds based on the relative fair values of the 2014
Unit Stock, 2014 Unit Warrants and 2014 Unit Notes as of their respective 2014 Unit sales dates during the fiscal year ended March
31, 2016.
Unit
Warrants Aggregate
Allocation of Proceeds Based on Relative Fair Value of:
Weighted
Average Issuance Date Valuation Assumptions Per
Share Aggregate
Aggregate
Warrant Risk
free Fair Fair
Value
Proceeds
Shares Market Exercise Term Interest Dividend Value
of of Unit of Unit Unit
Unit Unit
Issued Price Price (Years) Rate Volatility Rate Warrant Warrants Sales Stock Warrant Note
24,250 $ 10.00 $ 10.00 1.70 0.45 % 73.19 % 0.00 % $ 3.69 $ 89,600 $ 280,000 $ 128,900 $ 2,057,900 $ 118,200 Accordingly,
we have recognized a deemed dividend in the aggregate amount of $2,058,000 in arriving at net loss attributable to common stockholders
in the accompanying Condensed Consolidated Statement of Operations and Comprehensive Loss for the fiscal year ended March 31,
2016.
Unit
Warrants Aggregate
Allocation of Proceeds Based on Relative Fair Value of:
Weighted
Average Issuance Date Valuation Assumptions Per
Share Aggregate Aggregate
Warrant Risk
free Fair Fair
Value Proceeds
Shares Market Exercise Term Interest Dividend Value
of of Unit of Unit Unit
Unit
Issued Price Price (Years) Rate Volatility Rate Warrant Warrants Sales Stock Warrant
717,978 $ 10.45 $ 7.00 5.00 1.61 % 77.30 % 0.0 % $ 7.37 $ 5,288,600 $ 5,025,800 $ 2,967,900 $ 2,057,900</t>
  </si>
  <si>
    <t xml:space="preserve"> The warrants subject to the term
extension were valued using the Black-Scholes Option Pricing Model and the following weighted average assumptions:
Assumption:
Pre- modification
Post- modification
Market price per share $ 8.25 $ 8.25
Exercise price per share $ 12.99 $ 12.99
Risk-free interest rate 0.28% 0.36%
Remaining contractual term in years 0.15 0.40
Volatility 91.2% 91.2%
Dividend rate 0.0% 0.0%
Fair Value per share $ 0.30 $ 0.80 We valued the warrants granted on the dates indicated
using the Black Scholes Option Pricing Model and the following assumptions:
Assumption:
11/23/2015
12/11/2015 3/25/2016
Market price per share $ 6.75 $ 5.00 $ 8.00
Exercise price per share $ 7.00 $ 7.00 $ 8.00
Risk-free interest rate 1.70% 1.16% 1.39%
Contractual term in years 5.0 3.0 5.0
Volatility 77.95% 77.88% 78.96%
Dividend rate 0.0% 0.0% 0.0%
Fair Value per share $ 4.22 $ 2.12 $ 5.08
Warrant shares granted 7,500 37,500 230,000
Expense recognized $ 31,700 $ 79,600 $ 1,169,500 The
warrants subject to the exercise price modifications were valued using the Black-Scholes Option Pricing Model and the following
assumptions:
Assumption:
Pre-modification
Post-modification
Market price per share $ 10.00 $ 10.00
Exercise price per share (weighted average) $ 30.23 $ 11.92
Risk-free interest rate (weighted average) 0.83% 0.83%
Remaining contractual term in years (weighted
average) 2.26 2.26
Volatility (weighted average) 73.7% 73.7%
Dividend rate 0.0% 0.0%
Fair Value per share (weighted average) $ 1.55 $ 3.79 The
warrants subject to the exercise price modifications were valued using the Black-Scholes Option Pricing Model and the following
assumptions:
Assumption:
Pre-modification
Post-modification
Market price per share $ 6.50 $ 6.50
Exercise price per share (weighted average) $ 9.97 $ 7.00
Risk-free interest rate (weighted average) 1.74% 1.75%
Remaining contractual term in years (weighted
average) 5.13 5.16
Volatility (weighted average) 78.8% 78.7%
Dividend rate 0.0% 0.0%
Fair Value per share (weighted average) $ 3.65 $ 4.08 The warrants subject
to the exercise price modifications and term extensions were valued using the Black-Scholes Option Pricing Model and the following
assumptions:
Assumption:
Pre- modification
Post- modification
Market price per share
at modification date $ 8.00 $ 8.00
Exercise price per share (weighted average) $ 23.13 $ 13.00
Risk-free interest rate (weighted average) 0.04% 0.31%
Contractual term in years (weighted average) 0.24 1.24
Volatility (weighted average) 69.7% 69.8%
Dividend rate 0.0% 0.0%
Weighted Average Fair Value per share $ 0.22 $ 1.31 </t>
  </si>
  <si>
    <t>Schedule of outstanding warrants to purchase shares</t>
  </si>
  <si>
    <t xml:space="preserve">The
following table summarizes outstanding warrants to purchase shares of our common stock as of March 31, 2016. The weighted
average exercise price of outstanding warrants at March 31, 2016 was $8.17 per share.
Exercise
Price Expiration Shares Subject to Purchase
at
per
Share Date March
31, 2016
$ 7.00 12/11/2018
to 3/3/2023 1,417,125
$ 8.00 3/25/2021 230,000
$ 10.00 8/31/2016
to 1/11/2020 135,384
$ 15.00 4/30/2016
to 8/31/2016 10,664
$ 20.00 9/15/2019 110,448
$ 30.00 11/20/2017 3,600
1,907,221 </t>
  </si>
  <si>
    <t>Schedule of reserved shares of common stock for future issuance</t>
  </si>
  <si>
    <t xml:space="preserve">At
March 31, 2016, the Company has reserved shares of its common stock for future issuance as follows:
Upon
exchange of all shares of Series A Preferred Stock currently issued and outstanding (1) 750,000
Upon
exchange of all shares of Series B Preferred Stock currently issued and outstanding 3,663,077
Reserved
for potential future issuance of Series B Preferred Stock 108,105
Upon
exchange of all shares of Series C Preferred Stock currently issued and outstanding 2,318,012
Reserved
for potential future issuance of Series C Preferred Stock 681,988
Pursuant
to warrants to purchase common stock:
Subject
to outstanding warrants 1,907,221
Pursuant
to stock incentive plans:
Subject
to outstanding options under the 2008 and 1999 Stock Incentive Plans 336,987
Available
for future grants under the 2008 Stock Incentive Plan 660,242
997,229
Total 10,425,632 </t>
  </si>
  <si>
    <t>Income Taxes (Tables)</t>
  </si>
  <si>
    <t>Schedule of effective income tax rate</t>
  </si>
  <si>
    <t>Income
tax expense differed from the amounts computed by applying the U.S. federal income tax rate of 34% to pretax losses as a
result of the following:
Fiscal
Years Ended March 31,
2016 2015
Computed
expected tax benefit (34.00 )
% (34.00 )
%
Tax
effect of loss on debt extinguishment 19.22 % 5.85 %
Tax
effect of warrant modifications 4.38 % 0.24 %
Tax
effect of Warrant Liability mark to market 1.36 % 0.08 %
Other
losses not benefitted 9.04 % 27.83 %
Other 0.01
% 0.02
%
Income
tax expense 0.01
% 0.02
%</t>
  </si>
  <si>
    <t>Schedule of components of the deferred tax assets</t>
  </si>
  <si>
    <t xml:space="preserve">March
31,
2016 2015
Deferred
tax assets:
Net
operating loss carryovers $ 26,606 $ 23,054
Basis
differences in fixed assets - 24
Accruals
and reserves 4,609 2,694
Total
deferred tax assets 31,215 25,772
Valuation
allowance (31,215 ) (25,772 )
Net
deferred tax assets $ - $ - </t>
  </si>
  <si>
    <t>Stock Option Plans and 401(k) Plan (Tables)</t>
  </si>
  <si>
    <t>Schedule of share-based compensation expense</t>
  </si>
  <si>
    <t xml:space="preserve">The
following table summarizes share-based compensation expense, including share-based expense related to grants of warrants to certain
of our officers, independent directors, consultants and service providers as described in Note 9, Capital Stock,
Twelve
Months Ended
March
31,
2016 2015
Research
and development expense:
Stock
option grants $ 227,700 $ 176,200
Warrants
granted to officer in March 2014 and March 2013 11,400 145,100
Fully-vested
warrants granted to officer in September 2015 852,200 -
Fully-vested
warrants granted to officer and consultants in January 2015 - 527,500
1,091,300 848,800
General
and administrative expense:
Stock
option grants 93,800 98,800
Warrants
granted to officers and directors in March 2014 and March 2013 15,600 283,100
Fully-vested
warrants granted to officers, directors and consultants in September 2015 2,840,700 -
Fully-vested
warrants granted to officers, directors and consultants in January 2015 - 1,229,400
2,950,100 1,611,300
Total
stock-based compensation expense $ 4,041,400 $ 2,460,100 </t>
  </si>
  <si>
    <t>Schedule of Black Scholes option valuation model</t>
  </si>
  <si>
    <t>Schedule of stock option plans</t>
  </si>
  <si>
    <t xml:space="preserve">The
following table summarizes activity for the fiscal years ended March 31, 2016 and 2015 under our stock option plans:
Fiscal
Years Ended March 31,
2016 2015
Weighted Weighted
Average Average
Number
of Exercise Number
of Exercise
Shares Price Shares Price
Options
outstanding at beginning of period 207,638 $ 10.09 212,486 $ 10.09
Options
granted 145,000 $ 8.78 - $ -
Options
exercised - $ - - $ -
Options
forfeited (10,359 ) $ 9.26 (2,001 ) $ 9.25
Options
expired (5,292 ) $ 9.42 (2,847 ) $ 10.56
Options
outstanding at end of period 336,987 $ 9.56 207,638 $ 10.09
Options
exercisable at end of period 201,779 $ 10.11 199,013 $ 10.09
Weighted
average grant-date fair value of
options
granted during the period $ 7.09 $ - </t>
  </si>
  <si>
    <t>Schedule of stock options outstanding and exercisable</t>
  </si>
  <si>
    <t xml:space="preserve">The
following table summarizes information on stock options outstanding and exercisable under our stock option plans as of March 31,
2016:
Options Outstanding Options
Exercisable
Weighted
Average Weighted Weighted
Remaining Average Average
Exercise Number Years
until Exercise Number Exercise
Price Outstanding Expiration Price Exercisable Price
$ 8.00 102,089 8.35 $ 8.00 46,881 $ 8.00
$ 9.25 80,000 9.42 $ 9.25 - $ 9.25
$ 10.00 145,039 3.83 $ 10.00 145,039 $ 10.00
$ 14.40
to $36.00 9,859 4.04 $ 21.80 9,859 $ 21.80
336,987 6.53 $ 9.56 201,779 $ 10.11 </t>
  </si>
  <si>
    <t>Commitments, Contingencies, Guarantees and Indemnifications (Tables)</t>
  </si>
  <si>
    <t>Schedule of capital lease obligations</t>
  </si>
  <si>
    <t xml:space="preserve">As
of March 31, 2016 and 2015, the following assets are under capital lease obligations and included in property and equipment:
March
31,
2016 2015
Office
equipment 4,500 4,500
Accumulated
depreciation (3,400 ) (2,500 )
Net
book value $ 1,100 $ 2,000 </t>
  </si>
  <si>
    <t>Schedule of amortization expense for assets recorded under capital leases</t>
  </si>
  <si>
    <t xml:space="preserve">Amortization
expense for assets recorded under capital leases is included in depreciation expense. Future minimum payments, by year and
in the aggregate, required under capital leases are as follows:
Capital
Fiscal
Years Ending March 31, Leases
2017 $ 1,200
2018 100
Future
minimum lease payments 1,300
Less
imputed interest included in minimum lease payments (200 )
Present
value of minimum lease payments 1,100
Less
current portion (1,100 )
Non-current
capital lease obligation $ - </t>
  </si>
  <si>
    <t>Schedule of future minimum payments under operating leases</t>
  </si>
  <si>
    <t xml:space="preserve">At
March 31, 2016, future minimum payments under operating leases relate to our facility lease in South San Francisco, California
through July 31, 2017 and are as follows:
Fiscal
Years Ending March 31, Amount
2017 $ 277,100
2018 93,800
$ 370,900 </t>
  </si>
  <si>
    <t>Schedule of future minimum principal payments related to long-term debt</t>
  </si>
  <si>
    <t xml:space="preserve">At
March 31, 2016, future minimum principal payments related to long-term debt were as follows:
Fiscal
Years Ending March 31, Amount
2017 $ 31,600
2018 10,400
2019 11,200
Thereafter
through June 2019 5,600
$ 58,800 </t>
  </si>
  <si>
    <t>Supplemental Financial Information (Tables)</t>
  </si>
  <si>
    <t>Schedule of quarterly financial information</t>
  </si>
  <si>
    <t xml:space="preserve">Quarterly
Results of Operations (Unaudited) (in
thousands, except share and per share amounts)
Three Months Ended
June
30, September
30, December
31, March
31, Total
Fiscal
2015 2015 2015 2016 Year 2016
Operating
expenses:
Research
and development $ 373 $ 1,656 $ 806 $ 1,097 $ 3,932
General
and administrative 1,448 3,731 1,336 7,404 13,919
Total
operating expenses 1,821 5,387 2,142 8,501 17,851
Loss
from operations (1,821 ) (5,387 ) (2,142 ) (8,501 ) (17,851 )
Other
expenses, net:
Interest
expense, net (755 ) (12 ) (3 ) (1 ) (771 )
Change
in warrant liabilities (1,895 ) - - - (1,895 )
Loss
on extinguishment of debt (25,051 ) (1,649 ) - - (26,700 )
Other
expense, net - - (2 ) - (2 )
Loss
before income taxes (29,522 ) (7,048 ) (2,147 ) (8,502 ) (47,219 )
Income
taxes (2 ) - - - (2 )
Net
loss (29,524 ) (7,048 ) (2,147 ) (8,502 ) (47,221 )
Accrued
dividend on Series B Preferred stock (213 ) (615 ) (631 ) (681 ) (2,140 )
Deemed
dividend on Series B Preferred stock (256 ) (887 ) (669 ) (246 ) (2,058 )
Net
loss attributable to common stockholders $ (29,993 ) $ (8,550 ) $ (3,447 ) $ (9,429 ) $ (51,419 )
Basic
and diluted net loss per common share $ (19.23 ) $ (5.26 ) $ (1.95 ) $ (4.44 ) $ (29.08 )
Weighted
average shares used in computing:
Basic
and diluted net loss per common share 1,559,483 1,624,371 1,765,641 2,123,936 1,767,957
Three
Months Ended Total
Fiscal Year 2015
June
30, 2014 September
30, 2014 December
31, 2014 March
31, 2015
Operating
expenses:
Research
and development $ 474 $ 558 $ 445 $ 956 $ 2,433
General
and administrative 797 556 671 2,320 4,344
Total
operating expenses 1,271 1,114 1,116 3,276 6,777
Loss
from operations (1,271 ) (1,114 ) (1,116 ) (3,276 ) (6,777 )
Other
expenses, net:
Interest
expense, net (785 ) (606 ) (792 ) (2,366 ) (4,549 )
Change
in warrant liabilities (1,727 ) 1,302 953 (563 ) (35 )
Income
(loss) before income taxes (4,551 ) (2,021 ) (1,090 ) (6,222 ) (13,884 )
Income
taxes (2 ) - - - (2 )
Net
income (loss) $ (4,553 ) $ (2,021 ) $ (1,090 ) $ (6,222 ) $ (13,886 )
Basic
net loss per common share $ (3.70 ) $ (1.58 ) $ (0.84 ) $ (4.24 ) $ (10.53 )
Diluted
net loss per common share $ (3.70 ) $ (1.90 ) $ (1.08 ) $ (4.24 ) $ (10.61 )
Weighted
average shares used in computing:
Basic
net loss per common share 1,229,504 1,279,267 1,302,316 1,466,402 1,318,813
Diluted
net loss per common share 1,229,504 1,299,115 1,302,316 1,466,402 1,318,813 </t>
  </si>
  <si>
    <t>Basis of Presentation (Details Narrative) - USD ($)</t>
  </si>
  <si>
    <t>May 16, 2016</t>
  </si>
  <si>
    <t>Mar. 25, 2016</t>
  </si>
  <si>
    <t>Dec. 11, 2015</t>
  </si>
  <si>
    <t>Nov. 23, 2015</t>
  </si>
  <si>
    <t>Nov. 11, 2015</t>
  </si>
  <si>
    <t>Sep. 02, 2015</t>
  </si>
  <si>
    <t>Aug. 15, 2015</t>
  </si>
  <si>
    <t>May 05, 2015</t>
  </si>
  <si>
    <t>Aug. 14, 2014</t>
  </si>
  <si>
    <t>Dec. 31, 2015</t>
  </si>
  <si>
    <t>Nov. 30, 2015</t>
  </si>
  <si>
    <t>May 14, 2015</t>
  </si>
  <si>
    <t>Jan. 31, 2015</t>
  </si>
  <si>
    <t>May 31, 2016</t>
  </si>
  <si>
    <t>May 12, 2015</t>
  </si>
  <si>
    <t>Mar. 31, 2014</t>
  </si>
  <si>
    <t>Description of reverse stock split ratio</t>
  </si>
  <si>
    <t>1-for-20</t>
  </si>
  <si>
    <t>Cash proceeds from issuance and sale of notes</t>
  </si>
  <si>
    <t>Cash proceeds from government research grant awards, strategic collaboration payments and other revenues</t>
  </si>
  <si>
    <t>Cash proceeds from issuance of equity securities</t>
  </si>
  <si>
    <t>Aggregate face amount</t>
  </si>
  <si>
    <t>Extinguishment of debt, amount</t>
  </si>
  <si>
    <t>Subsequent Event [Member]</t>
  </si>
  <si>
    <t>Number of shares issued</t>
  </si>
  <si>
    <t>2014 Unit Warrants [Member]</t>
  </si>
  <si>
    <t>Warrant [Member]</t>
  </si>
  <si>
    <t>Warrant exercisable date</t>
  </si>
  <si>
    <t>Mar. 19,
		2019</t>
  </si>
  <si>
    <t>Warrant exercise price (in dollars per share)</t>
  </si>
  <si>
    <t>Warrant term</t>
  </si>
  <si>
    <t>5 years</t>
  </si>
  <si>
    <t>Warrant [Member] | Subsequent Event [Member]</t>
  </si>
  <si>
    <t>10% Convertible Promissory Note (2014 Unit Notes) [Member]</t>
  </si>
  <si>
    <t>Promissory Notes And Payables [Member] | Series B Preferred Stock [Member]</t>
  </si>
  <si>
    <t>Number of shares issued upon debt conversion</t>
  </si>
  <si>
    <t>Description of lender names</t>
  </si>
  <si>
    <t>Cato Research Ltd., Cato Holding Company, Morrison
&amp; Foerster LLP (Note A and Note B), McCarthy Tetrault, Burr Pilger &amp; Mayer, University Health Network (Toronto), the Icahn
School of Medicine at Mount Sinai, National Jewish Health and others.</t>
  </si>
  <si>
    <t>Accredited Investors [Member] | 10% Convertible Promissory Note (2014 Unit Notes) [Member] | Series B Preferred Stock [Member]</t>
  </si>
  <si>
    <t>Platinum Long Term Growth VII, LLC [Member]</t>
  </si>
  <si>
    <t>Platinum Long Term Growth VII, LLC [Member] | Series B Preferred Stock [Member]</t>
  </si>
  <si>
    <t>Platinum Long Term Growth VII, LLC [Member] | Warrant [Member]</t>
  </si>
  <si>
    <t>Private Placement [Member] | Series B Preferred Stock [Member]</t>
  </si>
  <si>
    <t>Private Placement [Member] | Accredited Investors [Member]</t>
  </si>
  <si>
    <t>Private Placement [Member] | Accredited Investors [Member] | Series B Preferred Stock [Member]</t>
  </si>
  <si>
    <t>Private Placement [Member] | Accredited Investors [Member] | Series B Preferred Stock [Member] | Subsequent Event [Member]</t>
  </si>
  <si>
    <t>Private Placement [Member] | Accredited Investors [Member] | Warrant [Member] | Subsequent Event [Member]</t>
  </si>
  <si>
    <t>Private Placement [Member] | Platinum Long Term Growth VII, LLC [Member] | 2014 Unit Restricted Stock [Member]</t>
  </si>
  <si>
    <t>Private Placement [Member] | Platinum Long Term Growth VII, LLC [Member] | 2014 Unit Warrants [Member]</t>
  </si>
  <si>
    <t>Private Placement [Member] | Platinum Long Term Growth VII, LLC [Member] | Series B Preferred Stock [Member]</t>
  </si>
  <si>
    <t>Private Placement [Member] | Platinum Long Term Growth VII, LLC [Member] | Warrant [Member]</t>
  </si>
  <si>
    <t>Private Placement [Member] | Platinum Long Term Growth VII, LLC [Member] | 10% Convertible Promissory Note (2014 Unit Notes) [Member]</t>
  </si>
  <si>
    <t>Securities Purchase Agreements [Member] | Accredited Investors [Member] | 10% Convertible Promissory Note (2014 Unit Notes) [Member]</t>
  </si>
  <si>
    <t>Debt instrument maturity date range start</t>
  </si>
  <si>
    <t>Apr. 30,
		2015</t>
  </si>
  <si>
    <t>Debt instrument maturity date range end</t>
  </si>
  <si>
    <t>May 15,
		2015</t>
  </si>
  <si>
    <t>Securities Purchase Agreements [Member] | Accredited Investors [Member] | 10% Convertible Promissory Note (2014 Unit Notes) [Member] | 2014 Unit Restricted Stock [Member]</t>
  </si>
  <si>
    <t>Securities Purchase Agreements [Member] | Accredited Investors [Member] | 10% Convertible Promissory Note (2014 Unit Notes) [Member] | 2014 Unit Warrants [Member]</t>
  </si>
  <si>
    <t>Dec. 31,
		2016</t>
  </si>
  <si>
    <t>Securities Purchase Agreements [Member] | Private Placement [Member] | Warrant [Member]</t>
  </si>
  <si>
    <t>Securities Purchase Agreements [Member] | Private Placement [Member] | 10% Convertible Promissory Note (2014 Unit Notes) [Member]</t>
  </si>
  <si>
    <t>Description of conversion terms</t>
  </si>
  <si>
    <t>Entitling the 2014 Unit Note holders at the time
of conversion to the 25% Qualified Financing conversion premium under the terms of the 2014 Unit Notes.</t>
  </si>
  <si>
    <t>Securities Purchase Agreements [Member] | Private Placement [Member] | 10% Convertible Promissory Note (2014 Unit Notes) [Member] | Series B Preferred Stock [Member]</t>
  </si>
  <si>
    <t>Securities Purchase Agreements [Member] | Private Placement [Member] | Accredited Investors And Institutions [Member]</t>
  </si>
  <si>
    <t>Securities Purchase Agreements [Member] | Private Placement [Member] | Accredited Investors And Institutions [Member] | 2014 Unit Restricted Stock [Member]</t>
  </si>
  <si>
    <t>Securities Purchase Agreements [Member] | Private Placement [Member] | Accredited Investors And Institutions [Member] | 2014 Unit Warrants [Member]</t>
  </si>
  <si>
    <t>Securities Purchase Agreements [Member] | Private Placement [Member] | Accredited Investors And Institutions [Member] | 10% Convertible Promissory Note (2014 Unit Notes) [Member]</t>
  </si>
  <si>
    <t>Mar. 31,
		2015</t>
  </si>
  <si>
    <t>Automatically convertible into securities we might
issue upon the consummation of a Qualified Financing.</t>
  </si>
  <si>
    <t>Securities Purchase Agreements [Member] | Private Placement [Member] | Accredited Investors [Member] | 2014 Unit Restricted Stock [Member]</t>
  </si>
  <si>
    <t>Securities Purchase Agreements [Member] | Private Placement [Member] | Accredited Investors [Member] | 2014 Unit Warrants [Member]</t>
  </si>
  <si>
    <t>Securities Purchase Agreements [Member] | Private Placement [Member] | Accredited Investors [Member] | 10% Convertible Promissory Note (2014 Unit Notes) [Member]</t>
  </si>
  <si>
    <t>(i)
an equity or equity-based public financing registered with the SEC, or (ii) an equity or equity-based private placement, or series
of private placements, not registered with the SEC, in either case resulting in gross cash proceeds to us of at least $10.0 million
prior to Maturity (a Qualified Financing</t>
  </si>
  <si>
    <t>Securities Purchase Agreements [Member] | Private Placement [Member] | Platinum Long Term Growth VII, LLC [Member] | Series B Preferred Stock [Member]</t>
  </si>
  <si>
    <t>Basis of Presentation (Details Narrative 1) - USD ($)</t>
  </si>
  <si>
    <t>Expected cash expenditures</t>
  </si>
  <si>
    <t>Share price (in dollars per share)</t>
  </si>
  <si>
    <t>Subsequent Event [Member] | Common Stock [Member]</t>
  </si>
  <si>
    <t>Subsequent Event [Member] | Warrant [Member]</t>
  </si>
  <si>
    <t>Summary of Significant Accounting Policies (Details) - USD ($)</t>
  </si>
  <si>
    <t>3 Months Ended</t>
  </si>
  <si>
    <t>Jun. 30, 2015</t>
  </si>
  <si>
    <t>Dec. 31, 2014</t>
  </si>
  <si>
    <t>Sep. 30, 2014</t>
  </si>
  <si>
    <t>Jun. 30, 2014</t>
  </si>
  <si>
    <t>Numerator:</t>
  </si>
  <si>
    <t>Net loss attributable to common stockholders for basic earnings per share</t>
  </si>
  <si>
    <t>less: change in fair value of warrant liability attributable to outstanding warrants issued to PLTG</t>
  </si>
  <si>
    <t>Net loss for diluted earnings per share attributable to common stockholders</t>
  </si>
  <si>
    <t>Denominator:</t>
  </si>
  <si>
    <t>Weighted average basic common shares outstanding (in shares)</t>
  </si>
  <si>
    <t>Assumed conversion of dilutive securities:</t>
  </si>
  <si>
    <t>Warrants to purchase common stock</t>
  </si>
  <si>
    <t>Potentially dilutive common shares assumed converted</t>
  </si>
  <si>
    <t>Denominator for diluted earnings per share - adjusted weighted average shares</t>
  </si>
  <si>
    <t>Basic net loss attributable to common stockholders per common share</t>
  </si>
  <si>
    <t>Diluted net loss attributable to common stockholders per common share</t>
  </si>
  <si>
    <t>Summary of Significant Accounting Policies (Details 1) - shares</t>
  </si>
  <si>
    <t>[1]</t>
  </si>
  <si>
    <t>[2]</t>
  </si>
  <si>
    <t>[3]</t>
  </si>
  <si>
    <t>2008 And 1999 Stock Incentive Plans [Member]</t>
  </si>
  <si>
    <t>Platinum Warrant [Member] | Platinum Long Term Growth VII, LLC [Member] | Note Exchange and Purchase Agreement [Member]</t>
  </si>
  <si>
    <t>10% Senior Secured Convertible Notes [Member] | Platinum Long Term Growth VII, LLC [Member]</t>
  </si>
  <si>
    <t>Assumes exchange under the terms of the October 11, 2012 Note Exchange and Purchase Agreement with Platinum,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Summary of Significant Accounting Policies (Details Narrative) - $ / shares</t>
  </si>
  <si>
    <t>Exercise price (in dollars per share)</t>
  </si>
  <si>
    <t>Minimum [Member]</t>
  </si>
  <si>
    <t>Estimated useful lives</t>
  </si>
  <si>
    <t>Maximum [Member]</t>
  </si>
  <si>
    <t>7 years</t>
  </si>
  <si>
    <t>Fair Value Measurements (Details) - USD ($)</t>
  </si>
  <si>
    <t>Recurring [Member]</t>
  </si>
  <si>
    <t>Recurring [Member] | Quoted Prices in Active Markets for Identical Assets (Level 1) [Member]</t>
  </si>
  <si>
    <t>Recurring [Member] | Significant Other Observable Inputs (Level 2) [Member]</t>
  </si>
  <si>
    <t>Recurring [Member] | Significant Unobservable (Level 3) [Member]</t>
  </si>
  <si>
    <t>Fair Value Measurements (Details 1) - Recurring [Member] - Significant Unobservable (Level 3) [Member]</t>
  </si>
  <si>
    <t>Mar. 31, 2016USD ($)</t>
  </si>
  <si>
    <t>Fair Value, Liabilities Measured on Recurring Basis, Unobservable Input Reconciliation, Calculation [Roll Forward]</t>
  </si>
  <si>
    <t>Balance at beginning</t>
  </si>
  <si>
    <t>Mark to market loss included in net loss</t>
  </si>
  <si>
    <t>Elimination of liability upon modification of warrants</t>
  </si>
  <si>
    <t>Balance at end</t>
  </si>
  <si>
    <t>Fair Value Measurements (Details Narrative) - Warrant [Member] - $ / shares</t>
  </si>
  <si>
    <t>Prepaid Expenses and Other Current Assets (Details) - USD ($)</t>
  </si>
  <si>
    <t>Insurance</t>
  </si>
  <si>
    <t>Prepaid compensation under financial advisory and other consulting agreements</t>
  </si>
  <si>
    <t>Public offering expenses</t>
  </si>
  <si>
    <t>Legal fees</t>
  </si>
  <si>
    <t>Technology license fees and all other</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Accrued Expenses (Details) - USD ($)</t>
  </si>
  <si>
    <t>Accrued professional services</t>
  </si>
  <si>
    <t>Accrued AV-101 development expenses</t>
  </si>
  <si>
    <t>Accrued compensation</t>
  </si>
  <si>
    <t>All other</t>
  </si>
  <si>
    <t>Convertible Promissory Notes and Other Notes Payable (Details) - USD ($)</t>
  </si>
  <si>
    <t>Jun. 12, 2015</t>
  </si>
  <si>
    <t>May 29, 2015</t>
  </si>
  <si>
    <t>Jun. 10, 2015</t>
  </si>
  <si>
    <t>Principal Balance</t>
  </si>
  <si>
    <t>Accrued Inrerest</t>
  </si>
  <si>
    <t>Principal Balance :</t>
  </si>
  <si>
    <t>Aggregate note discount</t>
  </si>
  <si>
    <t>Net Senior notes</t>
  </si>
  <si>
    <t>less: current portion</t>
  </si>
  <si>
    <t>Senior notes - non-current portion and discount</t>
  </si>
  <si>
    <t>Accrued Interest :</t>
  </si>
  <si>
    <t>Senior Secured Exchange Note [Member] | Platinum Long Term Growth VII, LLC [Member]</t>
  </si>
  <si>
    <t>Issuance Date</t>
  </si>
  <si>
    <t>Oct. 11,
		2012</t>
  </si>
  <si>
    <t>Senior Secured Investment Note [Member] | Platinum Long Term Growth VII, LLC [Member]</t>
  </si>
  <si>
    <t>Oct. 19,
		2012</t>
  </si>
  <si>
    <t>Feb. 22,
		2013</t>
  </si>
  <si>
    <t>Mar. 12,
		2013</t>
  </si>
  <si>
    <t>Senior Secured Exchange Note &amp; Investment Note [Member] | Platinum Long Term Growth VII, LLC [Member]</t>
  </si>
  <si>
    <t>10% Convertible Promissory Notes Maturing On July 30, 2014 [Member] | Platinum Long Term Growth VII, LLC [Member]</t>
  </si>
  <si>
    <t>Jul. 26,
		2013</t>
  </si>
  <si>
    <t>Senior Secured Notes [Member] | Platinum Long Term Growth VII, LLC [Member]</t>
  </si>
  <si>
    <t>Maturity Date</t>
  </si>
  <si>
    <t>7.5% Notes Payable (Service providers for accounts payable converted to notes payable) [Member]</t>
  </si>
  <si>
    <t>7.5% Notes Payable (Service providers for accounts payable converted to notes payable) [Member] | Burr Pilger &amp; Mayer [Member]</t>
  </si>
  <si>
    <t>7.5% Notes Payable (Service providers for accounts payable converted to notes payable) [Member] | Desjardins Securities [Member]</t>
  </si>
  <si>
    <t>7.5% Notes Payable (Service providers for accounts payable converted to notes payable) [Member] | McCarthy Tetrault [Member]</t>
  </si>
  <si>
    <t>7.5% Notes Payable (Service providers for accounts payable converted to notes payable) [Member] | University Health Network [Member]</t>
  </si>
  <si>
    <t>7.5% A Notes Payable August 2012 (Service providers for accounts payable converted to notes payable) [Member] | Morrison &amp; Foerster [Member]</t>
  </si>
  <si>
    <t>5.75% &amp; 10.25% Notes payable (Insurance premium financing company) [Member]</t>
  </si>
  <si>
    <t>10% Notes Payable (Vendors for accounts payable converted to notes payable) [Member]</t>
  </si>
  <si>
    <t>7.0% Note payable (August 2012) [Member]</t>
  </si>
  <si>
    <t>Total Notes Payable To Unrelated Parties [Member]</t>
  </si>
  <si>
    <t>October 2012 7.5% Note Payable [Member] | Cato Holding Co [Member]</t>
  </si>
  <si>
    <t>October 2012 7.5% Note Payable [Member] | Cato Research Ltd. [Member]</t>
  </si>
  <si>
    <t>Convertible Promissory Notes and Other Notes Payable (Details 1) - $ / shares</t>
  </si>
  <si>
    <t>Market Price (in dollars per share)</t>
  </si>
  <si>
    <t>Exercise price per share</t>
  </si>
  <si>
    <t>Risk-free interest rate</t>
  </si>
  <si>
    <t>1.39%</t>
  </si>
  <si>
    <t>1.16%</t>
  </si>
  <si>
    <t>1.70%</t>
  </si>
  <si>
    <t>1.52%</t>
  </si>
  <si>
    <t>Contractual term in years</t>
  </si>
  <si>
    <t>3 years</t>
  </si>
  <si>
    <t>Volatility</t>
  </si>
  <si>
    <t>78.96%</t>
  </si>
  <si>
    <t>77.88%</t>
  </si>
  <si>
    <t>77.95%</t>
  </si>
  <si>
    <t>77.20%</t>
  </si>
  <si>
    <t>Dividend rate</t>
  </si>
  <si>
    <t>0.00%</t>
  </si>
  <si>
    <t>Warrant shares</t>
  </si>
  <si>
    <t>Weighted Average Fair Value per share</t>
  </si>
  <si>
    <t>1.58%</t>
  </si>
  <si>
    <t>76.50%</t>
  </si>
  <si>
    <t>Investor Unit Notes [Member] | Warrant [Member]</t>
  </si>
  <si>
    <t>1.57%</t>
  </si>
  <si>
    <t>75.70%</t>
  </si>
  <si>
    <t>Convertible Promissory Notes and Other Notes Payable (Details 2) - $ / shares</t>
  </si>
  <si>
    <t>Assumption:</t>
  </si>
  <si>
    <t>Warrant [Member] | Maximum [Member]</t>
  </si>
  <si>
    <t>Warrant [Member] | Minimum [Member]</t>
  </si>
  <si>
    <t>1 year</t>
  </si>
  <si>
    <t>Pre-Modification [Member] | Warrant [Member]</t>
  </si>
  <si>
    <t>0.28%</t>
  </si>
  <si>
    <t>1 month 24 days</t>
  </si>
  <si>
    <t>91.20%</t>
  </si>
  <si>
    <t>Pre-Modification [Member] | Cato Notes [Member] | Cato Holding Co &amp; Cato Research Ltd [Member] | Warrant [Member]</t>
  </si>
  <si>
    <t>0.87%</t>
  </si>
  <si>
    <t>2 years 3 months 22 days</t>
  </si>
  <si>
    <t>73.90%</t>
  </si>
  <si>
    <t>Pre-Modification [Member] | Cato Notes [Member] | Cato Holding Co &amp; Cato Research Ltd [Member] | Warrant [Member] | Maximum [Member]</t>
  </si>
  <si>
    <t>Pre-Modification [Member] | Cato Notes [Member] | Cato Holding Co &amp; Cato Research Ltd [Member] | Warrant [Member] | Minimum [Member]</t>
  </si>
  <si>
    <t>Post-Modification [Member] | Warrant [Member]</t>
  </si>
  <si>
    <t>0.36%</t>
  </si>
  <si>
    <t>4 months 24 days</t>
  </si>
  <si>
    <t>Post-Modification [Member] | Cato Notes [Member] | Cato Holding Co &amp; Cato Research Ltd [Member] | Warrant [Member]</t>
  </si>
  <si>
    <t>Convertible Promissory Notes and Other Notes Payable (Details 3) - $ / shares</t>
  </si>
  <si>
    <t>Pre-Modification [Member] | 7.5% B Notes Payable August 2012 (Service providers for accounts payable converted to notes payable) [Member] | Morrison &amp; Foerster [Member] | Warrant [Member]</t>
  </si>
  <si>
    <t>0.86%</t>
  </si>
  <si>
    <t>2 years 3 months 7 days</t>
  </si>
  <si>
    <t>73.80%</t>
  </si>
  <si>
    <t>Pre-Modification [Member] | 7.5% B Notes Payable August 2012 (Service providers for accounts payable converted to notes payable) [Member] | Morrison &amp; Foerster [Member] | Warrant [Member] | Maximum [Member]</t>
  </si>
  <si>
    <t>Pre-Modification [Member] | 7.5% B Notes Payable August 2012 (Service providers for accounts payable converted to notes payable) [Member] | Morrison &amp; Foerster [Member] | Warrant [Member] | Minimum [Member]</t>
  </si>
  <si>
    <t>Post-Modification [Member] | 7.5% B Notes Payable August 2012 (Service providers for accounts payable converted to notes payable) [Member] | Morrison &amp; Foerster [Member] | Warrant [Member]</t>
  </si>
  <si>
    <t>4 years 3 months 7 days</t>
  </si>
  <si>
    <t>76.70%</t>
  </si>
  <si>
    <t>Convertible Promissory Notes and Other Notes Payable (Details 4) - $ / shares</t>
  </si>
  <si>
    <t>Apr. 30, 2014</t>
  </si>
  <si>
    <t>Icahn School of Medicine at Mount Sinai [Member]</t>
  </si>
  <si>
    <t>Icahn School of Medicine at Mount Sinai [Member] | Warrant [Member]</t>
  </si>
  <si>
    <t>1.59%</t>
  </si>
  <si>
    <t>80.30%</t>
  </si>
  <si>
    <t>10% Promissory Note [Member] | Icahn School of Medicine at Mount Sinai [Member] | Warrant [Member]</t>
  </si>
  <si>
    <t>Pre-Modification [Member] | 10% Promissory Note [Member] | Icahn School of Medicine at Mount Sinai [Member] | Warrant [Member]</t>
  </si>
  <si>
    <t>1.34%</t>
  </si>
  <si>
    <t>3 years 9 months 4 days</t>
  </si>
  <si>
    <t>76.30%</t>
  </si>
  <si>
    <t>Post-Modification [Member] | 10% Promissory Note [Member] | Icahn School of Medicine at Mount Sinai [Member] | Warrant [Member]</t>
  </si>
  <si>
    <t>Convertible Promissory Notes and Other Notes Payable (Details Narrative) - USD ($)</t>
  </si>
  <si>
    <t>Jun. 26, 2015</t>
  </si>
  <si>
    <t>Jun. 13, 2015</t>
  </si>
  <si>
    <t>Non- cash loss on extinguishment of debt</t>
  </si>
  <si>
    <t>Warrant fair value</t>
  </si>
  <si>
    <t>10.00%</t>
  </si>
  <si>
    <t>Stem cell technology license maintenance fees and reimbursable patent prosecution costs</t>
  </si>
  <si>
    <t>Additional Stem cell technology license maintenance fees and reimbursable patent prosecution costs</t>
  </si>
  <si>
    <t>Icahn School of Medicine at Mount Sinai [Member] | Restricted Common Stock [Member]</t>
  </si>
  <si>
    <t>Mar. 31,
		2019</t>
  </si>
  <si>
    <t>Accredited Investors [Member] | Private Placement [Member]</t>
  </si>
  <si>
    <t>Platinum Long Term Growth VII, LLC [Member] | Private Placement [Member] | Warrant [Member]</t>
  </si>
  <si>
    <t>Platinum Long Term Growth VII, LLC [Member] | Private Placement [Member] | Series B Preferred Stock [Member]</t>
  </si>
  <si>
    <t>Platinum Long Term Growth VII, LLC [Member] | Securities Purchase Agreements [Member] | Private Placement [Member] | Series B Preferred Stock [Member]</t>
  </si>
  <si>
    <t>10% Promissory Note [Member] | Icahn School of Medicine at Mount Sinai [Member]</t>
  </si>
  <si>
    <t>Repayment of debt</t>
  </si>
  <si>
    <t>Debt conversion amount</t>
  </si>
  <si>
    <t>10% Promissory Note [Member] | Icahn School of Medicine at Mount Sinai [Member] | Restricted Common Stock [Member]</t>
  </si>
  <si>
    <t>10% Promissory Note [Member] | Icahn School of Medicine at Mount Sinai [Member] | Series B Preferred Stock [Member]</t>
  </si>
  <si>
    <t>Maturity date</t>
  </si>
  <si>
    <t>10% Convertible Promissory Note (2014 Unit Notes) [Member] | Securities Purchase Agreements [Member] | Private Placement [Member]</t>
  </si>
  <si>
    <t>10% Convertible Promissory Note (2014 Unit Notes) [Member] | Securities Purchase Agreements [Member] | Private Placement [Member] | Series B Preferred Stock [Member]</t>
  </si>
  <si>
    <t>10% Convertible Promissory Note (2014 Unit Notes) [Member] | Accredited Investors [Member]</t>
  </si>
  <si>
    <t>10% Convertible Promissory Note (2014 Unit Notes) [Member] | Accredited Investors [Member] | Securities Purchase Agreements [Member]</t>
  </si>
  <si>
    <t>10% Convertible Promissory Note (2014 Unit Notes) [Member] | Accredited Investors [Member] | Securities Purchase Agreements [Member] | Private Placement [Member]</t>
  </si>
  <si>
    <t>Debt conversion price (in dollars per share)</t>
  </si>
  <si>
    <t>Amortized discounts</t>
  </si>
  <si>
    <t>Percentage of excess effective interest rates</t>
  </si>
  <si>
    <t>10000.00%</t>
  </si>
  <si>
    <t>10% Convertible Promissory Note (2014 Unit Notes) [Member] | Platinum Long Term Growth VII, LLC [Member] | Private Placement [Member]</t>
  </si>
  <si>
    <t>10% Convertible Promissory Note (2014 Unit Notes) [Member] | Platinum Long Term Growth VII, LLC [Member] | Securities Purchase Agreements [Member]</t>
  </si>
  <si>
    <t>10% Convertible Promissory Note (2014 Unit Notes) [Member] | Platinum Long Term Growth VII, LLC [Member] | Securities Purchase Agreements [Member] | Private Placement [Member]</t>
  </si>
  <si>
    <t>Debt conversion premium</t>
  </si>
  <si>
    <t>Debt fair value</t>
  </si>
  <si>
    <t>10% Convertible Promissory Note (2014 Unit Notes) [Member] | Platinum Long Term Growth VII, LLC [Member] | Securities Purchase Agreements [Member] | Private Placement [Member] | Series B Preferred Stock [Member]</t>
  </si>
  <si>
    <t>Acquired Unit Notes [Member] | Platinum Long Term Growth VII, LLC [Member]</t>
  </si>
  <si>
    <t>Acquired Unit Notes [Member] | Platinum Long Term Growth VII, LLC [Member] | Series B Preferred Stock [Member]</t>
  </si>
  <si>
    <t>Investor Unit Notes [Member] | Platinum Long Term Growth VII, LLC [Member]</t>
  </si>
  <si>
    <t>Investor Unit Notes [Member] | Platinum Long Term Growth VII, LLC [Member] | Series B Preferred Stock [Member]</t>
  </si>
  <si>
    <t>Convertible Promissory Notes and Other Notes Payable (Details Narrative 1) - USD ($)</t>
  </si>
  <si>
    <t>Aggregate fair value</t>
  </si>
  <si>
    <t>Unamortized discounts</t>
  </si>
  <si>
    <t>Past due accounts payable</t>
  </si>
  <si>
    <t>Warrant [Member] | Cato Holding Co &amp; Cato Research Ltd [Member]</t>
  </si>
  <si>
    <t>Description of warrant exercise price</t>
  </si>
  <si>
    <t>To reduce the exercise price thereof from $30.00
and $20.00 per share, respectively, to $7.00 per share.</t>
  </si>
  <si>
    <t>Increased aggregate fair value</t>
  </si>
  <si>
    <t>Warrant [Member] | Cato Holding Co. [Member]</t>
  </si>
  <si>
    <t>Number of warrnts issued upon conversion</t>
  </si>
  <si>
    <t>Warrant [Member] | Cato Research Ltd. [Member]</t>
  </si>
  <si>
    <t>7.5% Notes Payable (Service providers for accounts payable converted to notes payable) [Member] | University Health Network [Member] | Series B Preferred Stock [Member]</t>
  </si>
  <si>
    <t>Cato Notes [Member] | Series B Preferred Stock [Member] | Cato Holding Co &amp; Cato Research Ltd [Member]</t>
  </si>
  <si>
    <t>Convertible Promissory Notes and Other Notes Payable (Details Narrative 2) - USD ($)</t>
  </si>
  <si>
    <t>Aug. 10, 2015</t>
  </si>
  <si>
    <t>7.5% A Notes Payable August 2012 (Service providers for accounts payable converted to notes payable) [Member] | Morrison &amp; Foerster [Member] | Series B Preferred Stock [Member]</t>
  </si>
  <si>
    <t>Description of agreement terms</t>
  </si>
  <si>
    <t>(i)
December 31, 2016 or (ii) our consummation of a registered public offering or a strategic transaction involving AV-101 in which,
in either case, we received gross proceeds of at least $20.0 million, any and all action to collect amounts due under our August
2012 promissory Note A maturing on March 31, 2016 ( M&amp;F Note A M&amp;F Payables</t>
  </si>
  <si>
    <t>7.5% B Notes Payable August 2012 (Service providers for accounts payable converted to notes payable) [Member] | Morrison &amp; Foerster [Member] | Series B Preferred Stock [Member]</t>
  </si>
  <si>
    <t>7.5% B Notes Payable August 2012 (Service providers for accounts payable converted to notes payable) [Member] | Morrison &amp; Foerster [Member] | Warrant [Member]</t>
  </si>
  <si>
    <t xml:space="preserve">To
reduce the exercise price of one of the warrants from %$40.00 per share to $20.00 per share. </t>
  </si>
  <si>
    <t>Description of warrant maturity date</t>
  </si>
  <si>
    <t>To
extend the term of both warrants from September 15, 2017 to September 15, 2019.</t>
  </si>
  <si>
    <t>Convertible Promissory Notes and Other Notes Payable (Details Narrative 3) - USD ($)</t>
  </si>
  <si>
    <t>Jun. 24, 2015</t>
  </si>
  <si>
    <t>Jun. 18, 2015</t>
  </si>
  <si>
    <t>7.5% Notes Payable (Service providers for accounts payable converted to notes payable) [Member] | McCarthy Tetrault [Member] | Series B Preferred Stock [Member]</t>
  </si>
  <si>
    <t>7.5% Notes Payable (Service providers for accounts payable converted to notes payable) [Member] | Burr Pilger &amp; Mayer [Member] | Series B Preferred Stock [Member]</t>
  </si>
  <si>
    <t xml:space="preserve">To
reduce the exercise price from $10.00 per share to $7.00 per share. </t>
  </si>
  <si>
    <t>Convertible Promissory Notes and Other Notes Payable (Details Narrative 4) - USD ($)</t>
  </si>
  <si>
    <t>Jul. 06, 2015</t>
  </si>
  <si>
    <t>Jul. 02, 2015</t>
  </si>
  <si>
    <t>Jun. 29, 2015</t>
  </si>
  <si>
    <t>Jul. 31, 2015</t>
  </si>
  <si>
    <t>Two Professional Service Providers &amp; Former Employee [Member]</t>
  </si>
  <si>
    <t>Series B Preferred Stock [Member] | Two Professional Service Providers &amp; Former Employee [Member]</t>
  </si>
  <si>
    <t>Series B Preferred Stock [Member] | Two Professional Service Providers &amp; Former Employee [Member] | Maximum [Member]</t>
  </si>
  <si>
    <t>Series B Preferred Stock [Member] | Two Professional Service Providers &amp; Former Employee [Member] | Minimum [Member]</t>
  </si>
  <si>
    <t>10% Promissory Note [Member] | National Jewish Health [Member]</t>
  </si>
  <si>
    <t>10% Promissory Note [Member] | National Jewish Health [Member] | Series B Preferred Stock [Member]</t>
  </si>
  <si>
    <t>7.5% Notes Payable (Service providers for accounts payable converted to notes payable) [Member] | Desjardins Securities [Member] | Series B Preferred Stock [Member]</t>
  </si>
  <si>
    <t>7.5% Notes Payable (Service providers for accounts payable converted to notes payable) [Member] | MicroConstants, Inc [Member]</t>
  </si>
  <si>
    <t>7.5% Notes Payable (Service providers for accounts payable converted to notes payable) [Member] | MicroConstants, Inc [Member] | Series B Preferred Stock [Member]</t>
  </si>
  <si>
    <t>Capital Stock (Details) - USD ($)</t>
  </si>
  <si>
    <t>1 Months Ended</t>
  </si>
  <si>
    <t>10 Months Ended</t>
  </si>
  <si>
    <t>Aggregate Proceeds of Unit Sales</t>
  </si>
  <si>
    <t>Aggregate Allocation of Proceeds Based on Relative Fair Value of:</t>
  </si>
  <si>
    <t>Warrant Shares Issued</t>
  </si>
  <si>
    <t>Term (Years)</t>
  </si>
  <si>
    <t>1 year 8 months 12 days</t>
  </si>
  <si>
    <t>2 years 2 months 8 days</t>
  </si>
  <si>
    <t>Risk free Interest Rate</t>
  </si>
  <si>
    <t>0.45%</t>
  </si>
  <si>
    <t>0.62%</t>
  </si>
  <si>
    <t>73.19%</t>
  </si>
  <si>
    <t>72.36%</t>
  </si>
  <si>
    <t>Dividend Rate</t>
  </si>
  <si>
    <t>Per Share Fair Value of Warrant</t>
  </si>
  <si>
    <t>Aggregate Fair Value of Unit Warrants</t>
  </si>
  <si>
    <t>2014 Unit Restricted Stock [Member]</t>
  </si>
  <si>
    <t>Capital Stock (Details 1) - USD ($)</t>
  </si>
  <si>
    <t>Exercise Price (in dollars per share)</t>
  </si>
  <si>
    <t>Capital Stock (Details 2) - USD ($)</t>
  </si>
  <si>
    <t>Series B Warrants [Member]</t>
  </si>
  <si>
    <t>1.61%</t>
  </si>
  <si>
    <t>77.30%</t>
  </si>
  <si>
    <t>Capital Stock (Details 3) - $ / shares</t>
  </si>
  <si>
    <t>Warrant [Member] | Pre-Modification [Member]</t>
  </si>
  <si>
    <t>Warrant [Member] | Post-Modification [Member]</t>
  </si>
  <si>
    <t>Capital Stock (Details 4) - $ / shares</t>
  </si>
  <si>
    <t>May 31, 2014</t>
  </si>
  <si>
    <t>2013 Unit Warrants [Member] | Pre-Modification [Member]</t>
  </si>
  <si>
    <t>0.44%</t>
  </si>
  <si>
    <t>2 years 2 months 1 day</t>
  </si>
  <si>
    <t>75.60%</t>
  </si>
  <si>
    <t>2013 Unit Warrants [Member] | Post-Modification [Member]</t>
  </si>
  <si>
    <t>2 years 7 months 2 days</t>
  </si>
  <si>
    <t>76.60%</t>
  </si>
  <si>
    <t>Capital Stock (Details 5) - $ / shares</t>
  </si>
  <si>
    <t>Expense recognized</t>
  </si>
  <si>
    <t>Capital Stock (Details 6) - $ / shares</t>
  </si>
  <si>
    <t>Warrants Subject To Exercise Price [Member] | Pre-Modification [Member]</t>
  </si>
  <si>
    <t>1.74%</t>
  </si>
  <si>
    <t>0.83%</t>
  </si>
  <si>
    <t>0.04%</t>
  </si>
  <si>
    <t>5 years 1 month 17 days</t>
  </si>
  <si>
    <t>2 years 3 months 4 days</t>
  </si>
  <si>
    <t>2 months 26 days</t>
  </si>
  <si>
    <t>78.80%</t>
  </si>
  <si>
    <t>73.70%</t>
  </si>
  <si>
    <t>69.70%</t>
  </si>
  <si>
    <t>Warrants Subject To Exercise Price [Member] | Post-Modification [Member]</t>
  </si>
  <si>
    <t>1.75%</t>
  </si>
  <si>
    <t>0.31%</t>
  </si>
  <si>
    <t>5 years 1 month 28 days</t>
  </si>
  <si>
    <t>1 year 2 months 26 days</t>
  </si>
  <si>
    <t>78.70%</t>
  </si>
  <si>
    <t>69.80%</t>
  </si>
  <si>
    <t>Capital Stock (Details 7) - $ / shares</t>
  </si>
  <si>
    <t>Capital Stock (Details 8) - $ / shares</t>
  </si>
  <si>
    <t>Capital Stock (Details 9) - $ / shares</t>
  </si>
  <si>
    <t>Warrant One [Member]</t>
  </si>
  <si>
    <t>Exercise Price per Share</t>
  </si>
  <si>
    <t>Shares Subject to Purchase</t>
  </si>
  <si>
    <t>Warrant One [Member] | Minimum [Member]</t>
  </si>
  <si>
    <t>Expiration Date</t>
  </si>
  <si>
    <t>Dec. 11,
		2018</t>
  </si>
  <si>
    <t>Warrant One [Member] | Maximum [Member]</t>
  </si>
  <si>
    <t>Mar. 3,
		2023</t>
  </si>
  <si>
    <t>Warrant Two [Member]</t>
  </si>
  <si>
    <t>Mar. 25,
		2021</t>
  </si>
  <si>
    <t>Warrant Three [Member]</t>
  </si>
  <si>
    <t>Warrant Three [Member] | Minimum [Member]</t>
  </si>
  <si>
    <t>Aug. 31,
		2016</t>
  </si>
  <si>
    <t>Warrant Three [Member] | Maximum [Member]</t>
  </si>
  <si>
    <t>Jan. 11,
		2020</t>
  </si>
  <si>
    <t>Warrant Four [Member]</t>
  </si>
  <si>
    <t>Warrant Four [Member] | Minimum [Member]</t>
  </si>
  <si>
    <t>Apr. 30,
		2016</t>
  </si>
  <si>
    <t>Warrant Four [Member] | Maximum [Member]</t>
  </si>
  <si>
    <t>Warrant Five [Member]</t>
  </si>
  <si>
    <t>Sep. 15,
		2019</t>
  </si>
  <si>
    <t>Warrant Six [Member]</t>
  </si>
  <si>
    <t>Nov. 20,
		2017</t>
  </si>
  <si>
    <t>Capital Stock (Details 10)</t>
  </si>
  <si>
    <t>Mar. 31, 2016shares</t>
  </si>
  <si>
    <t>Reserved for future issuance</t>
  </si>
  <si>
    <t>Subject to outstanding awards</t>
  </si>
  <si>
    <t>Available for future grants</t>
  </si>
  <si>
    <t>2008 and 1999 Stock Incentive Plans [Member]</t>
  </si>
  <si>
    <t>2008 Stock Incentive Plan [Member]</t>
  </si>
  <si>
    <t>Upon exchange of all shares currently issued and outstanding</t>
  </si>
  <si>
    <t>Capital Stock (Details Narrative) - USD ($)</t>
  </si>
  <si>
    <t>Jan. 13, 2016</t>
  </si>
  <si>
    <t>May 07, 2015</t>
  </si>
  <si>
    <t>Oct. 11, 2012</t>
  </si>
  <si>
    <t>Dec. 31, 2011</t>
  </si>
  <si>
    <t>Common stock par value (in dollars per share)</t>
  </si>
  <si>
    <t>Preferred stock authorized</t>
  </si>
  <si>
    <t>Preferred stock par value (in dollars per share)</t>
  </si>
  <si>
    <t>Aggregate gross proceeds</t>
  </si>
  <si>
    <t>Accrued dividends</t>
  </si>
  <si>
    <t>Face amount</t>
  </si>
  <si>
    <t>Platinum Long Term Growth VII, LLC [Member] | Private Placement [Member] | 10% Convertible Promissory Note (2014 Unit Notes) [Member]</t>
  </si>
  <si>
    <t>Platinum Long Term Growth VII, LLC [Member] | Securities Purchase Agreements [Member] | 10% Convertible Promissory Note (2014 Unit Notes) [Member]</t>
  </si>
  <si>
    <t>Conversion price (in dollars per share)</t>
  </si>
  <si>
    <t>Platinum Long Term Growth VII, LLC [Member] | Securities Purchase Agreements [Member] | Private Placement [Member]</t>
  </si>
  <si>
    <t>Proceeds from private placement</t>
  </si>
  <si>
    <t>Accredited Investors And Institutions [Member] | Securities Purchase Agreements [Member] | Private Placement [Member]</t>
  </si>
  <si>
    <t>Accredited Investors And Institutions [Member] | Securities Purchase Agreements [Member] | Private Placement [Member] | 10% Convertible Promissory Note (2014 Unit Notes) [Member]</t>
  </si>
  <si>
    <t>Accredited Investors And Institutions [Member] | Securities Purchase Agreements [Member] | Minimum [Member] | Private Placement [Member]</t>
  </si>
  <si>
    <t>Accredited Investors [Member] | Securities Purchase Agreements [Member] | 10% Convertible Promissory Note (2014 Unit Notes) [Member]</t>
  </si>
  <si>
    <t>Description of conversion</t>
  </si>
  <si>
    <t>Automatically convertible into securities issuable
upon our consummation of a Qualified Financing.</t>
  </si>
  <si>
    <t>Accredited Investors [Member] | Securities Purchase Agreements [Member] | Private Placement [Member] | 10% Convertible Promissory Note (2014 Unit Notes) [Member]</t>
  </si>
  <si>
    <t>One-half of one restricted share of our common stock.</t>
  </si>
  <si>
    <t>Description of preferred stock voting rights</t>
  </si>
  <si>
    <t>No
voting rights.</t>
  </si>
  <si>
    <t>Number of preferred stock outstanding</t>
  </si>
  <si>
    <t>Series A Preferred Stock [Member] | Platinum Long Term Growth VII, LLC [Member]</t>
  </si>
  <si>
    <t>Number of common shares converted</t>
  </si>
  <si>
    <t>Percent of preferred stock accrued dividends</t>
  </si>
  <si>
    <t>Net loss on accrued dividends</t>
  </si>
  <si>
    <t>Preferred stock liquidation value</t>
  </si>
  <si>
    <t>Series B Preferred Stock [Member] | Private Placement [Member]</t>
  </si>
  <si>
    <t>Series B Preferred Stock [Member] | Certificate Of Designation [Member]</t>
  </si>
  <si>
    <t>One (1) share of our Common Stock, subject to adjustment,
only for customary stock dividends, reclassifications, splits and similar transactions.</t>
  </si>
  <si>
    <t>Description of stock trading</t>
  </si>
  <si>
    <t>For 20 consecutive trading days, our common stock
trades at least 20,000 shares per day with a daily closing price of at least $12.00 per share.</t>
  </si>
  <si>
    <t>Series B Preferred Stock [Member] | Certificate Of Designation [Member] | Minimum [Member]</t>
  </si>
  <si>
    <t>Initial up-front cash payment</t>
  </si>
  <si>
    <t>Series B Preferred Stock [Member] | Securities Purchase Agreements [Member] | Private Placement [Member] | 10% Convertible Promissory Note (2014 Unit Notes) [Member]</t>
  </si>
  <si>
    <t>Series B Preferred Stock [Member] | Platinum Long Term Growth VII, LLC [Member]</t>
  </si>
  <si>
    <t>Series B Preferred Stock [Member] | Platinum Long Term Growth VII, LLC [Member] | Private Placement [Member]</t>
  </si>
  <si>
    <t>Series B Preferred Stock [Member] | Platinum Long Term Growth VII, LLC [Member] | Securities Purchase Agreements [Member] | Private Placement [Member]</t>
  </si>
  <si>
    <t>Series B Preferred Stock [Member] | Accredited Investors [Member] | Private Placement [Member]</t>
  </si>
  <si>
    <t>Series C Preferred Stock [Member] | Certificate Of Designation [Member]</t>
  </si>
  <si>
    <t>One
share of our common stock.</t>
  </si>
  <si>
    <t>Series C Preferred Stock [Member] | Platinum Long Term Growth VII, LLC [Member]</t>
  </si>
  <si>
    <t>2014 Unit Restricted Stock [Member] | Platinum Long Term Growth VII, LLC [Member] | Private Placement [Member]</t>
  </si>
  <si>
    <t>2014 Unit Restricted Stock [Member] | Accredited Investors And Institutions [Member] | Securities Purchase Agreements [Member] | Private Placement [Member]</t>
  </si>
  <si>
    <t>2014 Unit Restricted Stock [Member] | Accredited Investors [Member] | Securities Purchase Agreements [Member] | 10% Convertible Promissory Note (2014 Unit Notes) [Member]</t>
  </si>
  <si>
    <t>2014 Unit Restricted Stock [Member] | Accredited Investors [Member] | Securities Purchase Agreements [Member] | Private Placement [Member]</t>
  </si>
  <si>
    <t>2014 Unit Warrants [Member] | Platinum Long Term Growth VII, LLC [Member] | Private Placement [Member]</t>
  </si>
  <si>
    <t>2014 Unit Warrants [Member] | Accredited Investors And Institutions [Member] | Securities Purchase Agreements [Member] | Private Placement [Member]</t>
  </si>
  <si>
    <t>2014 Unit Warrants [Member] | Accredited Investors [Member] | Securities Purchase Agreements [Member] | 10% Convertible Promissory Note (2014 Unit Notes) [Member]</t>
  </si>
  <si>
    <t>2014 Unit Warrants [Member] | Accredited Investors [Member] | Securities Purchase Agreements [Member] | Private Placement [Member]</t>
  </si>
  <si>
    <t>Capital Stock (Details Narrative 1)</t>
  </si>
  <si>
    <t>Aug. 15, 2015USD ($)shares</t>
  </si>
  <si>
    <t>May 15, 2015USD ($)shares</t>
  </si>
  <si>
    <t>May 12, 2015USD ($)$ / shares</t>
  </si>
  <si>
    <t>May 05, 2015USD ($)Number$ / sharesshares</t>
  </si>
  <si>
    <t>Dec. 31, 2015USD ($)shares</t>
  </si>
  <si>
    <t>Jun. 30, 2015USD ($)</t>
  </si>
  <si>
    <t>May 14, 2015USD ($)</t>
  </si>
  <si>
    <t>Sep. 30, 2015USD ($)</t>
  </si>
  <si>
    <t>Mar. 31, 2016USD ($)$ / sharesshares</t>
  </si>
  <si>
    <t>Mar. 31, 2015USD ($)</t>
  </si>
  <si>
    <t>Mar. 31, 2016USD ($)$ / shares</t>
  </si>
  <si>
    <t>Principal and accrued but unpaid interest</t>
  </si>
  <si>
    <t>Share price (in dollars per share) | $ / shares</t>
  </si>
  <si>
    <t>Loss on debt extinguishment</t>
  </si>
  <si>
    <t>10% Convertible Notes [Member]</t>
  </si>
  <si>
    <t>10% Convertible Notes [Member] | Private Placement [Member] | Securities Purchase Agreements [Member]</t>
  </si>
  <si>
    <t>Number of shares issued | shares</t>
  </si>
  <si>
    <t>Series B Preferred Stock [Member] | 10% Convertible Notes [Member] | Private Placement [Member] | Securities Purchase Agreements [Member]</t>
  </si>
  <si>
    <t>Series B Warrants [Member] | Private Placement [Member]</t>
  </si>
  <si>
    <t>Number of common shares purchased</t>
  </si>
  <si>
    <t>Number of common shares exchanged | shares</t>
  </si>
  <si>
    <t>Platinum Long Term Growth VII, LLC [Member] | Private Placement [Member] | Securities Purchase Agreements [Member]</t>
  </si>
  <si>
    <t>Platinum Long Term Growth VII, LLC [Member] | Senior Secured 10% Convertible Promissory Notes</t>
  </si>
  <si>
    <t>Platinum Long Term Growth VII, LLC [Member] | 10% Convertible Notes [Member] | Private Placement [Member] | Securities Purchase Agreements [Member]</t>
  </si>
  <si>
    <t>Additional number of shares issued | shares</t>
  </si>
  <si>
    <t>Fair value of stock issued</t>
  </si>
  <si>
    <t>Platinum Long Term Growth VII, LLC [Member] | Series B Preferred Stock [Member] | Private Placement [Member]</t>
  </si>
  <si>
    <t>Platinum Long Term Growth VII, LLC [Member] | Series B Preferred Stock [Member] | Private Placement [Member] | Securities Purchase Agreements [Member]</t>
  </si>
  <si>
    <t>Platinum Long Term Growth VII, LLC [Member] | Series B Preferred Stock [Member] | Senior Secured 10% Convertible Promissory Notes</t>
  </si>
  <si>
    <t>Number of shares converted | Number</t>
  </si>
  <si>
    <t>Platinum Long Term Growth VII, LLC [Member] | Series B Preferred Stock [Member] | 10% Convertible Notes [Member]</t>
  </si>
  <si>
    <t>Platinum Long Term Growth VII, LLC [Member] | Series B Preferred Stock [Member] | 10% Convertible Notes [Member] | Private Placement [Member] | Securities Purchase Agreements [Member]</t>
  </si>
  <si>
    <t>Platinum Long Term Growth VII, LLC [Member] | Series B Warrants [Member]</t>
  </si>
  <si>
    <t>Value of additional shares issued</t>
  </si>
  <si>
    <t>Platinum Long Term Growth VII, LLC [Member] | Series B Warrants [Member] | Private Placement [Member] | Securities Purchase Agreements [Member]</t>
  </si>
  <si>
    <t>Platinum Long Term Growth VII, LLC [Member] | Series B Warrants [Member] | 10% Convertible Notes [Member]</t>
  </si>
  <si>
    <t>Number of shares purchased | shares</t>
  </si>
  <si>
    <t>Warrant exercise price (in dollars per share) | $ / shares</t>
  </si>
  <si>
    <t>Accredited Investors [Member] | 10% Convertible Notes [Member]</t>
  </si>
  <si>
    <t>Accredited Investors [Member] | 10% Convertible Notes [Member] | Securities Purchase Agreements [Member]</t>
  </si>
  <si>
    <t>Accredited Investors [Member] | Series B Preferred Stock [Member] | Private Placement [Member]</t>
  </si>
  <si>
    <t>Accredited Investors [Member] | Series B Preferred Stock [Member] | 10% Convertible Notes [Member]</t>
  </si>
  <si>
    <t>Number of shares converted | shares</t>
  </si>
  <si>
    <t>Accredited Investors [Member] | Series B Warrants [Member] | 10% Convertible Notes [Member]</t>
  </si>
  <si>
    <t>Capital Stock (Details Narrative 2) - USD ($)</t>
  </si>
  <si>
    <t>Jan. 25, 2016</t>
  </si>
  <si>
    <t>Aug. 28, 2015</t>
  </si>
  <si>
    <t>May 15, 2015</t>
  </si>
  <si>
    <t>Market price per share (in dollars per share)</t>
  </si>
  <si>
    <t>Warrant Exchange Agreements [Member]</t>
  </si>
  <si>
    <t>Weighted average fair value (in dollars per share)</t>
  </si>
  <si>
    <t>Aggregate amount of deemed dividend</t>
  </si>
  <si>
    <t>Exercise price per share (in dollars per share)</t>
  </si>
  <si>
    <t>Expected dividend rate</t>
  </si>
  <si>
    <t>Series B Preferred Unit Offering [Member] | Registration Statement [Member]</t>
  </si>
  <si>
    <t>Number of common shares registered</t>
  </si>
  <si>
    <t>Restricted Common Stock [Member]</t>
  </si>
  <si>
    <t>Number of shares issued accrued dividend</t>
  </si>
  <si>
    <t>Warrant [Member] | Warrant Exchange Agreements [Member]</t>
  </si>
  <si>
    <t>Fair value of warrant</t>
  </si>
  <si>
    <t>0.88%</t>
  </si>
  <si>
    <t>3 years 29 days</t>
  </si>
  <si>
    <t>81.00%</t>
  </si>
  <si>
    <t>Jan. 31,
		2016</t>
  </si>
  <si>
    <t>Jun. 11,
		2016</t>
  </si>
  <si>
    <t>Increase in fair value</t>
  </si>
  <si>
    <t>Warrant [Member] | Warrant Exchange Agreements [Member] | General and Administrative Expense [Member]</t>
  </si>
  <si>
    <t>Fair value of warrant modification expense</t>
  </si>
  <si>
    <t>Series A Exchange Warrant [Member] | Exchange Agreement [Member]</t>
  </si>
  <si>
    <t>1.47%</t>
  </si>
  <si>
    <t>77.90%</t>
  </si>
  <si>
    <t>Series A Exchange Warrant [Member] | Note Exchange &amp; Purchase Agreement [Member]</t>
  </si>
  <si>
    <t>Warrant [Member] | General and Administrative Expense [Member]</t>
  </si>
  <si>
    <t>Warrant [Member] | Exchange Agreement [Member]</t>
  </si>
  <si>
    <t>1.27%</t>
  </si>
  <si>
    <t>3 years 11 months 26 days</t>
  </si>
  <si>
    <t>79.50%</t>
  </si>
  <si>
    <t>Number of shares exchanged</t>
  </si>
  <si>
    <t>Platinum Long Term Growth VII, LLC [Member] | Series C Preferred Stock [Member]</t>
  </si>
  <si>
    <t>Platinum Long Term Growth VII, LLC [Member] | Series C Preferred Stock [Member] | Exchange Agreement [Member]</t>
  </si>
  <si>
    <t>Platinum Long Term Growth VII, LLC [Member] | Series C Preferred Stock [Member] | Exchange Agreement [Member] | General and Administrative Expense [Member]</t>
  </si>
  <si>
    <t>Platinum Long Term Growth VII, LLC [Member] | Series A Exchange Warrant [Member] | Exchange Agreement [Member]</t>
  </si>
  <si>
    <t>Platinum and Montsant Partners, LLC [Member] | Exchange Agreement [Member]</t>
  </si>
  <si>
    <t>Platinum and Montsant Partners, LLC [Member] | Series C Preferred Stock [Member] | Exchange Agreement [Member]</t>
  </si>
  <si>
    <t>Value of shares canceled</t>
  </si>
  <si>
    <t>Platinum and Montsant Partners, LLC [Member] | Warrant [Member] | Exchange Agreement [Member]</t>
  </si>
  <si>
    <t>Number of shares canceled</t>
  </si>
  <si>
    <t>Other Holder [Member] | Series A Exchange Warrant [Member] | Exchange Agreement [Member]</t>
  </si>
  <si>
    <t>Private Placement [Member] | Series B Warrants [Member]</t>
  </si>
  <si>
    <t>Capital Stock (Details Narrative 3)</t>
  </si>
  <si>
    <t>Mar. 25, 2016$ / sharesshares</t>
  </si>
  <si>
    <t>Dec. 11, 2015USD ($)$ / sharesshares</t>
  </si>
  <si>
    <t>Nov. 23, 2015$ / sharesshares</t>
  </si>
  <si>
    <t>Nov. 11, 2015USD ($)$ / sharesshares</t>
  </si>
  <si>
    <t>Sep. 02, 2015USD ($)$ / sharesshares</t>
  </si>
  <si>
    <t>Jan. 12, 2015USD ($)$ / sharesshares</t>
  </si>
  <si>
    <t>Feb. 29, 2016USD ($)shares</t>
  </si>
  <si>
    <t>Jan. 31, 2016USD ($)shares</t>
  </si>
  <si>
    <t>Nov. 30, 2015USD ($)shares</t>
  </si>
  <si>
    <t>Jun. 30, 2015USD ($)Numbershares</t>
  </si>
  <si>
    <t>Jan. 31, 2015USD ($)$ / sharesshares</t>
  </si>
  <si>
    <t>May 31, 2014USD ($)$ / sharesshares</t>
  </si>
  <si>
    <t>Apr. 30, 2014USD ($)$ / sharesshares</t>
  </si>
  <si>
    <t>Dec. 31, 2015USD ($)</t>
  </si>
  <si>
    <t>Mar. 31, 2015USD ($)$ / shares</t>
  </si>
  <si>
    <t>Dec. 31, 2014USD ($)</t>
  </si>
  <si>
    <t>Sep. 30, 2014USD ($)</t>
  </si>
  <si>
    <t>Jun. 30, 2014USD ($)</t>
  </si>
  <si>
    <t>Aug. 15, 2014USD ($)</t>
  </si>
  <si>
    <t>Sep. 30, 2015USD ($)shares</t>
  </si>
  <si>
    <t>Dec. 31, 2015shares</t>
  </si>
  <si>
    <t>Mar. 31, 2015USD ($)$ / sharesshares</t>
  </si>
  <si>
    <t>Jun. 26, 2015$ / shares</t>
  </si>
  <si>
    <t>Jun. 13, 2015$ / shares</t>
  </si>
  <si>
    <t>Market price per share (in dollars per share) | $ / shares</t>
  </si>
  <si>
    <t>Number of shares issued for services | shares</t>
  </si>
  <si>
    <t>Value of shares issued for services</t>
  </si>
  <si>
    <t>General and administrative expense</t>
  </si>
  <si>
    <t>Research and development expense</t>
  </si>
  <si>
    <t>Consultant [Member]</t>
  </si>
  <si>
    <t>Cash paid</t>
  </si>
  <si>
    <t>Additional Compensation</t>
  </si>
  <si>
    <t>Consultant One [Member]</t>
  </si>
  <si>
    <t>Fair value of stock</t>
  </si>
  <si>
    <t>Financial Advisory And Corporate Development Service [Member] | Two Independent Contractors [Member]</t>
  </si>
  <si>
    <t>Corporate Development Service [Member]</t>
  </si>
  <si>
    <t>Number of contracts | Number</t>
  </si>
  <si>
    <t>Legal Services [Member]</t>
  </si>
  <si>
    <t>Investor Relations [Member]</t>
  </si>
  <si>
    <t>Legal Counsel [Member]</t>
  </si>
  <si>
    <t>Restricted Common Stock [Member] | Icahn School of Medicine at Mount Sinai [Member]</t>
  </si>
  <si>
    <t>Restricted Common Stock [Member] | 10% Promissory Note [Member] | Icahn School of Medicine at Mount Sinai [Member]</t>
  </si>
  <si>
    <t>Value of shares issued</t>
  </si>
  <si>
    <t>Weighted average fair value (in dollars per share) | $ / shares</t>
  </si>
  <si>
    <t>Exercise price per share (in dollars per share) | $ / shares</t>
  </si>
  <si>
    <t>Remaining contractual term</t>
  </si>
  <si>
    <t>Warrant [Member] | Eleven Professional Service Providers [Member]</t>
  </si>
  <si>
    <t>Warrant [Member] | Consultant [Member]</t>
  </si>
  <si>
    <t>Dec. 31,
		2014</t>
  </si>
  <si>
    <t>0.24%</t>
  </si>
  <si>
    <t>69.74%</t>
  </si>
  <si>
    <t>Warrant [Member] | Icahn School of Medicine at Mount Sinai [Member]</t>
  </si>
  <si>
    <t>Warrant [Member] | 10% Promissory Note [Member] | Icahn School of Medicine at Mount Sinai [Member]</t>
  </si>
  <si>
    <t>Series B Preferred Stock [Member] | Legal Services Related To Debt Restructuring [Member]</t>
  </si>
  <si>
    <t>Series B Preferred Stock [Member] | Financial Advisory And Corporate Development Service [Member] | Two Independent Contractors [Member]</t>
  </si>
  <si>
    <t>Prepaid expense</t>
  </si>
  <si>
    <t>Series B Preferred Stock [Member] | Intellectual Property-Related Legal Services [Member]</t>
  </si>
  <si>
    <t>Series B Preferred Stock [Member] | 10% Promissory Note [Member] | Icahn School of Medicine at Mount Sinai [Member]</t>
  </si>
  <si>
    <t>Note And Warrant Amendment Agreements [Member] | 10% Convertible Promissory Notes Maturing On July 30, 2014 [Member]</t>
  </si>
  <si>
    <t>Note And Warrant Amendment Agreements [Member] | 2013 Unit Warrants [Member]</t>
  </si>
  <si>
    <t>Note And Warrant Amendment Agreements [Member] | Restricted Common Stock [Member] | 10% Convertible Promissory Notes Maturing On July 30, 2014 [Member]</t>
  </si>
  <si>
    <t>Investment Banking Agreements [Member] | Warrant [Member] | Four Parties [Member]</t>
  </si>
  <si>
    <t>Consulting Agreement [Member] | Restricted Common Stock [Member]</t>
  </si>
  <si>
    <t>Consulting Agreement [Member] | Restricted Common Stock [Member] | Consultant [Member]</t>
  </si>
  <si>
    <t>Capital Stock (Details Narrative 4) - USD ($)</t>
  </si>
  <si>
    <t>Oct. 02, 2014</t>
  </si>
  <si>
    <t>May 31, 2011</t>
  </si>
  <si>
    <t>Notes Receivable [Member] | Private Placement [Member]</t>
  </si>
  <si>
    <t>Payment received for stock sold to investor</t>
  </si>
  <si>
    <t>Cash payment received</t>
  </si>
  <si>
    <t>Outstanding principal balance</t>
  </si>
  <si>
    <t>Other Expenses [Member] | Notes Receivable [Member] | Private Placement [Member]</t>
  </si>
  <si>
    <t>Loss on settlement of note</t>
  </si>
  <si>
    <t>Warrants Subject To Exercise Price [Member] | Warrant Exchange Agreements [Member]</t>
  </si>
  <si>
    <t>Warrants Subject To Exercise Price [Member] | Warrant Exchange Agreements [Member] | General and Administrative Expense [Member]</t>
  </si>
  <si>
    <t>Reduction in exercise price (in dollars per share)</t>
  </si>
  <si>
    <t>Number of unregistered common shares purchased</t>
  </si>
  <si>
    <t>Warrant [Member] | Officers And Independent Members Of The Board [Member]</t>
  </si>
  <si>
    <t>1.45%</t>
  </si>
  <si>
    <t>75.86%</t>
  </si>
  <si>
    <t>Additional number of shares purchased</t>
  </si>
  <si>
    <t>Research and Development Expenses (Details Narrative) - USD ($)</t>
  </si>
  <si>
    <t>Income Taxes (Details)</t>
  </si>
  <si>
    <t>Computed expected tax benefit</t>
  </si>
  <si>
    <t>(34.00%)</t>
  </si>
  <si>
    <t>Tax effect of loss on debt extinguishment</t>
  </si>
  <si>
    <t>19.22%</t>
  </si>
  <si>
    <t>5.85%</t>
  </si>
  <si>
    <t>Tax effect of warrant modifications</t>
  </si>
  <si>
    <t>4.38%</t>
  </si>
  <si>
    <t>Tax effect of Warrant Liability mark to market</t>
  </si>
  <si>
    <t>1.36%</t>
  </si>
  <si>
    <t>0.08%</t>
  </si>
  <si>
    <t>Other losses not benefitted</t>
  </si>
  <si>
    <t>9.04%</t>
  </si>
  <si>
    <t>27.83%</t>
  </si>
  <si>
    <t>Other</t>
  </si>
  <si>
    <t>0.01%</t>
  </si>
  <si>
    <t>0.02%</t>
  </si>
  <si>
    <t>Income tax expense</t>
  </si>
  <si>
    <t>Income Taxes (Details 1) - USD ($)</t>
  </si>
  <si>
    <t>Deferred tax assets:</t>
  </si>
  <si>
    <t>Net operating loss carryovers</t>
  </si>
  <si>
    <t>Basis differences in fixed assets</t>
  </si>
  <si>
    <t>Accruals and reserves</t>
  </si>
  <si>
    <t>Total deferred tax assets</t>
  </si>
  <si>
    <t>Valuation allowance</t>
  </si>
  <si>
    <t>Net deferred tax assets</t>
  </si>
  <si>
    <t>Income Taxes (Details Narrative) - USD ($)</t>
  </si>
  <si>
    <t>Valuation allowance increase</t>
  </si>
  <si>
    <t>U.S. federal net operating loss carryforwards</t>
  </si>
  <si>
    <t>State net operating loss carryforwards</t>
  </si>
  <si>
    <t>Licensing and Collaborative Agreements (Details Narrative) - USD ($)</t>
  </si>
  <si>
    <t>Oct. 10, 2012</t>
  </si>
  <si>
    <t>Jul. 31, 2010</t>
  </si>
  <si>
    <t>Jun. 30, 2009</t>
  </si>
  <si>
    <t>Mar. 31, 2008</t>
  </si>
  <si>
    <t>Research and development expenses</t>
  </si>
  <si>
    <t>Cato Research Ltd. [Member] | 7.5% Unsecured Promissory Note [Member]</t>
  </si>
  <si>
    <t>Cato Research Ltd. [Member] | 7.5% Unsecured Promissory Note [Member] | Warrant [Member]</t>
  </si>
  <si>
    <t>VistaGen California's [Member] | Cato Research Ltd. [Member]</t>
  </si>
  <si>
    <t>U.S.National Institutes Of Health With Preclinical Development Agreement [Member] | VistaGen California's [Member] | AV-101 [Member]</t>
  </si>
  <si>
    <t>Grant receivable</t>
  </si>
  <si>
    <t>Subsequently increased grant receivable</t>
  </si>
  <si>
    <t>Stock Option Plans and 401(k) Plan (Details) - USD ($)</t>
  </si>
  <si>
    <t>Total stock-based compensation expense</t>
  </si>
  <si>
    <t>Research and Development Expense [Member]</t>
  </si>
  <si>
    <t>Research and Development Expense [Member] | Stock Option [Member]</t>
  </si>
  <si>
    <t>Research and Development Expense [Member] | Warrant (Officers &amp; Directors) [Member]</t>
  </si>
  <si>
    <t>Research and Development Expense [Member] | Vested Warrant (Officers, Directors &amp; Consultants) [Member]</t>
  </si>
  <si>
    <t>General and Administrative Expense [Member]</t>
  </si>
  <si>
    <t>General and Administrative Expense [Member] | Stock Option [Member]</t>
  </si>
  <si>
    <t>General and Administrative Expense [Member] | Warrant (Officers &amp; Directors) [Member]</t>
  </si>
  <si>
    <t>General and Administrative Expense [Member] | Vested Warrant (Officers, Directors &amp; Consultants) [Member]</t>
  </si>
  <si>
    <t>Stock Option Plans and 401(k) Plan (Details 1) - $ / shares</t>
  </si>
  <si>
    <t>Exercise price</t>
  </si>
  <si>
    <t>Market price on date of grant</t>
  </si>
  <si>
    <t>1.99%</t>
  </si>
  <si>
    <t>Expected term (years)</t>
  </si>
  <si>
    <t>8 years 5 months 12 days</t>
  </si>
  <si>
    <t>93.27%</t>
  </si>
  <si>
    <t>Expected dividend yield</t>
  </si>
  <si>
    <t>Fair value per share at grant date</t>
  </si>
  <si>
    <t>Stock Option Plans and 401(k) Plan (Details 2) - $ / shares</t>
  </si>
  <si>
    <t>Share-based Compensation Arrangement by Share-based Payment Award, Options, Outstanding [Roll Forward]</t>
  </si>
  <si>
    <t>Options outstanding at beginning</t>
  </si>
  <si>
    <t>Options granted</t>
  </si>
  <si>
    <t>Options exercised</t>
  </si>
  <si>
    <t>Options forfeited</t>
  </si>
  <si>
    <t>Options expired</t>
  </si>
  <si>
    <t>Options outstanding at end</t>
  </si>
  <si>
    <t>Options exercisable at end</t>
  </si>
  <si>
    <t>Share-based Compensation Arrangement by Share-based Payment Award, Options, Outstanding, Weighted Average Exercise Price [Roll Forward]</t>
  </si>
  <si>
    <t>Weighted average grant-date fair value of options granted</t>
  </si>
  <si>
    <t>Stock Option Plans and 401(k) Plan (Details 3)</t>
  </si>
  <si>
    <t>Mar. 31, 2016$ / sharesshares</t>
  </si>
  <si>
    <t>Number Outstanding | shares</t>
  </si>
  <si>
    <t>Weighted Average Remaining Years until Expiration</t>
  </si>
  <si>
    <t>6 years 6 months 11 days</t>
  </si>
  <si>
    <t>Weighted Average Exercise Price | $ / shares</t>
  </si>
  <si>
    <t>Number Exercisable | shares</t>
  </si>
  <si>
    <t>Exercisable Weighted Average Exercise Price | $ / shares</t>
  </si>
  <si>
    <t>Exercise Price $10.00 [Member]</t>
  </si>
  <si>
    <t>3 years 9 months 29 days</t>
  </si>
  <si>
    <t>Exercise Price From $14.40 To $36.00 [Member]</t>
  </si>
  <si>
    <t>4 years 14 days</t>
  </si>
  <si>
    <t>Exercise Price $8.00 [Member]</t>
  </si>
  <si>
    <t>8 years 4 months 6 days</t>
  </si>
  <si>
    <t>Exercise Price $9.25 [Member]</t>
  </si>
  <si>
    <t>9 years 5 months 1 day</t>
  </si>
  <si>
    <t>Stock Option Plans and 401(k) Plan (Details Narrative) - USD ($)</t>
  </si>
  <si>
    <t>Feb. 29, 2016</t>
  </si>
  <si>
    <t>Dec. 19, 2008</t>
  </si>
  <si>
    <t>Dec. 06, 1999</t>
  </si>
  <si>
    <t>Shares issued for future issuance</t>
  </si>
  <si>
    <t>Number of granted shares</t>
  </si>
  <si>
    <t>Number of share available for grant</t>
  </si>
  <si>
    <t>Aggregate intrinsic value outstanding</t>
  </si>
  <si>
    <t>Value of exercisable options</t>
  </si>
  <si>
    <t>Non-Officer Employees And Certain Strategic Consultants [Member]</t>
  </si>
  <si>
    <t>Two Parties [Member] | Investor Relations Agreement [Member]</t>
  </si>
  <si>
    <t>New Independent [Member]</t>
  </si>
  <si>
    <t>Maximum number of shares granted</t>
  </si>
  <si>
    <t>Unrecognized compensation cost</t>
  </si>
  <si>
    <t>Expected date of recognition</t>
  </si>
  <si>
    <t>2017-09</t>
  </si>
  <si>
    <t>Vesting date</t>
  </si>
  <si>
    <t>Apr. 1,
		2016</t>
  </si>
  <si>
    <t>2008 Stock Incentive Plan [Member] | Minimum [Member]</t>
  </si>
  <si>
    <t>Term of award</t>
  </si>
  <si>
    <t>2008 Stock Incentive Plan [Member] | Maximum [Member]</t>
  </si>
  <si>
    <t>10 years</t>
  </si>
  <si>
    <t>1999 Stock Incentive Plan [Member]</t>
  </si>
  <si>
    <t>Related Party Transactions (Details Narrative) - USD ($)</t>
  </si>
  <si>
    <t>Dec. 31, 2013</t>
  </si>
  <si>
    <t>Dec. 31, 2006</t>
  </si>
  <si>
    <t>May 11, 2011</t>
  </si>
  <si>
    <t>Cato Holding Co. [Member] | Warrant [Member]</t>
  </si>
  <si>
    <t>Cato Research Ltd. [Member] | VistaGen California's [Member]</t>
  </si>
  <si>
    <t>Cato Research Ltd. [Member] | Warrant [Member]</t>
  </si>
  <si>
    <t>Mr. Shawn Singh [Member]</t>
  </si>
  <si>
    <t>Repayments of debt</t>
  </si>
  <si>
    <t>Related party transation amount</t>
  </si>
  <si>
    <t>Unsecured Promissory Note (2012 CHC Note) [Member] | Cato Holding Co. [Member]</t>
  </si>
  <si>
    <t>Total interest expense</t>
  </si>
  <si>
    <t>Unsecured Promissory Note (2012 CHC Note) [Member] | Cato Holding Co. [Member] | Warrant [Member]</t>
  </si>
  <si>
    <t>Unsecured Promissory Note (2012 CHC Note) [Member] | Cato Holding Co &amp; Cato Research Ltd [Member] | Series B Preferred Stock [Member]</t>
  </si>
  <si>
    <t>Unsecured Promissory Note (2012 CHC Note) [Member] | Cato Holding Co &amp; Cato Research Ltd [Member] | Unregistered Common Stock [Member]</t>
  </si>
  <si>
    <t>7.5% Unsecured Promissory Note [Member] | Cato Research Ltd. [Member]</t>
  </si>
  <si>
    <t>7.5% Unsecured Promissory Note [Member] | Cato Research Ltd. [Member] | Warrant [Member]</t>
  </si>
  <si>
    <t>4.90% Unsecured Promissory Note [Member] | Mr. Shawn Singh [Member] | VistaGen California's [Member]</t>
  </si>
  <si>
    <t>Aggregate face amount cancelled</t>
  </si>
  <si>
    <t>4.90% Unsecured Promissory Note [Member] | Mr. Shawn Singh [Member] | Warrant [Member] | VistaGen California's [Member]</t>
  </si>
  <si>
    <t>Promissory Note [Member] | Mr. Shawn Singh [Member] | Private Placement [Member]</t>
  </si>
  <si>
    <t>Commitments, Contingencies, Guarantees and Indemnifications (Details) - Office Furniture And Equipment [Member] - USD ($)</t>
  </si>
  <si>
    <t>Office equipment</t>
  </si>
  <si>
    <t>Accumulated depreciation</t>
  </si>
  <si>
    <t>Net book value</t>
  </si>
  <si>
    <t>Commitments, Contingencies, Guarantees and Indemnifications (Details 1) - USD ($)</t>
  </si>
  <si>
    <t>Fiscal Years Ending March 31,</t>
  </si>
  <si>
    <t>Future minimum lease payments</t>
  </si>
  <si>
    <t>Less imputed interest included in minimum lease payments</t>
  </si>
  <si>
    <t>Present value of minimum lease payments</t>
  </si>
  <si>
    <t>Less current portion</t>
  </si>
  <si>
    <t>Non-current capital lease obligation</t>
  </si>
  <si>
    <t>Commitments, Contingencies, Guarantees and Indemnifications (Details 2)</t>
  </si>
  <si>
    <t>Commitments, Contingencies, Guarantees and Indemnifications (Details 3) - USD ($)</t>
  </si>
  <si>
    <t>Thereafter through June 2019</t>
  </si>
  <si>
    <t>Commitments, Contingencies, Guarantees and Indemnifications (Details Narrative) - USD ($)</t>
  </si>
  <si>
    <t>Facility rent expense</t>
  </si>
  <si>
    <t>Subsequent Events (Details Narrative) - USD ($)</t>
  </si>
  <si>
    <t>May 19, 2016</t>
  </si>
  <si>
    <t>Jun. 15, 2016</t>
  </si>
  <si>
    <t>Apr. 30, 2016</t>
  </si>
  <si>
    <t>Net cash proceeds from issuance of equity securities</t>
  </si>
  <si>
    <t>Number of share converted</t>
  </si>
  <si>
    <t>Accrued dividend</t>
  </si>
  <si>
    <t>Gross cash proceeds from issuance of equity securities</t>
  </si>
  <si>
    <t>Subsequent Event [Member] | Series B Preferred Stock [Member]</t>
  </si>
  <si>
    <t>Number of shares issued upon conversion</t>
  </si>
  <si>
    <t>Subsequent Event [Member] | Series B Preferred Stock [Member] | Accredited Investors [Member] | Private Placement [Member]</t>
  </si>
  <si>
    <t>Subsequent Event [Member] | Series B Preferred Stock [Member] | Registered Common Stock [Member]</t>
  </si>
  <si>
    <t>Additional number of shares issued upon conversion</t>
  </si>
  <si>
    <t>Dividend (in dollars per share)</t>
  </si>
  <si>
    <t>Subsequent Event [Member] | Series B Preferred Stock [Member] | Unregistered Common Stock [Member]</t>
  </si>
  <si>
    <t>Public sales price (in dollars per share)</t>
  </si>
  <si>
    <t>Subsequent Event [Member] | Warrant [Member] | Accredited Investors [Member] | Private Placement [Member]</t>
  </si>
  <si>
    <t>Supplemental Financial Information (Details) - USD ($)</t>
  </si>
  <si>
    <t>Basic and diluted net loss per common share (in dollars per share)</t>
  </si>
  <si>
    <t>Basic net loss per common share (in dollars per share)</t>
  </si>
  <si>
    <t>Diluted net loss per common share (in dollars per share)</t>
  </si>
  <si>
    <t>Basic and diluted net loss per common share (in shares)</t>
  </si>
  <si>
    <t>Basic net loss per common share (in shares)</t>
  </si>
  <si>
    <t>Diluted net loss per common share (i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1168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13691410</v>
      </c>
    </row>
    <row r="16" spans="1:4">
      <c s="4" r="A16" t="s">
        <v>27</v>
      </c>
      <c s="6" r="C16" t="n">
        <v>7970705</v>
      </c>
    </row>
    <row r="17" spans="1:4">
      <c s="4" r="A17" t="s">
        <v>28</v>
      </c>
      <c s="4" r="B17" t="s">
        <v>29</v>
      </c>
    </row>
    <row r="18" spans="1:4">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83</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28500</v>
      </c>
      <c s="7" r="C3" t="n">
        <v>70000</v>
      </c>
    </row>
    <row r="4" spans="1:3">
      <c s="4" r="A4" t="s">
        <v>35</v>
      </c>
      <c s="6" r="B4" t="n">
        <v>426800</v>
      </c>
      <c s="6" r="C4" t="n">
        <v>35700</v>
      </c>
    </row>
    <row r="5" spans="1:3">
      <c s="4" r="A5" t="s">
        <v>36</v>
      </c>
      <c s="6" r="B5" t="n">
        <v>855300</v>
      </c>
      <c s="6" r="C5" t="n">
        <v>105700</v>
      </c>
    </row>
    <row r="6" spans="1:3">
      <c s="4" r="A6" t="s">
        <v>37</v>
      </c>
      <c s="6" r="B6" t="n">
        <v>87600</v>
      </c>
      <c s="6" r="C6" t="n">
        <v>117100</v>
      </c>
    </row>
    <row r="7" spans="1:3">
      <c s="4" r="A7" t="s">
        <v>38</v>
      </c>
      <c s="6" r="B7" t="n">
        <v>46900</v>
      </c>
      <c s="6" r="C7" t="n">
        <v>46900</v>
      </c>
    </row>
    <row r="8" spans="1:3">
      <c s="4" r="A8" t="s">
        <v>39</v>
      </c>
      <c s="6" r="B8" t="n">
        <v>989800</v>
      </c>
      <c s="6" r="C8" t="n">
        <v>269700</v>
      </c>
    </row>
    <row r="9" spans="1:3">
      <c s="3" r="A9" t="s">
        <v>40</v>
      </c>
    </row>
    <row r="10" spans="1:3">
      <c s="4" r="A10" t="s">
        <v>41</v>
      </c>
      <c s="6" r="B10" t="n">
        <v>936000</v>
      </c>
      <c s="6" r="C10" t="n">
        <v>2251100</v>
      </c>
    </row>
    <row r="11" spans="1:3">
      <c s="4" r="A11" t="s">
        <v>42</v>
      </c>
      <c s="7" r="B11" t="n">
        <v>814000</v>
      </c>
      <c s="6" r="C11" t="n">
        <v>1206500</v>
      </c>
    </row>
    <row r="12" spans="1:3">
      <c s="4" r="A12" t="s">
        <v>43</v>
      </c>
      <c s="4" r="B12" t="s">
        <v>44</v>
      </c>
      <c s="6" r="C12" t="n">
        <v>4146100</v>
      </c>
    </row>
    <row r="13" spans="1:3">
      <c s="4" r="A13" t="s">
        <v>45</v>
      </c>
      <c s="7" r="B13" t="n">
        <v>43600</v>
      </c>
      <c s="6" r="C13" t="n">
        <v>4117000</v>
      </c>
    </row>
    <row r="14" spans="1:3">
      <c s="4" r="A14" t="s">
        <v>46</v>
      </c>
      <c s="4" r="B14" t="s">
        <v>44</v>
      </c>
      <c s="6" r="C14" t="n">
        <v>1508800</v>
      </c>
    </row>
    <row r="15" spans="1:3">
      <c s="4" r="A15" t="s">
        <v>47</v>
      </c>
      <c s="4" r="B15" t="s">
        <v>44</v>
      </c>
      <c s="6" r="C15" t="n">
        <v>4157600</v>
      </c>
    </row>
    <row r="16" spans="1:3">
      <c s="4" r="A16" t="s">
        <v>48</v>
      </c>
      <c s="7" r="B16" t="n">
        <v>1100</v>
      </c>
      <c s="6" r="C16" t="n">
        <v>1000</v>
      </c>
    </row>
    <row r="17" spans="1:3">
      <c s="4" r="A17" t="s">
        <v>49</v>
      </c>
      <c s="7" r="B17" t="n">
        <v>1794700</v>
      </c>
      <c s="6" r="C17" t="n">
        <v>17388100</v>
      </c>
    </row>
    <row r="18" spans="1:3">
      <c s="3" r="A18" t="s">
        <v>50</v>
      </c>
    </row>
    <row r="19" spans="1:3">
      <c s="4" r="A19" t="s">
        <v>51</v>
      </c>
      <c s="4" r="B19" t="s">
        <v>44</v>
      </c>
      <c s="6" r="C19" t="n">
        <v>296200</v>
      </c>
    </row>
    <row r="20" spans="1:3">
      <c s="4" r="A20" t="s">
        <v>52</v>
      </c>
      <c s="7" r="B20" t="n">
        <v>27200</v>
      </c>
      <c s="6" r="C20" t="n">
        <v>35600</v>
      </c>
    </row>
    <row r="21" spans="1:3">
      <c s="4" r="A21" t="s">
        <v>53</v>
      </c>
      <c s="4" r="B21" t="s">
        <v>44</v>
      </c>
      <c s="7" r="C21" t="n">
        <v>3008500</v>
      </c>
    </row>
    <row r="22" spans="1:3">
      <c s="4" r="A22" t="s">
        <v>54</v>
      </c>
      <c s="7" r="B22" t="n">
        <v>2089600</v>
      </c>
      <c s="4" r="C22" t="s">
        <v>44</v>
      </c>
    </row>
    <row r="23" spans="1:3">
      <c s="4" r="A23" t="s">
        <v>55</v>
      </c>
      <c s="7" r="B23" t="n">
        <v>55500</v>
      </c>
      <c s="7" r="C23" t="n">
        <v>83000</v>
      </c>
    </row>
    <row r="24" spans="1:3">
      <c s="4" r="A24" t="s">
        <v>48</v>
      </c>
      <c s="4" r="B24" t="s">
        <v>44</v>
      </c>
      <c s="6" r="C24" t="n">
        <v>1100</v>
      </c>
    </row>
    <row r="25" spans="1:3">
      <c s="4" r="A25" t="s">
        <v>56</v>
      </c>
      <c s="7" r="B25" t="n">
        <v>2172300</v>
      </c>
      <c s="6" r="C25" t="n">
        <v>3424400</v>
      </c>
    </row>
    <row r="26" spans="1:3">
      <c s="4" r="A26" t="s">
        <v>57</v>
      </c>
      <c s="7" r="B26" t="n">
        <v>3967000</v>
      </c>
      <c s="7" r="C26" t="n">
        <v>20812500</v>
      </c>
    </row>
    <row r="27" spans="1:3">
      <c s="4" r="A27" t="s">
        <v>58</v>
      </c>
      <c s="4" r="B27" t="s">
        <v>44</v>
      </c>
      <c s="4" r="C27" t="s">
        <v>44</v>
      </c>
    </row>
    <row r="28" spans="1:3">
      <c s="3" r="A28" t="s">
        <v>59</v>
      </c>
    </row>
    <row r="29" spans="1:3">
      <c s="4" r="A29" t="s">
        <v>60</v>
      </c>
      <c s="7" r="B29" t="n">
        <v>2600</v>
      </c>
      <c s="7" r="C29" t="n">
        <v>1700</v>
      </c>
    </row>
    <row r="30" spans="1:3">
      <c s="4" r="A30" t="s">
        <v>61</v>
      </c>
      <c s="6" r="B30" t="n">
        <v>132725000</v>
      </c>
      <c s="6" r="C30" t="n">
        <v>67945800</v>
      </c>
    </row>
    <row r="31" spans="1:3">
      <c s="4" r="A31" t="s">
        <v>62</v>
      </c>
      <c s="6" r="B31" t="n">
        <v>-3968100</v>
      </c>
      <c s="6" r="C31" t="n">
        <v>-3968100</v>
      </c>
    </row>
    <row r="32" spans="1:3">
      <c s="4" r="A32" t="s">
        <v>63</v>
      </c>
      <c s="6" r="B32" t="n">
        <v>-131743200</v>
      </c>
      <c s="6" r="C32" t="n">
        <v>-84522700</v>
      </c>
    </row>
    <row r="33" spans="1:3">
      <c s="4" r="A33" t="s">
        <v>64</v>
      </c>
      <c s="6" r="B33" t="n">
        <v>-2977200</v>
      </c>
      <c s="6" r="C33" t="n">
        <v>-20542800</v>
      </c>
    </row>
    <row r="34" spans="1:3">
      <c s="4" r="A34" t="s">
        <v>65</v>
      </c>
      <c s="6" r="B34" t="n">
        <v>989800</v>
      </c>
      <c s="6" r="C34" t="n">
        <v>269700</v>
      </c>
    </row>
    <row r="35" spans="1:3">
      <c s="4" r="A35" t="s">
        <v>66</v>
      </c>
    </row>
    <row r="36" spans="1:3">
      <c s="3" r="A36" t="s">
        <v>59</v>
      </c>
    </row>
    <row r="37" spans="1:3">
      <c s="4" r="A37" t="s">
        <v>67</v>
      </c>
      <c s="6" r="B37" t="n">
        <v>500</v>
      </c>
      <c s="6" r="C37" t="n">
        <v>500</v>
      </c>
    </row>
    <row r="38" spans="1:3">
      <c s="4" r="A38" t="s">
        <v>64</v>
      </c>
      <c s="6" r="B38" t="n">
        <v>500</v>
      </c>
      <c s="7" r="C38" t="n">
        <v>500</v>
      </c>
    </row>
    <row r="39" spans="1:3">
      <c s="4" r="A39" t="s">
        <v>68</v>
      </c>
    </row>
    <row r="40" spans="1:3">
      <c s="3" r="A40" t="s">
        <v>59</v>
      </c>
    </row>
    <row r="41" spans="1:3">
      <c s="4" r="A41" t="s">
        <v>67</v>
      </c>
      <c s="6" r="B41" t="n">
        <v>3700</v>
      </c>
      <c s="4" r="C41" t="s">
        <v>44</v>
      </c>
    </row>
    <row r="42" spans="1:3">
      <c s="4" r="A42" t="s">
        <v>64</v>
      </c>
      <c s="6" r="B42" t="n">
        <v>3700</v>
      </c>
    </row>
    <row r="43" spans="1:3">
      <c s="4" r="A43" t="s">
        <v>69</v>
      </c>
    </row>
    <row r="44" spans="1:3">
      <c s="3" r="A44" t="s">
        <v>59</v>
      </c>
    </row>
    <row r="45" spans="1:3">
      <c s="4" r="A45" t="s">
        <v>67</v>
      </c>
      <c s="6" r="B45" t="n">
        <v>2300</v>
      </c>
      <c s="4" r="C45" t="s">
        <v>44</v>
      </c>
    </row>
    <row r="46" spans="1:3">
      <c s="4" r="A46" t="s">
        <v>64</v>
      </c>
      <c s="7" r="B46" t="n">
        <v>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186</v>
      </c>
    </row>
    <row r="4" spans="1:2">
      <c s="4" r="A4" t="s">
        <v>232</v>
      </c>
      <c s="4" r="B4" t="s">
        <v>233</v>
      </c>
    </row>
    <row r="5" spans="1:2">
      <c s="4" r="A5" t="s">
        <v>234</v>
      </c>
      <c s="4" r="B5" t="s">
        <v>235</v>
      </c>
    </row>
    <row r="6" spans="1:2">
      <c s="4" r="A6" t="s">
        <v>236</v>
      </c>
      <c s="4" r="B6" t="s">
        <v>237</v>
      </c>
    </row>
    <row r="7" spans="1:2">
      <c s="4" r="A7" t="s">
        <v>196</v>
      </c>
      <c s="4" r="B7" t="s">
        <v>238</v>
      </c>
    </row>
    <row r="8" spans="1:2">
      <c s="4" r="A8" t="s">
        <v>239</v>
      </c>
      <c s="4" r="B8" t="s">
        <v>240</v>
      </c>
    </row>
    <row r="9" spans="1:2">
      <c s="4" r="A9" t="s">
        <v>241</v>
      </c>
      <c s="4" r="B9" t="s">
        <v>242</v>
      </c>
    </row>
    <row r="10" spans="1:2">
      <c s="4" r="A10" t="s">
        <v>208</v>
      </c>
      <c s="4" r="B10" t="s">
        <v>243</v>
      </c>
    </row>
    <row r="11" spans="1:2">
      <c s="4" r="A11" t="s">
        <v>244</v>
      </c>
      <c s="4" r="B11" t="s">
        <v>245</v>
      </c>
    </row>
    <row r="12" spans="1:2">
      <c s="4" r="A12" t="s">
        <v>211</v>
      </c>
      <c s="4" r="B12" t="s">
        <v>246</v>
      </c>
    </row>
    <row r="13" spans="1:2">
      <c s="4" r="A13" t="s">
        <v>247</v>
      </c>
      <c s="4" r="B13" t="s">
        <v>248</v>
      </c>
    </row>
    <row r="14" spans="1:2">
      <c s="4" r="A14" t="s">
        <v>249</v>
      </c>
      <c s="4" r="B14" t="s">
        <v>250</v>
      </c>
    </row>
    <row r="15" spans="1:2">
      <c s="4" r="A15" t="s">
        <v>251</v>
      </c>
      <c s="4" r="B15" t="s">
        <v>252</v>
      </c>
    </row>
    <row r="16" spans="1:2">
      <c s="4" r="A16" t="s">
        <v>253</v>
      </c>
      <c s="4" r="B16" t="s">
        <v>254</v>
      </c>
    </row>
    <row r="17" spans="1:2">
      <c s="4" r="A17" t="s">
        <v>255</v>
      </c>
      <c s="4" r="B17"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6</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1</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191</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3" r="A3" t="s">
        <v>191</v>
      </c>
    </row>
    <row r="4" spans="1:2">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3</v>
      </c>
      <c s="2" r="B1" t="s">
        <v>1</v>
      </c>
    </row>
    <row r="2" spans="1:2">
      <c s="2" r="B2" t="s">
        <v>2</v>
      </c>
    </row>
    <row r="3" spans="1:2">
      <c s="3" r="A3" t="s">
        <v>191</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70</v>
      </c>
      <c s="2" r="B1" t="s">
        <v>2</v>
      </c>
      <c s="2" r="C1" t="s">
        <v>32</v>
      </c>
    </row>
    <row r="2" spans="1:3">
      <c s="4" r="A2" t="s">
        <v>71</v>
      </c>
      <c s="7" r="B2" t="n">
        <v>0</v>
      </c>
      <c s="7" r="C2" t="n">
        <v>474500</v>
      </c>
    </row>
    <row r="3" spans="1:3">
      <c s="4" r="A3" t="s">
        <v>72</v>
      </c>
      <c s="6" r="B3" t="n">
        <v>0</v>
      </c>
      <c s="6" r="C3" t="n">
        <v>54500</v>
      </c>
    </row>
    <row r="4" spans="1:3">
      <c s="4" r="A4" t="s">
        <v>73</v>
      </c>
      <c s="7" r="B4" t="n">
        <v>0</v>
      </c>
      <c s="7" r="C4" t="n">
        <v>180000</v>
      </c>
    </row>
    <row r="5" spans="1:3">
      <c s="4" r="A5" t="s">
        <v>74</v>
      </c>
      <c s="8" r="B5" t="n">
        <v>0.001</v>
      </c>
      <c s="8" r="C5" t="n">
        <v>0.001</v>
      </c>
    </row>
    <row r="6" spans="1:3">
      <c s="4" r="A6" t="s">
        <v>75</v>
      </c>
      <c s="6" r="B6" t="n">
        <v>10000000</v>
      </c>
      <c s="6" r="C6" t="n">
        <v>10000000</v>
      </c>
    </row>
    <row r="7" spans="1:3">
      <c s="4" r="A7" t="s">
        <v>76</v>
      </c>
      <c s="8" r="B7" t="n">
        <v>0.001</v>
      </c>
      <c s="8" r="C7" t="n">
        <v>0.001</v>
      </c>
    </row>
    <row r="8" spans="1:3">
      <c s="4" r="A8" t="s">
        <v>77</v>
      </c>
      <c s="6" r="B8" t="n">
        <v>30000000</v>
      </c>
      <c s="6" r="C8" t="n">
        <v>10000000</v>
      </c>
    </row>
    <row r="9" spans="1:3">
      <c s="4" r="A9" t="s">
        <v>78</v>
      </c>
      <c s="6" r="B9" t="n">
        <v>2623145</v>
      </c>
      <c s="6" r="C9" t="n">
        <v>1677110</v>
      </c>
    </row>
    <row r="10" spans="1:3">
      <c s="4" r="A10" t="s">
        <v>79</v>
      </c>
      <c s="6" r="B10" t="n">
        <v>135665</v>
      </c>
      <c s="6" r="C10" t="n">
        <v>135665</v>
      </c>
    </row>
    <row r="11" spans="1:3">
      <c s="4" r="A11" t="s">
        <v>66</v>
      </c>
    </row>
    <row r="12" spans="1:3">
      <c s="4" r="A12" t="s">
        <v>75</v>
      </c>
      <c s="6" r="B12" t="n">
        <v>500000</v>
      </c>
      <c s="6" r="C12" t="n">
        <v>500000</v>
      </c>
    </row>
    <row r="13" spans="1:3">
      <c s="4" r="A13" t="s">
        <v>80</v>
      </c>
      <c s="6" r="B13" t="n">
        <v>500000</v>
      </c>
      <c s="6" r="C13" t="n">
        <v>500000</v>
      </c>
    </row>
    <row r="14" spans="1:3">
      <c s="4" r="A14" t="s">
        <v>68</v>
      </c>
    </row>
    <row r="15" spans="1:3">
      <c s="4" r="A15" t="s">
        <v>75</v>
      </c>
      <c s="6" r="B15" t="n">
        <v>4000000</v>
      </c>
    </row>
    <row r="16" spans="1:3">
      <c s="4" r="A16" t="s">
        <v>81</v>
      </c>
      <c s="6" r="B16" t="n">
        <v>3663077</v>
      </c>
    </row>
    <row r="17" spans="1:3">
      <c s="4" r="A17" t="s">
        <v>80</v>
      </c>
      <c s="6" r="B17" t="n">
        <v>3663077</v>
      </c>
    </row>
    <row r="18" spans="1:3">
      <c s="4" r="A18" t="s">
        <v>69</v>
      </c>
    </row>
    <row r="19" spans="1:3">
      <c s="4" r="A19" t="s">
        <v>75</v>
      </c>
      <c s="6" r="B19" t="n">
        <v>3000000</v>
      </c>
    </row>
    <row r="20" spans="1:3">
      <c s="4" r="A20" t="s">
        <v>81</v>
      </c>
      <c s="6" r="B20" t="n">
        <v>2318012</v>
      </c>
    </row>
    <row r="21" spans="1:3">
      <c s="4" r="A21" t="s">
        <v>80</v>
      </c>
      <c s="6" r="B21" t="n">
        <v>2318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77</v>
      </c>
      <c s="4" r="B3" t="s">
        <v>278</v>
      </c>
    </row>
    <row r="4" spans="1:2">
      <c s="4" r="A4" t="s">
        <v>279</v>
      </c>
      <c s="4" r="B4" t="s">
        <v>280</v>
      </c>
    </row>
    <row r="5" spans="1:2">
      <c s="4" r="A5" t="s">
        <v>281</v>
      </c>
    </row>
    <row r="6" spans="1:2">
      <c s="4" r="A6" t="s">
        <v>279</v>
      </c>
      <c s="4" r="B6" t="s">
        <v>282</v>
      </c>
    </row>
    <row r="7" spans="1:2">
      <c s="4" r="A7" t="s">
        <v>283</v>
      </c>
    </row>
    <row r="8" spans="1:2">
      <c s="4" r="A8" t="s">
        <v>279</v>
      </c>
      <c s="4" r="B8" t="s">
        <v>284</v>
      </c>
    </row>
    <row r="9" spans="1:2">
      <c s="4" r="A9" t="s">
        <v>285</v>
      </c>
    </row>
    <row r="10" spans="1:2">
      <c s="4" r="A10" t="s">
        <v>279</v>
      </c>
      <c s="4" r="B10"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91</v>
      </c>
    </row>
    <row r="4" spans="1:2">
      <c s="4" r="A4" t="s">
        <v>288</v>
      </c>
      <c s="4" r="B4" t="s">
        <v>289</v>
      </c>
    </row>
    <row r="5" spans="1:2">
      <c s="4" r="A5" t="s">
        <v>279</v>
      </c>
      <c s="4" r="B5" t="s">
        <v>290</v>
      </c>
    </row>
    <row r="6" spans="1:2">
      <c s="4" r="A6" t="s">
        <v>291</v>
      </c>
      <c s="4" r="B6" t="s">
        <v>292</v>
      </c>
    </row>
    <row r="7" spans="1:2">
      <c s="4" r="A7" t="s">
        <v>293</v>
      </c>
      <c s="4" r="B7"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95</v>
      </c>
      <c s="2" r="B1" t="s">
        <v>1</v>
      </c>
    </row>
    <row r="2" spans="1:2">
      <c s="2" r="B2" t="s">
        <v>2</v>
      </c>
    </row>
    <row r="3" spans="1:2">
      <c s="3" r="A3" t="s">
        <v>191</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0</v>
      </c>
      <c s="2" r="B1" t="s">
        <v>1</v>
      </c>
    </row>
    <row r="2" spans="1:2">
      <c s="2" r="B2" t="s">
        <v>2</v>
      </c>
    </row>
    <row r="3" spans="1:2">
      <c s="3" r="A3" t="s">
        <v>217</v>
      </c>
    </row>
    <row r="4" spans="1:2">
      <c s="4" r="A4" t="s">
        <v>301</v>
      </c>
      <c s="4" r="B4" t="s">
        <v>302</v>
      </c>
    </row>
    <row r="5" spans="1:2">
      <c s="4" r="A5" t="s">
        <v>303</v>
      </c>
      <c s="4" r="B5" t="s">
        <v>280</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191</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7</v>
      </c>
      <c s="2" r="B1" t="s">
        <v>1</v>
      </c>
    </row>
    <row r="2" spans="1:2">
      <c s="2" r="B2" t="s">
        <v>2</v>
      </c>
    </row>
    <row r="3" spans="1:2">
      <c s="3" r="A3" t="s">
        <v>191</v>
      </c>
    </row>
    <row r="4" spans="1:2">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W10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80"/>
    <col customWidth="1" max="14" min="14" width="14"/>
    <col customWidth="1" max="15" min="15" width="13"/>
    <col customWidth="1" max="16" min="16" width="80"/>
    <col customWidth="1" max="17" min="17" width="14"/>
    <col customWidth="1" max="18" min="18" width="80"/>
    <col customWidth="1" max="19" min="19" width="14"/>
    <col customWidth="1" max="20" min="20" width="80"/>
    <col customWidth="1" max="21" min="21" width="14"/>
    <col customWidth="1" max="22" min="22" width="13"/>
    <col customWidth="1" max="23" min="23" width="14"/>
  </cols>
  <sheetData>
    <row r="1" spans="1:23">
      <c s="1" r="A1" t="s">
        <v>320</v>
      </c>
      <c s="2" r="B1" t="s">
        <v>321</v>
      </c>
      <c s="2" r="C1" t="s">
        <v>322</v>
      </c>
      <c s="2" r="D1" t="s">
        <v>323</v>
      </c>
      <c s="2" r="E1" t="s">
        <v>324</v>
      </c>
      <c s="2" r="F1" t="s">
        <v>325</v>
      </c>
      <c s="2" r="G1" t="s">
        <v>326</v>
      </c>
      <c s="2" r="H1" t="s">
        <v>327</v>
      </c>
      <c s="2" r="I1" t="s">
        <v>328</v>
      </c>
      <c s="2" r="J1" t="s">
        <v>329</v>
      </c>
      <c s="2" r="K1" t="s">
        <v>330</v>
      </c>
      <c s="2" r="L1" t="s">
        <v>331</v>
      </c>
      <c s="2" r="M1" t="s">
        <v>332</v>
      </c>
      <c s="2" r="N1" t="s">
        <v>333</v>
      </c>
      <c s="2" r="O1" t="s">
        <v>334</v>
      </c>
      <c s="2" r="P1" t="s">
        <v>4</v>
      </c>
      <c s="2" r="Q1" t="s">
        <v>2</v>
      </c>
      <c s="2" r="R1" t="s">
        <v>2</v>
      </c>
      <c s="2" r="S1" t="s">
        <v>32</v>
      </c>
      <c s="2" r="T1" t="s">
        <v>32</v>
      </c>
      <c s="2" r="U1" t="s">
        <v>2</v>
      </c>
      <c s="2" r="V1" t="s">
        <v>335</v>
      </c>
      <c s="2" r="W1" t="s">
        <v>336</v>
      </c>
    </row>
    <row r="2" spans="1:23">
      <c s="4" r="A2" t="s">
        <v>337</v>
      </c>
      <c s="4" r="J2" t="s">
        <v>338</v>
      </c>
    </row>
    <row r="3" spans="1:23">
      <c s="4" r="A3" t="s">
        <v>63</v>
      </c>
      <c s="7" r="Q3" t="n">
        <v>-131743200</v>
      </c>
      <c s="7" r="R3" t="n">
        <v>-131743200</v>
      </c>
      <c s="7" r="S3" t="n">
        <v>-84522700</v>
      </c>
      <c s="7" r="T3" t="n">
        <v>-84522700</v>
      </c>
      <c s="7" r="U3" t="n">
        <v>-131743200</v>
      </c>
    </row>
    <row r="4" spans="1:23">
      <c s="4" r="A4" t="s">
        <v>339</v>
      </c>
      <c s="6" r="U4" t="n">
        <v>34500000</v>
      </c>
    </row>
    <row r="5" spans="1:23">
      <c s="4" r="A5" t="s">
        <v>340</v>
      </c>
      <c s="6" r="U5" t="n">
        <v>16400000</v>
      </c>
    </row>
    <row r="6" spans="1:23">
      <c s="4" r="A6" t="s">
        <v>341</v>
      </c>
      <c s="7" r="U6" t="n">
        <v>29100000</v>
      </c>
    </row>
    <row r="7" spans="1:23">
      <c s="4" r="A7" t="s">
        <v>342</v>
      </c>
      <c s="4" r="Q7" t="s">
        <v>44</v>
      </c>
      <c s="4" r="R7" t="s">
        <v>44</v>
      </c>
      <c s="7" r="S7" t="n">
        <v>1302600</v>
      </c>
      <c s="6" r="T7" t="n">
        <v>1302600</v>
      </c>
      <c s="4" r="U7" t="s">
        <v>44</v>
      </c>
    </row>
    <row r="8" spans="1:23">
      <c s="4" r="A8" t="s">
        <v>343</v>
      </c>
      <c s="7" r="P8" t="n">
        <v>17200000</v>
      </c>
    </row>
    <row r="9" spans="1:23">
      <c s="4" r="A9" t="s">
        <v>344</v>
      </c>
    </row>
    <row r="10" spans="1:23">
      <c s="4" r="A10" t="s">
        <v>341</v>
      </c>
      <c s="7" r="B10" t="n">
        <v>8700000</v>
      </c>
    </row>
    <row r="11" spans="1:23">
      <c s="4" r="A11" t="s">
        <v>345</v>
      </c>
      <c s="6" r="B11" t="n">
        <v>2352942</v>
      </c>
    </row>
    <row r="12" spans="1:23">
      <c s="4" r="A12" t="s">
        <v>346</v>
      </c>
    </row>
    <row r="13" spans="1:23">
      <c s="4" r="A13" t="s">
        <v>345</v>
      </c>
      <c s="6" r="M13" t="n">
        <v>24250</v>
      </c>
      <c s="6" r="S13" t="n">
        <v>282850</v>
      </c>
    </row>
    <row r="14" spans="1:23">
      <c s="4" r="A14" t="s">
        <v>347</v>
      </c>
    </row>
    <row r="15" spans="1:23">
      <c s="4" r="A15" t="s">
        <v>345</v>
      </c>
      <c s="6" r="C15" t="n">
        <v>230000</v>
      </c>
      <c s="6" r="D15" t="n">
        <v>37500</v>
      </c>
      <c s="6" r="E15" t="n">
        <v>7500</v>
      </c>
      <c s="6" r="F15" t="n">
        <v>1123533</v>
      </c>
      <c s="6" r="G15" t="n">
        <v>650000</v>
      </c>
      <c s="6" r="L15" t="n">
        <v>15750</v>
      </c>
      <c s="6" r="N15" t="n">
        <v>381000</v>
      </c>
    </row>
    <row r="16" spans="1:23">
      <c s="4" r="A16" t="s">
        <v>348</v>
      </c>
      <c s="4" r="F16" t="s">
        <v>349</v>
      </c>
    </row>
    <row r="17" spans="1:23">
      <c s="4" r="A17" t="s">
        <v>350</v>
      </c>
      <c s="9" r="G17" t="n">
        <v>9.25</v>
      </c>
    </row>
    <row r="18" spans="1:23">
      <c s="4" r="A18" t="s">
        <v>351</v>
      </c>
      <c s="4" r="G18" t="s">
        <v>352</v>
      </c>
    </row>
    <row r="19" spans="1:23">
      <c s="4" r="A19" t="s">
        <v>353</v>
      </c>
    </row>
    <row r="20" spans="1:23">
      <c s="4" r="A20" t="s">
        <v>345</v>
      </c>
      <c s="6" r="B20" t="n">
        <v>2705883</v>
      </c>
    </row>
    <row r="21" spans="1:23">
      <c s="4" r="A21" t="s">
        <v>350</v>
      </c>
      <c s="9" r="B21" t="n">
        <v>5.3</v>
      </c>
    </row>
    <row r="22" spans="1:23">
      <c s="4" r="A22" t="s">
        <v>351</v>
      </c>
      <c s="4" r="B22" t="s">
        <v>352</v>
      </c>
    </row>
    <row r="23" spans="1:23">
      <c s="4" r="A23" t="s">
        <v>354</v>
      </c>
    </row>
    <row r="24" spans="1:23">
      <c s="4" r="A24" t="s">
        <v>342</v>
      </c>
      <c s="4" r="Q24" t="s">
        <v>44</v>
      </c>
      <c s="4" r="R24" t="s">
        <v>44</v>
      </c>
      <c s="7" r="S24" t="n">
        <v>4066900</v>
      </c>
      <c s="6" r="T24" t="n">
        <v>4066900</v>
      </c>
      <c s="4" r="U24" t="s">
        <v>44</v>
      </c>
    </row>
    <row r="25" spans="1:23">
      <c s="4" r="A25" t="s">
        <v>355</v>
      </c>
    </row>
    <row r="26" spans="1:23">
      <c s="4" r="A26" t="s">
        <v>356</v>
      </c>
      <c s="6" r="P26" t="n">
        <v>2618917</v>
      </c>
    </row>
    <row r="27" spans="1:23">
      <c s="4" r="A27" t="s">
        <v>357</v>
      </c>
      <c s="4" r="P27" t="s">
        <v>358</v>
      </c>
    </row>
    <row r="28" spans="1:23">
      <c s="4" r="A28" t="s">
        <v>359</v>
      </c>
    </row>
    <row r="29" spans="1:23">
      <c s="4" r="A29" t="s">
        <v>356</v>
      </c>
      <c s="6" r="I29" t="n">
        <v>265699</v>
      </c>
    </row>
    <row r="30" spans="1:23">
      <c s="4" r="A30" t="s">
        <v>360</v>
      </c>
    </row>
    <row r="31" spans="1:23">
      <c s="4" r="A31" t="s">
        <v>339</v>
      </c>
      <c s="7" r="H31" t="n">
        <v>3000000</v>
      </c>
    </row>
    <row r="32" spans="1:23">
      <c s="4" r="A32" t="s">
        <v>361</v>
      </c>
    </row>
    <row r="33" spans="1:23">
      <c s="4" r="A33" t="s">
        <v>339</v>
      </c>
      <c s="7" r="Q33" t="n">
        <v>1650000</v>
      </c>
    </row>
    <row r="34" spans="1:23">
      <c s="4" r="A34" t="s">
        <v>345</v>
      </c>
      <c s="6" r="H34" t="n">
        <v>458571</v>
      </c>
      <c s="6" r="K34" t="n">
        <v>235714</v>
      </c>
    </row>
    <row r="35" spans="1:23">
      <c s="4" r="A35" t="s">
        <v>362</v>
      </c>
    </row>
    <row r="36" spans="1:23">
      <c s="4" r="A36" t="s">
        <v>350</v>
      </c>
      <c s="7" r="V36" t="n">
        <v>7</v>
      </c>
    </row>
    <row r="37" spans="1:23">
      <c s="4" r="A37" t="s">
        <v>363</v>
      </c>
    </row>
    <row r="38" spans="1:23">
      <c s="4" r="A38" t="s">
        <v>339</v>
      </c>
      <c s="7" r="R38" t="n">
        <v>5025800</v>
      </c>
    </row>
    <row r="39" spans="1:23">
      <c s="4" r="A39" t="s">
        <v>345</v>
      </c>
      <c s="6" r="Q39" t="n">
        <v>717978</v>
      </c>
    </row>
    <row r="40" spans="1:23">
      <c s="4" r="A40" t="s">
        <v>364</v>
      </c>
    </row>
    <row r="41" spans="1:23">
      <c s="4" r="A41" t="s">
        <v>342</v>
      </c>
      <c s="6" r="S41" t="n">
        <v>3113500</v>
      </c>
      <c s="7" r="T41" t="n">
        <v>3113500</v>
      </c>
      <c s="7" r="W41" t="n">
        <v>3113500</v>
      </c>
    </row>
    <row r="42" spans="1:23">
      <c s="4" r="A42" t="s">
        <v>365</v>
      </c>
    </row>
    <row r="43" spans="1:23">
      <c s="4" r="A43" t="s">
        <v>339</v>
      </c>
      <c s="7" r="Q43" t="n">
        <v>5025800</v>
      </c>
    </row>
    <row r="44" spans="1:23">
      <c s="4" r="A44" t="s">
        <v>366</v>
      </c>
    </row>
    <row r="45" spans="1:23">
      <c s="4" r="A45" t="s">
        <v>341</v>
      </c>
      <c s="7" r="O45" t="n">
        <v>278000</v>
      </c>
    </row>
    <row r="46" spans="1:23">
      <c s="4" r="A46" t="s">
        <v>345</v>
      </c>
      <c s="6" r="O46" t="n">
        <v>39714</v>
      </c>
    </row>
    <row r="47" spans="1:23">
      <c s="4" r="A47" t="s">
        <v>367</v>
      </c>
    </row>
    <row r="48" spans="1:23">
      <c s="4" r="A48" t="s">
        <v>345</v>
      </c>
      <c s="6" r="O48" t="n">
        <v>39714</v>
      </c>
    </row>
    <row r="49" spans="1:23">
      <c s="4" r="A49" t="s">
        <v>350</v>
      </c>
      <c s="7" r="O49" t="n">
        <v>7</v>
      </c>
    </row>
    <row r="50" spans="1:23">
      <c s="4" r="A50" t="s">
        <v>351</v>
      </c>
      <c s="4" r="O50" t="s">
        <v>352</v>
      </c>
    </row>
    <row r="51" spans="1:23">
      <c s="4" r="A51" t="s">
        <v>368</v>
      </c>
    </row>
    <row r="52" spans="1:23">
      <c s="4" r="A52" t="s">
        <v>345</v>
      </c>
      <c s="6" r="T52" t="n">
        <v>125000</v>
      </c>
    </row>
    <row r="53" spans="1:23">
      <c s="4" r="A53" t="s">
        <v>369</v>
      </c>
    </row>
    <row r="54" spans="1:23">
      <c s="4" r="A54" t="s">
        <v>345</v>
      </c>
      <c s="6" r="T54" t="n">
        <v>125000</v>
      </c>
    </row>
    <row r="55" spans="1:23">
      <c s="4" r="A55" t="s">
        <v>370</v>
      </c>
    </row>
    <row r="56" spans="1:23">
      <c s="4" r="A56" t="s">
        <v>339</v>
      </c>
      <c s="7" r="Q56" t="n">
        <v>2650000</v>
      </c>
    </row>
    <row r="57" spans="1:23">
      <c s="4" r="A57" t="s">
        <v>341</v>
      </c>
      <c s="7" r="R57" t="n">
        <v>5025800</v>
      </c>
    </row>
    <row r="58" spans="1:23">
      <c s="4" r="A58" t="s">
        <v>345</v>
      </c>
      <c s="6" r="R58" t="n">
        <v>717976</v>
      </c>
    </row>
    <row r="59" spans="1:23">
      <c s="4" r="A59" t="s">
        <v>371</v>
      </c>
    </row>
    <row r="60" spans="1:23">
      <c s="4" r="A60" t="s">
        <v>345</v>
      </c>
      <c s="6" r="R60" t="n">
        <v>717976</v>
      </c>
    </row>
    <row r="61" spans="1:23">
      <c s="4" r="A61" t="s">
        <v>351</v>
      </c>
      <c s="4" r="R61" t="s">
        <v>352</v>
      </c>
    </row>
    <row r="62" spans="1:23">
      <c s="4" r="A62" t="s">
        <v>372</v>
      </c>
    </row>
    <row r="63" spans="1:23">
      <c s="4" r="A63" t="s">
        <v>342</v>
      </c>
      <c s="7" r="S63" t="n">
        <v>1250000</v>
      </c>
      <c s="7" r="T63" t="n">
        <v>1250000</v>
      </c>
    </row>
    <row r="64" spans="1:23">
      <c s="4" r="A64" t="s">
        <v>373</v>
      </c>
    </row>
    <row r="65" spans="1:23">
      <c s="4" r="A65" t="s">
        <v>339</v>
      </c>
      <c s="7" r="M65" t="n">
        <v>280000</v>
      </c>
    </row>
    <row r="66" spans="1:23">
      <c s="4" r="A66" t="s">
        <v>342</v>
      </c>
      <c s="7" r="M66" t="n">
        <v>280000</v>
      </c>
    </row>
    <row r="67" spans="1:23">
      <c s="4" r="A67" t="s">
        <v>374</v>
      </c>
      <c s="4" r="M67" t="s">
        <v>375</v>
      </c>
    </row>
    <row r="68" spans="1:23">
      <c s="4" r="A68" t="s">
        <v>376</v>
      </c>
      <c s="4" r="M68" t="s">
        <v>377</v>
      </c>
    </row>
    <row r="69" spans="1:23">
      <c s="4" r="A69" t="s">
        <v>378</v>
      </c>
    </row>
    <row r="70" spans="1:23">
      <c s="4" r="A70" t="s">
        <v>345</v>
      </c>
      <c s="6" r="M70" t="n">
        <v>33000</v>
      </c>
    </row>
    <row r="71" spans="1:23">
      <c s="4" r="A71" t="s">
        <v>379</v>
      </c>
    </row>
    <row r="72" spans="1:23">
      <c s="4" r="A72" t="s">
        <v>345</v>
      </c>
      <c s="6" r="M72" t="n">
        <v>24250</v>
      </c>
    </row>
    <row r="73" spans="1:23">
      <c s="4" r="A73" t="s">
        <v>348</v>
      </c>
      <c s="4" r="M73" t="s">
        <v>380</v>
      </c>
    </row>
    <row r="74" spans="1:23">
      <c s="4" r="A74" t="s">
        <v>350</v>
      </c>
      <c s="7" r="M74" t="n">
        <v>10</v>
      </c>
    </row>
    <row r="75" spans="1:23">
      <c s="4" r="A75" t="s">
        <v>381</v>
      </c>
    </row>
    <row r="76" spans="1:23">
      <c s="4" r="A76" t="s">
        <v>345</v>
      </c>
      <c s="6" r="R76" t="n">
        <v>833020</v>
      </c>
    </row>
    <row r="77" spans="1:23">
      <c s="4" r="A77" t="s">
        <v>382</v>
      </c>
    </row>
    <row r="78" spans="1:23">
      <c s="4" r="A78" t="s">
        <v>339</v>
      </c>
      <c s="6" r="T78" t="n">
        <v>50000</v>
      </c>
    </row>
    <row r="79" spans="1:23">
      <c s="4" r="A79" t="s">
        <v>383</v>
      </c>
      <c s="4" r="R79" t="s">
        <v>384</v>
      </c>
    </row>
    <row r="80" spans="1:23">
      <c s="4" r="A80" t="s">
        <v>385</v>
      </c>
    </row>
    <row r="81" spans="1:23">
      <c s="4" r="A81" t="s">
        <v>345</v>
      </c>
      <c s="6" r="R81" t="n">
        <v>833020</v>
      </c>
    </row>
    <row r="82" spans="1:23">
      <c s="4" r="A82" t="s">
        <v>386</v>
      </c>
    </row>
    <row r="83" spans="1:23">
      <c s="4" r="A83" t="s">
        <v>339</v>
      </c>
      <c s="7" r="M83" t="n">
        <v>280000</v>
      </c>
      <c s="7" r="T83" t="n">
        <v>3100000</v>
      </c>
    </row>
    <row r="84" spans="1:23">
      <c s="4" r="A84" t="s">
        <v>387</v>
      </c>
    </row>
    <row r="85" spans="1:23">
      <c s="4" r="A85" t="s">
        <v>345</v>
      </c>
      <c s="6" r="T85" t="n">
        <v>282850</v>
      </c>
    </row>
    <row r="86" spans="1:23">
      <c s="4" r="A86" t="s">
        <v>388</v>
      </c>
    </row>
    <row r="87" spans="1:23">
      <c s="4" r="A87" t="s">
        <v>345</v>
      </c>
      <c s="6" r="T87" t="n">
        <v>282850</v>
      </c>
    </row>
    <row r="88" spans="1:23">
      <c s="4" r="A88" t="s">
        <v>348</v>
      </c>
      <c s="4" r="T88" t="s">
        <v>380</v>
      </c>
    </row>
    <row r="89" spans="1:23">
      <c s="4" r="A89" t="s">
        <v>350</v>
      </c>
      <c s="7" r="S89" t="n">
        <v>10</v>
      </c>
      <c s="7" r="T89" t="n">
        <v>10</v>
      </c>
    </row>
    <row r="90" spans="1:23">
      <c s="4" r="A90" t="s">
        <v>389</v>
      </c>
    </row>
    <row r="91" spans="1:23">
      <c s="4" r="A91" t="s">
        <v>342</v>
      </c>
      <c s="7" r="S91" t="n">
        <v>3100000</v>
      </c>
      <c s="7" r="T91" t="n">
        <v>3100000</v>
      </c>
    </row>
    <row r="92" spans="1:23">
      <c s="4" r="A92" t="s">
        <v>374</v>
      </c>
      <c s="4" r="T92" t="s">
        <v>390</v>
      </c>
    </row>
    <row r="93" spans="1:23">
      <c s="4" r="A93" t="s">
        <v>376</v>
      </c>
      <c s="4" r="T93" t="s">
        <v>375</v>
      </c>
    </row>
    <row r="94" spans="1:23">
      <c s="4" r="A94" t="s">
        <v>383</v>
      </c>
      <c s="4" r="T94" t="s">
        <v>391</v>
      </c>
    </row>
    <row r="95" spans="1:23">
      <c s="4" r="A95" t="s">
        <v>392</v>
      </c>
    </row>
    <row r="96" spans="1:23">
      <c s="4" r="A96" t="s">
        <v>345</v>
      </c>
      <c s="6" r="M96" t="n">
        <v>33000</v>
      </c>
    </row>
    <row r="97" spans="1:23">
      <c s="4" r="A97" t="s">
        <v>393</v>
      </c>
    </row>
    <row r="98" spans="1:23">
      <c s="4" r="A98" t="s">
        <v>345</v>
      </c>
      <c s="6" r="M98" t="n">
        <v>24250</v>
      </c>
    </row>
    <row r="99" spans="1:23">
      <c s="4" r="A99" t="s">
        <v>348</v>
      </c>
      <c s="4" r="M99" t="s">
        <v>380</v>
      </c>
    </row>
    <row r="100" spans="1:23">
      <c s="4" r="A100" t="s">
        <v>350</v>
      </c>
      <c s="7" r="M100" t="n">
        <v>10</v>
      </c>
    </row>
    <row r="101" spans="1:23">
      <c s="4" r="A101" t="s">
        <v>394</v>
      </c>
    </row>
    <row r="102" spans="1:23">
      <c s="4" r="A102" t="s">
        <v>342</v>
      </c>
      <c s="7" r="M102" t="n">
        <v>280000</v>
      </c>
    </row>
    <row r="103" spans="1:23">
      <c s="4" r="A103" t="s">
        <v>374</v>
      </c>
      <c s="4" r="M103" t="s">
        <v>375</v>
      </c>
    </row>
    <row r="104" spans="1:23">
      <c s="4" r="A104" t="s">
        <v>376</v>
      </c>
      <c s="4" r="M104" t="s">
        <v>377</v>
      </c>
    </row>
    <row r="105" spans="1:23">
      <c s="4" r="A105" t="s">
        <v>383</v>
      </c>
      <c s="4" r="M105" t="s">
        <v>395</v>
      </c>
    </row>
    <row r="106" spans="1:23">
      <c s="4" r="A106" t="s">
        <v>396</v>
      </c>
    </row>
    <row r="107" spans="1:23">
      <c s="4" r="A107" t="s">
        <v>345</v>
      </c>
      <c s="6" r="I107" t="n">
        <v>1428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97</v>
      </c>
      <c s="2" r="B1" t="s">
        <v>321</v>
      </c>
      <c s="2" r="C1" t="s">
        <v>322</v>
      </c>
      <c s="2" r="D1" t="s">
        <v>323</v>
      </c>
      <c s="2" r="E1" t="s">
        <v>324</v>
      </c>
      <c s="2" r="F1" t="s">
        <v>325</v>
      </c>
      <c s="2" r="G1" t="s">
        <v>326</v>
      </c>
      <c s="2" r="H1" t="s">
        <v>331</v>
      </c>
      <c s="2" r="I1" t="s">
        <v>333</v>
      </c>
      <c s="2" r="J1" t="s">
        <v>2</v>
      </c>
      <c s="2" r="K1" t="s">
        <v>2</v>
      </c>
    </row>
    <row r="2" spans="1:11">
      <c s="4" r="A2" t="s">
        <v>398</v>
      </c>
      <c s="7" r="J2" t="n">
        <v>9100000</v>
      </c>
    </row>
    <row r="3" spans="1:11">
      <c s="4" r="A3" t="s">
        <v>399</v>
      </c>
      <c s="9" r="J3" t="n">
        <v>8.75</v>
      </c>
      <c s="9" r="K3" t="n">
        <v>8.75</v>
      </c>
    </row>
    <row r="4" spans="1:11">
      <c s="4" r="A4" t="s">
        <v>341</v>
      </c>
      <c s="7" r="K4" t="n">
        <v>29100000</v>
      </c>
    </row>
    <row r="5" spans="1:11">
      <c s="4" r="A5" t="s">
        <v>347</v>
      </c>
    </row>
    <row r="6" spans="1:11">
      <c s="4" r="A6" t="s">
        <v>345</v>
      </c>
      <c s="6" r="C6" t="n">
        <v>230000</v>
      </c>
      <c s="6" r="D6" t="n">
        <v>37500</v>
      </c>
      <c s="6" r="E6" t="n">
        <v>7500</v>
      </c>
      <c s="6" r="F6" t="n">
        <v>1123533</v>
      </c>
      <c s="6" r="G6" t="n">
        <v>650000</v>
      </c>
      <c s="6" r="H6" t="n">
        <v>15750</v>
      </c>
      <c s="6" r="I6" t="n">
        <v>381000</v>
      </c>
    </row>
    <row r="7" spans="1:11">
      <c s="4" r="A7" t="s">
        <v>399</v>
      </c>
      <c s="7" r="C7" t="n">
        <v>8</v>
      </c>
      <c s="7" r="D7" t="n">
        <v>5</v>
      </c>
      <c s="9" r="E7" t="n">
        <v>6.75</v>
      </c>
      <c s="9" r="F7" t="n">
        <v>6.5</v>
      </c>
      <c s="9" r="G7" t="n">
        <v>9.109999999999999</v>
      </c>
      <c s="7" r="I7" t="n">
        <v>8</v>
      </c>
    </row>
    <row r="8" spans="1:11">
      <c s="4" r="A8" t="s">
        <v>351</v>
      </c>
      <c s="4" r="G8" t="s">
        <v>352</v>
      </c>
    </row>
    <row r="9" spans="1:11">
      <c s="4" r="A9" t="s">
        <v>350</v>
      </c>
      <c s="9" r="G9" t="n">
        <v>9.25</v>
      </c>
    </row>
    <row r="10" spans="1:11">
      <c s="4" r="A10" t="s">
        <v>344</v>
      </c>
    </row>
    <row r="11" spans="1:11">
      <c s="4" r="A11" t="s">
        <v>345</v>
      </c>
      <c s="6" r="B11" t="n">
        <v>2352942</v>
      </c>
    </row>
    <row r="12" spans="1:11">
      <c s="4" r="A12" t="s">
        <v>399</v>
      </c>
      <c s="9" r="B12" t="n">
        <v>4.24</v>
      </c>
    </row>
    <row r="13" spans="1:11">
      <c s="4" r="A13" t="s">
        <v>341</v>
      </c>
      <c s="7" r="B13" t="n">
        <v>8700000</v>
      </c>
    </row>
    <row r="14" spans="1:11">
      <c s="4" r="A14" t="s">
        <v>400</v>
      </c>
    </row>
    <row r="15" spans="1:11">
      <c s="4" r="A15" t="s">
        <v>345</v>
      </c>
      <c s="6" r="B15" t="n">
        <v>2570040</v>
      </c>
    </row>
    <row r="16" spans="1:11">
      <c s="4" r="A16" t="s">
        <v>399</v>
      </c>
      <c s="9" r="B16" t="n">
        <v>4.24</v>
      </c>
    </row>
    <row r="17" spans="1:11">
      <c s="4" r="A17" t="s">
        <v>341</v>
      </c>
      <c s="7" r="B17" t="n">
        <v>9500000</v>
      </c>
    </row>
    <row r="18" spans="1:11">
      <c s="4" r="A18" t="s">
        <v>401</v>
      </c>
    </row>
    <row r="19" spans="1:11">
      <c s="4" r="A19" t="s">
        <v>345</v>
      </c>
      <c s="6" r="B19" t="n">
        <v>2705883</v>
      </c>
    </row>
    <row r="20" spans="1:11">
      <c s="4" r="A20" t="s">
        <v>399</v>
      </c>
      <c s="9" r="B20" t="n">
        <v>0.01</v>
      </c>
    </row>
    <row r="21" spans="1:11">
      <c s="4" r="A21" t="s">
        <v>351</v>
      </c>
      <c s="4" r="B21" t="s">
        <v>352</v>
      </c>
    </row>
    <row r="22" spans="1:11">
      <c s="4" r="A22" t="s">
        <v>350</v>
      </c>
      <c s="9" r="B22" t="n">
        <v>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02</v>
      </c>
      <c s="2" r="B1" t="s">
        <v>403</v>
      </c>
      <c s="2" r="J1" t="s">
        <v>1</v>
      </c>
    </row>
    <row r="2" spans="1:11">
      <c s="2" r="B2" t="s">
        <v>2</v>
      </c>
      <c s="2" r="C2" t="s">
        <v>330</v>
      </c>
      <c s="2" r="D2" t="s">
        <v>4</v>
      </c>
      <c s="2" r="E2" t="s">
        <v>404</v>
      </c>
      <c s="2" r="F2" t="s">
        <v>32</v>
      </c>
      <c s="2" r="G2" t="s">
        <v>405</v>
      </c>
      <c s="2" r="H2" t="s">
        <v>406</v>
      </c>
      <c s="2" r="I2" t="s">
        <v>407</v>
      </c>
      <c s="2" r="J2" t="s">
        <v>2</v>
      </c>
      <c s="2" r="K2" t="s">
        <v>32</v>
      </c>
    </row>
    <row r="3" spans="1:11">
      <c s="3" r="A3" t="s">
        <v>408</v>
      </c>
    </row>
    <row r="4" spans="1:11">
      <c s="4" r="A4" t="s">
        <v>409</v>
      </c>
      <c s="7" r="B4" t="n">
        <v>-9429000</v>
      </c>
      <c s="7" r="C4" t="n">
        <v>-3447000</v>
      </c>
      <c s="7" r="D4" t="n">
        <v>-8550000</v>
      </c>
      <c s="7" r="E4" t="n">
        <v>-29993000</v>
      </c>
      <c s="7" r="J4" t="n">
        <v>-51419000</v>
      </c>
      <c s="7" r="K4" t="n">
        <v>-13885800</v>
      </c>
    </row>
    <row r="5" spans="1:11">
      <c s="4" r="A5" t="s">
        <v>410</v>
      </c>
      <c s="4" r="J5" t="s">
        <v>44</v>
      </c>
      <c s="6" r="K5" t="n">
        <v>-105200</v>
      </c>
    </row>
    <row r="6" spans="1:11">
      <c s="4" r="A6" t="s">
        <v>411</v>
      </c>
      <c s="7" r="J6" t="n">
        <v>-51419000</v>
      </c>
      <c s="7" r="K6" t="n">
        <v>-13991000</v>
      </c>
    </row>
    <row r="7" spans="1:11">
      <c s="3" r="A7" t="s">
        <v>412</v>
      </c>
    </row>
    <row r="8" spans="1:11">
      <c s="4" r="A8" t="s">
        <v>413</v>
      </c>
      <c s="6" r="F8" t="n">
        <v>1466402</v>
      </c>
      <c s="6" r="G8" t="n">
        <v>1302316</v>
      </c>
      <c s="6" r="H8" t="n">
        <v>1279267</v>
      </c>
      <c s="6" r="I8" t="n">
        <v>1229504</v>
      </c>
      <c s="6" r="J8" t="n">
        <v>1767957</v>
      </c>
      <c s="6" r="K8" t="n">
        <v>1318813</v>
      </c>
    </row>
    <row r="9" spans="1:11">
      <c s="3" r="A9" t="s">
        <v>414</v>
      </c>
    </row>
    <row r="10" spans="1:11">
      <c s="4" r="A10" t="s">
        <v>415</v>
      </c>
      <c s="4" r="J10" t="s">
        <v>44</v>
      </c>
      <c s="4" r="K10" t="s">
        <v>44</v>
      </c>
    </row>
    <row r="11" spans="1:11">
      <c s="4" r="A11" t="s">
        <v>416</v>
      </c>
      <c s="4" r="J11" t="s">
        <v>44</v>
      </c>
      <c s="4" r="K11" t="s">
        <v>44</v>
      </c>
    </row>
    <row r="12" spans="1:11">
      <c s="4" r="A12" t="s">
        <v>417</v>
      </c>
      <c s="6" r="F12" t="n">
        <v>1466402</v>
      </c>
      <c s="6" r="G12" t="n">
        <v>1302316</v>
      </c>
      <c s="6" r="H12" t="n">
        <v>1299115</v>
      </c>
      <c s="6" r="I12" t="n">
        <v>1229504</v>
      </c>
      <c s="6" r="J12" t="n">
        <v>1767957</v>
      </c>
      <c s="6" r="K12" t="n">
        <v>1318813</v>
      </c>
    </row>
    <row r="13" spans="1:11">
      <c s="4" r="A13" t="s">
        <v>418</v>
      </c>
      <c s="9" r="F13" t="n">
        <v>-4.24</v>
      </c>
      <c s="9" r="G13" t="n">
        <v>-0.84</v>
      </c>
      <c s="9" r="H13" t="n">
        <v>-1.58</v>
      </c>
      <c s="9" r="I13" t="n">
        <v>-3.7</v>
      </c>
      <c s="9" r="J13" t="n">
        <v>-29.08</v>
      </c>
      <c s="9" r="K13" t="n">
        <v>-10.53</v>
      </c>
    </row>
    <row r="14" spans="1:11">
      <c s="4" r="A14" t="s">
        <v>419</v>
      </c>
      <c s="9" r="F14" t="n">
        <v>-4.24</v>
      </c>
      <c s="9" r="G14" t="n">
        <v>-1.08</v>
      </c>
      <c s="9" r="H14" t="n">
        <v>-1.9</v>
      </c>
      <c s="9" r="I14" t="n">
        <v>-3.7</v>
      </c>
      <c s="9" r="J14" t="n">
        <v>-29.08</v>
      </c>
      <c s="9" r="K14" t="n">
        <v>-10.61</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420</v>
      </c>
      <c s="2" r="C1" t="s">
        <v>1</v>
      </c>
    </row>
    <row r="2" spans="1:4">
      <c s="2" r="C2" t="s">
        <v>2</v>
      </c>
      <c s="2" r="D2" t="s">
        <v>32</v>
      </c>
    </row>
    <row r="3" spans="1:4">
      <c s="4" r="A3" t="s">
        <v>147</v>
      </c>
      <c s="6" r="C3" t="n">
        <v>8975297</v>
      </c>
      <c s="6" r="D3" t="n">
        <v>3755105</v>
      </c>
    </row>
    <row r="4" spans="1:4">
      <c s="4" r="A4" t="s">
        <v>66</v>
      </c>
    </row>
    <row r="5" spans="1:4">
      <c s="4" r="A5" t="s">
        <v>147</v>
      </c>
      <c s="4" r="B5" t="s">
        <v>421</v>
      </c>
      <c s="6" r="C5" t="n">
        <v>750000</v>
      </c>
      <c s="6" r="D5" t="n">
        <v>750000</v>
      </c>
    </row>
    <row r="6" spans="1:4">
      <c s="4" r="A6" t="s">
        <v>68</v>
      </c>
    </row>
    <row r="7" spans="1:4">
      <c s="4" r="A7" t="s">
        <v>147</v>
      </c>
      <c s="4" r="B7" t="s">
        <v>422</v>
      </c>
      <c s="6" r="C7" t="n">
        <v>3663077</v>
      </c>
      <c s="4" r="D7" t="s">
        <v>44</v>
      </c>
    </row>
    <row r="8" spans="1:4">
      <c s="4" r="A8" t="s">
        <v>69</v>
      </c>
    </row>
    <row r="9" spans="1:4">
      <c s="4" r="A9" t="s">
        <v>147</v>
      </c>
      <c s="4" r="B9" t="s">
        <v>423</v>
      </c>
      <c s="6" r="C9" t="n">
        <v>2318012</v>
      </c>
      <c s="4" r="D9" t="s">
        <v>44</v>
      </c>
    </row>
    <row r="10" spans="1:4">
      <c s="4" r="A10" t="s">
        <v>424</v>
      </c>
    </row>
    <row r="11" spans="1:4">
      <c s="4" r="A11" t="s">
        <v>147</v>
      </c>
      <c s="6" r="C11" t="n">
        <v>336987</v>
      </c>
      <c s="6" r="D11" t="n">
        <v>207638</v>
      </c>
    </row>
    <row r="12" spans="1:4">
      <c s="4" r="A12" t="s">
        <v>347</v>
      </c>
    </row>
    <row r="13" spans="1:4">
      <c s="4" r="A13" t="s">
        <v>147</v>
      </c>
      <c s="6" r="C13" t="n">
        <v>1907221</v>
      </c>
      <c s="6" r="D13" t="n">
        <v>1544474</v>
      </c>
    </row>
    <row r="14" spans="1:4">
      <c s="4" r="A14" t="s">
        <v>425</v>
      </c>
    </row>
    <row r="15" spans="1:4">
      <c s="4" r="A15" t="s">
        <v>147</v>
      </c>
      <c s="4" r="C15" t="s">
        <v>44</v>
      </c>
      <c s="6" r="D15" t="n">
        <v>375000</v>
      </c>
    </row>
    <row r="16" spans="1:4">
      <c s="4" r="A16" t="s">
        <v>426</v>
      </c>
    </row>
    <row r="17" spans="1:4">
      <c s="4" r="A17" t="s">
        <v>147</v>
      </c>
      <c s="4" r="C17" t="s">
        <v>44</v>
      </c>
      <c s="6" r="D17" t="n">
        <v>444235</v>
      </c>
    </row>
    <row r="18" spans="1:4">
      <c s="4" r="A18" t="s">
        <v>354</v>
      </c>
    </row>
    <row r="19" spans="1:4">
      <c s="4" r="A19" t="s">
        <v>147</v>
      </c>
      <c s="4" r="C19" t="s">
        <v>44</v>
      </c>
      <c s="6" r="D19" t="n">
        <v>433758</v>
      </c>
    </row>
    <row r="20" spans="1:4">
      <c r="A20" t="n"/>
    </row>
    <row r="21" spans="1:4">
      <c s="4" r="A21" t="s">
        <v>421</v>
      </c>
      <c s="4" r="B21" t="s">
        <v>427</v>
      </c>
    </row>
    <row r="22" spans="1:4">
      <c s="4" r="A22" t="s">
        <v>422</v>
      </c>
      <c s="4" r="B22" t="s">
        <v>428</v>
      </c>
    </row>
    <row r="23" spans="1:4">
      <c s="4" r="A23" t="s">
        <v>423</v>
      </c>
      <c s="4" r="B23" t="s">
        <v>429</v>
      </c>
    </row>
  </sheetData>
  <mergeCells count="6">
    <mergeCell ref="A1:B2"/>
    <mergeCell ref="C1:D1"/>
    <mergeCell ref="A20:C20"/>
    <mergeCell ref="B21:C21"/>
    <mergeCell ref="B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v>
      </c>
      <c s="2" r="B1" t="s">
        <v>1</v>
      </c>
    </row>
    <row r="2" spans="1:3">
      <c s="2" r="B2" t="s">
        <v>2</v>
      </c>
      <c s="2" r="C2" t="s">
        <v>32</v>
      </c>
    </row>
    <row r="3" spans="1:3">
      <c s="3" r="A3" t="s">
        <v>83</v>
      </c>
    </row>
    <row r="4" spans="1:3">
      <c s="4" r="A4" t="s">
        <v>84</v>
      </c>
      <c s="7" r="B4" t="n">
        <v>3931600</v>
      </c>
      <c s="7" r="C4" t="n">
        <v>2432700</v>
      </c>
    </row>
    <row r="5" spans="1:3">
      <c s="4" r="A5" t="s">
        <v>85</v>
      </c>
      <c s="6" r="B5" t="n">
        <v>13918600</v>
      </c>
      <c s="6" r="C5" t="n">
        <v>4344400</v>
      </c>
    </row>
    <row r="6" spans="1:3">
      <c s="4" r="A6" t="s">
        <v>86</v>
      </c>
      <c s="6" r="B6" t="n">
        <v>17850200</v>
      </c>
      <c s="6" r="C6" t="n">
        <v>6777100</v>
      </c>
    </row>
    <row r="7" spans="1:3">
      <c s="4" r="A7" t="s">
        <v>87</v>
      </c>
      <c s="6" r="B7" t="n">
        <v>-17850200</v>
      </c>
      <c s="6" r="C7" t="n">
        <v>-6777100</v>
      </c>
    </row>
    <row r="8" spans="1:3">
      <c s="3" r="A8" t="s">
        <v>88</v>
      </c>
    </row>
    <row r="9" spans="1:3">
      <c s="4" r="A9" t="s">
        <v>89</v>
      </c>
      <c s="6" r="B9" t="n">
        <v>-770800</v>
      </c>
      <c s="6" r="C9" t="n">
        <v>-4548700</v>
      </c>
    </row>
    <row r="10" spans="1:3">
      <c s="4" r="A10" t="s">
        <v>90</v>
      </c>
      <c s="6" r="B10" t="n">
        <v>-1894700</v>
      </c>
      <c s="6" r="C10" t="n">
        <v>-34600</v>
      </c>
    </row>
    <row r="11" spans="1:3">
      <c s="4" r="A11" t="s">
        <v>91</v>
      </c>
      <c s="6" r="B11" t="n">
        <v>-26700200</v>
      </c>
      <c s="6" r="C11" t="n">
        <v>-2388000</v>
      </c>
    </row>
    <row r="12" spans="1:3">
      <c s="4" r="A12" t="s">
        <v>92</v>
      </c>
      <c s="6" r="B12" t="n">
        <v>-2300</v>
      </c>
      <c s="6" r="C12" t="n">
        <v>-135000</v>
      </c>
    </row>
    <row r="13" spans="1:3">
      <c s="4" r="A13" t="s">
        <v>93</v>
      </c>
      <c s="6" r="B13" t="n">
        <v>-47218200</v>
      </c>
      <c s="6" r="C13" t="n">
        <v>-13883400</v>
      </c>
    </row>
    <row r="14" spans="1:3">
      <c s="4" r="A14" t="s">
        <v>94</v>
      </c>
      <c s="6" r="B14" t="n">
        <v>-2300</v>
      </c>
      <c s="6" r="C14" t="n">
        <v>-2400</v>
      </c>
    </row>
    <row r="15" spans="1:3">
      <c s="4" r="A15" t="s">
        <v>95</v>
      </c>
      <c s="6" r="B15" t="n">
        <v>-47220500</v>
      </c>
      <c s="7" r="C15" t="n">
        <v>-13885800</v>
      </c>
    </row>
    <row r="16" spans="1:3">
      <c s="4" r="A16" t="s">
        <v>96</v>
      </c>
      <c s="6" r="B16" t="n">
        <v>-2140500</v>
      </c>
      <c s="4" r="C16" t="s">
        <v>44</v>
      </c>
    </row>
    <row r="17" spans="1:3">
      <c s="4" r="A17" t="s">
        <v>97</v>
      </c>
      <c s="6" r="B17" t="n">
        <v>-2058000</v>
      </c>
      <c s="4" r="C17" t="s">
        <v>44</v>
      </c>
    </row>
    <row r="18" spans="1:3">
      <c s="4" r="A18" t="s">
        <v>98</v>
      </c>
      <c s="7" r="B18" t="n">
        <v>-51419000</v>
      </c>
      <c s="7" r="C18" t="n">
        <v>-13885800</v>
      </c>
    </row>
    <row r="19" spans="1:3">
      <c s="4" r="A19" t="s">
        <v>99</v>
      </c>
      <c s="9" r="B19" t="n">
        <v>-29.08</v>
      </c>
      <c s="9" r="C19" t="n">
        <v>-10.53</v>
      </c>
    </row>
    <row r="20" spans="1:3">
      <c s="4" r="A20" t="s">
        <v>100</v>
      </c>
      <c s="9" r="B20" t="n">
        <v>-29.08</v>
      </c>
      <c s="9" r="C20" t="n">
        <v>-10.61</v>
      </c>
    </row>
    <row r="21" spans="1:3">
      <c s="3" r="A21" t="s">
        <v>101</v>
      </c>
    </row>
    <row r="22" spans="1:3">
      <c s="4" r="A22" t="s">
        <v>102</v>
      </c>
      <c s="6" r="B22" t="n">
        <v>1767957</v>
      </c>
      <c s="6" r="C22" t="n">
        <v>1318813</v>
      </c>
    </row>
    <row r="23" spans="1:3">
      <c s="4" r="A23" t="s">
        <v>103</v>
      </c>
      <c s="6" r="B23" t="n">
        <v>1767957</v>
      </c>
      <c s="6" r="C23" t="n">
        <v>1318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3"/>
  </cols>
  <sheetData>
    <row r="1" spans="1:4">
      <c s="1" r="A1" t="s">
        <v>430</v>
      </c>
      <c s="2" r="B1" t="s">
        <v>1</v>
      </c>
    </row>
    <row r="2" spans="1:4">
      <c s="2" r="B2" t="s">
        <v>2</v>
      </c>
      <c s="2" r="C2" t="s">
        <v>326</v>
      </c>
      <c s="2" r="D2" t="s">
        <v>335</v>
      </c>
    </row>
    <row r="3" spans="1:4">
      <c s="4" r="A3" t="s">
        <v>347</v>
      </c>
    </row>
    <row r="4" spans="1:4">
      <c s="4" r="A4" t="s">
        <v>431</v>
      </c>
      <c s="9" r="C4" t="n">
        <v>9.25</v>
      </c>
    </row>
    <row r="5" spans="1:4">
      <c s="4" r="A5" t="s">
        <v>362</v>
      </c>
    </row>
    <row r="6" spans="1:4">
      <c s="4" r="A6" t="s">
        <v>431</v>
      </c>
      <c s="7" r="D6" t="n">
        <v>7</v>
      </c>
    </row>
    <row r="7" spans="1:4">
      <c s="4" r="A7" t="s">
        <v>432</v>
      </c>
    </row>
    <row r="8" spans="1:4">
      <c s="4" r="A8" t="s">
        <v>433</v>
      </c>
      <c s="4" r="B8" t="s">
        <v>352</v>
      </c>
    </row>
    <row r="9" spans="1:4">
      <c s="4" r="A9" t="s">
        <v>434</v>
      </c>
    </row>
    <row r="10" spans="1:4">
      <c s="4" r="A10" t="s">
        <v>433</v>
      </c>
      <c s="4" r="B10"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32</v>
      </c>
    </row>
    <row r="2" spans="1:3">
      <c s="4" r="A2" t="s">
        <v>53</v>
      </c>
      <c s="4" r="B2" t="s">
        <v>44</v>
      </c>
      <c s="7" r="C2" t="n">
        <v>3008500</v>
      </c>
    </row>
    <row r="3" spans="1:3">
      <c s="4" r="A3" t="s">
        <v>437</v>
      </c>
    </row>
    <row r="4" spans="1:3">
      <c s="4" r="A4" t="s">
        <v>53</v>
      </c>
      <c s="4" r="B4" t="s">
        <v>44</v>
      </c>
      <c s="7" r="C4" t="n">
        <v>3008500</v>
      </c>
    </row>
    <row r="5" spans="1:3">
      <c s="4" r="A5" t="s">
        <v>438</v>
      </c>
    </row>
    <row r="6" spans="1:3">
      <c s="4" r="A6" t="s">
        <v>53</v>
      </c>
      <c s="4" r="B6" t="s">
        <v>44</v>
      </c>
      <c s="4" r="C6" t="s">
        <v>44</v>
      </c>
    </row>
    <row r="7" spans="1:3">
      <c s="4" r="A7" t="s">
        <v>439</v>
      </c>
    </row>
    <row r="8" spans="1:3">
      <c s="4" r="A8" t="s">
        <v>53</v>
      </c>
      <c s="4" r="B8" t="s">
        <v>44</v>
      </c>
      <c s="4" r="C8" t="s">
        <v>44</v>
      </c>
    </row>
    <row r="9" spans="1:3">
      <c s="4" r="A9" t="s">
        <v>440</v>
      </c>
    </row>
    <row r="10" spans="1:3">
      <c s="4" r="A10" t="s">
        <v>53</v>
      </c>
      <c s="4" r="B10" t="s">
        <v>44</v>
      </c>
      <c s="7" r="C10" t="n">
        <v>3008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1</v>
      </c>
      <c s="2" r="B1" t="s">
        <v>1</v>
      </c>
    </row>
    <row r="2" spans="1:2">
      <c s="2" r="B2" t="s">
        <v>442</v>
      </c>
    </row>
    <row r="3" spans="1:2">
      <c s="3" r="A3" t="s">
        <v>443</v>
      </c>
    </row>
    <row r="4" spans="1:2">
      <c s="4" r="A4" t="s">
        <v>444</v>
      </c>
      <c s="7" r="B4" t="n">
        <v>3008500</v>
      </c>
    </row>
    <row r="5" spans="1:2">
      <c s="4" r="A5" t="s">
        <v>445</v>
      </c>
      <c s="6" r="B5" t="n">
        <v>1894700</v>
      </c>
    </row>
    <row r="6" spans="1:2">
      <c s="4" r="A6" t="s">
        <v>446</v>
      </c>
      <c s="7" r="B6" t="n">
        <v>-4903200</v>
      </c>
    </row>
    <row r="7" spans="1:2">
      <c s="4" r="A7" t="s">
        <v>447</v>
      </c>
      <c s="4" r="B7" t="s">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3"/>
  </cols>
  <sheetData>
    <row r="1" spans="1:3">
      <c s="1" r="A1" t="s">
        <v>448</v>
      </c>
      <c s="2" r="B1" t="s">
        <v>326</v>
      </c>
      <c s="2" r="C1" t="s">
        <v>335</v>
      </c>
    </row>
    <row r="2" spans="1:3">
      <c s="4" r="A2" t="s">
        <v>350</v>
      </c>
      <c s="9" r="B2" t="n">
        <v>9.25</v>
      </c>
    </row>
    <row r="3" spans="1:3">
      <c s="4" r="A3" t="s">
        <v>360</v>
      </c>
    </row>
    <row r="4" spans="1:3">
      <c s="4" r="A4" t="s">
        <v>350</v>
      </c>
      <c s="7" r="C4" t="n">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49</v>
      </c>
      <c s="2" r="B1" t="s">
        <v>2</v>
      </c>
      <c s="2" r="C1" t="s">
        <v>32</v>
      </c>
    </row>
    <row r="2" spans="1:3">
      <c s="3" r="A2" t="s">
        <v>194</v>
      </c>
    </row>
    <row r="3" spans="1:3">
      <c s="4" r="A3" t="s">
        <v>450</v>
      </c>
      <c s="7" r="B3" t="n">
        <v>27000</v>
      </c>
      <c s="7" r="C3" t="n">
        <v>27300</v>
      </c>
    </row>
    <row r="4" spans="1:3">
      <c s="4" r="A4" t="s">
        <v>451</v>
      </c>
      <c s="6" r="B4" t="n">
        <v>337500</v>
      </c>
      <c s="4" r="C4" t="s">
        <v>44</v>
      </c>
    </row>
    <row r="5" spans="1:3">
      <c s="4" r="A5" t="s">
        <v>452</v>
      </c>
      <c s="7" r="B5" t="n">
        <v>57400</v>
      </c>
      <c s="4" r="C5" t="s">
        <v>44</v>
      </c>
    </row>
    <row r="6" spans="1:3">
      <c s="4" r="A6" t="s">
        <v>453</v>
      </c>
      <c s="4" r="B6" t="s">
        <v>44</v>
      </c>
      <c s="7" r="C6" t="n">
        <v>3400</v>
      </c>
    </row>
    <row r="7" spans="1:3">
      <c s="4" r="A7" t="s">
        <v>454</v>
      </c>
      <c s="7" r="B7" t="n">
        <v>4900</v>
      </c>
      <c s="6" r="C7" t="n">
        <v>5000</v>
      </c>
    </row>
    <row r="8" spans="1:3">
      <c s="4" r="A8" t="s">
        <v>35</v>
      </c>
      <c s="7" r="B8" t="n">
        <v>426800</v>
      </c>
      <c s="7" r="C8" t="n">
        <v>35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55</v>
      </c>
      <c s="2" r="B1" t="s">
        <v>2</v>
      </c>
      <c s="2" r="C1" t="s">
        <v>32</v>
      </c>
    </row>
    <row r="2" spans="1:3">
      <c s="4" r="A2" t="s">
        <v>456</v>
      </c>
      <c s="7" r="B2" t="n">
        <v>798600</v>
      </c>
      <c s="7" r="C2" t="n">
        <v>782200</v>
      </c>
    </row>
    <row r="3" spans="1:3">
      <c s="4" r="A3" t="s">
        <v>457</v>
      </c>
      <c s="6" r="B3" t="n">
        <v>-711000</v>
      </c>
      <c s="6" r="C3" t="n">
        <v>-665100</v>
      </c>
    </row>
    <row r="4" spans="1:3">
      <c s="4" r="A4" t="s">
        <v>37</v>
      </c>
      <c s="6" r="B4" t="n">
        <v>87600</v>
      </c>
      <c s="6" r="C4" t="n">
        <v>117100</v>
      </c>
    </row>
    <row r="5" spans="1:3">
      <c s="4" r="A5" t="s">
        <v>458</v>
      </c>
    </row>
    <row r="6" spans="1:3">
      <c s="4" r="A6" t="s">
        <v>456</v>
      </c>
      <c s="6" r="B6" t="n">
        <v>659000</v>
      </c>
      <c s="6" r="C6" t="n">
        <v>653600</v>
      </c>
    </row>
    <row r="7" spans="1:3">
      <c s="4" r="A7" t="s">
        <v>459</v>
      </c>
    </row>
    <row r="8" spans="1:3">
      <c s="4" r="A8" t="s">
        <v>456</v>
      </c>
      <c s="6" r="B8" t="n">
        <v>26900</v>
      </c>
      <c s="6" r="C8" t="n">
        <v>26900</v>
      </c>
    </row>
    <row r="9" spans="1:3">
      <c s="4" r="A9" t="s">
        <v>460</v>
      </c>
    </row>
    <row r="10" spans="1:3">
      <c s="4" r="A10" t="s">
        <v>456</v>
      </c>
      <c s="6" r="B10" t="n">
        <v>43200</v>
      </c>
      <c s="6" r="C10" t="n">
        <v>32200</v>
      </c>
    </row>
    <row r="11" spans="1:3">
      <c s="4" r="A11" t="s">
        <v>461</v>
      </c>
    </row>
    <row r="12" spans="1:3">
      <c s="4" r="A12" t="s">
        <v>456</v>
      </c>
      <c s="7" r="B12" t="n">
        <v>69500</v>
      </c>
      <c s="7" r="C12" t="n">
        <v>69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62</v>
      </c>
      <c s="2" r="B1" t="s">
        <v>2</v>
      </c>
      <c s="2" r="C1" t="s">
        <v>32</v>
      </c>
    </row>
    <row r="2" spans="1:3">
      <c s="3" r="A2" t="s">
        <v>200</v>
      </c>
    </row>
    <row r="3" spans="1:3">
      <c s="4" r="A3" t="s">
        <v>463</v>
      </c>
      <c s="7" r="B3" t="n">
        <v>318000</v>
      </c>
      <c s="7" r="C3" t="n">
        <v>213800</v>
      </c>
    </row>
    <row r="4" spans="1:3">
      <c s="4" r="A4" t="s">
        <v>464</v>
      </c>
      <c s="6" r="B4" t="n">
        <v>186000</v>
      </c>
      <c s="4" r="C4" t="s">
        <v>44</v>
      </c>
    </row>
    <row r="5" spans="1:3">
      <c s="4" r="A5" t="s">
        <v>465</v>
      </c>
      <c s="7" r="B5" t="n">
        <v>310000</v>
      </c>
      <c s="7" r="C5" t="n">
        <v>990700</v>
      </c>
    </row>
    <row r="6" spans="1:3">
      <c s="4" r="A6" t="s">
        <v>466</v>
      </c>
      <c s="4" r="B6" t="s">
        <v>44</v>
      </c>
      <c s="6" r="C6" t="n">
        <v>2000</v>
      </c>
    </row>
    <row r="7" spans="1:3">
      <c s="4" r="A7" t="s">
        <v>42</v>
      </c>
      <c s="7" r="B7" t="n">
        <v>814000</v>
      </c>
      <c s="7" r="C7" t="n">
        <v>120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s="1" r="A1" t="s">
        <v>467</v>
      </c>
      <c s="2" r="B1" t="s">
        <v>468</v>
      </c>
      <c s="2" r="C1" t="s">
        <v>469</v>
      </c>
      <c s="2" r="D1" t="s">
        <v>2</v>
      </c>
      <c s="2" r="E1" t="s">
        <v>32</v>
      </c>
      <c s="2" r="F1" t="s">
        <v>4</v>
      </c>
      <c s="2" r="G1" t="s">
        <v>470</v>
      </c>
    </row>
    <row r="2" spans="1:7">
      <c s="4" r="A2" t="s">
        <v>471</v>
      </c>
      <c s="4" r="D2" t="s">
        <v>44</v>
      </c>
      <c s="7" r="E2" t="n">
        <v>1302600</v>
      </c>
    </row>
    <row r="3" spans="1:7">
      <c s="4" r="A3" t="s">
        <v>472</v>
      </c>
      <c s="4" r="D3" t="s">
        <v>44</v>
      </c>
      <c s="6" r="E3" t="n">
        <v>260700</v>
      </c>
    </row>
    <row r="4" spans="1:7">
      <c s="4" r="A4" t="s">
        <v>147</v>
      </c>
      <c s="4" r="D4" t="s">
        <v>44</v>
      </c>
      <c s="6" r="E4" t="n">
        <v>1563300</v>
      </c>
    </row>
    <row r="5" spans="1:7">
      <c s="3" r="A5" t="s">
        <v>473</v>
      </c>
    </row>
    <row r="6" spans="1:7">
      <c s="4" r="A6" t="s">
        <v>474</v>
      </c>
      <c s="4" r="D6" t="s">
        <v>44</v>
      </c>
      <c s="6" r="E6" t="n">
        <v>-54500</v>
      </c>
    </row>
    <row r="7" spans="1:7">
      <c s="4" r="A7" t="s">
        <v>475</v>
      </c>
      <c s="6" r="E7" t="n">
        <v>1248100</v>
      </c>
    </row>
    <row r="8" spans="1:7">
      <c s="4" r="A8" t="s">
        <v>476</v>
      </c>
      <c s="7" r="E8" t="n">
        <v>-1248100</v>
      </c>
    </row>
    <row r="9" spans="1:7">
      <c s="4" r="A9" t="s">
        <v>477</v>
      </c>
      <c s="4" r="E9" t="s">
        <v>44</v>
      </c>
    </row>
    <row r="10" spans="1:7">
      <c s="3" r="A10" t="s">
        <v>478</v>
      </c>
    </row>
    <row r="11" spans="1:7">
      <c s="4" r="A11" t="s">
        <v>474</v>
      </c>
      <c s="4" r="D11" t="s">
        <v>44</v>
      </c>
      <c s="4" r="E11" t="s">
        <v>44</v>
      </c>
    </row>
    <row r="12" spans="1:7">
      <c s="4" r="A12" t="s">
        <v>475</v>
      </c>
      <c s="4" r="D12" t="s">
        <v>44</v>
      </c>
      <c s="7" r="E12" t="n">
        <v>260700</v>
      </c>
    </row>
    <row r="13" spans="1:7">
      <c s="4" r="A13" t="s">
        <v>476</v>
      </c>
      <c s="4" r="D13" t="s">
        <v>44</v>
      </c>
      <c s="7" r="E13" t="n">
        <v>-260700</v>
      </c>
    </row>
    <row r="14" spans="1:7">
      <c s="4" r="A14" t="s">
        <v>477</v>
      </c>
      <c s="4" r="D14" t="s">
        <v>44</v>
      </c>
      <c s="4" r="E14" t="s">
        <v>44</v>
      </c>
    </row>
    <row r="15" spans="1:7">
      <c s="3" r="A15" t="s">
        <v>147</v>
      </c>
    </row>
    <row r="16" spans="1:7">
      <c s="4" r="A16" t="s">
        <v>474</v>
      </c>
      <c s="4" r="D16" t="s">
        <v>44</v>
      </c>
      <c s="7" r="E16" t="n">
        <v>-54500</v>
      </c>
    </row>
    <row r="17" spans="1:7">
      <c s="4" r="A17" t="s">
        <v>475</v>
      </c>
      <c s="7" r="D17" t="n">
        <v>58800</v>
      </c>
      <c s="6" r="E17" t="n">
        <v>1508800</v>
      </c>
    </row>
    <row r="18" spans="1:7">
      <c s="4" r="A18" t="s">
        <v>476</v>
      </c>
      <c s="4" r="D18" t="s">
        <v>44</v>
      </c>
      <c s="7" r="E18" t="n">
        <v>-1508800</v>
      </c>
    </row>
    <row r="19" spans="1:7">
      <c s="4" r="A19" t="s">
        <v>477</v>
      </c>
      <c s="4" r="D19" t="s">
        <v>44</v>
      </c>
      <c s="4" r="E19" t="s">
        <v>44</v>
      </c>
    </row>
    <row r="20" spans="1:7">
      <c s="4" r="A20" t="s">
        <v>479</v>
      </c>
    </row>
    <row r="21" spans="1:7">
      <c s="4" r="A21" t="s">
        <v>471</v>
      </c>
      <c s="4" r="D21" t="s">
        <v>44</v>
      </c>
      <c s="7" r="E21" t="n">
        <v>1272600</v>
      </c>
    </row>
    <row r="22" spans="1:7">
      <c s="4" r="A22" t="s">
        <v>472</v>
      </c>
      <c s="4" r="D22" t="s">
        <v>44</v>
      </c>
      <c s="6" r="E22" t="n">
        <v>360200</v>
      </c>
    </row>
    <row r="23" spans="1:7">
      <c s="4" r="A23" t="s">
        <v>147</v>
      </c>
      <c s="4" r="D23" t="s">
        <v>44</v>
      </c>
      <c s="7" r="E23" t="n">
        <v>1632800</v>
      </c>
    </row>
    <row r="24" spans="1:7">
      <c s="4" r="A24" t="s">
        <v>480</v>
      </c>
      <c s="4" r="E24" t="s">
        <v>481</v>
      </c>
    </row>
    <row r="25" spans="1:7">
      <c s="4" r="A25" t="s">
        <v>482</v>
      </c>
    </row>
    <row r="26" spans="1:7">
      <c s="4" r="A26" t="s">
        <v>471</v>
      </c>
      <c s="4" r="D26" t="s">
        <v>44</v>
      </c>
      <c s="7" r="E26" t="n">
        <v>500000</v>
      </c>
    </row>
    <row r="27" spans="1:7">
      <c s="4" r="A27" t="s">
        <v>472</v>
      </c>
      <c s="4" r="D27" t="s">
        <v>44</v>
      </c>
      <c s="6" r="E27" t="n">
        <v>141500</v>
      </c>
    </row>
    <row r="28" spans="1:7">
      <c s="4" r="A28" t="s">
        <v>147</v>
      </c>
      <c s="4" r="D28" t="s">
        <v>44</v>
      </c>
      <c s="7" r="E28" t="n">
        <v>641500</v>
      </c>
    </row>
    <row r="29" spans="1:7">
      <c s="4" r="A29" t="s">
        <v>480</v>
      </c>
      <c s="4" r="E29" t="s">
        <v>481</v>
      </c>
    </row>
    <row r="30" spans="1:7">
      <c s="4" r="A30" t="s">
        <v>482</v>
      </c>
    </row>
    <row r="31" spans="1:7">
      <c s="4" r="A31" t="s">
        <v>471</v>
      </c>
      <c s="4" r="D31" t="s">
        <v>44</v>
      </c>
      <c s="7" r="E31" t="n">
        <v>500000</v>
      </c>
    </row>
    <row r="32" spans="1:7">
      <c s="4" r="A32" t="s">
        <v>472</v>
      </c>
      <c s="4" r="D32" t="s">
        <v>44</v>
      </c>
      <c s="6" r="E32" t="n">
        <v>140100</v>
      </c>
    </row>
    <row r="33" spans="1:7">
      <c s="4" r="A33" t="s">
        <v>147</v>
      </c>
      <c s="4" r="D33" t="s">
        <v>44</v>
      </c>
      <c s="7" r="E33" t="n">
        <v>640100</v>
      </c>
    </row>
    <row r="34" spans="1:7">
      <c s="4" r="A34" t="s">
        <v>480</v>
      </c>
      <c s="4" r="E34" t="s">
        <v>483</v>
      </c>
    </row>
    <row r="35" spans="1:7">
      <c s="4" r="A35" t="s">
        <v>482</v>
      </c>
    </row>
    <row r="36" spans="1:7">
      <c s="4" r="A36" t="s">
        <v>471</v>
      </c>
      <c s="4" r="D36" t="s">
        <v>44</v>
      </c>
      <c s="7" r="E36" t="n">
        <v>250000</v>
      </c>
    </row>
    <row r="37" spans="1:7">
      <c s="4" r="A37" t="s">
        <v>472</v>
      </c>
      <c s="4" r="D37" t="s">
        <v>44</v>
      </c>
      <c s="6" r="E37" t="n">
        <v>59100</v>
      </c>
    </row>
    <row r="38" spans="1:7">
      <c s="4" r="A38" t="s">
        <v>147</v>
      </c>
      <c s="4" r="D38" t="s">
        <v>44</v>
      </c>
      <c s="7" r="E38" t="n">
        <v>309100</v>
      </c>
    </row>
    <row r="39" spans="1:7">
      <c s="4" r="A39" t="s">
        <v>480</v>
      </c>
      <c s="4" r="E39" t="s">
        <v>484</v>
      </c>
    </row>
    <row r="40" spans="1:7">
      <c s="4" r="A40" t="s">
        <v>482</v>
      </c>
    </row>
    <row r="41" spans="1:7">
      <c s="4" r="A41" t="s">
        <v>471</v>
      </c>
      <c s="4" r="D41" t="s">
        <v>44</v>
      </c>
      <c s="7" r="E41" t="n">
        <v>750000</v>
      </c>
    </row>
    <row r="42" spans="1:7">
      <c s="4" r="A42" t="s">
        <v>472</v>
      </c>
      <c s="4" r="D42" t="s">
        <v>44</v>
      </c>
      <c s="6" r="E42" t="n">
        <v>172600</v>
      </c>
    </row>
    <row r="43" spans="1:7">
      <c s="4" r="A43" t="s">
        <v>147</v>
      </c>
      <c s="4" r="D43" t="s">
        <v>44</v>
      </c>
      <c s="7" r="E43" t="n">
        <v>922600</v>
      </c>
    </row>
    <row r="44" spans="1:7">
      <c s="4" r="A44" t="s">
        <v>480</v>
      </c>
      <c s="4" r="E44" t="s">
        <v>485</v>
      </c>
    </row>
    <row r="45" spans="1:7">
      <c s="4" r="A45" t="s">
        <v>486</v>
      </c>
    </row>
    <row r="46" spans="1:7">
      <c s="4" r="A46" t="s">
        <v>471</v>
      </c>
      <c s="4" r="D46" t="s">
        <v>44</v>
      </c>
      <c s="7" r="E46" t="n">
        <v>3272600</v>
      </c>
    </row>
    <row r="47" spans="1:7">
      <c s="4" r="A47" t="s">
        <v>472</v>
      </c>
      <c s="4" r="D47" t="s">
        <v>44</v>
      </c>
      <c s="6" r="E47" t="n">
        <v>873500</v>
      </c>
    </row>
    <row r="48" spans="1:7">
      <c s="4" r="A48" t="s">
        <v>147</v>
      </c>
      <c s="4" r="D48" t="s">
        <v>44</v>
      </c>
      <c s="6" r="E48" t="n">
        <v>4146100</v>
      </c>
    </row>
    <row r="49" spans="1:7">
      <c s="4" r="A49" t="s">
        <v>487</v>
      </c>
    </row>
    <row r="50" spans="1:7">
      <c s="4" r="A50" t="s">
        <v>471</v>
      </c>
      <c s="4" r="D50" t="s">
        <v>44</v>
      </c>
      <c s="6" r="E50" t="n">
        <v>250000</v>
      </c>
    </row>
    <row r="51" spans="1:7">
      <c s="4" r="A51" t="s">
        <v>472</v>
      </c>
      <c s="4" r="D51" t="s">
        <v>44</v>
      </c>
      <c s="6" r="E51" t="n">
        <v>46200</v>
      </c>
    </row>
    <row r="52" spans="1:7">
      <c s="4" r="A52" t="s">
        <v>147</v>
      </c>
      <c s="4" r="D52" t="s">
        <v>44</v>
      </c>
      <c s="7" r="E52" t="n">
        <v>296200</v>
      </c>
    </row>
    <row r="53" spans="1:7">
      <c s="4" r="A53" t="s">
        <v>480</v>
      </c>
      <c s="4" r="E53" t="s">
        <v>488</v>
      </c>
    </row>
    <row r="54" spans="1:7">
      <c s="4" r="A54" t="s">
        <v>489</v>
      </c>
    </row>
    <row r="55" spans="1:7">
      <c s="4" r="A55" t="s">
        <v>471</v>
      </c>
      <c s="4" r="D55" t="s">
        <v>44</v>
      </c>
      <c s="7" r="E55" t="n">
        <v>3522600</v>
      </c>
    </row>
    <row r="56" spans="1:7">
      <c s="4" r="A56" t="s">
        <v>472</v>
      </c>
      <c s="4" r="D56" t="s">
        <v>44</v>
      </c>
      <c s="6" r="E56" t="n">
        <v>919700</v>
      </c>
    </row>
    <row r="57" spans="1:7">
      <c s="4" r="A57" t="s">
        <v>147</v>
      </c>
      <c s="4" r="D57" t="s">
        <v>44</v>
      </c>
      <c s="7" r="E57" t="n">
        <v>4442300</v>
      </c>
    </row>
    <row r="58" spans="1:7">
      <c s="3" r="A58" t="s">
        <v>473</v>
      </c>
    </row>
    <row r="59" spans="1:7">
      <c s="4" r="A59" t="s">
        <v>474</v>
      </c>
      <c s="4" r="D59" t="s">
        <v>44</v>
      </c>
      <c s="4" r="E59" t="s">
        <v>44</v>
      </c>
    </row>
    <row r="60" spans="1:7">
      <c s="4" r="A60" t="s">
        <v>475</v>
      </c>
      <c s="4" r="D60" t="s">
        <v>44</v>
      </c>
      <c s="7" r="E60" t="n">
        <v>3522600</v>
      </c>
    </row>
    <row r="61" spans="1:7">
      <c s="4" r="A61" t="s">
        <v>476</v>
      </c>
      <c s="4" r="D61" t="s">
        <v>44</v>
      </c>
      <c s="6" r="E61" t="n">
        <v>-3272600</v>
      </c>
    </row>
    <row r="62" spans="1:7">
      <c s="4" r="A62" t="s">
        <v>477</v>
      </c>
      <c s="4" r="D62" t="s">
        <v>44</v>
      </c>
      <c s="7" r="E62" t="n">
        <v>250000</v>
      </c>
    </row>
    <row r="63" spans="1:7">
      <c s="3" r="A63" t="s">
        <v>478</v>
      </c>
    </row>
    <row r="64" spans="1:7">
      <c s="4" r="A64" t="s">
        <v>474</v>
      </c>
      <c s="4" r="D64" t="s">
        <v>44</v>
      </c>
      <c s="4" r="E64" t="s">
        <v>44</v>
      </c>
    </row>
    <row r="65" spans="1:7">
      <c s="4" r="A65" t="s">
        <v>475</v>
      </c>
      <c s="4" r="D65" t="s">
        <v>44</v>
      </c>
      <c s="7" r="E65" t="n">
        <v>919700</v>
      </c>
    </row>
    <row r="66" spans="1:7">
      <c s="4" r="A66" t="s">
        <v>476</v>
      </c>
      <c s="4" r="D66" t="s">
        <v>44</v>
      </c>
      <c s="6" r="E66" t="n">
        <v>-873500</v>
      </c>
    </row>
    <row r="67" spans="1:7">
      <c s="4" r="A67" t="s">
        <v>477</v>
      </c>
      <c s="4" r="D67" t="s">
        <v>44</v>
      </c>
      <c s="7" r="E67" t="n">
        <v>46200</v>
      </c>
    </row>
    <row r="68" spans="1:7">
      <c s="3" r="A68" t="s">
        <v>147</v>
      </c>
    </row>
    <row r="69" spans="1:7">
      <c s="4" r="A69" t="s">
        <v>474</v>
      </c>
      <c s="4" r="D69" t="s">
        <v>44</v>
      </c>
      <c s="4" r="E69" t="s">
        <v>44</v>
      </c>
    </row>
    <row r="70" spans="1:7">
      <c s="4" r="A70" t="s">
        <v>475</v>
      </c>
      <c s="4" r="D70" t="s">
        <v>44</v>
      </c>
      <c s="7" r="E70" t="n">
        <v>4442300</v>
      </c>
    </row>
    <row r="71" spans="1:7">
      <c s="4" r="A71" t="s">
        <v>476</v>
      </c>
      <c s="4" r="D71" t="s">
        <v>44</v>
      </c>
      <c s="6" r="E71" t="n">
        <v>-4146100</v>
      </c>
    </row>
    <row r="72" spans="1:7">
      <c s="4" r="A72" t="s">
        <v>477</v>
      </c>
      <c s="4" r="D72" t="s">
        <v>44</v>
      </c>
      <c s="6" r="E72" t="n">
        <v>296200</v>
      </c>
    </row>
    <row r="73" spans="1:7">
      <c s="4" r="A73" t="s">
        <v>354</v>
      </c>
    </row>
    <row r="74" spans="1:7">
      <c s="4" r="A74" t="s">
        <v>471</v>
      </c>
      <c s="4" r="D74" t="s">
        <v>44</v>
      </c>
      <c s="6" r="E74" t="n">
        <v>4066900</v>
      </c>
    </row>
    <row r="75" spans="1:7">
      <c s="4" r="A75" t="s">
        <v>472</v>
      </c>
      <c s="4" r="D75" t="s">
        <v>44</v>
      </c>
      <c s="6" r="E75" t="n">
        <v>270700</v>
      </c>
    </row>
    <row r="76" spans="1:7">
      <c s="4" r="A76" t="s">
        <v>147</v>
      </c>
      <c s="4" r="D76" t="s">
        <v>44</v>
      </c>
      <c s="7" r="E76" t="n">
        <v>4337600</v>
      </c>
    </row>
    <row r="77" spans="1:7">
      <c s="4" r="A77" t="s">
        <v>490</v>
      </c>
      <c s="4" r="E77" t="s">
        <v>390</v>
      </c>
    </row>
    <row r="78" spans="1:7">
      <c s="3" r="A78" t="s">
        <v>473</v>
      </c>
    </row>
    <row r="79" spans="1:7">
      <c s="4" r="A79" t="s">
        <v>474</v>
      </c>
      <c s="4" r="D79" t="s">
        <v>44</v>
      </c>
      <c s="7" r="E79" t="n">
        <v>-180000</v>
      </c>
    </row>
    <row r="80" spans="1:7">
      <c s="4" r="A80" t="s">
        <v>476</v>
      </c>
      <c s="4" r="D80" t="s">
        <v>44</v>
      </c>
      <c s="7" r="E80" t="n">
        <v>3886900</v>
      </c>
    </row>
    <row r="81" spans="1:7">
      <c s="3" r="A81" t="s">
        <v>478</v>
      </c>
    </row>
    <row r="82" spans="1:7">
      <c s="4" r="A82" t="s">
        <v>474</v>
      </c>
      <c s="4" r="D82" t="s">
        <v>44</v>
      </c>
      <c s="4" r="E82" t="s">
        <v>44</v>
      </c>
    </row>
    <row r="83" spans="1:7">
      <c s="4" r="A83" t="s">
        <v>476</v>
      </c>
      <c s="4" r="D83" t="s">
        <v>44</v>
      </c>
      <c s="7" r="E83" t="n">
        <v>270700</v>
      </c>
    </row>
    <row r="84" spans="1:7">
      <c s="3" r="A84" t="s">
        <v>147</v>
      </c>
    </row>
    <row r="85" spans="1:7">
      <c s="4" r="A85" t="s">
        <v>474</v>
      </c>
      <c s="4" r="D85" t="s">
        <v>44</v>
      </c>
      <c s="6" r="E85" t="n">
        <v>-180000</v>
      </c>
    </row>
    <row r="86" spans="1:7">
      <c s="4" r="A86" t="s">
        <v>476</v>
      </c>
      <c s="4" r="D86" t="s">
        <v>44</v>
      </c>
      <c s="6" r="E86" t="n">
        <v>4157600</v>
      </c>
    </row>
    <row r="87" spans="1:7">
      <c s="4" r="A87" t="s">
        <v>491</v>
      </c>
    </row>
    <row r="88" spans="1:7">
      <c s="4" r="A88" t="s">
        <v>471</v>
      </c>
      <c s="4" r="D88" t="s">
        <v>44</v>
      </c>
      <c s="6" r="E88" t="n">
        <v>3413500</v>
      </c>
    </row>
    <row r="89" spans="1:7">
      <c s="4" r="A89" t="s">
        <v>472</v>
      </c>
      <c s="4" r="D89" t="s">
        <v>44</v>
      </c>
      <c s="6" r="E89" t="n">
        <v>711300</v>
      </c>
    </row>
    <row r="90" spans="1:7">
      <c s="4" r="A90" t="s">
        <v>147</v>
      </c>
      <c s="4" r="D90" t="s">
        <v>44</v>
      </c>
      <c s="6" r="E90" t="n">
        <v>4124800</v>
      </c>
    </row>
    <row r="91" spans="1:7">
      <c s="3" r="A91" t="s">
        <v>473</v>
      </c>
    </row>
    <row r="92" spans="1:7">
      <c s="4" r="A92" t="s">
        <v>474</v>
      </c>
      <c s="4" r="D92" t="s">
        <v>44</v>
      </c>
      <c s="6" r="E92" t="n">
        <v>-474500</v>
      </c>
    </row>
    <row r="93" spans="1:7">
      <c s="4" r="A93" t="s">
        <v>475</v>
      </c>
      <c s="4" r="D93" t="s">
        <v>44</v>
      </c>
      <c s="6" r="E93" t="n">
        <v>2939000</v>
      </c>
    </row>
    <row r="94" spans="1:7">
      <c s="4" r="A94" t="s">
        <v>476</v>
      </c>
      <c s="4" r="D94" t="s">
        <v>44</v>
      </c>
      <c s="7" r="E94" t="n">
        <v>-2939000</v>
      </c>
    </row>
    <row r="95" spans="1:7">
      <c s="4" r="A95" t="s">
        <v>477</v>
      </c>
      <c s="4" r="D95" t="s">
        <v>44</v>
      </c>
      <c s="4" r="E95" t="s">
        <v>44</v>
      </c>
    </row>
    <row r="96" spans="1:7">
      <c s="3" r="A96" t="s">
        <v>478</v>
      </c>
    </row>
    <row r="97" spans="1:7">
      <c s="4" r="A97" t="s">
        <v>474</v>
      </c>
      <c s="4" r="D97" t="s">
        <v>44</v>
      </c>
      <c s="4" r="E97" t="s">
        <v>44</v>
      </c>
    </row>
    <row r="98" spans="1:7">
      <c s="4" r="A98" t="s">
        <v>475</v>
      </c>
      <c s="4" r="D98" t="s">
        <v>44</v>
      </c>
      <c s="7" r="E98" t="n">
        <v>711300</v>
      </c>
    </row>
    <row r="99" spans="1:7">
      <c s="4" r="A99" t="s">
        <v>476</v>
      </c>
      <c s="4" r="D99" t="s">
        <v>44</v>
      </c>
      <c s="7" r="E99" t="n">
        <v>-711300</v>
      </c>
    </row>
    <row r="100" spans="1:7">
      <c s="4" r="A100" t="s">
        <v>477</v>
      </c>
      <c s="4" r="D100" t="s">
        <v>44</v>
      </c>
      <c s="4" r="E100" t="s">
        <v>44</v>
      </c>
    </row>
    <row r="101" spans="1:7">
      <c s="3" r="A101" t="s">
        <v>147</v>
      </c>
    </row>
    <row r="102" spans="1:7">
      <c s="4" r="A102" t="s">
        <v>474</v>
      </c>
      <c s="4" r="D102" t="s">
        <v>44</v>
      </c>
      <c s="7" r="E102" t="n">
        <v>-474500</v>
      </c>
    </row>
    <row r="103" spans="1:7">
      <c s="4" r="A103" t="s">
        <v>475</v>
      </c>
      <c s="4" r="D103" t="s">
        <v>44</v>
      </c>
      <c s="6" r="E103" t="n">
        <v>3650300</v>
      </c>
    </row>
    <row r="104" spans="1:7">
      <c s="4" r="A104" t="s">
        <v>476</v>
      </c>
      <c s="4" r="D104" t="s">
        <v>44</v>
      </c>
      <c s="7" r="E104" t="n">
        <v>-3650300</v>
      </c>
    </row>
    <row r="105" spans="1:7">
      <c s="4" r="A105" t="s">
        <v>477</v>
      </c>
      <c s="4" r="D105" t="s">
        <v>44</v>
      </c>
      <c s="4" r="E105" t="s">
        <v>44</v>
      </c>
    </row>
    <row r="106" spans="1:7">
      <c s="4" r="A106" t="s">
        <v>492</v>
      </c>
    </row>
    <row r="107" spans="1:7">
      <c s="4" r="A107" t="s">
        <v>471</v>
      </c>
      <c s="7" r="E107" t="n">
        <v>90400</v>
      </c>
    </row>
    <row r="108" spans="1:7">
      <c s="4" r="A108" t="s">
        <v>472</v>
      </c>
      <c s="6" r="E108" t="n">
        <v>13100</v>
      </c>
    </row>
    <row r="109" spans="1:7">
      <c s="4" r="A109" t="s">
        <v>147</v>
      </c>
      <c s="6" r="E109" t="n">
        <v>103500</v>
      </c>
    </row>
    <row r="110" spans="1:7">
      <c s="4" r="A110" t="s">
        <v>493</v>
      </c>
    </row>
    <row r="111" spans="1:7">
      <c s="4" r="A111" t="s">
        <v>471</v>
      </c>
      <c s="6" r="E111" t="n">
        <v>156300</v>
      </c>
    </row>
    <row r="112" spans="1:7">
      <c s="4" r="A112" t="s">
        <v>472</v>
      </c>
      <c s="6" r="E112" t="n">
        <v>24100</v>
      </c>
    </row>
    <row r="113" spans="1:7">
      <c s="4" r="A113" t="s">
        <v>147</v>
      </c>
      <c s="6" r="E113" t="n">
        <v>180400</v>
      </c>
    </row>
    <row r="114" spans="1:7">
      <c s="4" r="A114" t="s">
        <v>494</v>
      </c>
    </row>
    <row r="115" spans="1:7">
      <c s="4" r="A115" t="s">
        <v>471</v>
      </c>
      <c s="6" r="E115" t="n">
        <v>319700</v>
      </c>
    </row>
    <row r="116" spans="1:7">
      <c s="4" r="A116" t="s">
        <v>472</v>
      </c>
      <c s="6" r="E116" t="n">
        <v>46000</v>
      </c>
    </row>
    <row r="117" spans="1:7">
      <c s="4" r="A117" t="s">
        <v>147</v>
      </c>
      <c s="6" r="E117" t="n">
        <v>365700</v>
      </c>
    </row>
    <row r="118" spans="1:7">
      <c s="4" r="A118" t="s">
        <v>495</v>
      </c>
    </row>
    <row r="119" spans="1:7">
      <c s="4" r="A119" t="s">
        <v>471</v>
      </c>
      <c s="4" r="D119" t="s">
        <v>44</v>
      </c>
      <c s="6" r="E119" t="n">
        <v>549500</v>
      </c>
    </row>
    <row r="120" spans="1:7">
      <c s="4" r="A120" t="s">
        <v>472</v>
      </c>
      <c s="4" r="D120" t="s">
        <v>44</v>
      </c>
      <c s="6" r="E120" t="n">
        <v>101800</v>
      </c>
    </row>
    <row r="121" spans="1:7">
      <c s="4" r="A121" t="s">
        <v>147</v>
      </c>
      <c s="4" r="D121" t="s">
        <v>44</v>
      </c>
      <c s="6" r="E121" t="n">
        <v>651300</v>
      </c>
    </row>
    <row r="122" spans="1:7">
      <c s="4" r="A122" t="s">
        <v>490</v>
      </c>
      <c s="4" r="C122" t="s">
        <v>14</v>
      </c>
    </row>
    <row r="123" spans="1:7">
      <c s="3" r="A123" t="s">
        <v>147</v>
      </c>
    </row>
    <row r="124" spans="1:7">
      <c s="4" r="A124" t="s">
        <v>474</v>
      </c>
      <c s="7" r="C124" t="n">
        <v>27500</v>
      </c>
    </row>
    <row r="125" spans="1:7">
      <c s="4" r="A125" t="s">
        <v>496</v>
      </c>
    </row>
    <row r="126" spans="1:7">
      <c s="4" r="A126" t="s">
        <v>471</v>
      </c>
      <c s="4" r="D126" t="s">
        <v>44</v>
      </c>
      <c s="6" r="E126" t="n">
        <v>918200</v>
      </c>
    </row>
    <row r="127" spans="1:7">
      <c s="4" r="A127" t="s">
        <v>472</v>
      </c>
      <c s="4" r="D127" t="s">
        <v>44</v>
      </c>
      <c s="6" r="E127" t="n">
        <v>193200</v>
      </c>
    </row>
    <row r="128" spans="1:7">
      <c s="4" r="A128" t="s">
        <v>147</v>
      </c>
      <c s="4" r="D128" t="s">
        <v>44</v>
      </c>
      <c s="6" r="E128" t="n">
        <v>1111400</v>
      </c>
    </row>
    <row r="129" spans="1:7">
      <c s="3" r="A129" t="s">
        <v>147</v>
      </c>
    </row>
    <row r="130" spans="1:7">
      <c s="4" r="A130" t="s">
        <v>474</v>
      </c>
      <c s="7" r="F130" t="n">
        <v>122400</v>
      </c>
    </row>
    <row r="131" spans="1:7">
      <c s="4" r="A131" t="s">
        <v>285</v>
      </c>
    </row>
    <row r="132" spans="1:7">
      <c s="4" r="A132" t="s">
        <v>471</v>
      </c>
      <c s="4" r="D132" t="s">
        <v>44</v>
      </c>
      <c s="6" r="E132" t="n">
        <v>1379400</v>
      </c>
    </row>
    <row r="133" spans="1:7">
      <c s="4" r="A133" t="s">
        <v>472</v>
      </c>
      <c s="4" r="D133" t="s">
        <v>44</v>
      </c>
      <c s="6" r="E133" t="n">
        <v>333100</v>
      </c>
    </row>
    <row r="134" spans="1:7">
      <c s="4" r="A134" t="s">
        <v>147</v>
      </c>
      <c s="4" r="D134" t="s">
        <v>44</v>
      </c>
      <c s="6" r="E134" t="n">
        <v>1712500</v>
      </c>
    </row>
    <row r="135" spans="1:7">
      <c s="4" r="A135" t="s">
        <v>490</v>
      </c>
      <c s="4" r="B135" t="s">
        <v>14</v>
      </c>
    </row>
    <row r="136" spans="1:7">
      <c s="3" r="A136" t="s">
        <v>147</v>
      </c>
    </row>
    <row r="137" spans="1:7">
      <c s="4" r="A137" t="s">
        <v>474</v>
      </c>
      <c s="7" r="G137" t="n">
        <v>225500</v>
      </c>
    </row>
    <row r="138" spans="1:7">
      <c s="4" r="A138" t="s">
        <v>497</v>
      </c>
    </row>
    <row r="139" spans="1:7">
      <c s="3" r="A139" t="s">
        <v>473</v>
      </c>
    </row>
    <row r="140" spans="1:7">
      <c s="4" r="A140" t="s">
        <v>476</v>
      </c>
      <c s="4" r="D140" t="s">
        <v>44</v>
      </c>
      <c s="7" r="E140" t="n">
        <v>5800</v>
      </c>
    </row>
    <row r="141" spans="1:7">
      <c s="3" r="A141" t="s">
        <v>478</v>
      </c>
    </row>
    <row r="142" spans="1:7">
      <c s="4" r="A142" t="s">
        <v>476</v>
      </c>
      <c s="4" r="D142" t="s">
        <v>44</v>
      </c>
      <c s="4" r="E142" t="s">
        <v>44</v>
      </c>
    </row>
    <row r="143" spans="1:7">
      <c s="3" r="A143" t="s">
        <v>147</v>
      </c>
    </row>
    <row r="144" spans="1:7">
      <c s="4" r="A144" t="s">
        <v>476</v>
      </c>
      <c s="4" r="D144" t="s">
        <v>44</v>
      </c>
      <c s="7" r="E144" t="n">
        <v>5800</v>
      </c>
    </row>
    <row r="145" spans="1:7">
      <c s="4" r="A145" t="s">
        <v>498</v>
      </c>
    </row>
    <row r="146" spans="1:7">
      <c s="3" r="A146" t="s">
        <v>473</v>
      </c>
    </row>
    <row r="147" spans="1:7">
      <c s="4" r="A147" t="s">
        <v>475</v>
      </c>
      <c s="4" r="D147" t="s">
        <v>44</v>
      </c>
      <c s="6" r="E147" t="n">
        <v>378300</v>
      </c>
    </row>
    <row r="148" spans="1:7">
      <c s="4" r="A148" t="s">
        <v>476</v>
      </c>
      <c s="4" r="D148" t="s">
        <v>44</v>
      </c>
      <c s="7" r="E148" t="n">
        <v>-378300</v>
      </c>
    </row>
    <row r="149" spans="1:7">
      <c s="4" r="A149" t="s">
        <v>477</v>
      </c>
      <c s="4" r="D149" t="s">
        <v>44</v>
      </c>
      <c s="4" r="E149" t="s">
        <v>44</v>
      </c>
    </row>
    <row r="150" spans="1:7">
      <c s="3" r="A150" t="s">
        <v>478</v>
      </c>
    </row>
    <row r="151" spans="1:7">
      <c s="4" r="A151" t="s">
        <v>475</v>
      </c>
      <c s="4" r="D151" t="s">
        <v>44</v>
      </c>
      <c s="7" r="E151" t="n">
        <v>51500</v>
      </c>
    </row>
    <row r="152" spans="1:7">
      <c s="4" r="A152" t="s">
        <v>476</v>
      </c>
      <c s="4" r="D152" t="s">
        <v>44</v>
      </c>
      <c s="7" r="E152" t="n">
        <v>-51500</v>
      </c>
    </row>
    <row r="153" spans="1:7">
      <c s="4" r="A153" t="s">
        <v>477</v>
      </c>
      <c s="4" r="D153" t="s">
        <v>44</v>
      </c>
      <c s="4" r="E153" t="s">
        <v>44</v>
      </c>
    </row>
    <row r="154" spans="1:7">
      <c s="3" r="A154" t="s">
        <v>147</v>
      </c>
    </row>
    <row r="155" spans="1:7">
      <c s="4" r="A155" t="s">
        <v>475</v>
      </c>
      <c s="4" r="D155" t="s">
        <v>44</v>
      </c>
      <c s="7" r="E155" t="n">
        <v>429800</v>
      </c>
    </row>
    <row r="156" spans="1:7">
      <c s="4" r="A156" t="s">
        <v>476</v>
      </c>
      <c s="4" r="D156" t="s">
        <v>44</v>
      </c>
      <c s="7" r="E156" t="n">
        <v>-429800</v>
      </c>
    </row>
    <row r="157" spans="1:7">
      <c s="4" r="A157" t="s">
        <v>477</v>
      </c>
      <c s="4" r="D157" t="s">
        <v>44</v>
      </c>
      <c s="4" r="E157" t="s">
        <v>44</v>
      </c>
    </row>
    <row r="158" spans="1:7">
      <c s="4" r="A158" t="s">
        <v>499</v>
      </c>
    </row>
    <row r="159" spans="1:7">
      <c s="3" r="A159" t="s">
        <v>473</v>
      </c>
    </row>
    <row r="160" spans="1:7">
      <c s="4" r="A160" t="s">
        <v>475</v>
      </c>
      <c s="7" r="D160" t="n">
        <v>58800</v>
      </c>
      <c s="7" r="E160" t="n">
        <v>58800</v>
      </c>
    </row>
    <row r="161" spans="1:7">
      <c s="4" r="A161" t="s">
        <v>476</v>
      </c>
      <c s="6" r="D161" t="n">
        <v>-31600</v>
      </c>
      <c s="6" r="E161" t="n">
        <v>-23200</v>
      </c>
    </row>
    <row r="162" spans="1:7">
      <c s="4" r="A162" t="s">
        <v>477</v>
      </c>
      <c s="6" r="D162" t="n">
        <v>27200</v>
      </c>
      <c s="6" r="E162" t="n">
        <v>35600</v>
      </c>
    </row>
    <row r="163" spans="1:7">
      <c s="3" r="A163" t="s">
        <v>478</v>
      </c>
    </row>
    <row r="164" spans="1:7">
      <c s="4" r="A164" t="s">
        <v>475</v>
      </c>
      <c s="6" r="D164" t="n">
        <v>12000</v>
      </c>
      <c s="6" r="E164" t="n">
        <v>7900</v>
      </c>
    </row>
    <row r="165" spans="1:7">
      <c s="4" r="A165" t="s">
        <v>476</v>
      </c>
      <c s="7" r="D165" t="n">
        <v>-12000</v>
      </c>
      <c s="7" r="E165" t="n">
        <v>-7900</v>
      </c>
    </row>
    <row r="166" spans="1:7">
      <c s="4" r="A166" t="s">
        <v>477</v>
      </c>
      <c s="4" r="D166" t="s">
        <v>44</v>
      </c>
      <c s="4" r="E166" t="s">
        <v>44</v>
      </c>
    </row>
    <row r="167" spans="1:7">
      <c s="3" r="A167" t="s">
        <v>147</v>
      </c>
    </row>
    <row r="168" spans="1:7">
      <c s="4" r="A168" t="s">
        <v>475</v>
      </c>
      <c s="7" r="D168" t="n">
        <v>70800</v>
      </c>
      <c s="7" r="E168" t="n">
        <v>66700</v>
      </c>
    </row>
    <row r="169" spans="1:7">
      <c s="4" r="A169" t="s">
        <v>476</v>
      </c>
      <c s="6" r="D169" t="n">
        <v>-43600</v>
      </c>
      <c s="6" r="E169" t="n">
        <v>-31100</v>
      </c>
    </row>
    <row r="170" spans="1:7">
      <c s="4" r="A170" t="s">
        <v>477</v>
      </c>
      <c s="6" r="D170" t="n">
        <v>27200</v>
      </c>
      <c s="6" r="E170" t="n">
        <v>35600</v>
      </c>
    </row>
    <row r="171" spans="1:7">
      <c s="4" r="A171" t="s">
        <v>500</v>
      </c>
    </row>
    <row r="172" spans="1:7">
      <c s="3" r="A172" t="s">
        <v>473</v>
      </c>
    </row>
    <row r="173" spans="1:7">
      <c s="4" r="A173" t="s">
        <v>475</v>
      </c>
      <c s="6" r="D173" t="n">
        <v>58800</v>
      </c>
      <c s="6" r="E173" t="n">
        <v>3381900</v>
      </c>
    </row>
    <row r="174" spans="1:7">
      <c s="4" r="A174" t="s">
        <v>476</v>
      </c>
      <c s="6" r="D174" t="n">
        <v>-31600</v>
      </c>
      <c s="6" r="E174" t="n">
        <v>-3346300</v>
      </c>
    </row>
    <row r="175" spans="1:7">
      <c s="4" r="A175" t="s">
        <v>477</v>
      </c>
      <c s="6" r="D175" t="n">
        <v>27200</v>
      </c>
      <c s="6" r="E175" t="n">
        <v>35600</v>
      </c>
    </row>
    <row r="176" spans="1:7">
      <c s="3" r="A176" t="s">
        <v>478</v>
      </c>
    </row>
    <row r="177" spans="1:7">
      <c s="4" r="A177" t="s">
        <v>475</v>
      </c>
      <c s="6" r="D177" t="n">
        <v>12000</v>
      </c>
      <c s="6" r="E177" t="n">
        <v>770700</v>
      </c>
    </row>
    <row r="178" spans="1:7">
      <c s="4" r="A178" t="s">
        <v>476</v>
      </c>
      <c s="7" r="D178" t="n">
        <v>-12000</v>
      </c>
      <c s="7" r="E178" t="n">
        <v>-770700</v>
      </c>
    </row>
    <row r="179" spans="1:7">
      <c s="4" r="A179" t="s">
        <v>477</v>
      </c>
      <c s="4" r="D179" t="s">
        <v>44</v>
      </c>
      <c s="4" r="E179" t="s">
        <v>44</v>
      </c>
    </row>
    <row r="180" spans="1:7">
      <c s="3" r="A180" t="s">
        <v>147</v>
      </c>
    </row>
    <row r="181" spans="1:7">
      <c s="4" r="A181" t="s">
        <v>475</v>
      </c>
      <c s="7" r="D181" t="n">
        <v>70800</v>
      </c>
      <c s="7" r="E181" t="n">
        <v>4152600</v>
      </c>
    </row>
    <row r="182" spans="1:7">
      <c s="4" r="A182" t="s">
        <v>476</v>
      </c>
      <c s="6" r="D182" t="n">
        <v>-43600</v>
      </c>
      <c s="6" r="E182" t="n">
        <v>-4117000</v>
      </c>
    </row>
    <row r="183" spans="1:7">
      <c s="4" r="A183" t="s">
        <v>477</v>
      </c>
      <c s="7" r="D183" t="n">
        <v>27200</v>
      </c>
      <c s="6" r="E183" t="n">
        <v>35600</v>
      </c>
    </row>
    <row r="184" spans="1:7">
      <c s="4" r="A184" t="s">
        <v>501</v>
      </c>
    </row>
    <row r="185" spans="1:7">
      <c s="4" r="A185" t="s">
        <v>471</v>
      </c>
      <c s="4" r="D185" t="s">
        <v>44</v>
      </c>
      <c s="6" r="E185" t="n">
        <v>293600</v>
      </c>
    </row>
    <row r="186" spans="1:7">
      <c s="4" r="A186" t="s">
        <v>472</v>
      </c>
      <c s="4" r="D186" t="s">
        <v>44</v>
      </c>
      <c s="6" r="E186" t="n">
        <v>55900</v>
      </c>
    </row>
    <row r="187" spans="1:7">
      <c s="4" r="A187" t="s">
        <v>147</v>
      </c>
      <c s="4" r="D187" t="s">
        <v>44</v>
      </c>
      <c s="6" r="E187" t="n">
        <v>349500</v>
      </c>
    </row>
    <row r="188" spans="1:7">
      <c s="4" r="A188" t="s">
        <v>502</v>
      </c>
    </row>
    <row r="189" spans="1:7">
      <c s="4" r="A189" t="s">
        <v>471</v>
      </c>
      <c s="4" r="D189" t="s">
        <v>44</v>
      </c>
      <c s="6" r="E189" t="n">
        <v>1009000</v>
      </c>
    </row>
    <row r="190" spans="1:7">
      <c s="4" r="A190" t="s">
        <v>472</v>
      </c>
      <c s="4" r="D190" t="s">
        <v>44</v>
      </c>
      <c s="6" r="E190" t="n">
        <v>204800</v>
      </c>
    </row>
    <row r="191" spans="1:7">
      <c s="4" r="A191" t="s">
        <v>147</v>
      </c>
      <c s="4" r="D191" t="s">
        <v>44</v>
      </c>
      <c s="7" r="E191" t="n">
        <v>1213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03</v>
      </c>
      <c s="2" r="B1" t="s">
        <v>322</v>
      </c>
      <c s="2" r="C1" t="s">
        <v>323</v>
      </c>
      <c s="2" r="D1" t="s">
        <v>324</v>
      </c>
      <c s="2" r="E1" t="s">
        <v>325</v>
      </c>
      <c s="2" r="F1" t="s">
        <v>326</v>
      </c>
      <c s="2" r="G1" t="s">
        <v>331</v>
      </c>
      <c s="2" r="H1" t="s">
        <v>333</v>
      </c>
      <c s="2" r="I1" t="s">
        <v>2</v>
      </c>
    </row>
    <row r="2" spans="1:9">
      <c s="4" r="A2" t="s">
        <v>504</v>
      </c>
      <c s="9" r="I2" t="n">
        <v>8.75</v>
      </c>
    </row>
    <row r="3" spans="1:9">
      <c s="4" r="A3" t="s">
        <v>347</v>
      </c>
    </row>
    <row r="4" spans="1:9">
      <c s="4" r="A4" t="s">
        <v>504</v>
      </c>
      <c s="7" r="B4" t="n">
        <v>8</v>
      </c>
      <c s="7" r="C4" t="n">
        <v>5</v>
      </c>
      <c s="9" r="D4" t="n">
        <v>6.75</v>
      </c>
      <c s="9" r="E4" t="n">
        <v>6.5</v>
      </c>
      <c s="9" r="F4" t="n">
        <v>9.109999999999999</v>
      </c>
      <c s="7" r="H4" t="n">
        <v>8</v>
      </c>
    </row>
    <row r="5" spans="1:9">
      <c s="4" r="A5" t="s">
        <v>505</v>
      </c>
      <c s="7" r="B5" t="n">
        <v>8</v>
      </c>
      <c s="7" r="C5" t="n">
        <v>7</v>
      </c>
      <c s="7" r="D5" t="n">
        <v>7</v>
      </c>
      <c s="9" r="F5" t="n">
        <v>9.25</v>
      </c>
      <c s="7" r="H5" t="n">
        <v>10</v>
      </c>
    </row>
    <row r="6" spans="1:9">
      <c s="4" r="A6" t="s">
        <v>506</v>
      </c>
      <c s="4" r="B6" t="s">
        <v>507</v>
      </c>
      <c s="4" r="C6" t="s">
        <v>508</v>
      </c>
      <c s="4" r="D6" t="s">
        <v>509</v>
      </c>
      <c s="4" r="F6" t="s">
        <v>510</v>
      </c>
    </row>
    <row r="7" spans="1:9">
      <c s="4" r="A7" t="s">
        <v>511</v>
      </c>
      <c s="4" r="B7" t="s">
        <v>352</v>
      </c>
      <c s="4" r="C7" t="s">
        <v>512</v>
      </c>
      <c s="4" r="D7" t="s">
        <v>352</v>
      </c>
      <c s="4" r="F7" t="s">
        <v>352</v>
      </c>
    </row>
    <row r="8" spans="1:9">
      <c s="4" r="A8" t="s">
        <v>513</v>
      </c>
      <c s="4" r="B8" t="s">
        <v>514</v>
      </c>
      <c s="4" r="C8" t="s">
        <v>515</v>
      </c>
      <c s="4" r="D8" t="s">
        <v>516</v>
      </c>
      <c s="4" r="F8" t="s">
        <v>517</v>
      </c>
    </row>
    <row r="9" spans="1:9">
      <c s="4" r="A9" t="s">
        <v>518</v>
      </c>
      <c s="4" r="B9" t="s">
        <v>519</v>
      </c>
      <c s="4" r="C9" t="s">
        <v>519</v>
      </c>
      <c s="4" r="D9" t="s">
        <v>519</v>
      </c>
      <c s="4" r="F9" t="s">
        <v>519</v>
      </c>
      <c s="4" r="H9" t="s">
        <v>519</v>
      </c>
    </row>
    <row r="10" spans="1:9">
      <c s="4" r="A10" t="s">
        <v>520</v>
      </c>
      <c s="6" r="B10" t="n">
        <v>230000</v>
      </c>
      <c s="6" r="C10" t="n">
        <v>37500</v>
      </c>
      <c s="6" r="D10" t="n">
        <v>7500</v>
      </c>
      <c s="6" r="E10" t="n">
        <v>1123533</v>
      </c>
      <c s="6" r="F10" t="n">
        <v>650000</v>
      </c>
      <c s="6" r="G10" t="n">
        <v>15750</v>
      </c>
      <c s="6" r="H10" t="n">
        <v>381000</v>
      </c>
    </row>
    <row r="11" spans="1:9">
      <c s="4" r="A11" t="s">
        <v>521</v>
      </c>
      <c s="9" r="B11" t="n">
        <v>5.08</v>
      </c>
      <c s="9" r="C11" t="n">
        <v>2.12</v>
      </c>
      <c s="9" r="D11" t="n">
        <v>4.22</v>
      </c>
      <c s="9" r="F11" t="n">
        <v>5.68</v>
      </c>
    </row>
    <row r="12" spans="1:9">
      <c s="4" r="A12" t="s">
        <v>281</v>
      </c>
    </row>
    <row r="13" spans="1:9">
      <c s="4" r="A13" t="s">
        <v>504</v>
      </c>
      <c s="6" r="I13" t="n">
        <v>10</v>
      </c>
    </row>
    <row r="14" spans="1:9">
      <c s="4" r="A14" t="s">
        <v>505</v>
      </c>
      <c s="7" r="I14" t="n">
        <v>7</v>
      </c>
    </row>
    <row r="15" spans="1:9">
      <c s="4" r="A15" t="s">
        <v>506</v>
      </c>
      <c s="4" r="I15" t="s">
        <v>522</v>
      </c>
    </row>
    <row r="16" spans="1:9">
      <c s="4" r="A16" t="s">
        <v>511</v>
      </c>
      <c s="4" r="I16" t="s">
        <v>352</v>
      </c>
    </row>
    <row r="17" spans="1:9">
      <c s="4" r="A17" t="s">
        <v>513</v>
      </c>
      <c s="4" r="I17" t="s">
        <v>523</v>
      </c>
    </row>
    <row r="18" spans="1:9">
      <c s="4" r="A18" t="s">
        <v>518</v>
      </c>
      <c s="4" r="I18" t="s">
        <v>519</v>
      </c>
    </row>
    <row r="19" spans="1:9">
      <c s="4" r="A19" t="s">
        <v>520</v>
      </c>
      <c s="6" r="I19" t="n">
        <v>506004</v>
      </c>
    </row>
    <row r="20" spans="1:9">
      <c s="4" r="A20" t="s">
        <v>521</v>
      </c>
      <c s="9" r="I20" t="n">
        <v>6.89</v>
      </c>
    </row>
    <row r="21" spans="1:9">
      <c s="4" r="A21" t="s">
        <v>524</v>
      </c>
    </row>
    <row r="22" spans="1:9">
      <c s="4" r="A22" t="s">
        <v>504</v>
      </c>
      <c s="6" r="I22" t="n">
        <v>8</v>
      </c>
    </row>
    <row r="23" spans="1:9">
      <c s="4" r="A23" t="s">
        <v>505</v>
      </c>
      <c s="7" r="I23" t="n">
        <v>7</v>
      </c>
    </row>
    <row r="24" spans="1:9">
      <c s="4" r="A24" t="s">
        <v>506</v>
      </c>
      <c s="4" r="I24" t="s">
        <v>525</v>
      </c>
    </row>
    <row r="25" spans="1:9">
      <c s="4" r="A25" t="s">
        <v>511</v>
      </c>
      <c s="4" r="I25" t="s">
        <v>352</v>
      </c>
    </row>
    <row r="26" spans="1:9">
      <c s="4" r="A26" t="s">
        <v>513</v>
      </c>
      <c s="4" r="I26" t="s">
        <v>526</v>
      </c>
    </row>
    <row r="27" spans="1:9">
      <c s="4" r="A27" t="s">
        <v>518</v>
      </c>
      <c s="4" r="I27" t="s">
        <v>519</v>
      </c>
    </row>
    <row r="28" spans="1:9">
      <c s="4" r="A28" t="s">
        <v>520</v>
      </c>
      <c s="6" r="I28" t="n">
        <v>327016</v>
      </c>
    </row>
    <row r="29" spans="1:9">
      <c s="4" r="A29" t="s">
        <v>521</v>
      </c>
      <c s="9" r="I29" t="n">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25"/>
    <col customWidth="1" max="9" min="9" width="14"/>
  </cols>
  <sheetData>
    <row r="1" spans="1:9">
      <c s="1" r="A1" t="s">
        <v>527</v>
      </c>
      <c s="2" r="B1" t="s">
        <v>322</v>
      </c>
      <c s="2" r="C1" t="s">
        <v>323</v>
      </c>
      <c s="2" r="D1" t="s">
        <v>324</v>
      </c>
      <c s="2" r="E1" t="s">
        <v>326</v>
      </c>
      <c s="2" r="F1" t="s">
        <v>333</v>
      </c>
      <c s="2" r="G1" t="s">
        <v>2</v>
      </c>
      <c s="2" r="H1" t="s">
        <v>2</v>
      </c>
      <c s="2" r="I1" t="s">
        <v>325</v>
      </c>
    </row>
    <row r="2" spans="1:9">
      <c s="3" r="A2" t="s">
        <v>528</v>
      </c>
    </row>
    <row r="3" spans="1:9">
      <c s="4" r="A3" t="s">
        <v>504</v>
      </c>
      <c s="9" r="G3" t="n">
        <v>8.75</v>
      </c>
      <c s="9" r="H3" t="n">
        <v>8.75</v>
      </c>
    </row>
    <row r="4" spans="1:9">
      <c s="4" r="A4" t="s">
        <v>347</v>
      </c>
    </row>
    <row r="5" spans="1:9">
      <c s="3" r="A5" t="s">
        <v>528</v>
      </c>
    </row>
    <row r="6" spans="1:9">
      <c s="4" r="A6" t="s">
        <v>504</v>
      </c>
      <c s="7" r="B6" t="n">
        <v>8</v>
      </c>
      <c s="7" r="C6" t="n">
        <v>5</v>
      </c>
      <c s="9" r="D6" t="n">
        <v>6.75</v>
      </c>
      <c s="9" r="E6" t="n">
        <v>9.109999999999999</v>
      </c>
      <c s="7" r="F6" t="n">
        <v>8</v>
      </c>
      <c s="9" r="I6" t="n">
        <v>6.5</v>
      </c>
    </row>
    <row r="7" spans="1:9">
      <c s="4" r="A7" t="s">
        <v>505</v>
      </c>
      <c s="7" r="B7" t="n">
        <v>8</v>
      </c>
      <c s="7" r="C7" t="n">
        <v>7</v>
      </c>
      <c s="7" r="D7" t="n">
        <v>7</v>
      </c>
      <c s="9" r="E7" t="n">
        <v>9.25</v>
      </c>
      <c s="7" r="F7" t="n">
        <v>10</v>
      </c>
    </row>
    <row r="8" spans="1:9">
      <c s="4" r="A8" t="s">
        <v>506</v>
      </c>
      <c s="4" r="B8" t="s">
        <v>507</v>
      </c>
      <c s="4" r="C8" t="s">
        <v>508</v>
      </c>
      <c s="4" r="D8" t="s">
        <v>509</v>
      </c>
      <c s="4" r="E8" t="s">
        <v>510</v>
      </c>
    </row>
    <row r="9" spans="1:9">
      <c s="4" r="A9" t="s">
        <v>511</v>
      </c>
      <c s="4" r="B9" t="s">
        <v>352</v>
      </c>
      <c s="4" r="C9" t="s">
        <v>512</v>
      </c>
      <c s="4" r="D9" t="s">
        <v>352</v>
      </c>
      <c s="4" r="E9" t="s">
        <v>352</v>
      </c>
    </row>
    <row r="10" spans="1:9">
      <c s="4" r="A10" t="s">
        <v>513</v>
      </c>
      <c s="4" r="B10" t="s">
        <v>514</v>
      </c>
      <c s="4" r="C10" t="s">
        <v>515</v>
      </c>
      <c s="4" r="D10" t="s">
        <v>516</v>
      </c>
      <c s="4" r="E10" t="s">
        <v>517</v>
      </c>
    </row>
    <row r="11" spans="1:9">
      <c s="4" r="A11" t="s">
        <v>518</v>
      </c>
      <c s="4" r="B11" t="s">
        <v>519</v>
      </c>
      <c s="4" r="C11" t="s">
        <v>519</v>
      </c>
      <c s="4" r="D11" t="s">
        <v>519</v>
      </c>
      <c s="4" r="E11" t="s">
        <v>519</v>
      </c>
      <c s="4" r="F11" t="s">
        <v>519</v>
      </c>
    </row>
    <row r="12" spans="1:9">
      <c s="4" r="A12" t="s">
        <v>521</v>
      </c>
      <c s="9" r="B12" t="n">
        <v>5.08</v>
      </c>
      <c s="9" r="C12" t="n">
        <v>2.12</v>
      </c>
      <c s="9" r="D12" t="n">
        <v>4.22</v>
      </c>
      <c s="9" r="E12" t="n">
        <v>5.68</v>
      </c>
    </row>
    <row r="13" spans="1:9">
      <c s="4" r="A13" t="s">
        <v>529</v>
      </c>
    </row>
    <row r="14" spans="1:9">
      <c s="3" r="A14" t="s">
        <v>528</v>
      </c>
    </row>
    <row r="15" spans="1:9">
      <c s="4" r="A15" t="s">
        <v>511</v>
      </c>
      <c s="4" r="F15" t="s">
        <v>352</v>
      </c>
    </row>
    <row r="16" spans="1:9">
      <c s="4" r="A16" t="s">
        <v>530</v>
      </c>
    </row>
    <row r="17" spans="1:9">
      <c s="3" r="A17" t="s">
        <v>528</v>
      </c>
    </row>
    <row r="18" spans="1:9">
      <c s="4" r="A18" t="s">
        <v>511</v>
      </c>
      <c s="4" r="F18" t="s">
        <v>531</v>
      </c>
    </row>
    <row r="19" spans="1:9">
      <c s="4" r="A19" t="s">
        <v>532</v>
      </c>
    </row>
    <row r="20" spans="1:9">
      <c s="3" r="A20" t="s">
        <v>528</v>
      </c>
    </row>
    <row r="21" spans="1:9">
      <c s="4" r="A21" t="s">
        <v>504</v>
      </c>
      <c s="10" r="G21" t="n">
        <v>8.25</v>
      </c>
      <c s="10" r="H21" t="n">
        <v>8.25</v>
      </c>
    </row>
    <row r="22" spans="1:9">
      <c s="4" r="A22" t="s">
        <v>505</v>
      </c>
      <c s="9" r="G22" t="n">
        <v>12.99</v>
      </c>
      <c s="10" r="H22" t="n">
        <v>12.99</v>
      </c>
    </row>
    <row r="23" spans="1:9">
      <c s="4" r="A23" t="s">
        <v>506</v>
      </c>
      <c s="4" r="G23" t="s">
        <v>533</v>
      </c>
    </row>
    <row r="24" spans="1:9">
      <c s="4" r="A24" t="s">
        <v>511</v>
      </c>
      <c s="4" r="G24" t="s">
        <v>534</v>
      </c>
    </row>
    <row r="25" spans="1:9">
      <c s="4" r="A25" t="s">
        <v>513</v>
      </c>
      <c s="4" r="G25" t="s">
        <v>535</v>
      </c>
    </row>
    <row r="26" spans="1:9">
      <c s="4" r="A26" t="s">
        <v>518</v>
      </c>
      <c s="4" r="G26" t="s">
        <v>519</v>
      </c>
    </row>
    <row r="27" spans="1:9">
      <c s="4" r="A27" t="s">
        <v>521</v>
      </c>
      <c s="9" r="G27" t="n">
        <v>0.3</v>
      </c>
      <c s="10" r="H27" t="n">
        <v>0.3</v>
      </c>
    </row>
    <row r="28" spans="1:9">
      <c s="4" r="A28" t="s">
        <v>536</v>
      </c>
    </row>
    <row r="29" spans="1:9">
      <c s="3" r="A29" t="s">
        <v>528</v>
      </c>
    </row>
    <row r="30" spans="1:9">
      <c s="4" r="A30" t="s">
        <v>504</v>
      </c>
      <c s="6" r="G30" t="n">
        <v>10</v>
      </c>
      <c s="7" r="H30" t="n">
        <v>10</v>
      </c>
    </row>
    <row r="31" spans="1:9">
      <c s="4" r="A31" t="s">
        <v>506</v>
      </c>
      <c s="4" r="H31" t="s">
        <v>537</v>
      </c>
    </row>
    <row r="32" spans="1:9">
      <c s="4" r="A32" t="s">
        <v>511</v>
      </c>
      <c s="4" r="H32" t="s">
        <v>538</v>
      </c>
    </row>
    <row r="33" spans="1:9">
      <c s="4" r="A33" t="s">
        <v>513</v>
      </c>
      <c s="4" r="H33" t="s">
        <v>539</v>
      </c>
    </row>
    <row r="34" spans="1:9">
      <c s="4" r="A34" t="s">
        <v>518</v>
      </c>
      <c s="4" r="H34" t="s">
        <v>519</v>
      </c>
    </row>
    <row r="35" spans="1:9">
      <c s="4" r="A35" t="s">
        <v>540</v>
      </c>
    </row>
    <row r="36" spans="1:9">
      <c s="3" r="A36" t="s">
        <v>528</v>
      </c>
    </row>
    <row r="37" spans="1:9">
      <c s="4" r="A37" t="s">
        <v>505</v>
      </c>
      <c s="6" r="G37" t="n">
        <v>30</v>
      </c>
      <c s="7" r="H37" t="n">
        <v>30</v>
      </c>
    </row>
    <row r="38" spans="1:9">
      <c s="4" r="A38" t="s">
        <v>521</v>
      </c>
      <c s="10" r="G38" t="n">
        <v>2.44</v>
      </c>
      <c s="10" r="H38" t="n">
        <v>2.44</v>
      </c>
    </row>
    <row r="39" spans="1:9">
      <c s="4" r="A39" t="s">
        <v>541</v>
      </c>
    </row>
    <row r="40" spans="1:9">
      <c s="3" r="A40" t="s">
        <v>528</v>
      </c>
    </row>
    <row r="41" spans="1:9">
      <c s="4" r="A41" t="s">
        <v>505</v>
      </c>
      <c s="6" r="G41" t="n">
        <v>20</v>
      </c>
      <c s="6" r="H41" t="n">
        <v>20</v>
      </c>
    </row>
    <row r="42" spans="1:9">
      <c s="4" r="A42" t="s">
        <v>521</v>
      </c>
      <c s="10" r="G42" t="n">
        <v>1.57</v>
      </c>
      <c s="10" r="H42" t="n">
        <v>1.57</v>
      </c>
    </row>
    <row r="43" spans="1:9">
      <c s="4" r="A43" t="s">
        <v>542</v>
      </c>
    </row>
    <row r="44" spans="1:9">
      <c s="3" r="A44" t="s">
        <v>528</v>
      </c>
    </row>
    <row r="45" spans="1:9">
      <c s="4" r="A45" t="s">
        <v>504</v>
      </c>
      <c s="10" r="G45" t="n">
        <v>8.25</v>
      </c>
      <c s="10" r="H45" t="n">
        <v>8.25</v>
      </c>
    </row>
    <row r="46" spans="1:9">
      <c s="4" r="A46" t="s">
        <v>505</v>
      </c>
      <c s="9" r="G46" t="n">
        <v>12.99</v>
      </c>
      <c s="10" r="H46" t="n">
        <v>12.99</v>
      </c>
    </row>
    <row r="47" spans="1:9">
      <c s="4" r="A47" t="s">
        <v>506</v>
      </c>
      <c s="4" r="G47" t="s">
        <v>543</v>
      </c>
    </row>
    <row r="48" spans="1:9">
      <c s="4" r="A48" t="s">
        <v>511</v>
      </c>
      <c s="4" r="G48" t="s">
        <v>544</v>
      </c>
    </row>
    <row r="49" spans="1:9">
      <c s="4" r="A49" t="s">
        <v>513</v>
      </c>
      <c s="4" r="G49" t="s">
        <v>535</v>
      </c>
    </row>
    <row r="50" spans="1:9">
      <c s="4" r="A50" t="s">
        <v>518</v>
      </c>
      <c s="4" r="G50" t="s">
        <v>519</v>
      </c>
    </row>
    <row r="51" spans="1:9">
      <c s="4" r="A51" t="s">
        <v>521</v>
      </c>
      <c s="9" r="G51" t="n">
        <v>0.8</v>
      </c>
      <c s="10" r="H51" t="n">
        <v>0.8</v>
      </c>
    </row>
    <row r="52" spans="1:9">
      <c s="4" r="A52" t="s">
        <v>545</v>
      </c>
    </row>
    <row r="53" spans="1:9">
      <c s="3" r="A53" t="s">
        <v>528</v>
      </c>
    </row>
    <row r="54" spans="1:9">
      <c s="4" r="A54" t="s">
        <v>504</v>
      </c>
      <c s="6" r="G54" t="n">
        <v>10</v>
      </c>
      <c s="6" r="H54" t="n">
        <v>10</v>
      </c>
    </row>
    <row r="55" spans="1:9">
      <c s="4" r="A55" t="s">
        <v>505</v>
      </c>
      <c s="6" r="G55" t="n">
        <v>7</v>
      </c>
      <c s="7" r="H55" t="n">
        <v>7</v>
      </c>
    </row>
    <row r="56" spans="1:9">
      <c s="4" r="A56" t="s">
        <v>506</v>
      </c>
      <c s="4" r="H56" t="s">
        <v>537</v>
      </c>
    </row>
    <row r="57" spans="1:9">
      <c s="4" r="A57" t="s">
        <v>511</v>
      </c>
      <c s="4" r="H57" t="s">
        <v>538</v>
      </c>
    </row>
    <row r="58" spans="1:9">
      <c s="4" r="A58" t="s">
        <v>513</v>
      </c>
      <c s="4" r="H58" t="s">
        <v>539</v>
      </c>
    </row>
    <row r="59" spans="1:9">
      <c s="4" r="A59" t="s">
        <v>518</v>
      </c>
      <c s="4" r="H59" t="s">
        <v>519</v>
      </c>
    </row>
    <row r="60" spans="1:9">
      <c s="4" r="A60" t="s">
        <v>521</v>
      </c>
      <c s="9" r="G60" t="n">
        <v>5.33</v>
      </c>
      <c s="9" r="H60" t="n">
        <v>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v>
      </c>
      <c s="2" r="B1" t="s">
        <v>1</v>
      </c>
    </row>
    <row r="2" spans="1:3">
      <c s="2" r="B2" t="s">
        <v>2</v>
      </c>
      <c s="2" r="C2" t="s">
        <v>32</v>
      </c>
    </row>
    <row r="3" spans="1:3">
      <c s="3" r="A3" t="s">
        <v>105</v>
      </c>
    </row>
    <row r="4" spans="1:3">
      <c s="4" r="A4" t="s">
        <v>106</v>
      </c>
      <c s="7" r="B4" t="n">
        <v>-47220500</v>
      </c>
      <c s="7" r="C4" t="n">
        <v>-13885800</v>
      </c>
    </row>
    <row r="5" spans="1:3">
      <c s="3" r="A5" t="s">
        <v>107</v>
      </c>
    </row>
    <row r="6" spans="1:3">
      <c s="4" r="A6" t="s">
        <v>108</v>
      </c>
      <c s="6" r="B6" t="n">
        <v>53500</v>
      </c>
      <c s="6" r="C6" t="n">
        <v>59100</v>
      </c>
    </row>
    <row r="7" spans="1:3">
      <c s="4" r="A7" t="s">
        <v>109</v>
      </c>
      <c s="6" r="B7" t="n">
        <v>564800</v>
      </c>
      <c s="6" r="C7" t="n">
        <v>3372000</v>
      </c>
    </row>
    <row r="8" spans="1:3">
      <c s="4" r="A8" t="s">
        <v>90</v>
      </c>
      <c s="6" r="B8" t="n">
        <v>1894700</v>
      </c>
      <c s="6" r="C8" t="n">
        <v>34600</v>
      </c>
    </row>
    <row r="9" spans="1:3">
      <c s="4" r="A9" t="s">
        <v>110</v>
      </c>
      <c s="6" r="B9" t="n">
        <v>4041400</v>
      </c>
      <c s="6" r="C9" t="n">
        <v>2460100</v>
      </c>
    </row>
    <row r="10" spans="1:3">
      <c s="4" r="A10" t="s">
        <v>111</v>
      </c>
      <c s="6" r="B10" t="n">
        <v>6218000</v>
      </c>
      <c s="6" r="C10" t="n">
        <v>98400</v>
      </c>
    </row>
    <row r="11" spans="1:3">
      <c s="4" r="A11" t="s">
        <v>112</v>
      </c>
      <c s="6" r="B11" t="n">
        <v>-27500</v>
      </c>
      <c s="6" r="C11" t="n">
        <v>-14400</v>
      </c>
    </row>
    <row r="12" spans="1:3">
      <c s="4" r="A12" t="s">
        <v>113</v>
      </c>
      <c s="6" r="B12" t="n">
        <v>829200</v>
      </c>
      <c s="7" r="C12" t="n">
        <v>469000</v>
      </c>
    </row>
    <row r="13" spans="1:3">
      <c s="4" r="A13" t="s">
        <v>114</v>
      </c>
      <c s="6" r="B13" t="n">
        <v>1382500</v>
      </c>
      <c s="4" r="C13" t="s">
        <v>44</v>
      </c>
    </row>
    <row r="14" spans="1:3">
      <c s="4" r="A14" t="s">
        <v>115</v>
      </c>
      <c s="6" r="B14" t="n">
        <v>1280800</v>
      </c>
      <c s="7" r="C14" t="n">
        <v>44500</v>
      </c>
    </row>
    <row r="15" spans="1:3">
      <c s="4" r="A15" t="s">
        <v>116</v>
      </c>
      <c s="6" r="B15" t="n">
        <v>-6400</v>
      </c>
      <c s="6" r="C15" t="n">
        <v>-63600</v>
      </c>
    </row>
    <row r="16" spans="1:3">
      <c s="4" r="A16" t="s">
        <v>91</v>
      </c>
      <c s="6" r="B16" t="n">
        <v>26700200</v>
      </c>
      <c s="7" r="C16" t="n">
        <v>2388000</v>
      </c>
    </row>
    <row r="17" spans="1:3">
      <c s="4" r="A17" t="s">
        <v>117</v>
      </c>
      <c s="7" r="B17" t="n">
        <v>2300</v>
      </c>
      <c s="4" r="C17" t="s">
        <v>44</v>
      </c>
    </row>
    <row r="18" spans="1:3">
      <c s="4" r="A18" t="s">
        <v>118</v>
      </c>
      <c s="4" r="B18" t="s">
        <v>44</v>
      </c>
      <c s="7" r="C18" t="n">
        <v>2800</v>
      </c>
    </row>
    <row r="19" spans="1:3">
      <c s="4" r="A19" t="s">
        <v>119</v>
      </c>
      <c s="4" r="B19" t="s">
        <v>44</v>
      </c>
      <c s="6" r="C19" t="n">
        <v>134900</v>
      </c>
    </row>
    <row r="20" spans="1:3">
      <c s="3" r="A20" t="s">
        <v>120</v>
      </c>
    </row>
    <row r="21" spans="1:3">
      <c s="4" r="A21" t="s">
        <v>35</v>
      </c>
      <c s="7" r="B21" t="n">
        <v>25700</v>
      </c>
      <c s="6" r="C21" t="n">
        <v>107400</v>
      </c>
    </row>
    <row r="22" spans="1:3">
      <c s="4" r="A22" t="s">
        <v>121</v>
      </c>
      <c s="6" r="B22" t="n">
        <v>-547200</v>
      </c>
      <c s="6" r="C22" t="n">
        <v>2024100</v>
      </c>
    </row>
    <row r="23" spans="1:3">
      <c s="4" r="A23" t="s">
        <v>122</v>
      </c>
      <c s="6" r="B23" t="n">
        <v>-4808500</v>
      </c>
      <c s="7" r="C23" t="n">
        <v>-2768900</v>
      </c>
    </row>
    <row r="24" spans="1:3">
      <c s="3" r="A24" t="s">
        <v>123</v>
      </c>
    </row>
    <row r="25" spans="1:3">
      <c s="4" r="A25" t="s">
        <v>124</v>
      </c>
      <c s="6" r="B25" t="n">
        <v>-26300</v>
      </c>
      <c s="4" r="C25" t="s">
        <v>44</v>
      </c>
    </row>
    <row r="26" spans="1:3">
      <c s="3" r="A26" t="s">
        <v>125</v>
      </c>
    </row>
    <row r="27" spans="1:3">
      <c s="4" r="A27" t="s">
        <v>126</v>
      </c>
      <c s="6" r="B27" t="n">
        <v>280000</v>
      </c>
      <c s="7" r="C27" t="n">
        <v>3146600</v>
      </c>
    </row>
    <row r="28" spans="1:3">
      <c s="4" r="A28" t="s">
        <v>127</v>
      </c>
      <c s="6" r="B28" t="n">
        <v>5025800</v>
      </c>
      <c s="4" r="C28" t="s">
        <v>44</v>
      </c>
    </row>
    <row r="29" spans="1:3">
      <c s="4" r="A29" t="s">
        <v>128</v>
      </c>
      <c s="6" r="B29" t="n">
        <v>-1000</v>
      </c>
      <c s="7" r="C29" t="n">
        <v>-3900</v>
      </c>
    </row>
    <row r="30" spans="1:3">
      <c s="4" r="A30" t="s">
        <v>129</v>
      </c>
      <c s="6" r="B30" t="n">
        <v>-111500</v>
      </c>
      <c s="6" r="C30" t="n">
        <v>-303800</v>
      </c>
    </row>
    <row r="31" spans="1:3">
      <c s="4" r="A31" t="s">
        <v>130</v>
      </c>
      <c s="6" r="B31" t="n">
        <v>5193300</v>
      </c>
      <c s="6" r="C31" t="n">
        <v>2838900</v>
      </c>
    </row>
    <row r="32" spans="1:3">
      <c s="4" r="A32" t="s">
        <v>131</v>
      </c>
      <c s="6" r="B32" t="n">
        <v>358500</v>
      </c>
      <c s="7" r="C32" t="n">
        <v>70000</v>
      </c>
    </row>
    <row r="33" spans="1:3">
      <c s="4" r="A33" t="s">
        <v>132</v>
      </c>
      <c s="6" r="B33" t="n">
        <v>70000</v>
      </c>
      <c s="4" r="C33" t="s">
        <v>44</v>
      </c>
    </row>
    <row r="34" spans="1:3">
      <c s="4" r="A34" t="s">
        <v>133</v>
      </c>
      <c s="6" r="B34" t="n">
        <v>428500</v>
      </c>
      <c s="7" r="C34" t="n">
        <v>70000</v>
      </c>
    </row>
    <row r="35" spans="1:3">
      <c s="3" r="A35" t="s">
        <v>134</v>
      </c>
    </row>
    <row r="36" spans="1:3">
      <c s="4" r="A36" t="s">
        <v>135</v>
      </c>
      <c s="6" r="B36" t="n">
        <v>12700</v>
      </c>
      <c s="6" r="C36" t="n">
        <v>35700</v>
      </c>
    </row>
    <row r="37" spans="1:3">
      <c s="4" r="A37" t="s">
        <v>136</v>
      </c>
      <c s="6" r="B37" t="n">
        <v>2400</v>
      </c>
      <c s="7" r="C37" t="n">
        <v>2400</v>
      </c>
    </row>
    <row r="38" spans="1:3">
      <c s="3" r="A38" t="s">
        <v>137</v>
      </c>
    </row>
    <row r="39" spans="1:3">
      <c s="4" r="A39" t="s">
        <v>138</v>
      </c>
      <c s="6" r="B39" t="n">
        <v>18891400</v>
      </c>
      <c s="4" r="C39" t="s">
        <v>44</v>
      </c>
    </row>
    <row r="40" spans="1:3">
      <c s="4" r="A40" t="s">
        <v>139</v>
      </c>
      <c s="7" r="B40" t="n">
        <v>79400</v>
      </c>
      <c s="7" r="C40" t="n">
        <v>105300</v>
      </c>
    </row>
    <row r="41" spans="1:3">
      <c s="4" r="A41" t="s">
        <v>140</v>
      </c>
      <c s="4" r="B41" t="s">
        <v>44</v>
      </c>
      <c s="7" r="C41" t="n">
        <v>438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24"/>
    <col customWidth="1" max="9" min="9" width="14"/>
  </cols>
  <sheetData>
    <row r="1" spans="1:9">
      <c s="1" r="A1" t="s">
        <v>546</v>
      </c>
      <c s="2" r="B1" t="s">
        <v>322</v>
      </c>
      <c s="2" r="C1" t="s">
        <v>323</v>
      </c>
      <c s="2" r="D1" t="s">
        <v>324</v>
      </c>
      <c s="2" r="E1" t="s">
        <v>326</v>
      </c>
      <c s="2" r="F1" t="s">
        <v>333</v>
      </c>
      <c s="2" r="G1" t="s">
        <v>2</v>
      </c>
      <c s="2" r="H1" t="s">
        <v>2</v>
      </c>
      <c s="2" r="I1" t="s">
        <v>325</v>
      </c>
    </row>
    <row r="2" spans="1:9">
      <c s="4" r="A2" t="s">
        <v>504</v>
      </c>
      <c s="9" r="G2" t="n">
        <v>8.75</v>
      </c>
      <c s="9" r="H2" t="n">
        <v>8.75</v>
      </c>
    </row>
    <row r="3" spans="1:9">
      <c s="4" r="A3" t="s">
        <v>347</v>
      </c>
    </row>
    <row r="4" spans="1:9">
      <c s="4" r="A4" t="s">
        <v>504</v>
      </c>
      <c s="7" r="B4" t="n">
        <v>8</v>
      </c>
      <c s="7" r="C4" t="n">
        <v>5</v>
      </c>
      <c s="9" r="D4" t="n">
        <v>6.75</v>
      </c>
      <c s="9" r="E4" t="n">
        <v>9.109999999999999</v>
      </c>
      <c s="7" r="F4" t="n">
        <v>8</v>
      </c>
      <c s="9" r="I4" t="n">
        <v>6.5</v>
      </c>
    </row>
    <row r="5" spans="1:9">
      <c s="4" r="A5" t="s">
        <v>505</v>
      </c>
      <c s="7" r="B5" t="n">
        <v>8</v>
      </c>
      <c s="7" r="C5" t="n">
        <v>7</v>
      </c>
      <c s="7" r="D5" t="n">
        <v>7</v>
      </c>
      <c s="9" r="E5" t="n">
        <v>9.25</v>
      </c>
      <c s="7" r="F5" t="n">
        <v>10</v>
      </c>
    </row>
    <row r="6" spans="1:9">
      <c s="4" r="A6" t="s">
        <v>506</v>
      </c>
      <c s="4" r="B6" t="s">
        <v>507</v>
      </c>
      <c s="4" r="C6" t="s">
        <v>508</v>
      </c>
      <c s="4" r="D6" t="s">
        <v>509</v>
      </c>
      <c s="4" r="E6" t="s">
        <v>510</v>
      </c>
    </row>
    <row r="7" spans="1:9">
      <c s="4" r="A7" t="s">
        <v>511</v>
      </c>
      <c s="4" r="B7" t="s">
        <v>352</v>
      </c>
      <c s="4" r="C7" t="s">
        <v>512</v>
      </c>
      <c s="4" r="D7" t="s">
        <v>352</v>
      </c>
      <c s="4" r="E7" t="s">
        <v>352</v>
      </c>
    </row>
    <row r="8" spans="1:9">
      <c s="4" r="A8" t="s">
        <v>513</v>
      </c>
      <c s="4" r="B8" t="s">
        <v>514</v>
      </c>
      <c s="4" r="C8" t="s">
        <v>515</v>
      </c>
      <c s="4" r="D8" t="s">
        <v>516</v>
      </c>
      <c s="4" r="E8" t="s">
        <v>517</v>
      </c>
    </row>
    <row r="9" spans="1:9">
      <c s="4" r="A9" t="s">
        <v>518</v>
      </c>
      <c s="4" r="B9" t="s">
        <v>519</v>
      </c>
      <c s="4" r="C9" t="s">
        <v>519</v>
      </c>
      <c s="4" r="D9" t="s">
        <v>519</v>
      </c>
      <c s="4" r="E9" t="s">
        <v>519</v>
      </c>
      <c s="4" r="F9" t="s">
        <v>519</v>
      </c>
    </row>
    <row r="10" spans="1:9">
      <c s="4" r="A10" t="s">
        <v>521</v>
      </c>
      <c s="9" r="B10" t="n">
        <v>5.08</v>
      </c>
      <c s="9" r="C10" t="n">
        <v>2.12</v>
      </c>
      <c s="9" r="D10" t="n">
        <v>4.22</v>
      </c>
      <c s="9" r="E10" t="n">
        <v>5.68</v>
      </c>
    </row>
    <row r="11" spans="1:9">
      <c s="4" r="A11" t="s">
        <v>529</v>
      </c>
    </row>
    <row r="12" spans="1:9">
      <c s="4" r="A12" t="s">
        <v>511</v>
      </c>
      <c s="4" r="F12" t="s">
        <v>352</v>
      </c>
    </row>
    <row r="13" spans="1:9">
      <c s="4" r="A13" t="s">
        <v>530</v>
      </c>
    </row>
    <row r="14" spans="1:9">
      <c s="4" r="A14" t="s">
        <v>511</v>
      </c>
      <c s="4" r="F14" t="s">
        <v>531</v>
      </c>
    </row>
    <row r="15" spans="1:9">
      <c s="4" r="A15" t="s">
        <v>532</v>
      </c>
    </row>
    <row r="16" spans="1:9">
      <c s="4" r="A16" t="s">
        <v>504</v>
      </c>
      <c s="10" r="G16" t="n">
        <v>8.25</v>
      </c>
      <c s="10" r="H16" t="n">
        <v>8.25</v>
      </c>
    </row>
    <row r="17" spans="1:9">
      <c s="4" r="A17" t="s">
        <v>505</v>
      </c>
      <c s="9" r="G17" t="n">
        <v>12.99</v>
      </c>
      <c s="10" r="H17" t="n">
        <v>12.99</v>
      </c>
    </row>
    <row r="18" spans="1:9">
      <c s="4" r="A18" t="s">
        <v>506</v>
      </c>
      <c s="4" r="G18" t="s">
        <v>533</v>
      </c>
    </row>
    <row r="19" spans="1:9">
      <c s="4" r="A19" t="s">
        <v>511</v>
      </c>
      <c s="4" r="G19" t="s">
        <v>534</v>
      </c>
    </row>
    <row r="20" spans="1:9">
      <c s="4" r="A20" t="s">
        <v>513</v>
      </c>
      <c s="4" r="G20" t="s">
        <v>535</v>
      </c>
    </row>
    <row r="21" spans="1:9">
      <c s="4" r="A21" t="s">
        <v>518</v>
      </c>
      <c s="4" r="G21" t="s">
        <v>519</v>
      </c>
    </row>
    <row r="22" spans="1:9">
      <c s="4" r="A22" t="s">
        <v>521</v>
      </c>
      <c s="9" r="G22" t="n">
        <v>0.3</v>
      </c>
      <c s="10" r="H22" t="n">
        <v>0.3</v>
      </c>
    </row>
    <row r="23" spans="1:9">
      <c s="4" r="A23" t="s">
        <v>547</v>
      </c>
    </row>
    <row r="24" spans="1:9">
      <c s="4" r="A24" t="s">
        <v>504</v>
      </c>
      <c s="6" r="G24" t="n">
        <v>10</v>
      </c>
      <c s="7" r="H24" t="n">
        <v>10</v>
      </c>
    </row>
    <row r="25" spans="1:9">
      <c s="4" r="A25" t="s">
        <v>506</v>
      </c>
      <c s="4" r="H25" t="s">
        <v>548</v>
      </c>
    </row>
    <row r="26" spans="1:9">
      <c s="4" r="A26" t="s">
        <v>511</v>
      </c>
      <c s="4" r="H26" t="s">
        <v>549</v>
      </c>
    </row>
    <row r="27" spans="1:9">
      <c s="4" r="A27" t="s">
        <v>513</v>
      </c>
      <c s="4" r="H27" t="s">
        <v>550</v>
      </c>
    </row>
    <row r="28" spans="1:9">
      <c s="4" r="A28" t="s">
        <v>518</v>
      </c>
      <c s="4" r="H28" t="s">
        <v>519</v>
      </c>
    </row>
    <row r="29" spans="1:9">
      <c s="4" r="A29" t="s">
        <v>551</v>
      </c>
    </row>
    <row r="30" spans="1:9">
      <c s="4" r="A30" t="s">
        <v>505</v>
      </c>
      <c s="6" r="G30" t="n">
        <v>40</v>
      </c>
      <c s="7" r="H30" t="n">
        <v>40</v>
      </c>
    </row>
    <row r="31" spans="1:9">
      <c s="4" r="A31" t="s">
        <v>521</v>
      </c>
      <c s="10" r="G31" t="n">
        <v>2.39</v>
      </c>
      <c s="10" r="H31" t="n">
        <v>2.39</v>
      </c>
    </row>
    <row r="32" spans="1:9">
      <c s="4" r="A32" t="s">
        <v>552</v>
      </c>
    </row>
    <row r="33" spans="1:9">
      <c s="4" r="A33" t="s">
        <v>505</v>
      </c>
      <c s="6" r="G33" t="n">
        <v>20</v>
      </c>
      <c s="6" r="H33" t="n">
        <v>20</v>
      </c>
    </row>
    <row r="34" spans="1:9">
      <c s="4" r="A34" t="s">
        <v>521</v>
      </c>
      <c s="10" r="G34" t="n">
        <v>1.04</v>
      </c>
      <c s="10" r="H34" t="n">
        <v>1.04</v>
      </c>
    </row>
    <row r="35" spans="1:9">
      <c s="4" r="A35" t="s">
        <v>542</v>
      </c>
    </row>
    <row r="36" spans="1:9">
      <c s="4" r="A36" t="s">
        <v>504</v>
      </c>
      <c s="10" r="G36" t="n">
        <v>8.25</v>
      </c>
      <c s="10" r="H36" t="n">
        <v>8.25</v>
      </c>
    </row>
    <row r="37" spans="1:9">
      <c s="4" r="A37" t="s">
        <v>505</v>
      </c>
      <c s="9" r="G37" t="n">
        <v>12.99</v>
      </c>
      <c s="10" r="H37" t="n">
        <v>12.99</v>
      </c>
    </row>
    <row r="38" spans="1:9">
      <c s="4" r="A38" t="s">
        <v>506</v>
      </c>
      <c s="4" r="G38" t="s">
        <v>543</v>
      </c>
    </row>
    <row r="39" spans="1:9">
      <c s="4" r="A39" t="s">
        <v>511</v>
      </c>
      <c s="4" r="G39" t="s">
        <v>544</v>
      </c>
    </row>
    <row r="40" spans="1:9">
      <c s="4" r="A40" t="s">
        <v>513</v>
      </c>
      <c s="4" r="G40" t="s">
        <v>535</v>
      </c>
    </row>
    <row r="41" spans="1:9">
      <c s="4" r="A41" t="s">
        <v>518</v>
      </c>
      <c s="4" r="G41" t="s">
        <v>519</v>
      </c>
    </row>
    <row r="42" spans="1:9">
      <c s="4" r="A42" t="s">
        <v>521</v>
      </c>
      <c s="9" r="G42" t="n">
        <v>0.8</v>
      </c>
      <c s="10" r="H42" t="n">
        <v>0.8</v>
      </c>
    </row>
    <row r="43" spans="1:9">
      <c s="4" r="A43" t="s">
        <v>553</v>
      </c>
    </row>
    <row r="44" spans="1:9">
      <c s="4" r="A44" t="s">
        <v>504</v>
      </c>
      <c s="6" r="G44" t="n">
        <v>10</v>
      </c>
      <c s="6" r="H44" t="n">
        <v>10</v>
      </c>
    </row>
    <row r="45" spans="1:9">
      <c s="4" r="A45" t="s">
        <v>505</v>
      </c>
      <c s="6" r="G45" t="n">
        <v>20</v>
      </c>
      <c s="7" r="H45" t="n">
        <v>20</v>
      </c>
    </row>
    <row r="46" spans="1:9">
      <c s="4" r="A46" t="s">
        <v>506</v>
      </c>
      <c s="4" r="H46" t="s">
        <v>525</v>
      </c>
    </row>
    <row r="47" spans="1:9">
      <c s="4" r="A47" t="s">
        <v>511</v>
      </c>
      <c s="4" r="H47" t="s">
        <v>554</v>
      </c>
    </row>
    <row r="48" spans="1:9">
      <c s="4" r="A48" t="s">
        <v>513</v>
      </c>
      <c s="4" r="H48" t="s">
        <v>555</v>
      </c>
    </row>
    <row r="49" spans="1:9">
      <c s="4" r="A49" t="s">
        <v>518</v>
      </c>
      <c s="4" r="H49" t="s">
        <v>519</v>
      </c>
    </row>
    <row r="50" spans="1:9">
      <c s="4" r="A50" t="s">
        <v>521</v>
      </c>
      <c s="9" r="G50" t="n">
        <v>4.35</v>
      </c>
      <c s="9" r="H50" t="n">
        <v>4.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24"/>
    <col customWidth="1" max="10" min="10" width="14"/>
  </cols>
  <sheetData>
    <row r="1" spans="1:10">
      <c s="1" r="A1" t="s">
        <v>556</v>
      </c>
      <c s="2" r="B1" t="s">
        <v>322</v>
      </c>
      <c s="2" r="C1" t="s">
        <v>323</v>
      </c>
      <c s="2" r="D1" t="s">
        <v>324</v>
      </c>
      <c s="2" r="E1" t="s">
        <v>326</v>
      </c>
      <c s="2" r="F1" t="s">
        <v>333</v>
      </c>
      <c s="2" r="G1" t="s">
        <v>557</v>
      </c>
      <c s="2" r="H1" t="s">
        <v>2</v>
      </c>
      <c s="2" r="I1" t="s">
        <v>2</v>
      </c>
      <c s="2" r="J1" t="s">
        <v>325</v>
      </c>
    </row>
    <row r="2" spans="1:10">
      <c s="3" r="A2" t="s">
        <v>528</v>
      </c>
    </row>
    <row r="3" spans="1:10">
      <c s="4" r="A3" t="s">
        <v>504</v>
      </c>
      <c s="9" r="H3" t="n">
        <v>8.75</v>
      </c>
      <c s="9" r="I3" t="n">
        <v>8.75</v>
      </c>
    </row>
    <row r="4" spans="1:10">
      <c s="4" r="A4" t="s">
        <v>347</v>
      </c>
    </row>
    <row r="5" spans="1:10">
      <c s="3" r="A5" t="s">
        <v>528</v>
      </c>
    </row>
    <row r="6" spans="1:10">
      <c s="4" r="A6" t="s">
        <v>504</v>
      </c>
      <c s="7" r="B6" t="n">
        <v>8</v>
      </c>
      <c s="7" r="C6" t="n">
        <v>5</v>
      </c>
      <c s="9" r="D6" t="n">
        <v>6.75</v>
      </c>
      <c s="9" r="E6" t="n">
        <v>9.109999999999999</v>
      </c>
      <c s="7" r="F6" t="n">
        <v>8</v>
      </c>
      <c s="9" r="J6" t="n">
        <v>6.5</v>
      </c>
    </row>
    <row r="7" spans="1:10">
      <c s="4" r="A7" t="s">
        <v>505</v>
      </c>
      <c s="7" r="B7" t="n">
        <v>8</v>
      </c>
      <c s="7" r="C7" t="n">
        <v>7</v>
      </c>
      <c s="7" r="D7" t="n">
        <v>7</v>
      </c>
      <c s="9" r="E7" t="n">
        <v>9.25</v>
      </c>
      <c s="7" r="F7" t="n">
        <v>10</v>
      </c>
    </row>
    <row r="8" spans="1:10">
      <c s="4" r="A8" t="s">
        <v>506</v>
      </c>
      <c s="4" r="B8" t="s">
        <v>507</v>
      </c>
      <c s="4" r="C8" t="s">
        <v>508</v>
      </c>
      <c s="4" r="D8" t="s">
        <v>509</v>
      </c>
      <c s="4" r="E8" t="s">
        <v>510</v>
      </c>
    </row>
    <row r="9" spans="1:10">
      <c s="4" r="A9" t="s">
        <v>511</v>
      </c>
      <c s="4" r="B9" t="s">
        <v>352</v>
      </c>
      <c s="4" r="C9" t="s">
        <v>512</v>
      </c>
      <c s="4" r="D9" t="s">
        <v>352</v>
      </c>
      <c s="4" r="E9" t="s">
        <v>352</v>
      </c>
    </row>
    <row r="10" spans="1:10">
      <c s="4" r="A10" t="s">
        <v>513</v>
      </c>
      <c s="4" r="B10" t="s">
        <v>514</v>
      </c>
      <c s="4" r="C10" t="s">
        <v>515</v>
      </c>
      <c s="4" r="D10" t="s">
        <v>516</v>
      </c>
      <c s="4" r="E10" t="s">
        <v>517</v>
      </c>
    </row>
    <row r="11" spans="1:10">
      <c s="4" r="A11" t="s">
        <v>518</v>
      </c>
      <c s="4" r="B11" t="s">
        <v>519</v>
      </c>
      <c s="4" r="C11" t="s">
        <v>519</v>
      </c>
      <c s="4" r="D11" t="s">
        <v>519</v>
      </c>
      <c s="4" r="E11" t="s">
        <v>519</v>
      </c>
      <c s="4" r="F11" t="s">
        <v>519</v>
      </c>
    </row>
    <row r="12" spans="1:10">
      <c s="4" r="A12" t="s">
        <v>521</v>
      </c>
      <c s="9" r="B12" t="n">
        <v>5.08</v>
      </c>
      <c s="9" r="C12" t="n">
        <v>2.12</v>
      </c>
      <c s="9" r="D12" t="n">
        <v>4.22</v>
      </c>
      <c s="9" r="E12" t="n">
        <v>5.68</v>
      </c>
    </row>
    <row r="13" spans="1:10">
      <c s="4" r="A13" t="s">
        <v>558</v>
      </c>
    </row>
    <row r="14" spans="1:10">
      <c s="3" r="A14" t="s">
        <v>528</v>
      </c>
    </row>
    <row r="15" spans="1:10">
      <c s="4" r="A15" t="s">
        <v>504</v>
      </c>
      <c s="9" r="G15" t="n">
        <v>9.4</v>
      </c>
    </row>
    <row r="16" spans="1:10">
      <c s="4" r="A16" t="s">
        <v>559</v>
      </c>
    </row>
    <row r="17" spans="1:10">
      <c s="3" r="A17" t="s">
        <v>528</v>
      </c>
    </row>
    <row r="18" spans="1:10">
      <c s="4" r="A18" t="s">
        <v>504</v>
      </c>
      <c s="10" r="G18" t="n">
        <v>9.4</v>
      </c>
    </row>
    <row r="19" spans="1:10">
      <c s="4" r="A19" t="s">
        <v>505</v>
      </c>
      <c s="7" r="G19" t="n">
        <v>10</v>
      </c>
    </row>
    <row r="20" spans="1:10">
      <c s="4" r="A20" t="s">
        <v>506</v>
      </c>
      <c s="4" r="G20" t="s">
        <v>560</v>
      </c>
    </row>
    <row r="21" spans="1:10">
      <c s="4" r="A21" t="s">
        <v>511</v>
      </c>
      <c s="4" r="G21" t="s">
        <v>352</v>
      </c>
    </row>
    <row r="22" spans="1:10">
      <c s="4" r="A22" t="s">
        <v>513</v>
      </c>
      <c s="4" r="G22" t="s">
        <v>561</v>
      </c>
    </row>
    <row r="23" spans="1:10">
      <c s="4" r="A23" t="s">
        <v>518</v>
      </c>
      <c s="4" r="G23" t="s">
        <v>519</v>
      </c>
    </row>
    <row r="24" spans="1:10">
      <c s="4" r="A24" t="s">
        <v>521</v>
      </c>
      <c s="9" r="G24" t="n">
        <v>5.95</v>
      </c>
    </row>
    <row r="25" spans="1:10">
      <c s="4" r="A25" t="s">
        <v>562</v>
      </c>
    </row>
    <row r="26" spans="1:10">
      <c s="3" r="A26" t="s">
        <v>528</v>
      </c>
    </row>
    <row r="27" spans="1:10">
      <c s="4" r="A27" t="s">
        <v>505</v>
      </c>
      <c s="7" r="G27" t="n">
        <v>10</v>
      </c>
    </row>
    <row r="28" spans="1:10">
      <c s="4" r="A28" t="s">
        <v>532</v>
      </c>
    </row>
    <row r="29" spans="1:10">
      <c s="3" r="A29" t="s">
        <v>528</v>
      </c>
    </row>
    <row r="30" spans="1:10">
      <c s="4" r="A30" t="s">
        <v>504</v>
      </c>
      <c s="10" r="H30" t="n">
        <v>8.25</v>
      </c>
      <c s="10" r="I30" t="n">
        <v>8.25</v>
      </c>
    </row>
    <row r="31" spans="1:10">
      <c s="4" r="A31" t="s">
        <v>505</v>
      </c>
      <c s="9" r="H31" t="n">
        <v>12.99</v>
      </c>
      <c s="10" r="I31" t="n">
        <v>12.99</v>
      </c>
    </row>
    <row r="32" spans="1:10">
      <c s="4" r="A32" t="s">
        <v>506</v>
      </c>
      <c s="4" r="H32" t="s">
        <v>533</v>
      </c>
    </row>
    <row r="33" spans="1:10">
      <c s="4" r="A33" t="s">
        <v>511</v>
      </c>
      <c s="4" r="H33" t="s">
        <v>534</v>
      </c>
    </row>
    <row r="34" spans="1:10">
      <c s="4" r="A34" t="s">
        <v>513</v>
      </c>
      <c s="4" r="H34" t="s">
        <v>535</v>
      </c>
    </row>
    <row r="35" spans="1:10">
      <c s="4" r="A35" t="s">
        <v>518</v>
      </c>
      <c s="4" r="H35" t="s">
        <v>519</v>
      </c>
    </row>
    <row r="36" spans="1:10">
      <c s="4" r="A36" t="s">
        <v>521</v>
      </c>
      <c s="9" r="H36" t="n">
        <v>0.3</v>
      </c>
      <c s="10" r="I36" t="n">
        <v>0.3</v>
      </c>
    </row>
    <row r="37" spans="1:10">
      <c s="4" r="A37" t="s">
        <v>563</v>
      </c>
    </row>
    <row r="38" spans="1:10">
      <c s="3" r="A38" t="s">
        <v>528</v>
      </c>
    </row>
    <row r="39" spans="1:10">
      <c s="4" r="A39" t="s">
        <v>504</v>
      </c>
      <c s="6" r="H39" t="n">
        <v>16</v>
      </c>
      <c s="6" r="I39" t="n">
        <v>16</v>
      </c>
    </row>
    <row r="40" spans="1:10">
      <c s="4" r="A40" t="s">
        <v>505</v>
      </c>
      <c s="6" r="H40" t="n">
        <v>10</v>
      </c>
      <c s="7" r="I40" t="n">
        <v>10</v>
      </c>
    </row>
    <row r="41" spans="1:10">
      <c s="4" r="A41" t="s">
        <v>506</v>
      </c>
      <c s="4" r="I41" t="s">
        <v>564</v>
      </c>
    </row>
    <row r="42" spans="1:10">
      <c s="4" r="A42" t="s">
        <v>511</v>
      </c>
      <c s="4" r="I42" t="s">
        <v>565</v>
      </c>
    </row>
    <row r="43" spans="1:10">
      <c s="4" r="A43" t="s">
        <v>513</v>
      </c>
      <c s="4" r="I43" t="s">
        <v>566</v>
      </c>
    </row>
    <row r="44" spans="1:10">
      <c s="4" r="A44" t="s">
        <v>518</v>
      </c>
      <c s="4" r="I44" t="s">
        <v>519</v>
      </c>
    </row>
    <row r="45" spans="1:10">
      <c s="4" r="A45" t="s">
        <v>521</v>
      </c>
      <c s="10" r="H45" t="n">
        <v>10.48</v>
      </c>
      <c s="9" r="I45" t="n">
        <v>10.48</v>
      </c>
    </row>
    <row r="46" spans="1:10">
      <c s="4" r="A46" t="s">
        <v>542</v>
      </c>
    </row>
    <row r="47" spans="1:10">
      <c s="3" r="A47" t="s">
        <v>528</v>
      </c>
    </row>
    <row r="48" spans="1:10">
      <c s="4" r="A48" t="s">
        <v>504</v>
      </c>
      <c s="10" r="H48" t="n">
        <v>8.25</v>
      </c>
      <c s="10" r="I48" t="n">
        <v>8.25</v>
      </c>
    </row>
    <row r="49" spans="1:10">
      <c s="4" r="A49" t="s">
        <v>505</v>
      </c>
      <c s="9" r="H49" t="n">
        <v>12.99</v>
      </c>
      <c s="10" r="I49" t="n">
        <v>12.99</v>
      </c>
    </row>
    <row r="50" spans="1:10">
      <c s="4" r="A50" t="s">
        <v>506</v>
      </c>
      <c s="4" r="H50" t="s">
        <v>543</v>
      </c>
    </row>
    <row r="51" spans="1:10">
      <c s="4" r="A51" t="s">
        <v>511</v>
      </c>
      <c s="4" r="H51" t="s">
        <v>544</v>
      </c>
    </row>
    <row r="52" spans="1:10">
      <c s="4" r="A52" t="s">
        <v>513</v>
      </c>
      <c s="4" r="H52" t="s">
        <v>535</v>
      </c>
    </row>
    <row r="53" spans="1:10">
      <c s="4" r="A53" t="s">
        <v>518</v>
      </c>
      <c s="4" r="H53" t="s">
        <v>519</v>
      </c>
    </row>
    <row r="54" spans="1:10">
      <c s="4" r="A54" t="s">
        <v>521</v>
      </c>
      <c s="9" r="H54" t="n">
        <v>0.8</v>
      </c>
      <c s="10" r="I54" t="n">
        <v>0.8</v>
      </c>
    </row>
    <row r="55" spans="1:10">
      <c s="4" r="A55" t="s">
        <v>567</v>
      </c>
    </row>
    <row r="56" spans="1:10">
      <c s="3" r="A56" t="s">
        <v>528</v>
      </c>
    </row>
    <row r="57" spans="1:10">
      <c s="4" r="A57" t="s">
        <v>504</v>
      </c>
      <c s="6" r="H57" t="n">
        <v>16</v>
      </c>
      <c s="6" r="I57" t="n">
        <v>16</v>
      </c>
    </row>
    <row r="58" spans="1:10">
      <c s="4" r="A58" t="s">
        <v>505</v>
      </c>
      <c s="6" r="H58" t="n">
        <v>7</v>
      </c>
      <c s="7" r="I58" t="n">
        <v>7</v>
      </c>
    </row>
    <row r="59" spans="1:10">
      <c s="4" r="A59" t="s">
        <v>506</v>
      </c>
      <c s="4" r="I59" t="s">
        <v>564</v>
      </c>
    </row>
    <row r="60" spans="1:10">
      <c s="4" r="A60" t="s">
        <v>511</v>
      </c>
      <c s="4" r="I60" t="s">
        <v>565</v>
      </c>
    </row>
    <row r="61" spans="1:10">
      <c s="4" r="A61" t="s">
        <v>513</v>
      </c>
      <c s="4" r="I61" t="s">
        <v>566</v>
      </c>
    </row>
    <row r="62" spans="1:10">
      <c s="4" r="A62" t="s">
        <v>518</v>
      </c>
      <c s="4" r="I62" t="s">
        <v>519</v>
      </c>
    </row>
    <row r="63" spans="1:10">
      <c s="4" r="A63" t="s">
        <v>521</v>
      </c>
      <c s="11" r="H63" t="n">
        <v>11.6</v>
      </c>
      <c s="11" r="I63" t="n">
        <v>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W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 customWidth="1" max="11" min="11" width="14"/>
    <col customWidth="1" max="12" min="12" width="80"/>
    <col customWidth="1" max="13" min="13" width="14"/>
    <col customWidth="1" max="14" min="14" width="16"/>
    <col customWidth="1" max="15" min="15" width="14"/>
    <col customWidth="1" max="16" min="16" width="14"/>
    <col customWidth="1" max="17" min="17" width="14"/>
    <col customWidth="1" max="18" min="18" width="14"/>
    <col customWidth="1" max="19" min="19" width="80"/>
    <col customWidth="1" max="20" min="20" width="16"/>
    <col customWidth="1" max="21" min="21" width="14"/>
    <col customWidth="1" max="22" min="22" width="13"/>
    <col customWidth="1" max="23" min="23" width="14"/>
  </cols>
  <sheetData>
    <row r="1" spans="1:23">
      <c s="1" r="A1" t="s">
        <v>568</v>
      </c>
      <c s="2" r="B1" t="s">
        <v>322</v>
      </c>
      <c s="2" r="C1" t="s">
        <v>323</v>
      </c>
      <c s="2" r="D1" t="s">
        <v>324</v>
      </c>
      <c s="2" r="E1" t="s">
        <v>325</v>
      </c>
      <c s="2" r="F1" t="s">
        <v>326</v>
      </c>
      <c s="2" r="G1" t="s">
        <v>327</v>
      </c>
      <c s="2" r="H1" t="s">
        <v>569</v>
      </c>
      <c s="2" r="I1" t="s">
        <v>328</v>
      </c>
      <c s="2" r="J1" t="s">
        <v>330</v>
      </c>
      <c s="2" r="K1" t="s">
        <v>331</v>
      </c>
      <c s="2" r="L1" t="s">
        <v>332</v>
      </c>
      <c s="2" r="M1" t="s">
        <v>333</v>
      </c>
      <c s="2" r="N1" t="s">
        <v>557</v>
      </c>
      <c s="2" r="O1" t="s">
        <v>4</v>
      </c>
      <c s="2" r="P1" t="s">
        <v>404</v>
      </c>
      <c s="2" r="Q1" t="s">
        <v>4</v>
      </c>
      <c s="2" r="R1" t="s">
        <v>2</v>
      </c>
      <c s="2" r="S1" t="s">
        <v>2</v>
      </c>
      <c s="2" r="T1" t="s">
        <v>32</v>
      </c>
      <c s="2" r="U1" t="s">
        <v>570</v>
      </c>
      <c s="2" r="V1" t="s">
        <v>335</v>
      </c>
      <c s="2" r="W1" t="s">
        <v>336</v>
      </c>
    </row>
    <row r="2" spans="1:23">
      <c s="4" r="A2" t="s">
        <v>342</v>
      </c>
      <c s="4" r="R2" t="s">
        <v>44</v>
      </c>
      <c s="4" r="S2" t="s">
        <v>44</v>
      </c>
      <c s="7" r="T2" t="n">
        <v>1302600</v>
      </c>
    </row>
    <row r="3" spans="1:23">
      <c s="4" r="A3" t="s">
        <v>343</v>
      </c>
      <c s="7" r="Q3" t="n">
        <v>17200000</v>
      </c>
    </row>
    <row r="4" spans="1:23">
      <c s="4" r="A4" t="s">
        <v>571</v>
      </c>
      <c s="7" r="Q4" t="n">
        <v>26700200</v>
      </c>
    </row>
    <row r="5" spans="1:23">
      <c s="4" r="A5" t="s">
        <v>399</v>
      </c>
      <c s="9" r="R5" t="n">
        <v>8.75</v>
      </c>
      <c s="9" r="S5" t="n">
        <v>8.75</v>
      </c>
    </row>
    <row r="6" spans="1:23">
      <c s="4" r="A6" t="s">
        <v>347</v>
      </c>
    </row>
    <row r="7" spans="1:23">
      <c s="4" r="A7" t="s">
        <v>345</v>
      </c>
      <c s="6" r="B7" t="n">
        <v>230000</v>
      </c>
      <c s="6" r="C7" t="n">
        <v>37500</v>
      </c>
      <c s="6" r="D7" t="n">
        <v>7500</v>
      </c>
      <c s="6" r="E7" t="n">
        <v>1123533</v>
      </c>
      <c s="6" r="F7" t="n">
        <v>650000</v>
      </c>
      <c s="6" r="K7" t="n">
        <v>15750</v>
      </c>
      <c s="6" r="M7" t="n">
        <v>381000</v>
      </c>
    </row>
    <row r="8" spans="1:23">
      <c s="4" r="A8" t="s">
        <v>348</v>
      </c>
      <c s="4" r="E8" t="s">
        <v>349</v>
      </c>
    </row>
    <row r="9" spans="1:23">
      <c s="4" r="A9" t="s">
        <v>350</v>
      </c>
      <c s="9" r="F9" t="n">
        <v>9.25</v>
      </c>
    </row>
    <row r="10" spans="1:23">
      <c s="4" r="A10" t="s">
        <v>399</v>
      </c>
      <c s="7" r="B10" t="n">
        <v>8</v>
      </c>
      <c s="7" r="C10" t="n">
        <v>5</v>
      </c>
      <c s="9" r="D10" t="n">
        <v>6.75</v>
      </c>
      <c s="9" r="E10" t="n">
        <v>6.5</v>
      </c>
      <c s="9" r="F10" t="n">
        <v>9.109999999999999</v>
      </c>
      <c s="7" r="M10" t="n">
        <v>8</v>
      </c>
    </row>
    <row r="11" spans="1:23">
      <c s="4" r="A11" t="s">
        <v>572</v>
      </c>
      <c s="7" r="E11" t="n">
        <v>492600</v>
      </c>
      <c s="7" r="F11" t="n">
        <v>3692900</v>
      </c>
      <c s="7" r="M11" t="n">
        <v>1756900</v>
      </c>
    </row>
    <row r="12" spans="1:23">
      <c s="4" r="A12" t="s">
        <v>68</v>
      </c>
    </row>
    <row r="13" spans="1:23">
      <c s="4" r="A13" t="s">
        <v>518</v>
      </c>
      <c s="4" r="S13" t="s">
        <v>573</v>
      </c>
    </row>
    <row r="14" spans="1:23">
      <c s="4" r="A14" t="s">
        <v>363</v>
      </c>
    </row>
    <row r="15" spans="1:23">
      <c s="4" r="A15" t="s">
        <v>345</v>
      </c>
      <c s="6" r="R15" t="n">
        <v>717978</v>
      </c>
    </row>
    <row r="16" spans="1:23">
      <c s="4" r="A16" t="s">
        <v>381</v>
      </c>
    </row>
    <row r="17" spans="1:23">
      <c s="4" r="A17" t="s">
        <v>345</v>
      </c>
      <c s="6" r="S17" t="n">
        <v>833020</v>
      </c>
    </row>
    <row r="18" spans="1:23">
      <c s="4" r="A18" t="s">
        <v>572</v>
      </c>
      <c s="7" r="R18" t="n">
        <v>5168400</v>
      </c>
      <c s="7" r="S18" t="n">
        <v>5168400</v>
      </c>
    </row>
    <row r="19" spans="1:23">
      <c s="4" r="A19" t="s">
        <v>558</v>
      </c>
    </row>
    <row r="20" spans="1:23">
      <c s="4" r="A20" t="s">
        <v>574</v>
      </c>
      <c s="7" r="N20" t="n">
        <v>288400</v>
      </c>
    </row>
    <row r="21" spans="1:23">
      <c s="4" r="A21" t="s">
        <v>575</v>
      </c>
      <c s="7" r="N21" t="n">
        <v>35800</v>
      </c>
    </row>
    <row r="22" spans="1:23">
      <c s="4" r="A22" t="s">
        <v>399</v>
      </c>
      <c s="9" r="N22" t="n">
        <v>9.4</v>
      </c>
    </row>
    <row r="23" spans="1:23">
      <c s="4" r="A23" t="s">
        <v>576</v>
      </c>
    </row>
    <row r="24" spans="1:23">
      <c s="4" r="A24" t="s">
        <v>345</v>
      </c>
      <c s="6" r="N24" t="n">
        <v>15000</v>
      </c>
    </row>
    <row r="25" spans="1:23">
      <c s="4" r="A25" t="s">
        <v>559</v>
      </c>
    </row>
    <row r="26" spans="1:23">
      <c s="4" r="A26" t="s">
        <v>345</v>
      </c>
      <c s="6" r="N26" t="n">
        <v>15000</v>
      </c>
    </row>
    <row r="27" spans="1:23">
      <c s="4" r="A27" t="s">
        <v>348</v>
      </c>
      <c s="4" r="N27" t="s">
        <v>577</v>
      </c>
    </row>
    <row r="28" spans="1:23">
      <c s="4" r="A28" t="s">
        <v>350</v>
      </c>
      <c s="7" r="N28" t="n">
        <v>10</v>
      </c>
    </row>
    <row r="29" spans="1:23">
      <c s="4" r="A29" t="s">
        <v>399</v>
      </c>
      <c s="9" r="N29" t="n">
        <v>9.4</v>
      </c>
    </row>
    <row r="30" spans="1:23">
      <c s="4" r="A30" t="s">
        <v>572</v>
      </c>
      <c s="7" r="N30" t="n">
        <v>89200</v>
      </c>
    </row>
    <row r="31" spans="1:23">
      <c s="4" r="A31" t="s">
        <v>578</v>
      </c>
    </row>
    <row r="32" spans="1:23">
      <c s="4" r="A32" t="s">
        <v>342</v>
      </c>
      <c s="6" r="T32" t="n">
        <v>3113500</v>
      </c>
      <c s="7" r="W32" t="n">
        <v>3113500</v>
      </c>
    </row>
    <row r="33" spans="1:23">
      <c s="4" r="A33" t="s">
        <v>362</v>
      </c>
    </row>
    <row r="34" spans="1:23">
      <c s="4" r="A34" t="s">
        <v>350</v>
      </c>
      <c s="7" r="V34" t="n">
        <v>7</v>
      </c>
    </row>
    <row r="35" spans="1:23">
      <c s="4" r="A35" t="s">
        <v>361</v>
      </c>
    </row>
    <row r="36" spans="1:23">
      <c s="4" r="A36" t="s">
        <v>345</v>
      </c>
      <c s="6" r="G36" t="n">
        <v>458571</v>
      </c>
      <c s="6" r="J36" t="n">
        <v>235714</v>
      </c>
    </row>
    <row r="37" spans="1:23">
      <c s="4" r="A37" t="s">
        <v>399</v>
      </c>
      <c s="7" r="V37" t="n">
        <v>10</v>
      </c>
    </row>
    <row r="38" spans="1:23">
      <c s="4" r="A38" t="s">
        <v>579</v>
      </c>
    </row>
    <row r="39" spans="1:23">
      <c s="4" r="A39" t="s">
        <v>345</v>
      </c>
      <c s="6" r="S39" t="n">
        <v>717976</v>
      </c>
    </row>
    <row r="40" spans="1:23">
      <c s="4" r="A40" t="s">
        <v>580</v>
      </c>
    </row>
    <row r="41" spans="1:23">
      <c s="4" r="A41" t="s">
        <v>345</v>
      </c>
      <c s="6" r="S41" t="n">
        <v>717976</v>
      </c>
    </row>
    <row r="42" spans="1:23">
      <c s="4" r="A42" t="s">
        <v>581</v>
      </c>
    </row>
    <row r="43" spans="1:23">
      <c s="4" r="A43" t="s">
        <v>345</v>
      </c>
      <c s="6" r="I43" t="n">
        <v>142857</v>
      </c>
    </row>
    <row r="44" spans="1:23">
      <c s="4" r="A44" t="s">
        <v>582</v>
      </c>
    </row>
    <row r="45" spans="1:23">
      <c s="4" r="A45" t="s">
        <v>342</v>
      </c>
      <c s="7" r="N45" t="n">
        <v>300000</v>
      </c>
    </row>
    <row r="46" spans="1:23">
      <c s="4" r="A46" t="s">
        <v>583</v>
      </c>
      <c s="6" r="T46" t="n">
        <v>100000</v>
      </c>
    </row>
    <row r="47" spans="1:23">
      <c s="4" r="A47" t="s">
        <v>571</v>
      </c>
      <c s="7" r="O47" t="n">
        <v>16900</v>
      </c>
      <c s="7" r="P47" t="n">
        <v>386200</v>
      </c>
    </row>
    <row r="48" spans="1:23">
      <c s="4" r="A48" t="s">
        <v>584</v>
      </c>
      <c s="7" r="H48" t="n">
        <v>270400</v>
      </c>
    </row>
    <row r="49" spans="1:23">
      <c s="4" r="A49" t="s">
        <v>585</v>
      </c>
    </row>
    <row r="50" spans="1:23">
      <c s="4" r="A50" t="s">
        <v>345</v>
      </c>
      <c s="6" r="N50" t="n">
        <v>15000</v>
      </c>
    </row>
    <row r="51" spans="1:23">
      <c s="4" r="A51" t="s">
        <v>562</v>
      </c>
    </row>
    <row r="52" spans="1:23">
      <c s="4" r="A52" t="s">
        <v>345</v>
      </c>
      <c s="6" r="N52" t="n">
        <v>15000</v>
      </c>
    </row>
    <row r="53" spans="1:23">
      <c s="4" r="A53" t="s">
        <v>348</v>
      </c>
      <c s="4" r="N53" t="s">
        <v>577</v>
      </c>
    </row>
    <row r="54" spans="1:23">
      <c s="4" r="A54" t="s">
        <v>350</v>
      </c>
      <c s="7" r="H54" t="n">
        <v>7</v>
      </c>
    </row>
    <row r="55" spans="1:23">
      <c s="4" r="A55" t="s">
        <v>586</v>
      </c>
    </row>
    <row r="56" spans="1:23">
      <c s="4" r="A56" t="s">
        <v>399</v>
      </c>
      <c s="7" r="H56" t="n">
        <v>16</v>
      </c>
      <c s="7" r="U56" t="n">
        <v>12</v>
      </c>
    </row>
    <row r="57" spans="1:23">
      <c s="4" r="A57" t="s">
        <v>354</v>
      </c>
    </row>
    <row r="58" spans="1:23">
      <c s="4" r="A58" t="s">
        <v>342</v>
      </c>
      <c s="4" r="R58" t="s">
        <v>44</v>
      </c>
      <c s="4" r="S58" t="s">
        <v>44</v>
      </c>
      <c s="7" r="T58" t="n">
        <v>4066900</v>
      </c>
    </row>
    <row r="59" spans="1:23">
      <c s="4" r="A59" t="s">
        <v>587</v>
      </c>
      <c s="4" r="T59" t="s">
        <v>390</v>
      </c>
    </row>
    <row r="60" spans="1:23">
      <c s="4" r="A60" t="s">
        <v>588</v>
      </c>
    </row>
    <row r="61" spans="1:23">
      <c s="4" r="A61" t="s">
        <v>383</v>
      </c>
      <c s="4" r="S61" t="s">
        <v>384</v>
      </c>
    </row>
    <row r="62" spans="1:23">
      <c s="4" r="A62" t="s">
        <v>584</v>
      </c>
      <c s="7" r="S62" t="n">
        <v>4664800</v>
      </c>
    </row>
    <row r="63" spans="1:23">
      <c s="4" r="A63" t="s">
        <v>589</v>
      </c>
    </row>
    <row r="64" spans="1:23">
      <c s="4" r="A64" t="s">
        <v>345</v>
      </c>
      <c s="6" r="S64" t="n">
        <v>833020</v>
      </c>
    </row>
    <row r="65" spans="1:23">
      <c s="4" r="A65" t="s">
        <v>590</v>
      </c>
    </row>
    <row r="66" spans="1:23">
      <c s="4" r="A66" t="s">
        <v>584</v>
      </c>
      <c s="7" r="I66" t="n">
        <v>1500000</v>
      </c>
    </row>
    <row r="67" spans="1:23">
      <c s="4" r="A67" t="s">
        <v>591</v>
      </c>
    </row>
    <row r="68" spans="1:23">
      <c s="4" r="A68" t="s">
        <v>342</v>
      </c>
      <c s="7" r="L68" t="n">
        <v>280000</v>
      </c>
    </row>
    <row r="69" spans="1:23">
      <c s="4" r="A69" t="s">
        <v>374</v>
      </c>
      <c s="4" r="L69" t="s">
        <v>375</v>
      </c>
    </row>
    <row r="70" spans="1:23">
      <c s="4" r="A70" t="s">
        <v>376</v>
      </c>
      <c s="4" r="L70" t="s">
        <v>377</v>
      </c>
    </row>
    <row r="71" spans="1:23">
      <c s="4" r="A71" t="s">
        <v>592</v>
      </c>
    </row>
    <row r="72" spans="1:23">
      <c s="4" r="A72" t="s">
        <v>342</v>
      </c>
      <c s="7" r="L72" t="n">
        <v>280000</v>
      </c>
    </row>
    <row r="73" spans="1:23">
      <c s="4" r="A73" t="s">
        <v>374</v>
      </c>
      <c s="4" r="L73" t="s">
        <v>375</v>
      </c>
    </row>
    <row r="74" spans="1:23">
      <c s="4" r="A74" t="s">
        <v>376</v>
      </c>
      <c s="4" r="L74" t="s">
        <v>377</v>
      </c>
    </row>
    <row r="75" spans="1:23">
      <c s="4" r="A75" t="s">
        <v>593</v>
      </c>
      <c s="7" r="L75" t="n">
        <v>10</v>
      </c>
    </row>
    <row r="76" spans="1:23">
      <c s="4" r="A76" t="s">
        <v>383</v>
      </c>
      <c s="4" r="L76" t="s">
        <v>395</v>
      </c>
    </row>
    <row r="77" spans="1:23">
      <c s="4" r="A77" t="s">
        <v>594</v>
      </c>
      <c s="7" r="L77" t="n">
        <v>277200</v>
      </c>
    </row>
    <row r="78" spans="1:23">
      <c s="4" r="A78" t="s">
        <v>595</v>
      </c>
      <c s="4" r="L78" t="s">
        <v>596</v>
      </c>
    </row>
    <row r="79" spans="1:23">
      <c s="4" r="A79" t="s">
        <v>597</v>
      </c>
    </row>
    <row r="80" spans="1:23">
      <c s="4" r="A80" t="s">
        <v>342</v>
      </c>
      <c s="7" r="T80" t="n">
        <v>1250000</v>
      </c>
    </row>
    <row r="81" spans="1:23">
      <c s="4" r="A81" t="s">
        <v>598</v>
      </c>
    </row>
    <row r="82" spans="1:23">
      <c s="4" r="A82" t="s">
        <v>593</v>
      </c>
      <c s="7" r="T82" t="n">
        <v>10</v>
      </c>
    </row>
    <row r="83" spans="1:23">
      <c s="4" r="A83" t="s">
        <v>599</v>
      </c>
    </row>
    <row r="84" spans="1:23">
      <c s="4" r="A84" t="s">
        <v>571</v>
      </c>
      <c s="7" r="P84" t="n">
        <v>5942700</v>
      </c>
      <c s="7" r="S84" t="n">
        <v>2237100</v>
      </c>
    </row>
    <row r="85" spans="1:23">
      <c s="4" r="A85" t="s">
        <v>584</v>
      </c>
      <c s="7" r="S85" t="n">
        <v>1345700</v>
      </c>
    </row>
    <row r="86" spans="1:23">
      <c s="4" r="A86" t="s">
        <v>587</v>
      </c>
      <c s="4" r="S86" t="s">
        <v>390</v>
      </c>
    </row>
    <row r="87" spans="1:23">
      <c s="4" r="A87" t="s">
        <v>600</v>
      </c>
      <c s="7" r="S87" t="n">
        <v>1166200</v>
      </c>
    </row>
    <row r="88" spans="1:23">
      <c s="4" r="A88" t="s">
        <v>601</v>
      </c>
      <c s="7" r="R88" t="n">
        <v>7676200</v>
      </c>
      <c s="7" r="S88" t="n">
        <v>7676200</v>
      </c>
    </row>
    <row r="89" spans="1:23">
      <c s="4" r="A89" t="s">
        <v>602</v>
      </c>
    </row>
    <row r="90" spans="1:23">
      <c s="4" r="A90" t="s">
        <v>399</v>
      </c>
      <c s="7" r="R90" t="n">
        <v>10</v>
      </c>
      <c s="7" r="S90" t="n">
        <v>10</v>
      </c>
    </row>
    <row r="91" spans="1:23">
      <c s="4" r="A91" t="s">
        <v>603</v>
      </c>
    </row>
    <row r="92" spans="1:23">
      <c s="4" r="A92" t="s">
        <v>584</v>
      </c>
      <c s="7" r="S92" t="n">
        <v>1487900</v>
      </c>
    </row>
    <row r="93" spans="1:23">
      <c s="4" r="A93" t="s">
        <v>604</v>
      </c>
    </row>
    <row r="94" spans="1:23">
      <c s="4" r="A94" t="s">
        <v>399</v>
      </c>
      <c s="6" r="R94" t="n">
        <v>10</v>
      </c>
      <c s="7" r="S94" t="n">
        <v>10</v>
      </c>
    </row>
    <row r="95" spans="1:23">
      <c s="4" r="A95" t="s">
        <v>524</v>
      </c>
    </row>
    <row r="96" spans="1:23">
      <c s="4" r="A96" t="s">
        <v>345</v>
      </c>
      <c s="6" r="S96" t="n">
        <v>327016</v>
      </c>
    </row>
    <row r="97" spans="1:23">
      <c s="4" r="A97" t="s">
        <v>399</v>
      </c>
      <c s="6" r="R97" t="n">
        <v>8</v>
      </c>
      <c s="7" r="S97" t="n">
        <v>8</v>
      </c>
    </row>
    <row r="98" spans="1:23">
      <c s="4" r="A98" t="s">
        <v>605</v>
      </c>
    </row>
    <row r="99" spans="1:23">
      <c s="4" r="A99" t="s">
        <v>584</v>
      </c>
      <c s="7" r="S99" t="n">
        <v>1831200</v>
      </c>
    </row>
    <row r="100" spans="1:23">
      <c s="4" r="A100" t="s">
        <v>606</v>
      </c>
    </row>
    <row r="101" spans="1:23">
      <c s="4" r="A101" t="s">
        <v>399</v>
      </c>
      <c s="7" r="R101" t="n">
        <v>8</v>
      </c>
      <c s="7" r="S101" t="n">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607</v>
      </c>
      <c s="2" r="B1" t="s">
        <v>470</v>
      </c>
      <c s="2" r="C1" t="s">
        <v>469</v>
      </c>
      <c s="2" r="D1" t="s">
        <v>404</v>
      </c>
      <c s="2" r="E1" t="s">
        <v>4</v>
      </c>
      <c s="2" r="F1" t="s">
        <v>2</v>
      </c>
      <c s="2" r="G1" t="s">
        <v>32</v>
      </c>
      <c s="2" r="H1" t="s">
        <v>322</v>
      </c>
      <c s="2" r="I1" t="s">
        <v>323</v>
      </c>
      <c s="2" r="J1" t="s">
        <v>324</v>
      </c>
      <c s="2" r="K1" t="s">
        <v>325</v>
      </c>
      <c s="2" r="L1" t="s">
        <v>326</v>
      </c>
      <c s="2" r="M1" t="s">
        <v>333</v>
      </c>
    </row>
    <row r="2" spans="1:13">
      <c s="4" r="A2" t="s">
        <v>399</v>
      </c>
      <c s="9" r="F2" t="n">
        <v>8.75</v>
      </c>
    </row>
    <row r="3" spans="1:13">
      <c s="4" r="A3" t="s">
        <v>608</v>
      </c>
      <c s="7" r="F3" t="n">
        <v>18891400</v>
      </c>
      <c s="4" r="G3" t="s">
        <v>44</v>
      </c>
    </row>
    <row r="4" spans="1:13">
      <c s="4" r="A4" t="s">
        <v>609</v>
      </c>
      <c s="4" r="F4" t="s">
        <v>44</v>
      </c>
      <c s="7" r="G4" t="n">
        <v>-54500</v>
      </c>
    </row>
    <row r="5" spans="1:13">
      <c s="4" r="A5" t="s">
        <v>571</v>
      </c>
      <c s="7" r="E5" t="n">
        <v>26700200</v>
      </c>
    </row>
    <row r="6" spans="1:13">
      <c s="4" r="A6" t="s">
        <v>610</v>
      </c>
      <c s="7" r="F6" t="n">
        <v>936000</v>
      </c>
      <c s="6" r="G6" t="n">
        <v>2251100</v>
      </c>
    </row>
    <row r="7" spans="1:13">
      <c s="4" r="A7" t="s">
        <v>347</v>
      </c>
    </row>
    <row r="8" spans="1:13">
      <c s="4" r="A8" t="s">
        <v>399</v>
      </c>
      <c s="7" r="H8" t="n">
        <v>8</v>
      </c>
      <c s="7" r="I8" t="n">
        <v>5</v>
      </c>
      <c s="9" r="J8" t="n">
        <v>6.75</v>
      </c>
      <c s="9" r="K8" t="n">
        <v>6.5</v>
      </c>
      <c s="9" r="L8" t="n">
        <v>9.109999999999999</v>
      </c>
      <c s="7" r="M8" t="n">
        <v>8</v>
      </c>
    </row>
    <row r="9" spans="1:13">
      <c s="4" r="A9" t="s">
        <v>350</v>
      </c>
      <c s="9" r="L9" t="n">
        <v>9.25</v>
      </c>
    </row>
    <row r="10" spans="1:13">
      <c s="4" r="A10" t="s">
        <v>611</v>
      </c>
    </row>
    <row r="11" spans="1:13">
      <c s="4" r="A11" t="s">
        <v>612</v>
      </c>
      <c s="4" r="B11" t="s">
        <v>613</v>
      </c>
    </row>
    <row r="12" spans="1:13">
      <c s="4" r="A12" t="s">
        <v>614</v>
      </c>
      <c s="7" r="B12" t="n">
        <v>222700</v>
      </c>
    </row>
    <row r="13" spans="1:13">
      <c s="4" r="A13" t="s">
        <v>615</v>
      </c>
    </row>
    <row r="14" spans="1:13">
      <c s="4" r="A14" t="s">
        <v>616</v>
      </c>
      <c s="6" r="B14" t="n">
        <v>12500</v>
      </c>
    </row>
    <row r="15" spans="1:13">
      <c s="4" r="A15" t="s">
        <v>350</v>
      </c>
      <c s="7" r="B15" t="n">
        <v>7</v>
      </c>
    </row>
    <row r="16" spans="1:13">
      <c s="4" r="A16" t="s">
        <v>617</v>
      </c>
    </row>
    <row r="17" spans="1:13">
      <c s="4" r="A17" t="s">
        <v>616</v>
      </c>
      <c s="6" r="B17" t="n">
        <v>60691</v>
      </c>
    </row>
    <row r="18" spans="1:13">
      <c s="4" r="A18" t="s">
        <v>350</v>
      </c>
      <c s="7" r="B18" t="n">
        <v>7</v>
      </c>
    </row>
    <row r="19" spans="1:13">
      <c s="4" r="A19" t="s">
        <v>491</v>
      </c>
    </row>
    <row r="20" spans="1:13">
      <c s="4" r="A20" t="s">
        <v>609</v>
      </c>
      <c s="4" r="F20" t="s">
        <v>44</v>
      </c>
      <c s="7" r="G20" t="n">
        <v>-474500</v>
      </c>
    </row>
    <row r="21" spans="1:13">
      <c s="4" r="A21" t="s">
        <v>495</v>
      </c>
    </row>
    <row r="22" spans="1:13">
      <c s="4" r="A22" t="s">
        <v>584</v>
      </c>
      <c s="7" r="C22" t="n">
        <v>656400</v>
      </c>
    </row>
    <row r="23" spans="1:13">
      <c s="4" r="A23" t="s">
        <v>587</v>
      </c>
      <c s="4" r="C23" t="s">
        <v>14</v>
      </c>
    </row>
    <row r="24" spans="1:13">
      <c s="4" r="A24" t="s">
        <v>609</v>
      </c>
      <c s="7" r="C24" t="n">
        <v>27500</v>
      </c>
    </row>
    <row r="25" spans="1:13">
      <c s="4" r="A25" t="s">
        <v>571</v>
      </c>
      <c s="7" r="D25" t="n">
        <v>308900</v>
      </c>
    </row>
    <row r="26" spans="1:13">
      <c s="4" r="A26" t="s">
        <v>618</v>
      </c>
    </row>
    <row r="27" spans="1:13">
      <c s="4" r="A27" t="s">
        <v>356</v>
      </c>
      <c s="6" r="C27" t="n">
        <v>93775</v>
      </c>
    </row>
    <row r="28" spans="1:13">
      <c s="4" r="A28" t="s">
        <v>399</v>
      </c>
      <c s="7" r="C28" t="n">
        <v>10</v>
      </c>
    </row>
    <row r="29" spans="1:13">
      <c s="4" r="A29" t="s">
        <v>608</v>
      </c>
      <c s="7" r="C29" t="n">
        <v>937800</v>
      </c>
    </row>
    <row r="30" spans="1:13">
      <c s="4" r="A30" t="s">
        <v>283</v>
      </c>
    </row>
    <row r="31" spans="1:13">
      <c s="4" r="A31" t="s">
        <v>584</v>
      </c>
      <c s="7" r="B31" t="n">
        <v>1583000</v>
      </c>
    </row>
    <row r="32" spans="1:13">
      <c s="4" r="A32" t="s">
        <v>587</v>
      </c>
      <c s="4" r="B32" t="s">
        <v>14</v>
      </c>
    </row>
    <row r="33" spans="1:13">
      <c s="4" r="A33" t="s">
        <v>609</v>
      </c>
      <c s="7" r="B33" t="n">
        <v>46000</v>
      </c>
    </row>
    <row r="34" spans="1:13">
      <c s="4" r="A34" t="s">
        <v>571</v>
      </c>
      <c s="6" r="B34" t="n">
        <v>1800100</v>
      </c>
    </row>
    <row r="35" spans="1:13">
      <c s="4" r="A35" t="s">
        <v>610</v>
      </c>
      <c s="7" r="B35" t="n">
        <v>171300</v>
      </c>
    </row>
    <row r="36" spans="1:13">
      <c s="4" r="A36" t="s">
        <v>619</v>
      </c>
    </row>
    <row r="37" spans="1:13">
      <c s="4" r="A37" t="s">
        <v>356</v>
      </c>
      <c s="6" r="B37" t="n">
        <v>328571</v>
      </c>
    </row>
    <row r="38" spans="1:13">
      <c s="4" r="A38" t="s">
        <v>399</v>
      </c>
      <c s="7" r="B38" t="n">
        <v>10</v>
      </c>
    </row>
    <row r="39" spans="1:13">
      <c s="4" r="A39" t="s">
        <v>608</v>
      </c>
      <c s="7" r="B39" t="n">
        <v>3285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620</v>
      </c>
      <c s="2" r="B1" t="s">
        <v>4</v>
      </c>
      <c s="2" r="C1" t="s">
        <v>621</v>
      </c>
      <c s="2" r="D1" t="s">
        <v>468</v>
      </c>
      <c s="2" r="E1" t="s">
        <v>468</v>
      </c>
      <c s="2" r="F1" t="s">
        <v>470</v>
      </c>
      <c s="2" r="G1" t="s">
        <v>4</v>
      </c>
      <c s="2" r="H1" t="s">
        <v>2</v>
      </c>
      <c s="2" r="I1" t="s">
        <v>32</v>
      </c>
      <c s="2" r="J1" t="s">
        <v>322</v>
      </c>
      <c s="2" r="K1" t="s">
        <v>323</v>
      </c>
      <c s="2" r="L1" t="s">
        <v>324</v>
      </c>
      <c s="2" r="M1" t="s">
        <v>325</v>
      </c>
      <c s="2" r="N1" t="s">
        <v>326</v>
      </c>
      <c s="2" r="O1" t="s">
        <v>333</v>
      </c>
    </row>
    <row r="2" spans="1:15">
      <c s="4" r="A2" t="s">
        <v>399</v>
      </c>
      <c s="9" r="H2" t="n">
        <v>8.75</v>
      </c>
    </row>
    <row r="3" spans="1:15">
      <c s="4" r="A3" t="s">
        <v>608</v>
      </c>
      <c s="7" r="H3" t="n">
        <v>18891400</v>
      </c>
      <c s="4" r="I3" t="s">
        <v>44</v>
      </c>
    </row>
    <row r="4" spans="1:15">
      <c s="4" r="A4" t="s">
        <v>609</v>
      </c>
      <c s="4" r="H4" t="s">
        <v>44</v>
      </c>
      <c s="7" r="I4" t="n">
        <v>-54500</v>
      </c>
    </row>
    <row r="5" spans="1:15">
      <c s="4" r="A5" t="s">
        <v>571</v>
      </c>
      <c s="7" r="G5" t="n">
        <v>26700200</v>
      </c>
    </row>
    <row r="6" spans="1:15">
      <c s="4" r="A6" t="s">
        <v>610</v>
      </c>
      <c s="7" r="H6" t="n">
        <v>936000</v>
      </c>
      <c s="7" r="I6" t="n">
        <v>2251100</v>
      </c>
    </row>
    <row r="7" spans="1:15">
      <c s="4" r="A7" t="s">
        <v>347</v>
      </c>
    </row>
    <row r="8" spans="1:15">
      <c s="4" r="A8" t="s">
        <v>399</v>
      </c>
      <c s="7" r="J8" t="n">
        <v>8</v>
      </c>
      <c s="7" r="K8" t="n">
        <v>5</v>
      </c>
      <c s="9" r="L8" t="n">
        <v>6.75</v>
      </c>
      <c s="9" r="M8" t="n">
        <v>6.5</v>
      </c>
      <c s="9" r="N8" t="n">
        <v>9.109999999999999</v>
      </c>
      <c s="7" r="O8" t="n">
        <v>8</v>
      </c>
    </row>
    <row r="9" spans="1:15">
      <c s="4" r="A9" t="s">
        <v>350</v>
      </c>
      <c s="9" r="N9" t="n">
        <v>9.25</v>
      </c>
    </row>
    <row r="10" spans="1:15">
      <c s="4" r="A10" t="s">
        <v>496</v>
      </c>
    </row>
    <row r="11" spans="1:15">
      <c s="4" r="A11" t="s">
        <v>584</v>
      </c>
      <c s="7" r="D11" t="n">
        <v>1149000</v>
      </c>
    </row>
    <row r="12" spans="1:15">
      <c s="4" r="A12" t="s">
        <v>609</v>
      </c>
      <c s="7" r="B12" t="n">
        <v>122400</v>
      </c>
      <c s="7" r="G12" t="n">
        <v>122400</v>
      </c>
    </row>
    <row r="13" spans="1:15">
      <c s="4" r="A13" t="s">
        <v>571</v>
      </c>
      <c s="7" r="B13" t="n">
        <v>1168000</v>
      </c>
    </row>
    <row r="14" spans="1:15">
      <c s="4" r="A14" t="s">
        <v>610</v>
      </c>
      <c s="7" r="D14" t="n">
        <v>165100</v>
      </c>
      <c s="7" r="E14" t="n">
        <v>165100</v>
      </c>
    </row>
    <row r="15" spans="1:15">
      <c s="4" r="A15" t="s">
        <v>622</v>
      </c>
    </row>
    <row r="16" spans="1:15">
      <c s="4" r="A16" t="s">
        <v>356</v>
      </c>
      <c s="6" r="C16" t="n">
        <v>192628</v>
      </c>
    </row>
    <row r="17" spans="1:15">
      <c s="4" r="A17" t="s">
        <v>399</v>
      </c>
      <c s="9" r="C17" t="n">
        <v>12.25</v>
      </c>
    </row>
    <row r="18" spans="1:15">
      <c s="4" r="A18" t="s">
        <v>608</v>
      </c>
      <c s="7" r="C18" t="n">
        <v>2359700</v>
      </c>
    </row>
    <row r="19" spans="1:15">
      <c s="4" r="A19" t="s">
        <v>285</v>
      </c>
    </row>
    <row r="20" spans="1:15">
      <c s="4" r="A20" t="s">
        <v>584</v>
      </c>
      <c s="7" r="E20" t="n">
        <v>1735500</v>
      </c>
    </row>
    <row r="21" spans="1:15">
      <c s="4" r="A21" t="s">
        <v>587</v>
      </c>
      <c s="4" r="E21" t="s">
        <v>14</v>
      </c>
    </row>
    <row r="22" spans="1:15">
      <c s="4" r="A22" t="s">
        <v>609</v>
      </c>
      <c s="7" r="F22" t="n">
        <v>225500</v>
      </c>
    </row>
    <row r="23" spans="1:15">
      <c s="4" r="A23" t="s">
        <v>571</v>
      </c>
      <c s="7" r="F23" t="n">
        <v>1305600</v>
      </c>
    </row>
    <row r="24" spans="1:15">
      <c s="4" r="A24" t="s">
        <v>623</v>
      </c>
      <c s="4" r="F24" t="s">
        <v>624</v>
      </c>
    </row>
    <row r="25" spans="1:15">
      <c s="4" r="A25" t="s">
        <v>625</v>
      </c>
    </row>
    <row r="26" spans="1:15">
      <c s="4" r="A26" t="s">
        <v>356</v>
      </c>
      <c s="6" r="E26" t="n">
        <v>257143</v>
      </c>
    </row>
    <row r="27" spans="1:15">
      <c s="4" r="A27" t="s">
        <v>399</v>
      </c>
      <c s="7" r="D27" t="n">
        <v>10</v>
      </c>
      <c s="7" r="E27" t="n">
        <v>10</v>
      </c>
    </row>
    <row r="28" spans="1:15">
      <c s="4" r="A28" t="s">
        <v>608</v>
      </c>
      <c s="7" r="E28" t="n">
        <v>2571400</v>
      </c>
    </row>
    <row r="29" spans="1:15">
      <c s="4" r="A29" t="s">
        <v>626</v>
      </c>
    </row>
    <row r="30" spans="1:15">
      <c s="4" r="A30" t="s">
        <v>616</v>
      </c>
      <c s="6" r="E30" t="n">
        <v>110448</v>
      </c>
    </row>
    <row r="31" spans="1:15">
      <c s="4" r="A31" t="s">
        <v>350</v>
      </c>
      <c s="7" r="D31" t="n">
        <v>20</v>
      </c>
      <c s="7" r="E31" t="n">
        <v>20</v>
      </c>
    </row>
    <row r="32" spans="1:15">
      <c s="4" r="A32" t="s">
        <v>612</v>
      </c>
      <c s="4" r="E32" t="s">
        <v>627</v>
      </c>
    </row>
    <row r="33" spans="1:15">
      <c s="4" r="A33" t="s">
        <v>628</v>
      </c>
      <c s="4" r="E33" t="s">
        <v>6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630</v>
      </c>
      <c s="2" r="B1" t="s">
        <v>569</v>
      </c>
      <c s="2" r="C1" t="s">
        <v>631</v>
      </c>
      <c s="2" r="D1" t="s">
        <v>632</v>
      </c>
      <c s="2" r="E1" t="s">
        <v>570</v>
      </c>
      <c s="2" r="F1" t="s">
        <v>4</v>
      </c>
      <c s="2" r="G1" t="s">
        <v>404</v>
      </c>
      <c s="2" r="H1" t="s">
        <v>4</v>
      </c>
      <c s="2" r="I1" t="s">
        <v>2</v>
      </c>
      <c s="2" r="J1" t="s">
        <v>32</v>
      </c>
      <c s="2" r="K1" t="s">
        <v>322</v>
      </c>
      <c s="2" r="L1" t="s">
        <v>323</v>
      </c>
      <c s="2" r="M1" t="s">
        <v>324</v>
      </c>
      <c s="2" r="N1" t="s">
        <v>325</v>
      </c>
      <c s="2" r="O1" t="s">
        <v>326</v>
      </c>
      <c s="2" r="P1" t="s">
        <v>333</v>
      </c>
      <c s="2" r="Q1" t="s">
        <v>557</v>
      </c>
    </row>
    <row r="2" spans="1:17">
      <c s="4" r="A2" t="s">
        <v>399</v>
      </c>
      <c s="9" r="I2" t="n">
        <v>8.75</v>
      </c>
    </row>
    <row r="3" spans="1:17">
      <c s="4" r="A3" t="s">
        <v>608</v>
      </c>
      <c s="7" r="I3" t="n">
        <v>18891400</v>
      </c>
      <c s="4" r="J3" t="s">
        <v>44</v>
      </c>
    </row>
    <row r="4" spans="1:17">
      <c s="4" r="A4" t="s">
        <v>571</v>
      </c>
      <c s="7" r="H4" t="n">
        <v>26700200</v>
      </c>
    </row>
    <row r="5" spans="1:17">
      <c s="4" r="A5" t="s">
        <v>610</v>
      </c>
      <c s="7" r="I5" t="n">
        <v>936000</v>
      </c>
      <c s="7" r="J5" t="n">
        <v>2251100</v>
      </c>
    </row>
    <row r="6" spans="1:17">
      <c s="4" r="A6" t="s">
        <v>347</v>
      </c>
    </row>
    <row r="7" spans="1:17">
      <c s="4" r="A7" t="s">
        <v>399</v>
      </c>
      <c s="7" r="K7" t="n">
        <v>8</v>
      </c>
      <c s="7" r="L7" t="n">
        <v>5</v>
      </c>
      <c s="9" r="M7" t="n">
        <v>6.75</v>
      </c>
      <c s="9" r="N7" t="n">
        <v>6.5</v>
      </c>
      <c s="9" r="O7" t="n">
        <v>9.109999999999999</v>
      </c>
      <c s="7" r="P7" t="n">
        <v>8</v>
      </c>
    </row>
    <row r="8" spans="1:17">
      <c s="4" r="A8" t="s">
        <v>350</v>
      </c>
      <c s="9" r="O8" t="n">
        <v>9.25</v>
      </c>
    </row>
    <row r="9" spans="1:17">
      <c s="4" r="A9" t="s">
        <v>558</v>
      </c>
    </row>
    <row r="10" spans="1:17">
      <c s="4" r="A10" t="s">
        <v>399</v>
      </c>
      <c s="9" r="Q10" t="n">
        <v>9.4</v>
      </c>
    </row>
    <row r="11" spans="1:17">
      <c s="4" r="A11" t="s">
        <v>559</v>
      </c>
    </row>
    <row r="12" spans="1:17">
      <c s="4" r="A12" t="s">
        <v>399</v>
      </c>
      <c s="10" r="Q12" t="n">
        <v>9.4</v>
      </c>
    </row>
    <row r="13" spans="1:17">
      <c s="4" r="A13" t="s">
        <v>350</v>
      </c>
      <c s="7" r="Q13" t="n">
        <v>10</v>
      </c>
    </row>
    <row r="14" spans="1:17">
      <c s="4" r="A14" t="s">
        <v>494</v>
      </c>
    </row>
    <row r="15" spans="1:17">
      <c s="4" r="A15" t="s">
        <v>584</v>
      </c>
      <c s="7" r="D15" t="n">
        <v>379600</v>
      </c>
    </row>
    <row r="16" spans="1:17">
      <c s="4" r="A16" t="s">
        <v>571</v>
      </c>
      <c s="7" r="G16" t="n">
        <v>447500</v>
      </c>
    </row>
    <row r="17" spans="1:17">
      <c s="4" r="A17" t="s">
        <v>610</v>
      </c>
      <c s="7" r="D17" t="n">
        <v>2100</v>
      </c>
    </row>
    <row r="18" spans="1:17">
      <c s="4" r="A18" t="s">
        <v>633</v>
      </c>
    </row>
    <row r="19" spans="1:17">
      <c s="4" r="A19" t="s">
        <v>356</v>
      </c>
      <c s="6" r="D19" t="n">
        <v>59230</v>
      </c>
    </row>
    <row r="20" spans="1:17">
      <c s="4" r="A20" t="s">
        <v>399</v>
      </c>
      <c s="7" r="D20" t="n">
        <v>14</v>
      </c>
    </row>
    <row r="21" spans="1:17">
      <c s="4" r="A21" t="s">
        <v>608</v>
      </c>
      <c s="7" r="D21" t="n">
        <v>829200</v>
      </c>
    </row>
    <row r="22" spans="1:17">
      <c s="4" r="A22" t="s">
        <v>492</v>
      </c>
    </row>
    <row r="23" spans="1:17">
      <c s="4" r="A23" t="s">
        <v>584</v>
      </c>
      <c s="7" r="C23" t="n">
        <v>105200</v>
      </c>
    </row>
    <row r="24" spans="1:17">
      <c s="4" r="A24" t="s">
        <v>571</v>
      </c>
      <c s="6" r="G24" t="n">
        <v>230500</v>
      </c>
    </row>
    <row r="25" spans="1:17">
      <c s="4" r="A25" t="s">
        <v>610</v>
      </c>
      <c s="7" r="C25" t="n">
        <v>17900</v>
      </c>
    </row>
    <row r="26" spans="1:17">
      <c s="4" r="A26" t="s">
        <v>634</v>
      </c>
    </row>
    <row r="27" spans="1:17">
      <c s="4" r="A27" t="s">
        <v>356</v>
      </c>
      <c s="6" r="C27" t="n">
        <v>21429</v>
      </c>
    </row>
    <row r="28" spans="1:17">
      <c s="4" r="A28" t="s">
        <v>399</v>
      </c>
      <c s="9" r="C28" t="n">
        <v>16.5</v>
      </c>
    </row>
    <row r="29" spans="1:17">
      <c s="4" r="A29" t="s">
        <v>608</v>
      </c>
      <c s="7" r="C29" t="n">
        <v>353600</v>
      </c>
    </row>
    <row r="30" spans="1:17">
      <c s="4" r="A30" t="s">
        <v>582</v>
      </c>
    </row>
    <row r="31" spans="1:17">
      <c s="4" r="A31" t="s">
        <v>584</v>
      </c>
      <c s="7" r="B31" t="n">
        <v>270400</v>
      </c>
    </row>
    <row r="32" spans="1:17">
      <c s="4" r="A32" t="s">
        <v>571</v>
      </c>
      <c s="7" r="F32" t="n">
        <v>16900</v>
      </c>
      <c s="7" r="G32" t="n">
        <v>386200</v>
      </c>
    </row>
    <row r="33" spans="1:17">
      <c s="4" r="A33" t="s">
        <v>610</v>
      </c>
      <c s="7" r="E33" t="n">
        <v>19100</v>
      </c>
    </row>
    <row r="34" spans="1:17">
      <c s="4" r="A34" t="s">
        <v>586</v>
      </c>
    </row>
    <row r="35" spans="1:17">
      <c s="4" r="A35" t="s">
        <v>356</v>
      </c>
      <c s="6" r="B35" t="n">
        <v>40000</v>
      </c>
      <c s="6" r="E35" t="n">
        <v>3000</v>
      </c>
    </row>
    <row r="36" spans="1:17">
      <c s="4" r="A36" t="s">
        <v>399</v>
      </c>
      <c s="7" r="B36" t="n">
        <v>16</v>
      </c>
      <c s="7" r="E36" t="n">
        <v>12</v>
      </c>
    </row>
    <row r="37" spans="1:17">
      <c s="4" r="A37" t="s">
        <v>608</v>
      </c>
      <c s="7" r="B37" t="n">
        <v>640000</v>
      </c>
      <c s="7" r="E37" t="n">
        <v>36000</v>
      </c>
    </row>
    <row r="38" spans="1:17">
      <c s="4" r="A38" t="s">
        <v>562</v>
      </c>
    </row>
    <row r="39" spans="1:17">
      <c s="4" r="A39" t="s">
        <v>616</v>
      </c>
      <c s="6" r="B39" t="n">
        <v>15000</v>
      </c>
    </row>
    <row r="40" spans="1:17">
      <c s="4" r="A40" t="s">
        <v>350</v>
      </c>
      <c s="7" r="B40" t="n">
        <v>7</v>
      </c>
    </row>
    <row r="41" spans="1:17">
      <c s="4" r="A41" t="s">
        <v>612</v>
      </c>
      <c s="4" r="B41" t="s">
        <v>635</v>
      </c>
    </row>
    <row r="42" spans="1:17">
      <c s="4" r="A42" t="s">
        <v>614</v>
      </c>
      <c s="7" r="B42" t="n">
        <v>16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636</v>
      </c>
      <c s="2" r="B1" t="s">
        <v>637</v>
      </c>
      <c s="2" r="C1" t="s">
        <v>638</v>
      </c>
      <c s="2" r="D1" t="s">
        <v>639</v>
      </c>
      <c s="2" r="E1" t="s">
        <v>640</v>
      </c>
      <c s="2" r="F1" t="s">
        <v>4</v>
      </c>
      <c s="2" r="G1" t="s">
        <v>470</v>
      </c>
      <c s="2" r="H1" t="s">
        <v>4</v>
      </c>
      <c s="2" r="I1" t="s">
        <v>2</v>
      </c>
      <c s="2" r="J1" t="s">
        <v>32</v>
      </c>
    </row>
    <row r="2" spans="1:10">
      <c s="4" r="A2" t="s">
        <v>399</v>
      </c>
      <c s="9" r="I2" t="n">
        <v>8.75</v>
      </c>
    </row>
    <row r="3" spans="1:10">
      <c s="4" r="A3" t="s">
        <v>608</v>
      </c>
      <c s="7" r="I3" t="n">
        <v>18891400</v>
      </c>
      <c s="4" r="J3" t="s">
        <v>44</v>
      </c>
    </row>
    <row r="4" spans="1:10">
      <c s="4" r="A4" t="s">
        <v>571</v>
      </c>
      <c s="7" r="H4" t="n">
        <v>26700200</v>
      </c>
    </row>
    <row r="5" spans="1:10">
      <c s="4" r="A5" t="s">
        <v>610</v>
      </c>
      <c s="7" r="I5" t="n">
        <v>936000</v>
      </c>
      <c s="7" r="J5" t="n">
        <v>2251100</v>
      </c>
    </row>
    <row r="6" spans="1:10">
      <c s="4" r="A6" t="s">
        <v>641</v>
      </c>
    </row>
    <row r="7" spans="1:10">
      <c s="4" r="A7" t="s">
        <v>571</v>
      </c>
      <c s="7" r="F7" t="n">
        <v>44100</v>
      </c>
      <c s="7" r="G7" t="n">
        <v>281800</v>
      </c>
    </row>
    <row r="8" spans="1:10">
      <c s="4" r="A8" t="s">
        <v>610</v>
      </c>
      <c s="7" r="E8" t="n">
        <v>497900</v>
      </c>
    </row>
    <row r="9" spans="1:10">
      <c s="4" r="A9" t="s">
        <v>642</v>
      </c>
    </row>
    <row r="10" spans="1:10">
      <c s="4" r="A10" t="s">
        <v>356</v>
      </c>
      <c s="6" r="E10" t="n">
        <v>80929</v>
      </c>
    </row>
    <row r="11" spans="1:10">
      <c s="4" r="A11" t="s">
        <v>608</v>
      </c>
      <c s="7" r="E11" t="n">
        <v>823800</v>
      </c>
    </row>
    <row r="12" spans="1:10">
      <c s="4" r="A12" t="s">
        <v>643</v>
      </c>
    </row>
    <row r="13" spans="1:10">
      <c s="4" r="A13" t="s">
        <v>399</v>
      </c>
      <c s="7" r="E13" t="n">
        <v>12</v>
      </c>
    </row>
    <row r="14" spans="1:10">
      <c s="4" r="A14" t="s">
        <v>644</v>
      </c>
    </row>
    <row r="15" spans="1:10">
      <c s="4" r="A15" t="s">
        <v>399</v>
      </c>
      <c s="7" r="E15" t="n">
        <v>10</v>
      </c>
    </row>
    <row r="16" spans="1:10">
      <c s="4" r="A16" t="s">
        <v>645</v>
      </c>
    </row>
    <row r="17" spans="1:10">
      <c s="4" r="A17" t="s">
        <v>584</v>
      </c>
      <c s="7" r="D17" t="n">
        <v>115000</v>
      </c>
    </row>
    <row r="18" spans="1:10">
      <c s="4" r="A18" t="s">
        <v>571</v>
      </c>
      <c s="7" r="G18" t="n">
        <v>152900</v>
      </c>
    </row>
    <row r="19" spans="1:10">
      <c s="4" r="A19" t="s">
        <v>646</v>
      </c>
    </row>
    <row r="20" spans="1:10">
      <c s="4" r="A20" t="s">
        <v>356</v>
      </c>
      <c s="6" r="D20" t="n">
        <v>17857</v>
      </c>
    </row>
    <row r="21" spans="1:10">
      <c s="4" r="A21" t="s">
        <v>399</v>
      </c>
      <c s="7" r="D21" t="n">
        <v>15</v>
      </c>
    </row>
    <row r="22" spans="1:10">
      <c s="4" r="A22" t="s">
        <v>608</v>
      </c>
      <c s="7" r="D22" t="n">
        <v>267900</v>
      </c>
    </row>
    <row r="23" spans="1:10">
      <c s="4" r="A23" t="s">
        <v>493</v>
      </c>
    </row>
    <row r="24" spans="1:10">
      <c s="4" r="A24" t="s">
        <v>584</v>
      </c>
      <c s="7" r="C24" t="n">
        <v>187400</v>
      </c>
    </row>
    <row r="25" spans="1:10">
      <c s="4" r="A25" t="s">
        <v>571</v>
      </c>
      <c s="6" r="F25" t="n">
        <v>262600</v>
      </c>
    </row>
    <row r="26" spans="1:10">
      <c s="4" r="A26" t="s">
        <v>647</v>
      </c>
    </row>
    <row r="27" spans="1:10">
      <c s="4" r="A27" t="s">
        <v>356</v>
      </c>
      <c s="6" r="C27" t="n">
        <v>32143</v>
      </c>
    </row>
    <row r="28" spans="1:10">
      <c s="4" r="A28" t="s">
        <v>399</v>
      </c>
      <c s="7" r="C28" t="n">
        <v>14</v>
      </c>
    </row>
    <row r="29" spans="1:10">
      <c s="4" r="A29" t="s">
        <v>608</v>
      </c>
      <c s="7" r="C29" t="n">
        <v>450000</v>
      </c>
    </row>
    <row r="30" spans="1:10">
      <c s="4" r="A30" t="s">
        <v>648</v>
      </c>
    </row>
    <row r="31" spans="1:10">
      <c s="4" r="A31" t="s">
        <v>584</v>
      </c>
      <c s="7" r="B31" t="n">
        <v>22000</v>
      </c>
    </row>
    <row r="32" spans="1:10">
      <c s="4" r="A32" t="s">
        <v>571</v>
      </c>
      <c s="7" r="F32" t="n">
        <v>157600</v>
      </c>
    </row>
    <row r="33" spans="1:10">
      <c s="4" r="A33" t="s">
        <v>610</v>
      </c>
      <c s="7" r="B33" t="n">
        <v>70400</v>
      </c>
    </row>
    <row r="34" spans="1:10">
      <c s="4" r="A34" t="s">
        <v>649</v>
      </c>
    </row>
    <row r="35" spans="1:10">
      <c s="4" r="A35" t="s">
        <v>356</v>
      </c>
      <c s="6" r="B35" t="n">
        <v>17857</v>
      </c>
    </row>
    <row r="36" spans="1:10">
      <c s="4" r="A36" t="s">
        <v>399</v>
      </c>
      <c s="7" r="B36" t="n">
        <v>14</v>
      </c>
    </row>
    <row r="37" spans="1:10">
      <c s="4" r="A37" t="s">
        <v>608</v>
      </c>
      <c s="7" r="B37" t="n">
        <v>2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6"/>
    <col customWidth="1" max="2" min="2" width="24"/>
    <col customWidth="1" max="3" min="3" width="16"/>
    <col customWidth="1" max="4" min="4" width="16"/>
    <col customWidth="1" max="5" min="5" width="14"/>
    <col customWidth="1" max="6" min="6" width="14"/>
    <col customWidth="1" max="7" min="7" width="24"/>
  </cols>
  <sheetData>
    <row r="1" spans="1:7">
      <c s="1" r="A1" t="s">
        <v>650</v>
      </c>
      <c s="2" r="B1" t="s">
        <v>651</v>
      </c>
      <c s="2" r="C1" t="s">
        <v>652</v>
      </c>
      <c s="2" r="D1" t="s">
        <v>1</v>
      </c>
    </row>
    <row r="2" spans="1:7">
      <c s="2" r="B2" t="s">
        <v>332</v>
      </c>
      <c s="2" r="C2" t="s">
        <v>2</v>
      </c>
      <c s="2" r="D2" t="s">
        <v>2</v>
      </c>
      <c s="2" r="E2" t="s">
        <v>32</v>
      </c>
      <c s="2" r="F2" t="s">
        <v>32</v>
      </c>
      <c s="2" r="G2" t="s">
        <v>32</v>
      </c>
    </row>
    <row r="3" spans="1:7">
      <c s="4" r="A3" t="s">
        <v>504</v>
      </c>
      <c s="9" r="C3" t="n">
        <v>8.75</v>
      </c>
      <c s="9" r="D3" t="n">
        <v>8.75</v>
      </c>
    </row>
    <row r="4" spans="1:7">
      <c s="4" r="A4" t="s">
        <v>653</v>
      </c>
      <c s="7" r="B4" t="n">
        <v>280000</v>
      </c>
      <c s="7" r="C4" t="n">
        <v>5025800</v>
      </c>
      <c s="7" r="D4" t="n">
        <v>280000</v>
      </c>
      <c s="7" r="E4" t="n">
        <v>3133500</v>
      </c>
      <c s="7" r="F4" t="n">
        <v>3146600</v>
      </c>
    </row>
    <row r="5" spans="1:7">
      <c s="4" r="A5" t="s">
        <v>354</v>
      </c>
    </row>
    <row r="6" spans="1:7">
      <c s="4" r="A6" t="s">
        <v>654</v>
      </c>
      <c s="7" r="B6" t="n">
        <v>118200</v>
      </c>
      <c s="7" r="E6" t="n">
        <v>1556900</v>
      </c>
    </row>
    <row r="7" spans="1:7">
      <c s="4" r="A7" t="s">
        <v>346</v>
      </c>
    </row>
    <row r="8" spans="1:7">
      <c s="4" r="A8" t="s">
        <v>655</v>
      </c>
      <c s="6" r="B8" t="n">
        <v>24250</v>
      </c>
      <c s="6" r="G8" t="n">
        <v>282850</v>
      </c>
    </row>
    <row r="9" spans="1:7">
      <c s="4" r="A9" t="s">
        <v>504</v>
      </c>
      <c s="7" r="B9" t="n">
        <v>10</v>
      </c>
      <c s="9" r="E9" t="n">
        <v>9.279999999999999</v>
      </c>
      <c s="9" r="F9" t="n">
        <v>9.279999999999999</v>
      </c>
      <c s="9" r="G9" t="n">
        <v>9.279999999999999</v>
      </c>
    </row>
    <row r="10" spans="1:7">
      <c s="4" r="A10" t="s">
        <v>505</v>
      </c>
      <c s="7" r="B10" t="n">
        <v>10</v>
      </c>
      <c s="6" r="E10" t="n">
        <v>10</v>
      </c>
      <c s="6" r="F10" t="n">
        <v>10</v>
      </c>
      <c s="7" r="G10" t="n">
        <v>10</v>
      </c>
    </row>
    <row r="11" spans="1:7">
      <c s="4" r="A11" t="s">
        <v>656</v>
      </c>
      <c s="4" r="B11" t="s">
        <v>657</v>
      </c>
      <c s="4" r="G11" t="s">
        <v>658</v>
      </c>
    </row>
    <row r="12" spans="1:7">
      <c s="4" r="A12" t="s">
        <v>659</v>
      </c>
      <c s="4" r="B12" t="s">
        <v>660</v>
      </c>
      <c s="4" r="G12" t="s">
        <v>661</v>
      </c>
    </row>
    <row r="13" spans="1:7">
      <c s="4" r="A13" t="s">
        <v>513</v>
      </c>
      <c s="4" r="B13" t="s">
        <v>662</v>
      </c>
      <c s="4" r="G13" t="s">
        <v>663</v>
      </c>
    </row>
    <row r="14" spans="1:7">
      <c s="4" r="A14" t="s">
        <v>664</v>
      </c>
      <c s="4" r="B14" t="s">
        <v>519</v>
      </c>
      <c s="4" r="G14" t="s">
        <v>519</v>
      </c>
    </row>
    <row r="15" spans="1:7">
      <c s="4" r="A15" t="s">
        <v>665</v>
      </c>
      <c s="9" r="B15" t="n">
        <v>3.69</v>
      </c>
      <c s="9" r="E15" t="n">
        <v>3.63</v>
      </c>
      <c s="9" r="F15" t="n">
        <v>3.63</v>
      </c>
      <c s="9" r="G15" t="n">
        <v>3.63</v>
      </c>
    </row>
    <row r="16" spans="1:7">
      <c s="4" r="A16" t="s">
        <v>666</v>
      </c>
      <c s="7" r="B16" t="n">
        <v>89600</v>
      </c>
      <c s="7" r="G16" t="n">
        <v>1027000</v>
      </c>
    </row>
    <row r="17" spans="1:7">
      <c s="4" r="A17" t="s">
        <v>654</v>
      </c>
      <c s="6" r="B17" t="n">
        <v>2057900</v>
      </c>
      <c s="7" r="G17" t="n">
        <v>454200</v>
      </c>
    </row>
    <row r="18" spans="1:7">
      <c s="4" r="A18" t="s">
        <v>667</v>
      </c>
    </row>
    <row r="19" spans="1:7">
      <c s="4" r="A19" t="s">
        <v>654</v>
      </c>
      <c s="7" r="B19" t="n">
        <v>128900</v>
      </c>
      <c s="7" r="E19" t="n">
        <v>1122400</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6"/>
    <col customWidth="1" max="2" min="2" width="24"/>
    <col customWidth="1" max="3" min="3" width="16"/>
    <col customWidth="1" max="4" min="4" width="16"/>
    <col customWidth="1" max="5" min="5" width="14"/>
    <col customWidth="1" max="6" min="6" width="14"/>
    <col customWidth="1" max="7" min="7" width="24"/>
  </cols>
  <sheetData>
    <row r="1" spans="1:7">
      <c s="1" r="A1" t="s">
        <v>668</v>
      </c>
      <c s="2" r="B1" t="s">
        <v>651</v>
      </c>
      <c s="2" r="C1" t="s">
        <v>652</v>
      </c>
      <c s="2" r="D1" t="s">
        <v>1</v>
      </c>
    </row>
    <row r="2" spans="1:7">
      <c s="2" r="B2" t="s">
        <v>332</v>
      </c>
      <c s="2" r="C2" t="s">
        <v>2</v>
      </c>
      <c s="2" r="D2" t="s">
        <v>2</v>
      </c>
      <c s="2" r="E2" t="s">
        <v>32</v>
      </c>
      <c s="2" r="F2" t="s">
        <v>32</v>
      </c>
      <c s="2" r="G2" t="s">
        <v>32</v>
      </c>
    </row>
    <row r="3" spans="1:7">
      <c s="4" r="A3" t="s">
        <v>504</v>
      </c>
      <c s="9" r="C3" t="n">
        <v>8.75</v>
      </c>
      <c s="9" r="D3" t="n">
        <v>8.75</v>
      </c>
    </row>
    <row r="4" spans="1:7">
      <c s="4" r="A4" t="s">
        <v>653</v>
      </c>
      <c s="7" r="B4" t="n">
        <v>280000</v>
      </c>
      <c s="7" r="C4" t="n">
        <v>5025800</v>
      </c>
      <c s="7" r="D4" t="n">
        <v>280000</v>
      </c>
      <c s="7" r="E4" t="n">
        <v>3133500</v>
      </c>
      <c s="7" r="F4" t="n">
        <v>3146600</v>
      </c>
    </row>
    <row r="5" spans="1:7">
      <c s="4" r="A5" t="s">
        <v>354</v>
      </c>
    </row>
    <row r="6" spans="1:7">
      <c s="4" r="A6" t="s">
        <v>654</v>
      </c>
      <c s="7" r="B6" t="n">
        <v>118200</v>
      </c>
      <c s="7" r="E6" t="n">
        <v>1556900</v>
      </c>
    </row>
    <row r="7" spans="1:7">
      <c s="4" r="A7" t="s">
        <v>346</v>
      </c>
    </row>
    <row r="8" spans="1:7">
      <c s="4" r="A8" t="s">
        <v>655</v>
      </c>
      <c s="6" r="B8" t="n">
        <v>24250</v>
      </c>
      <c s="6" r="G8" t="n">
        <v>282850</v>
      </c>
    </row>
    <row r="9" spans="1:7">
      <c s="4" r="A9" t="s">
        <v>504</v>
      </c>
      <c s="7" r="B9" t="n">
        <v>10</v>
      </c>
      <c s="9" r="E9" t="n">
        <v>9.279999999999999</v>
      </c>
      <c s="9" r="F9" t="n">
        <v>9.279999999999999</v>
      </c>
      <c s="9" r="G9" t="n">
        <v>9.279999999999999</v>
      </c>
    </row>
    <row r="10" spans="1:7">
      <c s="4" r="A10" t="s">
        <v>669</v>
      </c>
      <c s="7" r="B10" t="n">
        <v>10</v>
      </c>
      <c s="6" r="E10" t="n">
        <v>10</v>
      </c>
      <c s="6" r="F10" t="n">
        <v>10</v>
      </c>
      <c s="7" r="G10" t="n">
        <v>10</v>
      </c>
    </row>
    <row r="11" spans="1:7">
      <c s="4" r="A11" t="s">
        <v>656</v>
      </c>
      <c s="4" r="B11" t="s">
        <v>657</v>
      </c>
      <c s="4" r="G11" t="s">
        <v>658</v>
      </c>
    </row>
    <row r="12" spans="1:7">
      <c s="4" r="A12" t="s">
        <v>659</v>
      </c>
      <c s="4" r="B12" t="s">
        <v>660</v>
      </c>
      <c s="4" r="G12" t="s">
        <v>661</v>
      </c>
    </row>
    <row r="13" spans="1:7">
      <c s="4" r="A13" t="s">
        <v>513</v>
      </c>
      <c s="4" r="B13" t="s">
        <v>662</v>
      </c>
      <c s="4" r="G13" t="s">
        <v>663</v>
      </c>
    </row>
    <row r="14" spans="1:7">
      <c s="4" r="A14" t="s">
        <v>664</v>
      </c>
      <c s="4" r="B14" t="s">
        <v>519</v>
      </c>
      <c s="4" r="G14" t="s">
        <v>519</v>
      </c>
    </row>
    <row r="15" spans="1:7">
      <c s="4" r="A15" t="s">
        <v>665</v>
      </c>
      <c s="9" r="B15" t="n">
        <v>3.69</v>
      </c>
      <c s="9" r="E15" t="n">
        <v>3.63</v>
      </c>
      <c s="9" r="F15" t="n">
        <v>3.63</v>
      </c>
      <c s="9" r="G15" t="n">
        <v>3.63</v>
      </c>
    </row>
    <row r="16" spans="1:7">
      <c s="4" r="A16" t="s">
        <v>666</v>
      </c>
      <c s="7" r="B16" t="n">
        <v>89600</v>
      </c>
      <c s="7" r="G16" t="n">
        <v>1027000</v>
      </c>
    </row>
    <row r="17" spans="1:7">
      <c s="4" r="A17" t="s">
        <v>654</v>
      </c>
      <c s="6" r="B17" t="n">
        <v>2057900</v>
      </c>
      <c s="7" r="G17" t="n">
        <v>454200</v>
      </c>
    </row>
    <row r="18" spans="1:7">
      <c s="4" r="A18" t="s">
        <v>667</v>
      </c>
    </row>
    <row r="19" spans="1:7">
      <c s="4" r="A19" t="s">
        <v>654</v>
      </c>
      <c s="7" r="B19" t="n">
        <v>128900</v>
      </c>
      <c s="7" r="E19" t="n">
        <v>1122400</v>
      </c>
    </row>
  </sheetData>
  <mergeCells count="2">
    <mergeCell ref="A1:A2"/>
    <mergeCell ref="D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6"/>
    <col customWidth="1" max="5" min="5" width="14"/>
    <col customWidth="1" max="6" min="6" width="14"/>
  </cols>
  <sheetData>
    <row r="1" spans="1:6">
      <c s="1" r="A1" t="s">
        <v>670</v>
      </c>
      <c s="2" r="B1" t="s">
        <v>651</v>
      </c>
      <c s="2" r="C1" t="s">
        <v>652</v>
      </c>
      <c s="2" r="D1" t="s">
        <v>1</v>
      </c>
    </row>
    <row r="2" spans="1:6">
      <c s="2" r="B2" t="s">
        <v>332</v>
      </c>
      <c s="2" r="C2" t="s">
        <v>2</v>
      </c>
      <c s="2" r="D2" t="s">
        <v>2</v>
      </c>
      <c s="2" r="E2" t="s">
        <v>32</v>
      </c>
      <c s="2" r="F2" t="s">
        <v>32</v>
      </c>
    </row>
    <row r="3" spans="1:6">
      <c s="4" r="A3" t="s">
        <v>504</v>
      </c>
      <c s="9" r="C3" t="n">
        <v>8.75</v>
      </c>
      <c s="9" r="D3" t="n">
        <v>8.75</v>
      </c>
    </row>
    <row r="4" spans="1:6">
      <c s="4" r="A4" t="s">
        <v>653</v>
      </c>
      <c s="7" r="B4" t="n">
        <v>280000</v>
      </c>
      <c s="7" r="C4" t="n">
        <v>5025800</v>
      </c>
      <c s="7" r="D4" t="n">
        <v>280000</v>
      </c>
      <c s="7" r="E4" t="n">
        <v>3133500</v>
      </c>
      <c s="7" r="F4" t="n">
        <v>3146600</v>
      </c>
    </row>
    <row r="5" spans="1:6">
      <c s="4" r="A5" t="s">
        <v>671</v>
      </c>
    </row>
    <row r="6" spans="1:6">
      <c s="4" r="A6" t="s">
        <v>655</v>
      </c>
      <c s="6" r="C6" t="n">
        <v>717978</v>
      </c>
    </row>
    <row r="7" spans="1:6">
      <c s="4" r="A7" t="s">
        <v>504</v>
      </c>
      <c s="9" r="C7" t="n">
        <v>10.45</v>
      </c>
      <c s="9" r="D7" t="n">
        <v>10.45</v>
      </c>
    </row>
    <row r="8" spans="1:6">
      <c s="4" r="A8" t="s">
        <v>669</v>
      </c>
      <c s="7" r="C8" t="n">
        <v>7</v>
      </c>
      <c s="6" r="D8" t="n">
        <v>7</v>
      </c>
    </row>
    <row r="9" spans="1:6">
      <c s="4" r="A9" t="s">
        <v>656</v>
      </c>
      <c s="4" r="C9" t="s">
        <v>352</v>
      </c>
    </row>
    <row r="10" spans="1:6">
      <c s="4" r="A10" t="s">
        <v>659</v>
      </c>
      <c s="4" r="C10" t="s">
        <v>672</v>
      </c>
    </row>
    <row r="11" spans="1:6">
      <c s="4" r="A11" t="s">
        <v>513</v>
      </c>
      <c s="4" r="C11" t="s">
        <v>673</v>
      </c>
    </row>
    <row r="12" spans="1:6">
      <c s="4" r="A12" t="s">
        <v>664</v>
      </c>
      <c s="4" r="C12" t="s">
        <v>519</v>
      </c>
    </row>
    <row r="13" spans="1:6">
      <c s="4" r="A13" t="s">
        <v>665</v>
      </c>
      <c s="9" r="C13" t="n">
        <v>7.37</v>
      </c>
      <c s="9" r="D13" t="n">
        <v>7.37</v>
      </c>
    </row>
    <row r="14" spans="1:6">
      <c s="4" r="A14" t="s">
        <v>666</v>
      </c>
      <c s="7" r="C14" t="n">
        <v>5288600</v>
      </c>
    </row>
    <row r="15" spans="1:6">
      <c s="4" r="A15" t="s">
        <v>654</v>
      </c>
      <c s="6" r="C15" t="n">
        <v>2057900</v>
      </c>
    </row>
    <row r="16" spans="1:6">
      <c s="4" r="A16" t="s">
        <v>68</v>
      </c>
    </row>
    <row r="17" spans="1:6">
      <c s="4" r="A17" t="s">
        <v>654</v>
      </c>
      <c s="7" r="C17" t="n">
        <v>29679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22"/>
    <col customWidth="1" max="6" min="6" width="36"/>
    <col customWidth="1" max="7" min="7" width="24"/>
    <col customWidth="1" max="8" min="8" width="44"/>
    <col customWidth="1" max="9" min="9" width="29"/>
    <col customWidth="1" max="10" min="10" width="13"/>
  </cols>
  <sheetData>
    <row r="1" spans="1:10">
      <c s="1" r="A1" t="s">
        <v>141</v>
      </c>
      <c s="2" r="B1" t="s">
        <v>66</v>
      </c>
      <c s="2" r="C1" t="s">
        <v>68</v>
      </c>
      <c s="2" r="D1" t="s">
        <v>69</v>
      </c>
      <c s="2" r="E1" t="s">
        <v>142</v>
      </c>
      <c s="2" r="F1" t="s">
        <v>143</v>
      </c>
      <c s="2" r="G1" t="s">
        <v>144</v>
      </c>
      <c s="2" r="H1" t="s">
        <v>145</v>
      </c>
      <c s="2" r="I1" t="s">
        <v>146</v>
      </c>
      <c s="2" r="J1" t="s">
        <v>147</v>
      </c>
    </row>
    <row r="2" spans="1:10">
      <c s="4" r="A2" t="s">
        <v>148</v>
      </c>
      <c s="7" r="B2" t="n">
        <v>500</v>
      </c>
      <c s="7" r="E2" t="n">
        <v>1300</v>
      </c>
      <c s="7" r="F2" t="n">
        <v>62001400</v>
      </c>
      <c s="7" r="G2" t="n">
        <v>-3968100</v>
      </c>
      <c s="7" r="H2" t="n">
        <v>-198100</v>
      </c>
      <c s="7" r="I2" t="n">
        <v>-70636900</v>
      </c>
      <c s="7" r="J2" t="n">
        <v>-12799900</v>
      </c>
    </row>
    <row r="3" spans="1:10">
      <c s="4" r="A3" t="s">
        <v>149</v>
      </c>
      <c s="6" r="B3" t="n">
        <v>500000</v>
      </c>
      <c s="6" r="E3" t="n">
        <v>1310109</v>
      </c>
    </row>
    <row r="4" spans="1:10">
      <c s="4" r="A4" t="s">
        <v>150</v>
      </c>
      <c s="7" r="E4" t="n">
        <v>300</v>
      </c>
      <c s="6" r="F4" t="n">
        <v>2746800</v>
      </c>
      <c s="6" r="J4" t="n">
        <v>2747100</v>
      </c>
    </row>
    <row r="5" spans="1:10">
      <c s="4" r="A5" t="s">
        <v>151</v>
      </c>
      <c s="6" r="E5" t="n">
        <v>280350</v>
      </c>
    </row>
    <row r="6" spans="1:10">
      <c s="4" r="A6" t="s">
        <v>152</v>
      </c>
      <c s="6" r="F6" t="n">
        <v>2460100</v>
      </c>
      <c s="6" r="J6" t="n">
        <v>2460100</v>
      </c>
    </row>
    <row r="7" spans="1:10">
      <c s="4" r="A7" t="s">
        <v>153</v>
      </c>
      <c s="7" r="H7" t="n">
        <v>198100</v>
      </c>
      <c s="6" r="J7" t="n">
        <v>198100</v>
      </c>
    </row>
    <row r="8" spans="1:10">
      <c s="4" r="A8" t="s">
        <v>154</v>
      </c>
      <c s="6" r="F8" t="n">
        <v>98400</v>
      </c>
      <c s="6" r="J8" t="n">
        <v>98400</v>
      </c>
    </row>
    <row r="9" spans="1:10">
      <c s="4" r="A9" t="s">
        <v>155</v>
      </c>
      <c s="7" r="E9" t="n">
        <v>100</v>
      </c>
      <c s="6" r="F9" t="n">
        <v>635600</v>
      </c>
      <c s="6" r="J9" t="n">
        <v>635700</v>
      </c>
    </row>
    <row r="10" spans="1:10">
      <c s="4" r="A10" t="s">
        <v>156</v>
      </c>
      <c s="6" r="E10" t="n">
        <v>71667</v>
      </c>
    </row>
    <row r="11" spans="1:10">
      <c s="4" r="A11" t="s">
        <v>157</v>
      </c>
      <c s="6" r="F11" t="n">
        <v>230200</v>
      </c>
      <c s="6" r="J11" t="n">
        <v>230200</v>
      </c>
    </row>
    <row r="12" spans="1:10">
      <c s="4" r="A12" t="s">
        <v>158</v>
      </c>
      <c s="6" r="E12" t="n">
        <v>15000</v>
      </c>
    </row>
    <row r="13" spans="1:10">
      <c s="4" r="A13" t="s">
        <v>159</v>
      </c>
      <c s="6" r="F13" t="n">
        <v>44400</v>
      </c>
      <c s="6" r="J13" t="n">
        <v>44400</v>
      </c>
    </row>
    <row r="14" spans="1:10">
      <c s="4" r="A14" t="s">
        <v>160</v>
      </c>
      <c s="6" r="F14" t="n">
        <v>109300</v>
      </c>
      <c s="6" r="J14" t="n">
        <v>109300</v>
      </c>
    </row>
    <row r="15" spans="1:10">
      <c s="4" r="A15" t="s">
        <v>161</v>
      </c>
      <c s="6" r="F15" t="n">
        <v>-380400</v>
      </c>
      <c s="6" r="J15" t="n">
        <v>-380400</v>
      </c>
    </row>
    <row r="16" spans="1:10">
      <c s="4" r="A16" t="s">
        <v>106</v>
      </c>
      <c s="6" r="I16" t="n">
        <v>-13885800</v>
      </c>
      <c s="6" r="J16" t="n">
        <v>-13885800</v>
      </c>
    </row>
    <row r="17" spans="1:10">
      <c s="4" r="A17" t="s">
        <v>162</v>
      </c>
      <c s="7" r="B17" t="n">
        <v>500</v>
      </c>
      <c s="7" r="E17" t="n">
        <v>1700</v>
      </c>
      <c s="6" r="F17" t="n">
        <v>67945800</v>
      </c>
      <c s="6" r="G17" t="n">
        <v>-3968100</v>
      </c>
      <c s="6" r="I17" t="n">
        <v>-84522700</v>
      </c>
      <c s="6" r="J17" t="n">
        <v>-20542800</v>
      </c>
    </row>
    <row r="18" spans="1:10">
      <c s="4" r="A18" t="s">
        <v>163</v>
      </c>
      <c s="6" r="B18" t="n">
        <v>500000</v>
      </c>
      <c s="6" r="E18" t="n">
        <v>1677126</v>
      </c>
    </row>
    <row r="19" spans="1:10">
      <c s="4" r="A19" t="s">
        <v>150</v>
      </c>
      <c s="6" r="F19" t="n">
        <v>277200</v>
      </c>
      <c s="6" r="J19" t="n">
        <v>277200</v>
      </c>
    </row>
    <row r="20" spans="1:10">
      <c s="4" r="A20" t="s">
        <v>151</v>
      </c>
      <c s="6" r="E20" t="n">
        <v>33000</v>
      </c>
    </row>
    <row r="21" spans="1:10">
      <c s="4" r="A21" t="s">
        <v>164</v>
      </c>
      <c s="7" r="C21" t="n">
        <v>700</v>
      </c>
      <c s="6" r="F21" t="n">
        <v>5025100</v>
      </c>
      <c s="6" r="J21" t="n">
        <v>5025800</v>
      </c>
    </row>
    <row r="22" spans="1:10">
      <c s="4" r="A22" t="s">
        <v>165</v>
      </c>
      <c s="6" r="C22" t="n">
        <v>717978</v>
      </c>
    </row>
    <row r="23" spans="1:10">
      <c s="4" r="A23" t="s">
        <v>152</v>
      </c>
      <c s="6" r="F23" t="n">
        <v>4041400</v>
      </c>
      <c s="6" r="J23" t="n">
        <v>4041400</v>
      </c>
    </row>
    <row r="24" spans="1:10">
      <c s="4" r="A24" t="s">
        <v>166</v>
      </c>
      <c s="7" r="C24" t="n">
        <v>3100</v>
      </c>
      <c s="6" r="F24" t="n">
        <v>42577100</v>
      </c>
      <c s="6" r="J24" t="n">
        <v>42580200</v>
      </c>
    </row>
    <row r="25" spans="1:10">
      <c s="4" r="A25" t="s">
        <v>167</v>
      </c>
      <c s="6" r="C25" t="n">
        <v>3018917</v>
      </c>
    </row>
    <row r="26" spans="1:10">
      <c s="4" r="A26" t="s">
        <v>168</v>
      </c>
      <c s="6" r="F26" t="n">
        <v>4903100</v>
      </c>
      <c s="6" r="J26" t="n">
        <v>4903100</v>
      </c>
    </row>
    <row r="27" spans="1:10">
      <c s="4" r="A27" t="s">
        <v>169</v>
      </c>
      <c s="6" r="C27" t="n">
        <v>30000</v>
      </c>
      <c s="6" r="E27" t="n">
        <v>-30000</v>
      </c>
    </row>
    <row r="28" spans="1:10">
      <c s="4" r="A28" t="s">
        <v>96</v>
      </c>
      <c s="6" r="F28" t="n">
        <v>-2140500</v>
      </c>
      <c s="6" r="J28" t="n">
        <v>-2140500</v>
      </c>
    </row>
    <row r="29" spans="1:10">
      <c s="4" r="A29" t="s">
        <v>170</v>
      </c>
      <c s="7" r="C29" t="n">
        <v>-200</v>
      </c>
      <c s="7" r="E29" t="n">
        <v>200</v>
      </c>
      <c s="6" r="F29" t="n">
        <v>50900</v>
      </c>
      <c s="6" r="J29" t="n">
        <v>50900</v>
      </c>
    </row>
    <row r="30" spans="1:10">
      <c s="4" r="A30" t="s">
        <v>171</v>
      </c>
      <c s="6" r="C30" t="n">
        <v>-228818</v>
      </c>
      <c s="6" r="E30" t="n">
        <v>235655</v>
      </c>
    </row>
    <row r="31" spans="1:10">
      <c s="4" r="A31" t="s">
        <v>172</v>
      </c>
      <c s="7" r="D31" t="n">
        <v>200</v>
      </c>
      <c s="7" r="E31" t="n">
        <v>-200</v>
      </c>
    </row>
    <row r="32" spans="1:10">
      <c s="4" r="A32" t="s">
        <v>173</v>
      </c>
      <c s="6" r="D32" t="n">
        <v>200000</v>
      </c>
      <c s="6" r="E32" t="n">
        <v>-200000</v>
      </c>
    </row>
    <row r="33" spans="1:10">
      <c s="4" r="A33" t="s">
        <v>174</v>
      </c>
      <c s="7" r="D33" t="n">
        <v>2100</v>
      </c>
      <c s="6" r="F33" t="n">
        <v>3192800</v>
      </c>
      <c s="6" r="J33" t="n">
        <v>3194900</v>
      </c>
    </row>
    <row r="34" spans="1:10">
      <c s="4" r="A34" t="s">
        <v>175</v>
      </c>
      <c s="6" r="D34" t="n">
        <v>2118012</v>
      </c>
    </row>
    <row r="35" spans="1:10">
      <c s="4" r="A35" t="s">
        <v>176</v>
      </c>
      <c s="7" r="E35" t="n">
        <v>800</v>
      </c>
      <c s="6" r="F35" t="n">
        <v>3022300</v>
      </c>
      <c s="6" r="J35" t="n">
        <v>3023100</v>
      </c>
    </row>
    <row r="36" spans="1:10">
      <c s="4" r="A36" t="s">
        <v>177</v>
      </c>
      <c s="6" r="E36" t="n">
        <v>814989</v>
      </c>
    </row>
    <row r="37" spans="1:10">
      <c s="4" r="A37" t="s">
        <v>178</v>
      </c>
      <c s="7" r="C37" t="n">
        <v>100</v>
      </c>
      <c s="7" r="E37" t="n">
        <v>100</v>
      </c>
      <c s="6" r="F37" t="n">
        <v>3829800</v>
      </c>
      <c s="6" r="J37" t="n">
        <v>3830000</v>
      </c>
    </row>
    <row r="38" spans="1:10">
      <c s="4" r="A38" t="s">
        <v>179</v>
      </c>
      <c s="6" r="C38" t="n">
        <v>125000</v>
      </c>
      <c s="6" r="E38" t="n">
        <v>92375</v>
      </c>
    </row>
    <row r="39" spans="1:10">
      <c s="4" r="A39" t="s">
        <v>106</v>
      </c>
      <c s="6" r="I39" t="n">
        <v>-47220500</v>
      </c>
      <c s="6" r="J39" t="n">
        <v>-47220500</v>
      </c>
    </row>
    <row r="40" spans="1:10">
      <c s="4" r="A40" t="s">
        <v>180</v>
      </c>
      <c s="7" r="B40" t="n">
        <v>500</v>
      </c>
      <c s="7" r="C40" t="n">
        <v>3700</v>
      </c>
      <c s="7" r="D40" t="n">
        <v>2300</v>
      </c>
      <c s="7" r="E40" t="n">
        <v>2600</v>
      </c>
      <c s="7" r="F40" t="n">
        <v>132725000</v>
      </c>
      <c s="7" r="G40" t="n">
        <v>-3968100</v>
      </c>
      <c s="7" r="I40" t="n">
        <v>-131743200</v>
      </c>
      <c s="7" r="J40" t="n">
        <v>-2977200</v>
      </c>
    </row>
    <row r="41" spans="1:10">
      <c s="4" r="A41" t="s">
        <v>181</v>
      </c>
      <c s="6" r="B41" t="n">
        <v>500000</v>
      </c>
      <c s="6" r="C41" t="n">
        <v>3663077</v>
      </c>
      <c s="6" r="D41" t="n">
        <v>2318012</v>
      </c>
      <c s="6" r="E41" t="n">
        <v>2623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7"/>
    <col customWidth="1" max="8" min="8" width="14"/>
  </cols>
  <sheetData>
    <row r="1" spans="1:8">
      <c s="1" r="A1" t="s">
        <v>674</v>
      </c>
      <c s="2" r="B1" t="s">
        <v>322</v>
      </c>
      <c s="2" r="C1" t="s">
        <v>323</v>
      </c>
      <c s="2" r="D1" t="s">
        <v>324</v>
      </c>
      <c s="2" r="E1" t="s">
        <v>326</v>
      </c>
      <c s="2" r="F1" t="s">
        <v>333</v>
      </c>
      <c s="2" r="G1" t="s">
        <v>2</v>
      </c>
      <c s="2" r="H1" t="s">
        <v>325</v>
      </c>
    </row>
    <row r="2" spans="1:8">
      <c s="3" r="A2" t="s">
        <v>528</v>
      </c>
    </row>
    <row r="3" spans="1:8">
      <c s="4" r="A3" t="s">
        <v>504</v>
      </c>
      <c s="9" r="G3" t="n">
        <v>8.75</v>
      </c>
    </row>
    <row r="4" spans="1:8">
      <c s="4" r="A4" t="s">
        <v>347</v>
      </c>
    </row>
    <row r="5" spans="1:8">
      <c s="3" r="A5" t="s">
        <v>528</v>
      </c>
    </row>
    <row r="6" spans="1:8">
      <c s="4" r="A6" t="s">
        <v>504</v>
      </c>
      <c s="7" r="B6" t="n">
        <v>8</v>
      </c>
      <c s="7" r="C6" t="n">
        <v>5</v>
      </c>
      <c s="9" r="D6" t="n">
        <v>6.75</v>
      </c>
      <c s="9" r="E6" t="n">
        <v>9.109999999999999</v>
      </c>
      <c s="7" r="F6" t="n">
        <v>8</v>
      </c>
      <c s="9" r="H6" t="n">
        <v>6.5</v>
      </c>
    </row>
    <row r="7" spans="1:8">
      <c s="4" r="A7" t="s">
        <v>505</v>
      </c>
      <c s="7" r="B7" t="n">
        <v>8</v>
      </c>
      <c s="7" r="C7" t="n">
        <v>7</v>
      </c>
      <c s="7" r="D7" t="n">
        <v>7</v>
      </c>
      <c s="9" r="E7" t="n">
        <v>9.25</v>
      </c>
      <c s="7" r="F7" t="n">
        <v>10</v>
      </c>
    </row>
    <row r="8" spans="1:8">
      <c s="4" r="A8" t="s">
        <v>506</v>
      </c>
      <c s="4" r="B8" t="s">
        <v>507</v>
      </c>
      <c s="4" r="C8" t="s">
        <v>508</v>
      </c>
      <c s="4" r="D8" t="s">
        <v>509</v>
      </c>
      <c s="4" r="E8" t="s">
        <v>510</v>
      </c>
    </row>
    <row r="9" spans="1:8">
      <c s="4" r="A9" t="s">
        <v>656</v>
      </c>
      <c s="4" r="B9" t="s">
        <v>352</v>
      </c>
      <c s="4" r="C9" t="s">
        <v>512</v>
      </c>
      <c s="4" r="D9" t="s">
        <v>352</v>
      </c>
      <c s="4" r="E9" t="s">
        <v>352</v>
      </c>
    </row>
    <row r="10" spans="1:8">
      <c s="4" r="A10" t="s">
        <v>513</v>
      </c>
      <c s="4" r="B10" t="s">
        <v>514</v>
      </c>
      <c s="4" r="C10" t="s">
        <v>515</v>
      </c>
      <c s="4" r="D10" t="s">
        <v>516</v>
      </c>
      <c s="4" r="E10" t="s">
        <v>517</v>
      </c>
    </row>
    <row r="11" spans="1:8">
      <c s="4" r="A11" t="s">
        <v>518</v>
      </c>
      <c s="4" r="B11" t="s">
        <v>519</v>
      </c>
      <c s="4" r="C11" t="s">
        <v>519</v>
      </c>
      <c s="4" r="D11" t="s">
        <v>519</v>
      </c>
      <c s="4" r="E11" t="s">
        <v>519</v>
      </c>
      <c s="4" r="F11" t="s">
        <v>519</v>
      </c>
    </row>
    <row r="12" spans="1:8">
      <c s="4" r="A12" t="s">
        <v>665</v>
      </c>
      <c s="9" r="B12" t="n">
        <v>5.08</v>
      </c>
      <c s="9" r="C12" t="n">
        <v>2.12</v>
      </c>
      <c s="9" r="D12" t="n">
        <v>4.22</v>
      </c>
      <c s="9" r="E12" t="n">
        <v>5.68</v>
      </c>
    </row>
    <row r="13" spans="1:8">
      <c s="4" r="A13" t="s">
        <v>675</v>
      </c>
    </row>
    <row r="14" spans="1:8">
      <c s="3" r="A14" t="s">
        <v>528</v>
      </c>
    </row>
    <row r="15" spans="1:8">
      <c s="4" r="A15" t="s">
        <v>504</v>
      </c>
      <c s="10" r="G15" t="n">
        <v>8.25</v>
      </c>
    </row>
    <row r="16" spans="1:8">
      <c s="4" r="A16" t="s">
        <v>505</v>
      </c>
      <c s="9" r="G16" t="n">
        <v>12.99</v>
      </c>
    </row>
    <row r="17" spans="1:8">
      <c s="4" r="A17" t="s">
        <v>506</v>
      </c>
      <c s="4" r="G17" t="s">
        <v>533</v>
      </c>
    </row>
    <row r="18" spans="1:8">
      <c s="4" r="A18" t="s">
        <v>656</v>
      </c>
      <c s="4" r="G18" t="s">
        <v>534</v>
      </c>
    </row>
    <row r="19" spans="1:8">
      <c s="4" r="A19" t="s">
        <v>513</v>
      </c>
      <c s="4" r="G19" t="s">
        <v>535</v>
      </c>
    </row>
    <row r="20" spans="1:8">
      <c s="4" r="A20" t="s">
        <v>518</v>
      </c>
      <c s="4" r="G20" t="s">
        <v>519</v>
      </c>
    </row>
    <row r="21" spans="1:8">
      <c s="4" r="A21" t="s">
        <v>665</v>
      </c>
      <c s="9" r="G21" t="n">
        <v>0.3</v>
      </c>
    </row>
    <row r="22" spans="1:8">
      <c s="4" r="A22" t="s">
        <v>676</v>
      </c>
    </row>
    <row r="23" spans="1:8">
      <c s="3" r="A23" t="s">
        <v>528</v>
      </c>
    </row>
    <row r="24" spans="1:8">
      <c s="4" r="A24" t="s">
        <v>504</v>
      </c>
      <c s="10" r="G24" t="n">
        <v>8.25</v>
      </c>
    </row>
    <row r="25" spans="1:8">
      <c s="4" r="A25" t="s">
        <v>505</v>
      </c>
      <c s="9" r="G25" t="n">
        <v>12.99</v>
      </c>
    </row>
    <row r="26" spans="1:8">
      <c s="4" r="A26" t="s">
        <v>506</v>
      </c>
      <c s="4" r="G26" t="s">
        <v>543</v>
      </c>
    </row>
    <row r="27" spans="1:8">
      <c s="4" r="A27" t="s">
        <v>656</v>
      </c>
      <c s="4" r="G27" t="s">
        <v>544</v>
      </c>
    </row>
    <row r="28" spans="1:8">
      <c s="4" r="A28" t="s">
        <v>513</v>
      </c>
      <c s="4" r="G28" t="s">
        <v>535</v>
      </c>
    </row>
    <row r="29" spans="1:8">
      <c s="4" r="A29" t="s">
        <v>518</v>
      </c>
      <c s="4" r="G29" t="s">
        <v>519</v>
      </c>
    </row>
    <row r="30" spans="1:8">
      <c s="4" r="A30" t="s">
        <v>665</v>
      </c>
      <c s="9" r="G30" t="n">
        <v>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24"/>
    <col customWidth="1" max="3" min="3" width="14"/>
  </cols>
  <sheetData>
    <row r="1" spans="1:3">
      <c s="1" r="A1" t="s">
        <v>677</v>
      </c>
      <c s="2" r="B1" t="s">
        <v>651</v>
      </c>
    </row>
    <row r="2" spans="1:3">
      <c s="2" r="B2" t="s">
        <v>678</v>
      </c>
      <c s="2" r="C2" t="s">
        <v>2</v>
      </c>
    </row>
    <row r="3" spans="1:3">
      <c s="3" r="A3" t="s">
        <v>528</v>
      </c>
    </row>
    <row r="4" spans="1:3">
      <c s="4" r="A4" t="s">
        <v>504</v>
      </c>
      <c s="9" r="C4" t="n">
        <v>8.75</v>
      </c>
    </row>
    <row r="5" spans="1:3">
      <c s="4" r="A5" t="s">
        <v>679</v>
      </c>
    </row>
    <row r="6" spans="1:3">
      <c s="3" r="A6" t="s">
        <v>528</v>
      </c>
    </row>
    <row r="7" spans="1:3">
      <c s="4" r="A7" t="s">
        <v>504</v>
      </c>
      <c s="9" r="B7" t="n">
        <v>12.6</v>
      </c>
    </row>
    <row r="8" spans="1:3">
      <c s="4" r="A8" t="s">
        <v>505</v>
      </c>
      <c s="7" r="B8" t="n">
        <v>20</v>
      </c>
    </row>
    <row r="9" spans="1:3">
      <c s="4" r="A9" t="s">
        <v>506</v>
      </c>
      <c s="4" r="B9" t="s">
        <v>680</v>
      </c>
    </row>
    <row r="10" spans="1:3">
      <c s="4" r="A10" t="s">
        <v>656</v>
      </c>
      <c s="4" r="B10" t="s">
        <v>681</v>
      </c>
    </row>
    <row r="11" spans="1:3">
      <c s="4" r="A11" t="s">
        <v>513</v>
      </c>
      <c s="4" r="B11" t="s">
        <v>682</v>
      </c>
    </row>
    <row r="12" spans="1:3">
      <c s="4" r="A12" t="s">
        <v>518</v>
      </c>
      <c s="4" r="B12" t="s">
        <v>519</v>
      </c>
    </row>
    <row r="13" spans="1:3">
      <c s="4" r="A13" t="s">
        <v>665</v>
      </c>
      <c s="9" r="B13" t="n">
        <v>3.73</v>
      </c>
    </row>
    <row r="14" spans="1:3">
      <c s="4" r="A14" t="s">
        <v>683</v>
      </c>
    </row>
    <row r="15" spans="1:3">
      <c s="3" r="A15" t="s">
        <v>528</v>
      </c>
    </row>
    <row r="16" spans="1:3">
      <c s="4" r="A16" t="s">
        <v>504</v>
      </c>
      <c s="10" r="B16" t="n">
        <v>12.6</v>
      </c>
    </row>
    <row r="17" spans="1:3">
      <c s="4" r="A17" t="s">
        <v>505</v>
      </c>
      <c s="7" r="B17" t="n">
        <v>10</v>
      </c>
    </row>
    <row r="18" spans="1:3">
      <c s="4" r="A18" t="s">
        <v>506</v>
      </c>
      <c s="4" r="B18" t="s">
        <v>661</v>
      </c>
    </row>
    <row r="19" spans="1:3">
      <c s="4" r="A19" t="s">
        <v>656</v>
      </c>
      <c s="4" r="B19" t="s">
        <v>684</v>
      </c>
    </row>
    <row r="20" spans="1:3">
      <c s="4" r="A20" t="s">
        <v>513</v>
      </c>
      <c s="4" r="B20" t="s">
        <v>685</v>
      </c>
    </row>
    <row r="21" spans="1:3">
      <c s="4" r="A21" t="s">
        <v>518</v>
      </c>
      <c s="4" r="B21" t="s">
        <v>519</v>
      </c>
    </row>
    <row r="22" spans="1:3">
      <c s="4" r="A22" t="s">
        <v>665</v>
      </c>
      <c s="9" r="B22" t="n">
        <v>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86</v>
      </c>
      <c s="2" r="B1" t="s">
        <v>322</v>
      </c>
      <c s="2" r="C1" t="s">
        <v>323</v>
      </c>
      <c s="2" r="D1" t="s">
        <v>324</v>
      </c>
      <c s="2" r="E1" t="s">
        <v>325</v>
      </c>
      <c s="2" r="F1" t="s">
        <v>326</v>
      </c>
      <c s="2" r="G1" t="s">
        <v>331</v>
      </c>
      <c s="2" r="H1" t="s">
        <v>333</v>
      </c>
      <c s="2" r="I1" t="s">
        <v>2</v>
      </c>
    </row>
    <row r="2" spans="1:9">
      <c s="3" r="A2" t="s">
        <v>528</v>
      </c>
    </row>
    <row r="3" spans="1:9">
      <c s="4" r="A3" t="s">
        <v>504</v>
      </c>
      <c s="9" r="I3" t="n">
        <v>8.75</v>
      </c>
    </row>
    <row r="4" spans="1:9">
      <c s="4" r="A4" t="s">
        <v>347</v>
      </c>
    </row>
    <row r="5" spans="1:9">
      <c s="3" r="A5" t="s">
        <v>528</v>
      </c>
    </row>
    <row r="6" spans="1:9">
      <c s="4" r="A6" t="s">
        <v>504</v>
      </c>
      <c s="7" r="B6" t="n">
        <v>8</v>
      </c>
      <c s="7" r="C6" t="n">
        <v>5</v>
      </c>
      <c s="9" r="D6" t="n">
        <v>6.75</v>
      </c>
      <c s="9" r="E6" t="n">
        <v>6.5</v>
      </c>
      <c s="9" r="F6" t="n">
        <v>9.109999999999999</v>
      </c>
      <c s="7" r="H6" t="n">
        <v>8</v>
      </c>
    </row>
    <row r="7" spans="1:9">
      <c s="4" r="A7" t="s">
        <v>505</v>
      </c>
      <c s="7" r="B7" t="n">
        <v>8</v>
      </c>
      <c s="7" r="C7" t="n">
        <v>7</v>
      </c>
      <c s="7" r="D7" t="n">
        <v>7</v>
      </c>
      <c s="9" r="F7" t="n">
        <v>9.25</v>
      </c>
      <c s="7" r="H7" t="n">
        <v>10</v>
      </c>
    </row>
    <row r="8" spans="1:9">
      <c s="4" r="A8" t="s">
        <v>506</v>
      </c>
      <c s="4" r="B8" t="s">
        <v>507</v>
      </c>
      <c s="4" r="C8" t="s">
        <v>508</v>
      </c>
      <c s="4" r="D8" t="s">
        <v>509</v>
      </c>
      <c s="4" r="F8" t="s">
        <v>510</v>
      </c>
    </row>
    <row r="9" spans="1:9">
      <c s="4" r="A9" t="s">
        <v>656</v>
      </c>
      <c s="4" r="B9" t="s">
        <v>352</v>
      </c>
      <c s="4" r="C9" t="s">
        <v>512</v>
      </c>
      <c s="4" r="D9" t="s">
        <v>352</v>
      </c>
      <c s="4" r="F9" t="s">
        <v>352</v>
      </c>
    </row>
    <row r="10" spans="1:9">
      <c s="4" r="A10" t="s">
        <v>513</v>
      </c>
      <c s="4" r="B10" t="s">
        <v>514</v>
      </c>
      <c s="4" r="C10" t="s">
        <v>515</v>
      </c>
      <c s="4" r="D10" t="s">
        <v>516</v>
      </c>
      <c s="4" r="F10" t="s">
        <v>517</v>
      </c>
    </row>
    <row r="11" spans="1:9">
      <c s="4" r="A11" t="s">
        <v>518</v>
      </c>
      <c s="4" r="B11" t="s">
        <v>519</v>
      </c>
      <c s="4" r="C11" t="s">
        <v>519</v>
      </c>
      <c s="4" r="D11" t="s">
        <v>519</v>
      </c>
      <c s="4" r="F11" t="s">
        <v>519</v>
      </c>
      <c s="4" r="H11" t="s">
        <v>519</v>
      </c>
    </row>
    <row r="12" spans="1:9">
      <c s="4" r="A12" t="s">
        <v>665</v>
      </c>
      <c s="9" r="B12" t="n">
        <v>5.08</v>
      </c>
      <c s="9" r="C12" t="n">
        <v>2.12</v>
      </c>
      <c s="9" r="D12" t="n">
        <v>4.22</v>
      </c>
      <c s="9" r="F12" t="n">
        <v>5.68</v>
      </c>
    </row>
    <row r="13" spans="1:9">
      <c s="4" r="A13" t="s">
        <v>655</v>
      </c>
      <c s="6" r="B13" t="n">
        <v>230000</v>
      </c>
      <c s="6" r="C13" t="n">
        <v>37500</v>
      </c>
      <c s="6" r="D13" t="n">
        <v>7500</v>
      </c>
      <c s="6" r="E13" t="n">
        <v>1123533</v>
      </c>
      <c s="6" r="F13" t="n">
        <v>650000</v>
      </c>
      <c s="6" r="G13" t="n">
        <v>15750</v>
      </c>
      <c s="6" r="H13" t="n">
        <v>381000</v>
      </c>
    </row>
    <row r="14" spans="1:9">
      <c s="4" r="A14" t="s">
        <v>687</v>
      </c>
      <c s="6" r="B14" t="n">
        <v>1169500</v>
      </c>
      <c s="6" r="C14" t="n">
        <v>79600</v>
      </c>
      <c s="6" r="D14" t="n">
        <v>31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 customWidth="1" max="5" min="5" width="14"/>
  </cols>
  <sheetData>
    <row r="1" spans="1:5">
      <c s="1" r="A1" t="s">
        <v>688</v>
      </c>
      <c s="2" r="B1" t="s">
        <v>325</v>
      </c>
      <c s="2" r="C1" t="s">
        <v>470</v>
      </c>
      <c s="2" r="D1" t="s">
        <v>333</v>
      </c>
      <c s="2" r="E1" t="s">
        <v>2</v>
      </c>
    </row>
    <row r="2" spans="1:5">
      <c s="3" r="A2" t="s">
        <v>528</v>
      </c>
    </row>
    <row r="3" spans="1:5">
      <c s="4" r="A3" t="s">
        <v>504</v>
      </c>
      <c s="9" r="E3" t="n">
        <v>8.75</v>
      </c>
    </row>
    <row r="4" spans="1:5">
      <c s="4" r="A4" t="s">
        <v>689</v>
      </c>
    </row>
    <row r="5" spans="1:5">
      <c s="3" r="A5" t="s">
        <v>528</v>
      </c>
    </row>
    <row r="6" spans="1:5">
      <c s="4" r="A6" t="s">
        <v>504</v>
      </c>
      <c s="9" r="B6" t="n">
        <v>6.5</v>
      </c>
      <c s="7" r="C6" t="n">
        <v>10</v>
      </c>
      <c s="7" r="D6" t="n">
        <v>8</v>
      </c>
    </row>
    <row r="7" spans="1:5">
      <c s="4" r="A7" t="s">
        <v>505</v>
      </c>
      <c s="9" r="B7" t="n">
        <v>9.970000000000001</v>
      </c>
      <c s="9" r="C7" t="n">
        <v>30.23</v>
      </c>
      <c s="9" r="D7" t="n">
        <v>23.13</v>
      </c>
    </row>
    <row r="8" spans="1:5">
      <c s="4" r="A8" t="s">
        <v>506</v>
      </c>
      <c s="4" r="B8" t="s">
        <v>690</v>
      </c>
      <c s="4" r="C8" t="s">
        <v>691</v>
      </c>
      <c s="4" r="D8" t="s">
        <v>692</v>
      </c>
    </row>
    <row r="9" spans="1:5">
      <c s="4" r="A9" t="s">
        <v>656</v>
      </c>
      <c s="4" r="B9" t="s">
        <v>693</v>
      </c>
      <c s="4" r="C9" t="s">
        <v>694</v>
      </c>
      <c s="4" r="D9" t="s">
        <v>695</v>
      </c>
    </row>
    <row r="10" spans="1:5">
      <c s="4" r="A10" t="s">
        <v>513</v>
      </c>
      <c s="4" r="B10" t="s">
        <v>696</v>
      </c>
      <c s="4" r="C10" t="s">
        <v>697</v>
      </c>
      <c s="4" r="D10" t="s">
        <v>698</v>
      </c>
    </row>
    <row r="11" spans="1:5">
      <c s="4" r="A11" t="s">
        <v>518</v>
      </c>
      <c s="4" r="B11" t="s">
        <v>519</v>
      </c>
      <c s="4" r="C11" t="s">
        <v>519</v>
      </c>
      <c s="4" r="D11" t="s">
        <v>519</v>
      </c>
    </row>
    <row r="12" spans="1:5">
      <c s="4" r="A12" t="s">
        <v>665</v>
      </c>
      <c s="9" r="B12" t="n">
        <v>3.65</v>
      </c>
      <c s="9" r="C12" t="n">
        <v>1.55</v>
      </c>
      <c s="9" r="D12" t="n">
        <v>0.22</v>
      </c>
    </row>
    <row r="13" spans="1:5">
      <c s="4" r="A13" t="s">
        <v>699</v>
      </c>
    </row>
    <row r="14" spans="1:5">
      <c s="3" r="A14" t="s">
        <v>528</v>
      </c>
    </row>
    <row r="15" spans="1:5">
      <c s="4" r="A15" t="s">
        <v>504</v>
      </c>
      <c s="10" r="B15" t="n">
        <v>6.5</v>
      </c>
      <c s="6" r="C15" t="n">
        <v>10</v>
      </c>
      <c s="6" r="D15" t="n">
        <v>8</v>
      </c>
    </row>
    <row r="16" spans="1:5">
      <c s="4" r="A16" t="s">
        <v>505</v>
      </c>
      <c s="7" r="B16" t="n">
        <v>7</v>
      </c>
      <c s="9" r="C16" t="n">
        <v>11.92</v>
      </c>
      <c s="7" r="D16" t="n">
        <v>13</v>
      </c>
    </row>
    <row r="17" spans="1:5">
      <c s="4" r="A17" t="s">
        <v>506</v>
      </c>
      <c s="4" r="B17" t="s">
        <v>700</v>
      </c>
      <c s="4" r="C17" t="s">
        <v>691</v>
      </c>
      <c s="4" r="D17" t="s">
        <v>701</v>
      </c>
    </row>
    <row r="18" spans="1:5">
      <c s="4" r="A18" t="s">
        <v>656</v>
      </c>
      <c s="4" r="B18" t="s">
        <v>702</v>
      </c>
      <c s="4" r="C18" t="s">
        <v>694</v>
      </c>
      <c s="4" r="D18" t="s">
        <v>703</v>
      </c>
    </row>
    <row r="19" spans="1:5">
      <c s="4" r="A19" t="s">
        <v>513</v>
      </c>
      <c s="4" r="B19" t="s">
        <v>704</v>
      </c>
      <c s="4" r="C19" t="s">
        <v>697</v>
      </c>
      <c s="4" r="D19" t="s">
        <v>705</v>
      </c>
    </row>
    <row r="20" spans="1:5">
      <c s="4" r="A20" t="s">
        <v>518</v>
      </c>
      <c s="4" r="B20" t="s">
        <v>519</v>
      </c>
      <c s="4" r="C20" t="s">
        <v>519</v>
      </c>
      <c s="4" r="D20" t="s">
        <v>519</v>
      </c>
    </row>
    <row r="21" spans="1:5">
      <c s="4" r="A21" t="s">
        <v>665</v>
      </c>
      <c s="9" r="B21" t="n">
        <v>4.08</v>
      </c>
      <c s="9" r="C21" t="n">
        <v>3.79</v>
      </c>
      <c s="9" r="D21" t="n">
        <v>1.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 customWidth="1" max="5" min="5" width="14"/>
  </cols>
  <sheetData>
    <row r="1" spans="1:5">
      <c s="1" r="A1" t="s">
        <v>706</v>
      </c>
      <c s="2" r="B1" t="s">
        <v>325</v>
      </c>
      <c s="2" r="C1" t="s">
        <v>470</v>
      </c>
      <c s="2" r="D1" t="s">
        <v>333</v>
      </c>
      <c s="2" r="E1" t="s">
        <v>2</v>
      </c>
    </row>
    <row r="2" spans="1:5">
      <c s="3" r="A2" t="s">
        <v>528</v>
      </c>
    </row>
    <row r="3" spans="1:5">
      <c s="4" r="A3" t="s">
        <v>504</v>
      </c>
      <c s="9" r="E3" t="n">
        <v>8.75</v>
      </c>
    </row>
    <row r="4" spans="1:5">
      <c s="4" r="A4" t="s">
        <v>689</v>
      </c>
    </row>
    <row r="5" spans="1:5">
      <c s="3" r="A5" t="s">
        <v>528</v>
      </c>
    </row>
    <row r="6" spans="1:5">
      <c s="4" r="A6" t="s">
        <v>504</v>
      </c>
      <c s="9" r="B6" t="n">
        <v>6.5</v>
      </c>
      <c s="7" r="C6" t="n">
        <v>10</v>
      </c>
      <c s="7" r="D6" t="n">
        <v>8</v>
      </c>
    </row>
    <row r="7" spans="1:5">
      <c s="4" r="A7" t="s">
        <v>505</v>
      </c>
      <c s="9" r="B7" t="n">
        <v>9.970000000000001</v>
      </c>
      <c s="9" r="C7" t="n">
        <v>30.23</v>
      </c>
      <c s="9" r="D7" t="n">
        <v>23.13</v>
      </c>
    </row>
    <row r="8" spans="1:5">
      <c s="4" r="A8" t="s">
        <v>506</v>
      </c>
      <c s="4" r="B8" t="s">
        <v>690</v>
      </c>
      <c s="4" r="C8" t="s">
        <v>691</v>
      </c>
      <c s="4" r="D8" t="s">
        <v>692</v>
      </c>
    </row>
    <row r="9" spans="1:5">
      <c s="4" r="A9" t="s">
        <v>656</v>
      </c>
      <c s="4" r="B9" t="s">
        <v>693</v>
      </c>
      <c s="4" r="C9" t="s">
        <v>694</v>
      </c>
      <c s="4" r="D9" t="s">
        <v>695</v>
      </c>
    </row>
    <row r="10" spans="1:5">
      <c s="4" r="A10" t="s">
        <v>513</v>
      </c>
      <c s="4" r="B10" t="s">
        <v>696</v>
      </c>
      <c s="4" r="C10" t="s">
        <v>697</v>
      </c>
      <c s="4" r="D10" t="s">
        <v>698</v>
      </c>
    </row>
    <row r="11" spans="1:5">
      <c s="4" r="A11" t="s">
        <v>518</v>
      </c>
      <c s="4" r="B11" t="s">
        <v>519</v>
      </c>
      <c s="4" r="C11" t="s">
        <v>519</v>
      </c>
      <c s="4" r="D11" t="s">
        <v>519</v>
      </c>
    </row>
    <row r="12" spans="1:5">
      <c s="4" r="A12" t="s">
        <v>665</v>
      </c>
      <c s="9" r="B12" t="n">
        <v>3.65</v>
      </c>
      <c s="9" r="C12" t="n">
        <v>1.55</v>
      </c>
      <c s="9" r="D12" t="n">
        <v>0.22</v>
      </c>
    </row>
    <row r="13" spans="1:5">
      <c s="4" r="A13" t="s">
        <v>699</v>
      </c>
    </row>
    <row r="14" spans="1:5">
      <c s="3" r="A14" t="s">
        <v>528</v>
      </c>
    </row>
    <row r="15" spans="1:5">
      <c s="4" r="A15" t="s">
        <v>504</v>
      </c>
      <c s="10" r="B15" t="n">
        <v>6.5</v>
      </c>
      <c s="6" r="C15" t="n">
        <v>10</v>
      </c>
      <c s="6" r="D15" t="n">
        <v>8</v>
      </c>
    </row>
    <row r="16" spans="1:5">
      <c s="4" r="A16" t="s">
        <v>505</v>
      </c>
      <c s="7" r="B16" t="n">
        <v>7</v>
      </c>
      <c s="9" r="C16" t="n">
        <v>11.92</v>
      </c>
      <c s="7" r="D16" t="n">
        <v>13</v>
      </c>
    </row>
    <row r="17" spans="1:5">
      <c s="4" r="A17" t="s">
        <v>506</v>
      </c>
      <c s="4" r="B17" t="s">
        <v>700</v>
      </c>
      <c s="4" r="C17" t="s">
        <v>691</v>
      </c>
      <c s="4" r="D17" t="s">
        <v>701</v>
      </c>
    </row>
    <row r="18" spans="1:5">
      <c s="4" r="A18" t="s">
        <v>656</v>
      </c>
      <c s="4" r="B18" t="s">
        <v>702</v>
      </c>
      <c s="4" r="C18" t="s">
        <v>694</v>
      </c>
      <c s="4" r="D18" t="s">
        <v>703</v>
      </c>
    </row>
    <row r="19" spans="1:5">
      <c s="4" r="A19" t="s">
        <v>513</v>
      </c>
      <c s="4" r="B19" t="s">
        <v>704</v>
      </c>
      <c s="4" r="C19" t="s">
        <v>697</v>
      </c>
      <c s="4" r="D19" t="s">
        <v>705</v>
      </c>
    </row>
    <row r="20" spans="1:5">
      <c s="4" r="A20" t="s">
        <v>518</v>
      </c>
      <c s="4" r="B20" t="s">
        <v>519</v>
      </c>
      <c s="4" r="C20" t="s">
        <v>519</v>
      </c>
      <c s="4" r="D20" t="s">
        <v>519</v>
      </c>
    </row>
    <row r="21" spans="1:5">
      <c s="4" r="A21" t="s">
        <v>665</v>
      </c>
      <c s="9" r="B21" t="n">
        <v>4.08</v>
      </c>
      <c s="9" r="C21" t="n">
        <v>3.79</v>
      </c>
      <c s="9" r="D21" t="n">
        <v>1.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 customWidth="1" max="5" min="5" width="14"/>
  </cols>
  <sheetData>
    <row r="1" spans="1:5">
      <c s="1" r="A1" t="s">
        <v>707</v>
      </c>
      <c s="2" r="B1" t="s">
        <v>325</v>
      </c>
      <c s="2" r="C1" t="s">
        <v>470</v>
      </c>
      <c s="2" r="D1" t="s">
        <v>333</v>
      </c>
      <c s="2" r="E1" t="s">
        <v>2</v>
      </c>
    </row>
    <row r="2" spans="1:5">
      <c s="3" r="A2" t="s">
        <v>528</v>
      </c>
    </row>
    <row r="3" spans="1:5">
      <c s="4" r="A3" t="s">
        <v>504</v>
      </c>
      <c s="9" r="E3" t="n">
        <v>8.75</v>
      </c>
    </row>
    <row r="4" spans="1:5">
      <c s="4" r="A4" t="s">
        <v>689</v>
      </c>
    </row>
    <row r="5" spans="1:5">
      <c s="3" r="A5" t="s">
        <v>528</v>
      </c>
    </row>
    <row r="6" spans="1:5">
      <c s="4" r="A6" t="s">
        <v>504</v>
      </c>
      <c s="9" r="B6" t="n">
        <v>6.5</v>
      </c>
      <c s="7" r="C6" t="n">
        <v>10</v>
      </c>
      <c s="7" r="D6" t="n">
        <v>8</v>
      </c>
    </row>
    <row r="7" spans="1:5">
      <c s="4" r="A7" t="s">
        <v>505</v>
      </c>
      <c s="9" r="B7" t="n">
        <v>9.970000000000001</v>
      </c>
      <c s="9" r="C7" t="n">
        <v>30.23</v>
      </c>
      <c s="9" r="D7" t="n">
        <v>23.13</v>
      </c>
    </row>
    <row r="8" spans="1:5">
      <c s="4" r="A8" t="s">
        <v>506</v>
      </c>
      <c s="4" r="B8" t="s">
        <v>690</v>
      </c>
      <c s="4" r="C8" t="s">
        <v>691</v>
      </c>
      <c s="4" r="D8" t="s">
        <v>692</v>
      </c>
    </row>
    <row r="9" spans="1:5">
      <c s="4" r="A9" t="s">
        <v>656</v>
      </c>
      <c s="4" r="B9" t="s">
        <v>693</v>
      </c>
      <c s="4" r="C9" t="s">
        <v>694</v>
      </c>
      <c s="4" r="D9" t="s">
        <v>695</v>
      </c>
    </row>
    <row r="10" spans="1:5">
      <c s="4" r="A10" t="s">
        <v>513</v>
      </c>
      <c s="4" r="B10" t="s">
        <v>696</v>
      </c>
      <c s="4" r="C10" t="s">
        <v>697</v>
      </c>
      <c s="4" r="D10" t="s">
        <v>698</v>
      </c>
    </row>
    <row r="11" spans="1:5">
      <c s="4" r="A11" t="s">
        <v>518</v>
      </c>
      <c s="4" r="B11" t="s">
        <v>519</v>
      </c>
      <c s="4" r="C11" t="s">
        <v>519</v>
      </c>
      <c s="4" r="D11" t="s">
        <v>519</v>
      </c>
    </row>
    <row r="12" spans="1:5">
      <c s="4" r="A12" t="s">
        <v>665</v>
      </c>
      <c s="9" r="B12" t="n">
        <v>3.65</v>
      </c>
      <c s="9" r="C12" t="n">
        <v>1.55</v>
      </c>
      <c s="9" r="D12" t="n">
        <v>0.22</v>
      </c>
    </row>
    <row r="13" spans="1:5">
      <c s="4" r="A13" t="s">
        <v>699</v>
      </c>
    </row>
    <row r="14" spans="1:5">
      <c s="3" r="A14" t="s">
        <v>528</v>
      </c>
    </row>
    <row r="15" spans="1:5">
      <c s="4" r="A15" t="s">
        <v>504</v>
      </c>
      <c s="10" r="B15" t="n">
        <v>6.5</v>
      </c>
      <c s="6" r="C15" t="n">
        <v>10</v>
      </c>
      <c s="6" r="D15" t="n">
        <v>8</v>
      </c>
    </row>
    <row r="16" spans="1:5">
      <c s="4" r="A16" t="s">
        <v>505</v>
      </c>
      <c s="7" r="B16" t="n">
        <v>7</v>
      </c>
      <c s="9" r="C16" t="n">
        <v>11.92</v>
      </c>
      <c s="7" r="D16" t="n">
        <v>13</v>
      </c>
    </row>
    <row r="17" spans="1:5">
      <c s="4" r="A17" t="s">
        <v>506</v>
      </c>
      <c s="4" r="B17" t="s">
        <v>700</v>
      </c>
      <c s="4" r="C17" t="s">
        <v>691</v>
      </c>
      <c s="4" r="D17" t="s">
        <v>701</v>
      </c>
    </row>
    <row r="18" spans="1:5">
      <c s="4" r="A18" t="s">
        <v>656</v>
      </c>
      <c s="4" r="B18" t="s">
        <v>702</v>
      </c>
      <c s="4" r="C18" t="s">
        <v>694</v>
      </c>
      <c s="4" r="D18" t="s">
        <v>703</v>
      </c>
    </row>
    <row r="19" spans="1:5">
      <c s="4" r="A19" t="s">
        <v>513</v>
      </c>
      <c s="4" r="B19" t="s">
        <v>704</v>
      </c>
      <c s="4" r="C19" t="s">
        <v>697</v>
      </c>
      <c s="4" r="D19" t="s">
        <v>705</v>
      </c>
    </row>
    <row r="20" spans="1:5">
      <c s="4" r="A20" t="s">
        <v>518</v>
      </c>
      <c s="4" r="B20" t="s">
        <v>519</v>
      </c>
      <c s="4" r="C20" t="s">
        <v>519</v>
      </c>
      <c s="4" r="D20" t="s">
        <v>519</v>
      </c>
    </row>
    <row r="21" spans="1:5">
      <c s="4" r="A21" t="s">
        <v>665</v>
      </c>
      <c s="9" r="B21" t="n">
        <v>4.08</v>
      </c>
      <c s="9" r="C21" t="n">
        <v>3.79</v>
      </c>
      <c s="9" r="D21" t="n">
        <v>1.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2"/>
    <col customWidth="1" max="2" min="2" width="16"/>
    <col customWidth="1" max="3" min="3" width="16"/>
    <col customWidth="1" max="4" min="4" width="14"/>
  </cols>
  <sheetData>
    <row r="1" spans="1:4">
      <c s="1" r="A1" t="s">
        <v>708</v>
      </c>
      <c s="2" r="B1" t="s">
        <v>325</v>
      </c>
      <c s="2" r="C1" t="s">
        <v>2</v>
      </c>
      <c s="2" r="D1" t="s">
        <v>326</v>
      </c>
    </row>
    <row r="2" spans="1:4">
      <c s="4" r="A2" t="s">
        <v>709</v>
      </c>
    </row>
    <row r="3" spans="1:4">
      <c s="4" r="A3" t="s">
        <v>710</v>
      </c>
      <c s="7" r="C3" t="n">
        <v>7</v>
      </c>
    </row>
    <row r="4" spans="1:4">
      <c s="4" r="A4" t="s">
        <v>711</v>
      </c>
      <c s="6" r="C4" t="n">
        <v>1417125</v>
      </c>
    </row>
    <row r="5" spans="1:4">
      <c s="4" r="A5" t="s">
        <v>712</v>
      </c>
    </row>
    <row r="6" spans="1:4">
      <c s="4" r="A6" t="s">
        <v>713</v>
      </c>
      <c s="4" r="C6" t="s">
        <v>714</v>
      </c>
    </row>
    <row r="7" spans="1:4">
      <c s="4" r="A7" t="s">
        <v>715</v>
      </c>
    </row>
    <row r="8" spans="1:4">
      <c s="4" r="A8" t="s">
        <v>713</v>
      </c>
      <c s="4" r="C8" t="s">
        <v>716</v>
      </c>
    </row>
    <row r="9" spans="1:4">
      <c s="4" r="A9" t="s">
        <v>717</v>
      </c>
    </row>
    <row r="10" spans="1:4">
      <c s="4" r="A10" t="s">
        <v>710</v>
      </c>
      <c s="7" r="C10" t="n">
        <v>8</v>
      </c>
    </row>
    <row r="11" spans="1:4">
      <c s="4" r="A11" t="s">
        <v>713</v>
      </c>
      <c s="4" r="C11" t="s">
        <v>718</v>
      </c>
    </row>
    <row r="12" spans="1:4">
      <c s="4" r="A12" t="s">
        <v>711</v>
      </c>
      <c s="6" r="C12" t="n">
        <v>230000</v>
      </c>
    </row>
    <row r="13" spans="1:4">
      <c s="4" r="A13" t="s">
        <v>719</v>
      </c>
    </row>
    <row r="14" spans="1:4">
      <c s="4" r="A14" t="s">
        <v>710</v>
      </c>
      <c s="7" r="C14" t="n">
        <v>10</v>
      </c>
    </row>
    <row r="15" spans="1:4">
      <c s="4" r="A15" t="s">
        <v>711</v>
      </c>
      <c s="6" r="C15" t="n">
        <v>135384</v>
      </c>
    </row>
    <row r="16" spans="1:4">
      <c s="4" r="A16" t="s">
        <v>720</v>
      </c>
    </row>
    <row r="17" spans="1:4">
      <c s="4" r="A17" t="s">
        <v>713</v>
      </c>
      <c s="4" r="C17" t="s">
        <v>721</v>
      </c>
    </row>
    <row r="18" spans="1:4">
      <c s="4" r="A18" t="s">
        <v>722</v>
      </c>
    </row>
    <row r="19" spans="1:4">
      <c s="4" r="A19" t="s">
        <v>713</v>
      </c>
      <c s="4" r="C19" t="s">
        <v>723</v>
      </c>
    </row>
    <row r="20" spans="1:4">
      <c s="4" r="A20" t="s">
        <v>724</v>
      </c>
    </row>
    <row r="21" spans="1:4">
      <c s="4" r="A21" t="s">
        <v>710</v>
      </c>
      <c s="7" r="C21" t="n">
        <v>15</v>
      </c>
    </row>
    <row r="22" spans="1:4">
      <c s="4" r="A22" t="s">
        <v>711</v>
      </c>
      <c s="6" r="C22" t="n">
        <v>10664</v>
      </c>
    </row>
    <row r="23" spans="1:4">
      <c s="4" r="A23" t="s">
        <v>725</v>
      </c>
    </row>
    <row r="24" spans="1:4">
      <c s="4" r="A24" t="s">
        <v>713</v>
      </c>
      <c s="4" r="C24" t="s">
        <v>726</v>
      </c>
    </row>
    <row r="25" spans="1:4">
      <c s="4" r="A25" t="s">
        <v>727</v>
      </c>
    </row>
    <row r="26" spans="1:4">
      <c s="4" r="A26" t="s">
        <v>713</v>
      </c>
      <c s="4" r="C26" t="s">
        <v>721</v>
      </c>
    </row>
    <row r="27" spans="1:4">
      <c s="4" r="A27" t="s">
        <v>728</v>
      </c>
    </row>
    <row r="28" spans="1:4">
      <c s="4" r="A28" t="s">
        <v>710</v>
      </c>
      <c s="7" r="C28" t="n">
        <v>20</v>
      </c>
    </row>
    <row r="29" spans="1:4">
      <c s="4" r="A29" t="s">
        <v>713</v>
      </c>
      <c s="4" r="C29" t="s">
        <v>729</v>
      </c>
    </row>
    <row r="30" spans="1:4">
      <c s="4" r="A30" t="s">
        <v>711</v>
      </c>
      <c s="6" r="C30" t="n">
        <v>110448</v>
      </c>
    </row>
    <row r="31" spans="1:4">
      <c s="4" r="A31" t="s">
        <v>730</v>
      </c>
    </row>
    <row r="32" spans="1:4">
      <c s="4" r="A32" t="s">
        <v>710</v>
      </c>
      <c s="7" r="C32" t="n">
        <v>30</v>
      </c>
    </row>
    <row r="33" spans="1:4">
      <c s="4" r="A33" t="s">
        <v>713</v>
      </c>
      <c s="4" r="C33" t="s">
        <v>731</v>
      </c>
    </row>
    <row r="34" spans="1:4">
      <c s="4" r="A34" t="s">
        <v>711</v>
      </c>
      <c s="6" r="C34" t="n">
        <v>3600</v>
      </c>
    </row>
    <row r="35" spans="1:4">
      <c s="4" r="A35" t="s">
        <v>347</v>
      </c>
    </row>
    <row r="36" spans="1:4">
      <c s="4" r="A36" t="s">
        <v>710</v>
      </c>
      <c s="9" r="D36" t="n">
        <v>9.25</v>
      </c>
    </row>
    <row r="37" spans="1:4">
      <c s="4" r="A37" t="s">
        <v>713</v>
      </c>
      <c s="4" r="B37" t="s">
        <v>349</v>
      </c>
    </row>
    <row r="38" spans="1:4">
      <c s="4" r="A38" t="s">
        <v>711</v>
      </c>
      <c s="6" r="C38" t="n">
        <v>19072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80"/>
    <col customWidth="1" max="3" min="3" width="4"/>
  </cols>
  <sheetData>
    <row r="1" spans="1:3">
      <c s="1" r="A1" t="s">
        <v>732</v>
      </c>
      <c s="2" r="B1" t="s">
        <v>733</v>
      </c>
    </row>
    <row r="2" spans="1:3">
      <c s="4" r="A2" t="s">
        <v>734</v>
      </c>
      <c s="6" r="B2" t="n">
        <v>10425632</v>
      </c>
    </row>
    <row r="3" spans="1:3">
      <c s="4" r="A3" t="s">
        <v>735</v>
      </c>
      <c s="6" r="B3" t="n">
        <v>997229</v>
      </c>
    </row>
    <row r="4" spans="1:3">
      <c s="4" r="A4" t="s">
        <v>736</v>
      </c>
      <c s="6" r="B4" t="n">
        <v>660242</v>
      </c>
    </row>
    <row r="5" spans="1:3">
      <c s="4" r="A5" t="s">
        <v>737</v>
      </c>
    </row>
    <row r="6" spans="1:3">
      <c s="4" r="A6" t="s">
        <v>735</v>
      </c>
      <c s="6" r="B6" t="n">
        <v>336987</v>
      </c>
    </row>
    <row r="7" spans="1:3">
      <c s="4" r="A7" t="s">
        <v>738</v>
      </c>
    </row>
    <row r="8" spans="1:3">
      <c s="4" r="A8" t="s">
        <v>736</v>
      </c>
      <c s="6" r="B8" t="n">
        <v>660242</v>
      </c>
    </row>
    <row r="9" spans="1:3">
      <c s="4" r="A9" t="s">
        <v>66</v>
      </c>
    </row>
    <row r="10" spans="1:3">
      <c s="4" r="A10" t="s">
        <v>739</v>
      </c>
      <c s="6" r="B10" t="n">
        <v>750000</v>
      </c>
      <c s="4" r="C10" t="s">
        <v>421</v>
      </c>
    </row>
    <row r="11" spans="1:3">
      <c s="4" r="A11" t="s">
        <v>68</v>
      </c>
    </row>
    <row r="12" spans="1:3">
      <c s="4" r="A12" t="s">
        <v>739</v>
      </c>
      <c s="6" r="B12" t="n">
        <v>3663077</v>
      </c>
    </row>
    <row r="13" spans="1:3">
      <c s="4" r="A13" t="s">
        <v>734</v>
      </c>
      <c s="6" r="B13" t="n">
        <v>108105</v>
      </c>
    </row>
    <row r="14" spans="1:3">
      <c s="4" r="A14" t="s">
        <v>69</v>
      </c>
    </row>
    <row r="15" spans="1:3">
      <c s="4" r="A15" t="s">
        <v>739</v>
      </c>
      <c s="6" r="B15" t="n">
        <v>2318012</v>
      </c>
    </row>
    <row r="16" spans="1:3">
      <c s="4" r="A16" t="s">
        <v>734</v>
      </c>
      <c s="6" r="B16" t="n">
        <v>681988</v>
      </c>
    </row>
    <row r="17" spans="1:3">
      <c s="4" r="A17" t="s">
        <v>347</v>
      </c>
    </row>
    <row r="18" spans="1:3">
      <c s="4" r="A18" t="s">
        <v>735</v>
      </c>
      <c s="6" r="B18" t="n">
        <v>1907221</v>
      </c>
    </row>
    <row r="19" spans="1:3">
      <c r="A19" t="n"/>
    </row>
    <row r="20" spans="1:3">
      <c s="4" r="A20" t="s">
        <v>421</v>
      </c>
      <c s="4" r="B20" t="s">
        <v>427</v>
      </c>
    </row>
  </sheetData>
  <mergeCells count="3">
    <mergeCell ref="B1:C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T130"/>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80"/>
    <col customWidth="1" max="5" min="5" width="13"/>
    <col customWidth="1" max="6" min="6" width="14"/>
    <col customWidth="1" max="7" min="7" width="14"/>
    <col customWidth="1" max="8" min="8" width="14"/>
    <col customWidth="1" max="9" min="9" width="80"/>
    <col customWidth="1" max="10" min="10" width="54"/>
    <col customWidth="1" max="11" min="11" width="14"/>
    <col customWidth="1" max="12" min="12" width="14"/>
    <col customWidth="1" max="13" min="13" width="80"/>
    <col customWidth="1" max="14" min="14" width="14"/>
    <col customWidth="1" max="15" min="15" width="14"/>
    <col customWidth="1" max="16" min="16" width="14"/>
    <col customWidth="1" max="17" min="17" width="16"/>
    <col customWidth="1" max="18" min="18" width="80"/>
    <col customWidth="1" max="19" min="19" width="14"/>
    <col customWidth="1" max="20" min="20" width="14"/>
  </cols>
  <sheetData>
    <row r="1" spans="1:20">
      <c s="1" r="A1" t="s">
        <v>740</v>
      </c>
      <c s="2" r="B1" t="s">
        <v>741</v>
      </c>
      <c s="2" r="C1" t="s">
        <v>327</v>
      </c>
      <c s="2" r="D1" t="s">
        <v>742</v>
      </c>
      <c s="2" r="E1" t="s">
        <v>328</v>
      </c>
      <c s="2" r="F1" t="s">
        <v>329</v>
      </c>
      <c s="2" r="G1" t="s">
        <v>743</v>
      </c>
      <c s="2" r="H1" t="s">
        <v>330</v>
      </c>
      <c s="2" r="I1" t="s">
        <v>332</v>
      </c>
      <c s="2" r="J1" t="s">
        <v>744</v>
      </c>
      <c s="2" r="K1" t="s">
        <v>2</v>
      </c>
      <c s="2" r="L1" t="s">
        <v>2</v>
      </c>
      <c s="2" r="M1" t="s">
        <v>2</v>
      </c>
      <c s="2" r="N1" t="s">
        <v>32</v>
      </c>
      <c s="2" r="O1" t="s">
        <v>32</v>
      </c>
      <c s="2" r="P1" t="s">
        <v>32</v>
      </c>
      <c s="2" r="Q1" t="s">
        <v>32</v>
      </c>
      <c s="2" r="R1" t="s">
        <v>332</v>
      </c>
      <c s="2" r="S1" t="s">
        <v>2</v>
      </c>
      <c s="2" r="T1" t="s">
        <v>336</v>
      </c>
    </row>
    <row r="2" spans="1:20">
      <c s="4" r="A2" t="s">
        <v>337</v>
      </c>
      <c s="4" r="F2" t="s">
        <v>338</v>
      </c>
    </row>
    <row r="3" spans="1:20">
      <c s="4" r="A3" t="s">
        <v>745</v>
      </c>
      <c s="8" r="F3" t="n">
        <v>0.001</v>
      </c>
      <c s="8" r="K3" t="n">
        <v>0.001</v>
      </c>
      <c s="8" r="L3" t="n">
        <v>0.001</v>
      </c>
      <c s="8" r="M3" t="n">
        <v>0.001</v>
      </c>
      <c s="8" r="N3" t="n">
        <v>0.001</v>
      </c>
      <c s="8" r="O3" t="n">
        <v>0.001</v>
      </c>
      <c s="8" r="P3" t="n">
        <v>0.001</v>
      </c>
      <c s="8" r="Q3" t="n">
        <v>0.001</v>
      </c>
      <c s="8" r="S3" t="n">
        <v>0.001</v>
      </c>
    </row>
    <row r="4" spans="1:20">
      <c s="4" r="A4" t="s">
        <v>746</v>
      </c>
      <c s="6" r="K4" t="n">
        <v>10000000</v>
      </c>
      <c s="6" r="L4" t="n">
        <v>10000000</v>
      </c>
      <c s="6" r="M4" t="n">
        <v>10000000</v>
      </c>
      <c s="6" r="N4" t="n">
        <v>10000000</v>
      </c>
      <c s="6" r="O4" t="n">
        <v>10000000</v>
      </c>
      <c s="6" r="P4" t="n">
        <v>10000000</v>
      </c>
      <c s="6" r="Q4" t="n">
        <v>10000000</v>
      </c>
      <c s="6" r="S4" t="n">
        <v>10000000</v>
      </c>
    </row>
    <row r="5" spans="1:20">
      <c s="4" r="A5" t="s">
        <v>747</v>
      </c>
      <c s="8" r="K5" t="n">
        <v>0.001</v>
      </c>
      <c s="8" r="L5" t="n">
        <v>0.001</v>
      </c>
      <c s="8" r="M5" t="n">
        <v>0.001</v>
      </c>
      <c s="8" r="N5" t="n">
        <v>0.001</v>
      </c>
      <c s="8" r="O5" t="n">
        <v>0.001</v>
      </c>
      <c s="8" r="P5" t="n">
        <v>0.001</v>
      </c>
      <c s="8" r="Q5" t="n">
        <v>0.001</v>
      </c>
      <c s="8" r="S5" t="n">
        <v>0.001</v>
      </c>
    </row>
    <row r="6" spans="1:20">
      <c s="4" r="A6" t="s">
        <v>748</v>
      </c>
      <c s="7" r="I6" t="n">
        <v>280000</v>
      </c>
      <c s="7" r="L6" t="n">
        <v>5025800</v>
      </c>
      <c s="7" r="M6" t="n">
        <v>280000</v>
      </c>
      <c s="7" r="N6" t="n">
        <v>3133500</v>
      </c>
      <c s="7" r="O6" t="n">
        <v>3146600</v>
      </c>
    </row>
    <row r="7" spans="1:20">
      <c s="4" r="A7" t="s">
        <v>749</v>
      </c>
      <c s="7" r="K7" t="n">
        <v>2089600</v>
      </c>
      <c s="7" r="L7" t="n">
        <v>2089600</v>
      </c>
      <c s="7" r="M7" t="n">
        <v>2089600</v>
      </c>
      <c s="4" r="N7" t="s">
        <v>44</v>
      </c>
      <c s="4" r="O7" t="s">
        <v>44</v>
      </c>
      <c s="4" r="P7" t="s">
        <v>44</v>
      </c>
      <c s="4" r="Q7" t="s">
        <v>44</v>
      </c>
      <c s="7" r="S7" t="n">
        <v>2089600</v>
      </c>
    </row>
    <row r="8" spans="1:20">
      <c s="4" r="A8" t="s">
        <v>750</v>
      </c>
      <c s="4" r="K8" t="s">
        <v>44</v>
      </c>
      <c s="4" r="L8" t="s">
        <v>44</v>
      </c>
      <c s="4" r="M8" t="s">
        <v>44</v>
      </c>
      <c s="7" r="N8" t="n">
        <v>1302600</v>
      </c>
      <c s="7" r="O8" t="n">
        <v>1302600</v>
      </c>
      <c s="7" r="P8" t="n">
        <v>1302600</v>
      </c>
      <c s="7" r="Q8" t="n">
        <v>1302600</v>
      </c>
      <c s="4" r="S8" t="s">
        <v>44</v>
      </c>
    </row>
    <row r="9" spans="1:20">
      <c s="4" r="A9" t="s">
        <v>339</v>
      </c>
      <c s="7" r="S9" t="n">
        <v>34500000</v>
      </c>
    </row>
    <row r="10" spans="1:20">
      <c s="4" r="A10" t="s">
        <v>354</v>
      </c>
    </row>
    <row r="11" spans="1:20">
      <c s="4" r="A11" t="s">
        <v>750</v>
      </c>
      <c s="4" r="K11" t="s">
        <v>44</v>
      </c>
      <c s="4" r="L11" t="s">
        <v>44</v>
      </c>
      <c s="4" r="M11" t="s">
        <v>44</v>
      </c>
      <c s="6" r="N11" t="n">
        <v>4066900</v>
      </c>
      <c s="6" r="O11" t="n">
        <v>4066900</v>
      </c>
      <c s="6" r="P11" t="n">
        <v>4066900</v>
      </c>
      <c s="6" r="Q11" t="n">
        <v>4066900</v>
      </c>
      <c s="4" r="S11" t="s">
        <v>44</v>
      </c>
    </row>
    <row r="12" spans="1:20">
      <c s="4" r="A12" t="s">
        <v>382</v>
      </c>
    </row>
    <row r="13" spans="1:20">
      <c s="4" r="A13" t="s">
        <v>339</v>
      </c>
      <c s="6" r="Q13" t="n">
        <v>50000</v>
      </c>
    </row>
    <row r="14" spans="1:20">
      <c s="4" r="A14" t="s">
        <v>360</v>
      </c>
    </row>
    <row r="15" spans="1:20">
      <c s="4" r="A15" t="s">
        <v>339</v>
      </c>
      <c s="7" r="C15" t="n">
        <v>3000000</v>
      </c>
    </row>
    <row r="16" spans="1:20">
      <c s="4" r="A16" t="s">
        <v>751</v>
      </c>
    </row>
    <row r="17" spans="1:20">
      <c s="4" r="A17" t="s">
        <v>750</v>
      </c>
      <c s="7" r="N17" t="n">
        <v>1250000</v>
      </c>
      <c s="7" r="O17" t="n">
        <v>1250000</v>
      </c>
      <c s="7" r="P17" t="n">
        <v>1250000</v>
      </c>
      <c s="7" r="Q17" t="n">
        <v>1250000</v>
      </c>
    </row>
    <row r="18" spans="1:20">
      <c s="4" r="A18" t="s">
        <v>752</v>
      </c>
    </row>
    <row r="19" spans="1:20">
      <c s="4" r="A19" t="s">
        <v>753</v>
      </c>
      <c s="7" r="N19" t="n">
        <v>10</v>
      </c>
      <c s="7" r="O19" t="n">
        <v>10</v>
      </c>
      <c s="7" r="P19" t="n">
        <v>10</v>
      </c>
      <c s="7" r="Q19" t="n">
        <v>10</v>
      </c>
    </row>
    <row r="20" spans="1:20">
      <c s="4" r="A20" t="s">
        <v>754</v>
      </c>
    </row>
    <row r="21" spans="1:20">
      <c s="4" r="A21" t="s">
        <v>755</v>
      </c>
      <c s="7" r="E21" t="n">
        <v>1000000</v>
      </c>
    </row>
    <row r="22" spans="1:20">
      <c s="4" r="A22" t="s">
        <v>756</v>
      </c>
    </row>
    <row r="23" spans="1:20">
      <c s="4" r="A23" t="s">
        <v>755</v>
      </c>
      <c s="7" r="O23" t="n">
        <v>3113500</v>
      </c>
    </row>
    <row r="24" spans="1:20">
      <c s="4" r="A24" t="s">
        <v>339</v>
      </c>
      <c s="7" r="I24" t="n">
        <v>280000</v>
      </c>
      <c s="7" r="Q24" t="n">
        <v>3100000</v>
      </c>
    </row>
    <row r="25" spans="1:20">
      <c s="4" r="A25" t="s">
        <v>757</v>
      </c>
    </row>
    <row r="26" spans="1:20">
      <c s="4" r="A26" t="s">
        <v>755</v>
      </c>
      <c s="6" r="O26" t="n">
        <v>3113500</v>
      </c>
    </row>
    <row r="27" spans="1:20">
      <c s="4" r="A27" t="s">
        <v>750</v>
      </c>
      <c s="7" r="N27" t="n">
        <v>3100000</v>
      </c>
      <c s="6" r="O27" t="n">
        <v>3100000</v>
      </c>
      <c s="7" r="P27" t="n">
        <v>3100000</v>
      </c>
      <c s="7" r="Q27" t="n">
        <v>3100000</v>
      </c>
    </row>
    <row r="28" spans="1:20">
      <c s="4" r="A28" t="s">
        <v>374</v>
      </c>
      <c s="4" r="Q28" t="s">
        <v>390</v>
      </c>
    </row>
    <row r="29" spans="1:20">
      <c s="4" r="A29" t="s">
        <v>376</v>
      </c>
      <c s="4" r="Q29" t="s">
        <v>375</v>
      </c>
    </row>
    <row r="30" spans="1:20">
      <c s="4" r="A30" t="s">
        <v>758</v>
      </c>
    </row>
    <row r="31" spans="1:20">
      <c s="4" r="A31" t="s">
        <v>755</v>
      </c>
      <c s="6" r="O31" t="n">
        <v>10000000</v>
      </c>
    </row>
    <row r="32" spans="1:20">
      <c s="4" r="A32" t="s">
        <v>578</v>
      </c>
    </row>
    <row r="33" spans="1:20">
      <c s="4" r="A33" t="s">
        <v>750</v>
      </c>
      <c s="7" r="N33" t="n">
        <v>3113500</v>
      </c>
      <c s="7" r="O33" t="n">
        <v>3113500</v>
      </c>
      <c s="7" r="P33" t="n">
        <v>3113500</v>
      </c>
      <c s="7" r="Q33" t="n">
        <v>3113500</v>
      </c>
      <c s="7" r="T33" t="n">
        <v>3113500</v>
      </c>
    </row>
    <row r="34" spans="1:20">
      <c s="4" r="A34" t="s">
        <v>759</v>
      </c>
    </row>
    <row r="35" spans="1:20">
      <c s="4" r="A35" t="s">
        <v>760</v>
      </c>
      <c s="4" r="I35" t="s">
        <v>761</v>
      </c>
    </row>
    <row r="36" spans="1:20">
      <c s="4" r="A36" t="s">
        <v>750</v>
      </c>
      <c s="7" r="I36" t="n">
        <v>280000</v>
      </c>
      <c s="7" r="R36" t="n">
        <v>280000</v>
      </c>
    </row>
    <row r="37" spans="1:20">
      <c s="4" r="A37" t="s">
        <v>339</v>
      </c>
      <c s="7" r="I37" t="n">
        <v>280000</v>
      </c>
    </row>
    <row r="38" spans="1:20">
      <c s="4" r="A38" t="s">
        <v>374</v>
      </c>
      <c s="4" r="I38" t="s">
        <v>375</v>
      </c>
    </row>
    <row r="39" spans="1:20">
      <c s="4" r="A39" t="s">
        <v>376</v>
      </c>
      <c s="4" r="I39" t="s">
        <v>377</v>
      </c>
    </row>
    <row r="40" spans="1:20">
      <c s="4" r="A40" t="s">
        <v>762</v>
      </c>
    </row>
    <row r="41" spans="1:20">
      <c s="4" r="A41" t="s">
        <v>750</v>
      </c>
      <c s="7" r="I41" t="n">
        <v>280000</v>
      </c>
      <c s="7" r="R41" t="n">
        <v>280000</v>
      </c>
    </row>
    <row r="42" spans="1:20">
      <c s="4" r="A42" t="s">
        <v>753</v>
      </c>
      <c s="7" r="I42" t="n">
        <v>10</v>
      </c>
      <c s="7" r="R42" t="n">
        <v>10</v>
      </c>
    </row>
    <row r="43" spans="1:20">
      <c s="4" r="A43" t="s">
        <v>374</v>
      </c>
      <c s="4" r="I43" t="s">
        <v>375</v>
      </c>
    </row>
    <row r="44" spans="1:20">
      <c s="4" r="A44" t="s">
        <v>376</v>
      </c>
      <c s="4" r="I44" t="s">
        <v>377</v>
      </c>
    </row>
    <row r="45" spans="1:20">
      <c s="4" r="A45" t="s">
        <v>759</v>
      </c>
    </row>
    <row r="46" spans="1:20">
      <c s="4" r="A46" t="s">
        <v>760</v>
      </c>
      <c s="4" r="R46" t="s">
        <v>761</v>
      </c>
    </row>
    <row r="47" spans="1:20">
      <c s="4" r="A47" t="s">
        <v>750</v>
      </c>
      <c s="7" r="I47" t="n">
        <v>3413500</v>
      </c>
      <c s="7" r="R47" t="n">
        <v>3413500</v>
      </c>
    </row>
    <row r="48" spans="1:20">
      <c s="4" r="A48" t="s">
        <v>339</v>
      </c>
      <c s="7" r="R48" t="n">
        <v>3413500</v>
      </c>
    </row>
    <row r="49" spans="1:20">
      <c s="4" r="A49" t="s">
        <v>374</v>
      </c>
      <c s="4" r="R49" t="s">
        <v>390</v>
      </c>
    </row>
    <row r="50" spans="1:20">
      <c s="4" r="A50" t="s">
        <v>376</v>
      </c>
      <c s="4" r="R50" t="s">
        <v>377</v>
      </c>
    </row>
    <row r="51" spans="1:20">
      <c s="4" r="A51" t="s">
        <v>66</v>
      </c>
    </row>
    <row r="52" spans="1:20">
      <c s="4" r="A52" t="s">
        <v>746</v>
      </c>
      <c s="6" r="J52" t="n">
        <v>500000</v>
      </c>
      <c s="6" r="K52" t="n">
        <v>500000</v>
      </c>
      <c s="6" r="L52" t="n">
        <v>500000</v>
      </c>
      <c s="6" r="M52" t="n">
        <v>500000</v>
      </c>
      <c s="6" r="N52" t="n">
        <v>500000</v>
      </c>
      <c s="6" r="O52" t="n">
        <v>500000</v>
      </c>
      <c s="6" r="P52" t="n">
        <v>500000</v>
      </c>
      <c s="6" r="Q52" t="n">
        <v>500000</v>
      </c>
      <c s="6" r="S52" t="n">
        <v>500000</v>
      </c>
    </row>
    <row r="53" spans="1:20">
      <c s="4" r="A53" t="s">
        <v>747</v>
      </c>
      <c s="8" r="J53" t="n">
        <v>0.001</v>
      </c>
    </row>
    <row r="54" spans="1:20">
      <c s="4" r="A54" t="s">
        <v>760</v>
      </c>
      <c s="4" r="J54" t="s">
        <v>763</v>
      </c>
    </row>
    <row r="55" spans="1:20">
      <c s="4" r="A55" t="s">
        <v>764</v>
      </c>
      <c s="4" r="J55" t="s">
        <v>765</v>
      </c>
    </row>
    <row r="56" spans="1:20">
      <c s="4" r="A56" t="s">
        <v>766</v>
      </c>
      <c s="6" r="K56" t="n">
        <v>500000</v>
      </c>
      <c s="6" r="L56" t="n">
        <v>500000</v>
      </c>
      <c s="6" r="M56" t="n">
        <v>500000</v>
      </c>
      <c s="6" r="N56" t="n">
        <v>500000</v>
      </c>
      <c s="6" r="O56" t="n">
        <v>500000</v>
      </c>
      <c s="6" r="P56" t="n">
        <v>500000</v>
      </c>
      <c s="6" r="Q56" t="n">
        <v>500000</v>
      </c>
      <c s="6" r="S56" t="n">
        <v>500000</v>
      </c>
    </row>
    <row r="57" spans="1:20">
      <c s="4" r="A57" t="s">
        <v>767</v>
      </c>
    </row>
    <row r="58" spans="1:20">
      <c s="4" r="A58" t="s">
        <v>768</v>
      </c>
      <c s="6" r="M58" t="n">
        <v>750000</v>
      </c>
      <c s="6" r="O58" t="n">
        <v>750000</v>
      </c>
    </row>
    <row r="59" spans="1:20">
      <c s="4" r="A59" t="s">
        <v>68</v>
      </c>
    </row>
    <row r="60" spans="1:20">
      <c s="4" r="A60" t="s">
        <v>746</v>
      </c>
      <c s="6" r="K60" t="n">
        <v>4000000</v>
      </c>
      <c s="6" r="L60" t="n">
        <v>4000000</v>
      </c>
      <c s="6" r="M60" t="n">
        <v>4000000</v>
      </c>
      <c s="6" r="S60" t="n">
        <v>4000000</v>
      </c>
    </row>
    <row r="61" spans="1:20">
      <c s="4" r="A61" t="s">
        <v>766</v>
      </c>
      <c s="6" r="K61" t="n">
        <v>3663077</v>
      </c>
      <c s="6" r="L61" t="n">
        <v>3663077</v>
      </c>
      <c s="6" r="M61" t="n">
        <v>3663077</v>
      </c>
      <c s="6" r="S61" t="n">
        <v>3663077</v>
      </c>
    </row>
    <row r="62" spans="1:20">
      <c s="4" r="A62" t="s">
        <v>768</v>
      </c>
      <c s="6" r="K62" t="n">
        <v>228818</v>
      </c>
    </row>
    <row r="63" spans="1:20">
      <c s="4" r="A63" t="s">
        <v>769</v>
      </c>
      <c s="4" r="M63" t="s">
        <v>573</v>
      </c>
    </row>
    <row r="64" spans="1:20">
      <c s="4" r="A64" t="s">
        <v>770</v>
      </c>
      <c s="7" r="M64" t="n">
        <v>2140500</v>
      </c>
    </row>
    <row r="65" spans="1:20">
      <c s="4" r="A65" t="s">
        <v>771</v>
      </c>
      <c s="7" r="K65" t="n">
        <v>27731200</v>
      </c>
      <c s="7" r="L65" t="n">
        <v>27731200</v>
      </c>
      <c s="6" r="M65" t="n">
        <v>27731200</v>
      </c>
      <c s="7" r="S65" t="n">
        <v>27731200</v>
      </c>
    </row>
    <row r="66" spans="1:20">
      <c s="4" r="A66" t="s">
        <v>772</v>
      </c>
    </row>
    <row r="67" spans="1:20">
      <c s="4" r="A67" t="s">
        <v>345</v>
      </c>
      <c s="6" r="L67" t="n">
        <v>717978</v>
      </c>
    </row>
    <row r="68" spans="1:20">
      <c s="4" r="A68" t="s">
        <v>339</v>
      </c>
      <c s="7" r="M68" t="n">
        <v>5025800</v>
      </c>
    </row>
    <row r="69" spans="1:20">
      <c s="4" r="A69" t="s">
        <v>773</v>
      </c>
    </row>
    <row r="70" spans="1:20">
      <c s="4" r="A70" t="s">
        <v>746</v>
      </c>
      <c s="6" r="D70" t="n">
        <v>4000000</v>
      </c>
    </row>
    <row r="71" spans="1:20">
      <c s="4" r="A71" t="s">
        <v>760</v>
      </c>
      <c s="4" r="D71" t="s">
        <v>774</v>
      </c>
    </row>
    <row r="72" spans="1:20">
      <c s="4" r="A72" t="s">
        <v>775</v>
      </c>
      <c s="4" r="M72" t="s">
        <v>776</v>
      </c>
    </row>
    <row r="73" spans="1:20">
      <c s="4" r="A73" t="s">
        <v>777</v>
      </c>
    </row>
    <row r="74" spans="1:20">
      <c s="4" r="A74" t="s">
        <v>778</v>
      </c>
      <c s="7" r="M74" t="n">
        <v>10000000</v>
      </c>
    </row>
    <row r="75" spans="1:20">
      <c s="4" r="A75" t="s">
        <v>748</v>
      </c>
      <c s="7" r="M75" t="n">
        <v>10000000</v>
      </c>
    </row>
    <row r="76" spans="1:20">
      <c s="4" r="A76" t="s">
        <v>779</v>
      </c>
    </row>
    <row r="77" spans="1:20">
      <c s="4" r="A77" t="s">
        <v>345</v>
      </c>
      <c s="6" r="M77" t="n">
        <v>833020</v>
      </c>
    </row>
    <row r="78" spans="1:20">
      <c s="4" r="A78" t="s">
        <v>780</v>
      </c>
    </row>
    <row r="79" spans="1:20">
      <c s="4" r="A79" t="s">
        <v>345</v>
      </c>
      <c s="6" r="C79" t="n">
        <v>458571</v>
      </c>
      <c s="6" r="H79" t="n">
        <v>235714</v>
      </c>
    </row>
    <row r="80" spans="1:20">
      <c s="4" r="A80" t="s">
        <v>339</v>
      </c>
      <c s="7" r="L80" t="n">
        <v>1650000</v>
      </c>
    </row>
    <row r="81" spans="1:20">
      <c s="4" r="A81" t="s">
        <v>781</v>
      </c>
    </row>
    <row r="82" spans="1:20">
      <c s="4" r="A82" t="s">
        <v>345</v>
      </c>
      <c s="6" r="M82" t="n">
        <v>717976</v>
      </c>
    </row>
    <row r="83" spans="1:20">
      <c s="4" r="A83" t="s">
        <v>339</v>
      </c>
      <c s="6" r="L83" t="n">
        <v>2650000</v>
      </c>
    </row>
    <row r="84" spans="1:20">
      <c s="4" r="A84" t="s">
        <v>782</v>
      </c>
    </row>
    <row r="85" spans="1:20">
      <c s="4" r="A85" t="s">
        <v>345</v>
      </c>
      <c s="6" r="E85" t="n">
        <v>142857</v>
      </c>
    </row>
    <row r="86" spans="1:20">
      <c s="4" r="A86" t="s">
        <v>783</v>
      </c>
    </row>
    <row r="87" spans="1:20">
      <c s="4" r="A87" t="s">
        <v>339</v>
      </c>
      <c s="7" r="L87" t="n">
        <v>5025800</v>
      </c>
    </row>
    <row r="88" spans="1:20">
      <c s="4" r="A88" t="s">
        <v>69</v>
      </c>
    </row>
    <row r="89" spans="1:20">
      <c s="4" r="A89" t="s">
        <v>746</v>
      </c>
      <c s="6" r="K89" t="n">
        <v>3000000</v>
      </c>
      <c s="6" r="L89" t="n">
        <v>3000000</v>
      </c>
      <c s="6" r="M89" t="n">
        <v>3000000</v>
      </c>
      <c s="6" r="S89" t="n">
        <v>3000000</v>
      </c>
    </row>
    <row r="90" spans="1:20">
      <c s="4" r="A90" t="s">
        <v>766</v>
      </c>
      <c s="6" r="K90" t="n">
        <v>2318012</v>
      </c>
      <c s="6" r="L90" t="n">
        <v>2318012</v>
      </c>
      <c s="6" r="M90" t="n">
        <v>2318012</v>
      </c>
      <c s="6" r="S90" t="n">
        <v>2318012</v>
      </c>
    </row>
    <row r="91" spans="1:20">
      <c s="4" r="A91" t="s">
        <v>784</v>
      </c>
    </row>
    <row r="92" spans="1:20">
      <c s="4" r="A92" t="s">
        <v>746</v>
      </c>
      <c s="6" r="B92" t="n">
        <v>3000000</v>
      </c>
    </row>
    <row r="93" spans="1:20">
      <c s="4" r="A93" t="s">
        <v>747</v>
      </c>
      <c s="8" r="B93" t="n">
        <v>0.001</v>
      </c>
    </row>
    <row r="94" spans="1:20">
      <c s="4" r="A94" t="s">
        <v>760</v>
      </c>
      <c s="4" r="B94" t="s">
        <v>785</v>
      </c>
    </row>
    <row r="95" spans="1:20">
      <c s="4" r="A95" t="s">
        <v>764</v>
      </c>
      <c s="4" r="B95" t="s">
        <v>765</v>
      </c>
    </row>
    <row r="96" spans="1:20">
      <c s="4" r="A96" t="s">
        <v>786</v>
      </c>
    </row>
    <row r="97" spans="1:20">
      <c s="4" r="A97" t="s">
        <v>345</v>
      </c>
      <c s="6" r="G97" t="n">
        <v>341518</v>
      </c>
    </row>
    <row r="98" spans="1:20">
      <c s="4" r="A98" t="s">
        <v>787</v>
      </c>
    </row>
    <row r="99" spans="1:20">
      <c s="4" r="A99" t="s">
        <v>345</v>
      </c>
      <c s="6" r="Q99" t="n">
        <v>125000</v>
      </c>
    </row>
    <row r="100" spans="1:20">
      <c s="4" r="A100" t="s">
        <v>788</v>
      </c>
    </row>
    <row r="101" spans="1:20">
      <c s="4" r="A101" t="s">
        <v>345</v>
      </c>
      <c s="6" r="Q101" t="n">
        <v>282850</v>
      </c>
    </row>
    <row r="102" spans="1:20">
      <c s="4" r="A102" t="s">
        <v>789</v>
      </c>
    </row>
    <row r="103" spans="1:20">
      <c s="4" r="A103" t="s">
        <v>345</v>
      </c>
      <c s="6" r="I103" t="n">
        <v>33000</v>
      </c>
    </row>
    <row r="104" spans="1:20">
      <c s="4" r="A104" t="s">
        <v>790</v>
      </c>
    </row>
    <row r="105" spans="1:20">
      <c s="4" r="A105" t="s">
        <v>345</v>
      </c>
      <c s="6" r="I105" t="n">
        <v>33000</v>
      </c>
    </row>
    <row r="106" spans="1:20">
      <c s="4" r="A106" t="s">
        <v>789</v>
      </c>
    </row>
    <row r="107" spans="1:20">
      <c s="4" r="A107" t="s">
        <v>345</v>
      </c>
      <c s="6" r="R107" t="n">
        <v>315850</v>
      </c>
    </row>
    <row r="108" spans="1:20">
      <c s="4" r="A108" t="s">
        <v>346</v>
      </c>
    </row>
    <row r="109" spans="1:20">
      <c s="4" r="A109" t="s">
        <v>345</v>
      </c>
      <c s="6" r="I109" t="n">
        <v>24250</v>
      </c>
      <c s="6" r="P109" t="n">
        <v>282850</v>
      </c>
    </row>
    <row r="110" spans="1:20">
      <c s="4" r="A110" t="s">
        <v>791</v>
      </c>
    </row>
    <row r="111" spans="1:20">
      <c s="4" r="A111" t="s">
        <v>345</v>
      </c>
      <c s="6" r="Q111" t="n">
        <v>125000</v>
      </c>
    </row>
    <row r="112" spans="1:20">
      <c s="4" r="A112" t="s">
        <v>792</v>
      </c>
    </row>
    <row r="113" spans="1:20">
      <c s="4" r="A113" t="s">
        <v>345</v>
      </c>
      <c s="6" r="Q113" t="n">
        <v>282850</v>
      </c>
    </row>
    <row r="114" spans="1:20">
      <c s="4" r="A114" t="s">
        <v>348</v>
      </c>
      <c s="4" r="Q114" t="s">
        <v>380</v>
      </c>
    </row>
    <row r="115" spans="1:20">
      <c s="4" r="A115" t="s">
        <v>350</v>
      </c>
      <c s="7" r="N115" t="n">
        <v>10</v>
      </c>
      <c s="7" r="O115" t="n">
        <v>10</v>
      </c>
      <c s="7" r="P115" t="n">
        <v>10</v>
      </c>
      <c s="7" r="Q115" t="n">
        <v>10</v>
      </c>
    </row>
    <row r="116" spans="1:20">
      <c s="4" r="A116" t="s">
        <v>793</v>
      </c>
    </row>
    <row r="117" spans="1:20">
      <c s="4" r="A117" t="s">
        <v>345</v>
      </c>
      <c s="6" r="I117" t="n">
        <v>24250</v>
      </c>
    </row>
    <row r="118" spans="1:20">
      <c s="4" r="A118" t="s">
        <v>348</v>
      </c>
      <c s="4" r="I118" t="s">
        <v>380</v>
      </c>
    </row>
    <row r="119" spans="1:20">
      <c s="4" r="A119" t="s">
        <v>350</v>
      </c>
      <c s="7" r="I119" t="n">
        <v>10</v>
      </c>
      <c s="7" r="R119" t="n">
        <v>10</v>
      </c>
    </row>
    <row r="120" spans="1:20">
      <c s="4" r="A120" t="s">
        <v>794</v>
      </c>
    </row>
    <row r="121" spans="1:20">
      <c s="4" r="A121" t="s">
        <v>345</v>
      </c>
      <c s="6" r="I121" t="n">
        <v>24250</v>
      </c>
    </row>
    <row r="122" spans="1:20">
      <c s="4" r="A122" t="s">
        <v>348</v>
      </c>
      <c s="4" r="I122" t="s">
        <v>380</v>
      </c>
    </row>
    <row r="123" spans="1:20">
      <c s="4" r="A123" t="s">
        <v>350</v>
      </c>
      <c s="7" r="I123" t="n">
        <v>10</v>
      </c>
      <c s="7" r="R123" t="n">
        <v>10</v>
      </c>
    </row>
    <row r="124" spans="1:20">
      <c s="4" r="A124" t="s">
        <v>793</v>
      </c>
    </row>
    <row r="125" spans="1:20">
      <c s="4" r="A125" t="s">
        <v>345</v>
      </c>
      <c s="6" r="R125" t="n">
        <v>307100</v>
      </c>
    </row>
    <row r="126" spans="1:20">
      <c s="4" r="A126" t="s">
        <v>348</v>
      </c>
      <c s="4" r="R126" t="s">
        <v>380</v>
      </c>
    </row>
    <row r="127" spans="1:20">
      <c s="4" r="A127" t="s">
        <v>350</v>
      </c>
      <c s="7" r="I127" t="n">
        <v>10</v>
      </c>
      <c s="7" r="R127" t="n">
        <v>10</v>
      </c>
    </row>
    <row r="128" spans="1:20">
      <c s="4" r="A128" t="s">
        <v>597</v>
      </c>
    </row>
    <row r="129" spans="1:20">
      <c s="4" r="A129" t="s">
        <v>345</v>
      </c>
      <c s="6" r="Q129" t="n">
        <v>125000</v>
      </c>
    </row>
    <row r="130" spans="1:20">
      <c s="4" r="A130" t="s">
        <v>339</v>
      </c>
      <c s="7" r="Q130" t="n">
        <v>12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30"/>
    <col customWidth="1" max="5" min="5" width="42"/>
    <col customWidth="1" max="6" min="6" width="27"/>
    <col customWidth="1" max="7" min="7" width="21"/>
    <col customWidth="1" max="8" min="8" width="20"/>
    <col customWidth="1" max="9" min="9" width="21"/>
    <col customWidth="1" max="10" min="10" width="21"/>
    <col customWidth="1" max="11" min="11" width="37"/>
    <col customWidth="1" max="12" min="12" width="37"/>
    <col customWidth="1" max="13" min="13" width="21"/>
    <col customWidth="1" max="14" min="14" width="21"/>
    <col customWidth="1" max="15" min="15" width="31"/>
  </cols>
  <sheetData>
    <row r="1" spans="1:15">
      <c s="1" r="A1" t="s">
        <v>795</v>
      </c>
      <c s="2" r="B1" t="s">
        <v>796</v>
      </c>
      <c s="2" r="C1" t="s">
        <v>797</v>
      </c>
      <c s="2" r="D1" t="s">
        <v>798</v>
      </c>
      <c s="2" r="E1" t="s">
        <v>799</v>
      </c>
      <c s="2" r="F1" t="s">
        <v>800</v>
      </c>
      <c s="2" r="G1" t="s">
        <v>801</v>
      </c>
      <c s="2" r="H1" t="s">
        <v>802</v>
      </c>
      <c s="2" r="I1" t="s">
        <v>803</v>
      </c>
      <c s="2" r="J1" t="s">
        <v>801</v>
      </c>
      <c s="2" r="K1" t="s">
        <v>804</v>
      </c>
      <c s="2" r="L1" t="s">
        <v>804</v>
      </c>
      <c s="2" r="M1" t="s">
        <v>805</v>
      </c>
      <c s="2" r="N1" t="s">
        <v>805</v>
      </c>
      <c s="2" r="O1" t="s">
        <v>806</v>
      </c>
    </row>
    <row r="2" spans="1:15">
      <c s="4" r="A2" t="s">
        <v>807</v>
      </c>
      <c s="4" r="K2" t="s">
        <v>44</v>
      </c>
      <c s="4" r="L2" t="s">
        <v>44</v>
      </c>
      <c s="7" r="M2" t="n">
        <v>1563300</v>
      </c>
      <c s="7" r="N2" t="n">
        <v>1563300</v>
      </c>
      <c s="4" r="O2" t="s">
        <v>44</v>
      </c>
    </row>
    <row r="3" spans="1:15">
      <c s="4" r="A3" t="s">
        <v>808</v>
      </c>
      <c s="9" r="K3" t="n">
        <v>8.75</v>
      </c>
      <c s="9" r="L3" t="n">
        <v>8.75</v>
      </c>
      <c s="9" r="O3" t="n">
        <v>8.75</v>
      </c>
    </row>
    <row r="4" spans="1:15">
      <c s="4" r="A4" t="s">
        <v>809</v>
      </c>
      <c s="7" r="I4" t="n">
        <v>-1649000</v>
      </c>
      <c s="7" r="J4" t="n">
        <v>-25051000</v>
      </c>
      <c s="7" r="L4" t="n">
        <v>-26700200</v>
      </c>
      <c s="6" r="M4" t="n">
        <v>-2388000</v>
      </c>
    </row>
    <row r="5" spans="1:15">
      <c s="4" r="A5" t="s">
        <v>339</v>
      </c>
      <c s="7" r="O5" t="n">
        <v>34500000</v>
      </c>
    </row>
    <row r="6" spans="1:15">
      <c s="4" r="A6" t="s">
        <v>810</v>
      </c>
    </row>
    <row r="7" spans="1:15">
      <c s="4" r="A7" t="s">
        <v>807</v>
      </c>
      <c s="4" r="K7" t="s">
        <v>44</v>
      </c>
      <c s="4" r="L7" t="s">
        <v>44</v>
      </c>
      <c s="6" r="M7" t="n">
        <v>4337600</v>
      </c>
      <c s="6" r="N7" t="n">
        <v>4337600</v>
      </c>
      <c s="4" r="O7" t="s">
        <v>44</v>
      </c>
    </row>
    <row r="8" spans="1:15">
      <c s="4" r="A8" t="s">
        <v>811</v>
      </c>
    </row>
    <row r="9" spans="1:15">
      <c s="4" r="A9" t="s">
        <v>584</v>
      </c>
      <c s="7" r="L9" t="n">
        <v>4664800</v>
      </c>
    </row>
    <row r="10" spans="1:15">
      <c s="4" r="A10" t="s">
        <v>339</v>
      </c>
      <c s="6" r="N10" t="n">
        <v>50000</v>
      </c>
    </row>
    <row r="11" spans="1:15">
      <c s="4" r="A11" t="s">
        <v>772</v>
      </c>
    </row>
    <row r="12" spans="1:15">
      <c s="4" r="A12" t="s">
        <v>812</v>
      </c>
      <c s="6" r="K12" t="n">
        <v>717978</v>
      </c>
    </row>
    <row r="13" spans="1:15">
      <c s="4" r="A13" t="s">
        <v>339</v>
      </c>
      <c s="7" r="L13" t="n">
        <v>5025800</v>
      </c>
    </row>
    <row r="14" spans="1:15">
      <c s="4" r="A14" t="s">
        <v>813</v>
      </c>
    </row>
    <row r="15" spans="1:15">
      <c s="4" r="A15" t="s">
        <v>812</v>
      </c>
      <c s="6" r="L15" t="n">
        <v>833020</v>
      </c>
    </row>
    <row r="16" spans="1:15">
      <c s="4" r="A16" t="s">
        <v>671</v>
      </c>
    </row>
    <row r="17" spans="1:15">
      <c s="4" r="A17" t="s">
        <v>812</v>
      </c>
      <c s="6" r="K17" t="n">
        <v>717978</v>
      </c>
    </row>
    <row r="18" spans="1:15">
      <c s="4" r="A18" t="s">
        <v>808</v>
      </c>
      <c s="9" r="K18" t="n">
        <v>10.45</v>
      </c>
      <c s="9" r="L18" t="n">
        <v>10.45</v>
      </c>
      <c s="9" r="O18" t="n">
        <v>10.45</v>
      </c>
    </row>
    <row r="19" spans="1:15">
      <c s="4" r="A19" t="s">
        <v>814</v>
      </c>
    </row>
    <row r="20" spans="1:15">
      <c s="4" r="A20" t="s">
        <v>812</v>
      </c>
      <c s="6" r="K20" t="n">
        <v>717978</v>
      </c>
    </row>
    <row r="21" spans="1:15">
      <c s="4" r="A21" t="s">
        <v>360</v>
      </c>
    </row>
    <row r="22" spans="1:15">
      <c s="4" r="A22" t="s">
        <v>815</v>
      </c>
      <c s="7" r="C22" t="n">
        <v>1200000</v>
      </c>
    </row>
    <row r="23" spans="1:15">
      <c s="4" r="A23" t="s">
        <v>816</v>
      </c>
      <c s="6" r="C23" t="n">
        <v>30000</v>
      </c>
    </row>
    <row r="24" spans="1:15">
      <c s="4" r="A24" t="s">
        <v>809</v>
      </c>
      <c s="7" r="G24" t="n">
        <v>12270900</v>
      </c>
    </row>
    <row r="25" spans="1:15">
      <c s="4" r="A25" t="s">
        <v>339</v>
      </c>
      <c s="7" r="B25" t="n">
        <v>3000000</v>
      </c>
    </row>
    <row r="26" spans="1:15">
      <c s="4" r="A26" t="s">
        <v>817</v>
      </c>
    </row>
    <row r="27" spans="1:15">
      <c s="4" r="A27" t="s">
        <v>755</v>
      </c>
      <c s="7" r="E27" t="n">
        <v>1000000</v>
      </c>
    </row>
    <row r="28" spans="1:15">
      <c s="4" r="A28" t="s">
        <v>818</v>
      </c>
    </row>
    <row r="29" spans="1:15">
      <c s="4" r="A29" t="s">
        <v>807</v>
      </c>
      <c s="4" r="K29" t="s">
        <v>44</v>
      </c>
      <c s="4" r="L29" t="s">
        <v>44</v>
      </c>
      <c s="7" r="M29" t="n">
        <v>4442300</v>
      </c>
      <c s="7" r="N29" t="n">
        <v>4442300</v>
      </c>
      <c s="4" r="O29" t="s">
        <v>44</v>
      </c>
    </row>
    <row r="30" spans="1:15">
      <c s="4" r="A30" t="s">
        <v>819</v>
      </c>
    </row>
    <row r="31" spans="1:15">
      <c s="4" r="A31" t="s">
        <v>584</v>
      </c>
      <c s="7" r="L31" t="n">
        <v>1345700</v>
      </c>
    </row>
    <row r="32" spans="1:15">
      <c s="4" r="A32" t="s">
        <v>361</v>
      </c>
    </row>
    <row r="33" spans="1:15">
      <c s="4" r="A33" t="s">
        <v>812</v>
      </c>
      <c s="6" r="B33" t="n">
        <v>458571</v>
      </c>
      <c s="6" r="F33" t="n">
        <v>235714</v>
      </c>
    </row>
    <row r="34" spans="1:15">
      <c s="4" r="A34" t="s">
        <v>820</v>
      </c>
      <c s="6" r="C34" t="n">
        <v>400000</v>
      </c>
    </row>
    <row r="35" spans="1:15">
      <c s="4" r="A35" t="s">
        <v>815</v>
      </c>
      <c s="7" r="F35" t="n">
        <v>1650000</v>
      </c>
    </row>
    <row r="36" spans="1:15">
      <c s="4" r="A36" t="s">
        <v>816</v>
      </c>
      <c s="6" r="C36" t="n">
        <v>30000</v>
      </c>
    </row>
    <row r="37" spans="1:15">
      <c s="4" r="A37" t="s">
        <v>808</v>
      </c>
      <c s="7" r="D37" t="n">
        <v>10</v>
      </c>
    </row>
    <row r="38" spans="1:15">
      <c s="4" r="A38" t="s">
        <v>821</v>
      </c>
      <c s="7" r="D38" t="n">
        <v>4000000</v>
      </c>
    </row>
    <row r="39" spans="1:15">
      <c s="4" r="A39" t="s">
        <v>339</v>
      </c>
      <c s="7" r="K39" t="n">
        <v>1650000</v>
      </c>
    </row>
    <row r="40" spans="1:15">
      <c s="4" r="A40" t="s">
        <v>822</v>
      </c>
    </row>
    <row r="41" spans="1:15">
      <c s="4" r="A41" t="s">
        <v>812</v>
      </c>
      <c s="6" r="L41" t="n">
        <v>717976</v>
      </c>
    </row>
    <row r="42" spans="1:15">
      <c s="4" r="A42" t="s">
        <v>339</v>
      </c>
      <c s="7" r="K42" t="n">
        <v>2650000</v>
      </c>
    </row>
    <row r="43" spans="1:15">
      <c s="4" r="A43" t="s">
        <v>823</v>
      </c>
    </row>
    <row r="44" spans="1:15">
      <c s="4" r="A44" t="s">
        <v>812</v>
      </c>
      <c s="6" r="E44" t="n">
        <v>142857</v>
      </c>
    </row>
    <row r="45" spans="1:15">
      <c s="4" r="A45" t="s">
        <v>824</v>
      </c>
    </row>
    <row r="46" spans="1:15">
      <c s="4" r="A46" t="s">
        <v>825</v>
      </c>
      <c s="6" r="E46" t="n">
        <v>641335</v>
      </c>
    </row>
    <row r="47" spans="1:15">
      <c s="4" r="A47" t="s">
        <v>807</v>
      </c>
      <c s="7" r="E47" t="n">
        <v>4500000</v>
      </c>
    </row>
    <row r="48" spans="1:15">
      <c s="4" r="A48" t="s">
        <v>826</v>
      </c>
    </row>
    <row r="49" spans="1:15">
      <c s="4" r="A49" t="s">
        <v>825</v>
      </c>
      <c s="6" r="E49" t="n">
        <v>240305</v>
      </c>
    </row>
    <row r="50" spans="1:15">
      <c s="4" r="A50" t="s">
        <v>807</v>
      </c>
      <c s="7" r="E50" t="n">
        <v>1300000</v>
      </c>
    </row>
    <row r="51" spans="1:15">
      <c s="4" r="A51" t="s">
        <v>827</v>
      </c>
    </row>
    <row r="52" spans="1:15">
      <c s="4" r="A52" t="s">
        <v>808</v>
      </c>
      <c s="7" r="K52" t="n">
        <v>10</v>
      </c>
      <c s="7" r="L52" t="n">
        <v>10</v>
      </c>
      <c s="7" r="O52" t="n">
        <v>10</v>
      </c>
    </row>
    <row r="53" spans="1:15">
      <c s="4" r="A53" t="s">
        <v>828</v>
      </c>
    </row>
    <row r="54" spans="1:15">
      <c s="4" r="A54" t="s">
        <v>812</v>
      </c>
      <c s="6" r="B54" t="n">
        <v>458571</v>
      </c>
      <c s="6" r="F54" t="n">
        <v>235714</v>
      </c>
    </row>
    <row r="55" spans="1:15">
      <c s="4" r="A55" t="s">
        <v>820</v>
      </c>
      <c s="6" r="C55" t="n">
        <v>400000</v>
      </c>
    </row>
    <row r="56" spans="1:15">
      <c s="4" r="A56" t="s">
        <v>829</v>
      </c>
      <c s="7" r="D56" t="n">
        <v>8270900</v>
      </c>
    </row>
    <row r="57" spans="1:15">
      <c s="4" r="A57" t="s">
        <v>830</v>
      </c>
    </row>
    <row r="58" spans="1:15">
      <c s="4" r="A58" t="s">
        <v>812</v>
      </c>
      <c s="6" r="E58" t="n">
        <v>142857</v>
      </c>
    </row>
    <row r="59" spans="1:15">
      <c s="4" r="A59" t="s">
        <v>831</v>
      </c>
    </row>
    <row r="60" spans="1:15">
      <c s="4" r="A60" t="s">
        <v>832</v>
      </c>
      <c s="6" r="E60" t="n">
        <v>240305</v>
      </c>
    </row>
    <row r="61" spans="1:15">
      <c s="4" r="A61" t="s">
        <v>351</v>
      </c>
      <c s="4" r="E61" t="s">
        <v>352</v>
      </c>
    </row>
    <row r="62" spans="1:15">
      <c s="4" r="A62" t="s">
        <v>833</v>
      </c>
      <c s="7" r="E62" t="n">
        <v>7</v>
      </c>
    </row>
    <row r="63" spans="1:15">
      <c s="4" r="A63" t="s">
        <v>834</v>
      </c>
    </row>
    <row r="64" spans="1:15">
      <c s="4" r="A64" t="s">
        <v>807</v>
      </c>
      <c s="7" r="E64" t="n">
        <v>1500000</v>
      </c>
    </row>
    <row r="65" spans="1:15">
      <c s="4" r="A65" t="s">
        <v>584</v>
      </c>
      <c s="7" r="E65" t="n">
        <v>1500000</v>
      </c>
    </row>
    <row r="66" spans="1:15">
      <c s="4" r="A66" t="s">
        <v>835</v>
      </c>
    </row>
    <row r="67" spans="1:15">
      <c s="4" r="A67" t="s">
        <v>339</v>
      </c>
      <c s="7" r="H67" t="n">
        <v>280000</v>
      </c>
    </row>
    <row r="68" spans="1:15">
      <c s="4" r="A68" t="s">
        <v>836</v>
      </c>
    </row>
    <row r="69" spans="1:15">
      <c s="4" r="A69" t="s">
        <v>339</v>
      </c>
      <c s="7" r="K69" t="n">
        <v>5025800</v>
      </c>
    </row>
    <row r="70" spans="1:15">
      <c s="4" r="A70" t="s">
        <v>837</v>
      </c>
    </row>
    <row r="71" spans="1:15">
      <c s="4" r="A71" t="s">
        <v>838</v>
      </c>
      <c s="6" r="E71" t="n">
        <v>265699</v>
      </c>
    </row>
    <row r="72" spans="1:15">
      <c s="4" r="A72" t="s">
        <v>839</v>
      </c>
    </row>
    <row r="73" spans="1:15">
      <c s="4" r="A73" t="s">
        <v>838</v>
      </c>
      <c s="6" r="E73" t="n">
        <v>265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V1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26"/>
    <col customWidth="1" max="21" min="21" width="14"/>
    <col customWidth="1" max="22" min="22" width="14"/>
  </cols>
  <sheetData>
    <row r="1" spans="1:22">
      <c s="1" r="A1" t="s">
        <v>840</v>
      </c>
      <c s="2" r="B1" t="s">
        <v>322</v>
      </c>
      <c s="2" r="C1" t="s">
        <v>841</v>
      </c>
      <c s="2" r="D1" t="s">
        <v>323</v>
      </c>
      <c s="2" r="E1" t="s">
        <v>324</v>
      </c>
      <c s="2" r="F1" t="s">
        <v>325</v>
      </c>
      <c s="2" r="G1" t="s">
        <v>326</v>
      </c>
      <c s="2" r="H1" t="s">
        <v>842</v>
      </c>
      <c s="2" r="I1" t="s">
        <v>327</v>
      </c>
      <c s="2" r="J1" t="s">
        <v>843</v>
      </c>
      <c s="2" r="K1" t="s">
        <v>335</v>
      </c>
      <c s="2" r="L1" t="s">
        <v>743</v>
      </c>
      <c s="2" r="M1" t="s">
        <v>841</v>
      </c>
      <c s="2" r="N1" t="s">
        <v>330</v>
      </c>
      <c s="2" r="O1" t="s">
        <v>331</v>
      </c>
      <c s="2" r="P1" t="s">
        <v>333</v>
      </c>
      <c s="2" r="Q1" t="s">
        <v>2</v>
      </c>
      <c s="2" r="R1" t="s">
        <v>2</v>
      </c>
      <c s="2" r="S1" t="s">
        <v>2</v>
      </c>
      <c s="2" r="T1" t="s">
        <v>2</v>
      </c>
      <c s="2" r="U1" t="s">
        <v>32</v>
      </c>
      <c s="2" r="V1" t="s">
        <v>2</v>
      </c>
    </row>
    <row r="2" spans="1:22">
      <c s="4" r="A2" t="s">
        <v>339</v>
      </c>
      <c s="7" r="V2" t="n">
        <v>34500000</v>
      </c>
    </row>
    <row r="3" spans="1:22">
      <c s="4" r="A3" t="s">
        <v>844</v>
      </c>
      <c s="9" r="Q3" t="n">
        <v>8.75</v>
      </c>
      <c s="9" r="R3" t="n">
        <v>8.75</v>
      </c>
      <c s="9" r="S3" t="n">
        <v>8.75</v>
      </c>
      <c s="9" r="T3" t="n">
        <v>8.75</v>
      </c>
      <c s="9" r="V3" t="n">
        <v>8.75</v>
      </c>
    </row>
    <row r="4" spans="1:22">
      <c s="4" r="A4" t="s">
        <v>845</v>
      </c>
    </row>
    <row r="5" spans="1:22">
      <c s="4" r="A5" t="s">
        <v>846</v>
      </c>
      <c s="9" r="Q5" t="n">
        <v>7.97</v>
      </c>
      <c s="9" r="R5" t="n">
        <v>7.97</v>
      </c>
      <c s="9" r="S5" t="n">
        <v>7.97</v>
      </c>
      <c s="9" r="T5" t="n">
        <v>7.97</v>
      </c>
      <c s="9" r="V5" t="n">
        <v>7.97</v>
      </c>
    </row>
    <row r="6" spans="1:22">
      <c s="4" r="A6" t="s">
        <v>821</v>
      </c>
      <c s="7" r="Q6" t="n">
        <v>6495000</v>
      </c>
    </row>
    <row r="7" spans="1:22">
      <c s="4" r="A7" t="s">
        <v>68</v>
      </c>
    </row>
    <row r="8" spans="1:22">
      <c s="4" r="A8" t="s">
        <v>847</v>
      </c>
      <c s="7" r="T8" t="n">
        <v>2058000</v>
      </c>
    </row>
    <row r="9" spans="1:22">
      <c s="4" r="A9" t="s">
        <v>768</v>
      </c>
      <c s="6" r="R9" t="n">
        <v>228818</v>
      </c>
    </row>
    <row r="10" spans="1:22">
      <c s="4" r="A10" t="s">
        <v>749</v>
      </c>
      <c s="7" r="Q10" t="n">
        <v>50900</v>
      </c>
      <c s="7" r="R10" t="n">
        <v>50900</v>
      </c>
      <c s="7" r="S10" t="n">
        <v>50900</v>
      </c>
      <c s="7" r="T10" t="n">
        <v>50900</v>
      </c>
      <c s="7" r="V10" t="n">
        <v>50900</v>
      </c>
    </row>
    <row r="11" spans="1:22">
      <c s="4" r="A11" t="s">
        <v>671</v>
      </c>
    </row>
    <row r="12" spans="1:22">
      <c s="4" r="A12" t="s">
        <v>345</v>
      </c>
      <c s="6" r="S12" t="n">
        <v>717978</v>
      </c>
    </row>
    <row r="13" spans="1:22">
      <c s="4" r="A13" t="s">
        <v>846</v>
      </c>
      <c s="9" r="Q13" t="n">
        <v>7.37</v>
      </c>
      <c s="9" r="R13" t="n">
        <v>7.37</v>
      </c>
      <c s="9" r="S13" t="n">
        <v>7.37</v>
      </c>
      <c s="9" r="T13" t="n">
        <v>7.37</v>
      </c>
      <c s="9" r="V13" t="n">
        <v>7.37</v>
      </c>
    </row>
    <row r="14" spans="1:22">
      <c s="4" r="A14" t="s">
        <v>844</v>
      </c>
      <c s="10" r="Q14" t="n">
        <v>10.45</v>
      </c>
      <c s="10" r="R14" t="n">
        <v>10.45</v>
      </c>
      <c s="10" r="S14" t="n">
        <v>10.45</v>
      </c>
      <c s="10" r="T14" t="n">
        <v>10.45</v>
      </c>
      <c s="10" r="V14" t="n">
        <v>10.45</v>
      </c>
    </row>
    <row r="15" spans="1:22">
      <c s="4" r="A15" t="s">
        <v>848</v>
      </c>
      <c s="7" r="Q15" t="n">
        <v>7</v>
      </c>
      <c s="7" r="R15" t="n">
        <v>7</v>
      </c>
      <c s="7" r="S15" t="n">
        <v>7</v>
      </c>
      <c s="7" r="T15" t="n">
        <v>7</v>
      </c>
      <c s="7" r="V15" t="n">
        <v>7</v>
      </c>
    </row>
    <row r="16" spans="1:22">
      <c s="4" r="A16" t="s">
        <v>506</v>
      </c>
      <c s="4" r="S16" t="s">
        <v>672</v>
      </c>
    </row>
    <row r="17" spans="1:22">
      <c s="4" r="A17" t="s">
        <v>656</v>
      </c>
      <c s="4" r="S17" t="s">
        <v>352</v>
      </c>
    </row>
    <row r="18" spans="1:22">
      <c s="4" r="A18" t="s">
        <v>513</v>
      </c>
      <c s="4" r="S18" t="s">
        <v>673</v>
      </c>
    </row>
    <row r="19" spans="1:22">
      <c s="4" r="A19" t="s">
        <v>849</v>
      </c>
      <c s="4" r="S19" t="s">
        <v>519</v>
      </c>
    </row>
    <row r="20" spans="1:22">
      <c s="4" r="A20" t="s">
        <v>850</v>
      </c>
    </row>
    <row r="21" spans="1:22">
      <c s="4" r="A21" t="s">
        <v>851</v>
      </c>
      <c s="6" r="H21" t="n">
        <v>3992479</v>
      </c>
    </row>
    <row r="22" spans="1:22">
      <c s="4" r="A22" t="s">
        <v>852</v>
      </c>
    </row>
    <row r="23" spans="1:22">
      <c s="4" r="A23" t="s">
        <v>853</v>
      </c>
      <c s="6" r="R23" t="n">
        <v>6837</v>
      </c>
    </row>
    <row r="24" spans="1:22">
      <c s="4" r="A24" t="s">
        <v>854</v>
      </c>
    </row>
    <row r="25" spans="1:22">
      <c s="4" r="A25" t="s">
        <v>345</v>
      </c>
      <c s="6" r="C25" t="n">
        <v>91230</v>
      </c>
      <c s="6" r="Q25" t="n">
        <v>814989</v>
      </c>
    </row>
    <row r="26" spans="1:22">
      <c s="4" r="A26" t="s">
        <v>815</v>
      </c>
      <c s="6" r="Q26" t="n">
        <v>1086610</v>
      </c>
      <c s="6" r="R26" t="n">
        <v>1086610</v>
      </c>
      <c s="6" r="S26" t="n">
        <v>1086610</v>
      </c>
      <c s="6" r="T26" t="n">
        <v>1086610</v>
      </c>
      <c s="6" r="V26" t="n">
        <v>1086610</v>
      </c>
    </row>
    <row r="27" spans="1:22">
      <c s="4" r="A27" t="s">
        <v>846</v>
      </c>
      <c s="9" r="Q27" t="n">
        <v>3.76</v>
      </c>
      <c s="9" r="R27" t="n">
        <v>3.76</v>
      </c>
      <c s="9" r="S27" t="n">
        <v>3.76</v>
      </c>
      <c s="9" r="T27" t="n">
        <v>3.76</v>
      </c>
      <c s="9" r="V27" t="n">
        <v>3.76</v>
      </c>
    </row>
    <row r="28" spans="1:22">
      <c s="4" r="A28" t="s">
        <v>855</v>
      </c>
      <c s="7" r="Q28" t="n">
        <v>4081600</v>
      </c>
      <c s="7" r="R28" t="n">
        <v>4081600</v>
      </c>
      <c s="7" r="S28" t="n">
        <v>4081600</v>
      </c>
      <c s="7" r="T28" t="n">
        <v>4081600</v>
      </c>
      <c s="7" r="V28" t="n">
        <v>4081600</v>
      </c>
    </row>
    <row r="29" spans="1:22">
      <c s="4" r="A29" t="s">
        <v>844</v>
      </c>
      <c s="7" r="Q29" t="n">
        <v>8</v>
      </c>
      <c s="7" r="R29" t="n">
        <v>8</v>
      </c>
      <c s="7" r="S29" t="n">
        <v>8</v>
      </c>
      <c s="7" r="T29" t="n">
        <v>8</v>
      </c>
      <c s="7" r="V29" t="n">
        <v>8</v>
      </c>
    </row>
    <row r="30" spans="1:22">
      <c s="4" r="A30" t="s">
        <v>848</v>
      </c>
      <c s="9" r="Q30" t="n">
        <v>8.470000000000001</v>
      </c>
      <c s="10" r="R30" t="n">
        <v>8.470000000000001</v>
      </c>
      <c s="10" r="S30" t="n">
        <v>8.470000000000001</v>
      </c>
      <c s="10" r="T30" t="n">
        <v>8.470000000000001</v>
      </c>
      <c s="10" r="V30" t="n">
        <v>8.470000000000001</v>
      </c>
    </row>
    <row r="31" spans="1:22">
      <c s="4" r="A31" t="s">
        <v>506</v>
      </c>
      <c s="4" r="Q31" t="s">
        <v>856</v>
      </c>
    </row>
    <row r="32" spans="1:22">
      <c s="4" r="A32" t="s">
        <v>656</v>
      </c>
      <c s="4" r="Q32" t="s">
        <v>857</v>
      </c>
    </row>
    <row r="33" spans="1:22">
      <c s="4" r="A33" t="s">
        <v>513</v>
      </c>
      <c s="4" r="Q33" t="s">
        <v>858</v>
      </c>
    </row>
    <row r="34" spans="1:22">
      <c s="4" r="A34" t="s">
        <v>849</v>
      </c>
      <c s="4" r="Q34" t="s">
        <v>519</v>
      </c>
    </row>
    <row r="35" spans="1:22">
      <c s="4" r="A35" t="s">
        <v>374</v>
      </c>
      <c s="4" r="C35" t="s">
        <v>859</v>
      </c>
    </row>
    <row r="36" spans="1:22">
      <c s="4" r="A36" t="s">
        <v>376</v>
      </c>
      <c s="4" r="C36" t="s">
        <v>860</v>
      </c>
    </row>
    <row r="37" spans="1:22">
      <c s="4" r="A37" t="s">
        <v>861</v>
      </c>
      <c s="7" r="C37" t="n">
        <v>45700</v>
      </c>
    </row>
    <row r="38" spans="1:22">
      <c s="4" r="A38" t="s">
        <v>862</v>
      </c>
    </row>
    <row r="39" spans="1:22">
      <c s="4" r="A39" t="s">
        <v>863</v>
      </c>
      <c s="7" r="Q39" t="n">
        <v>2143400</v>
      </c>
    </row>
    <row r="40" spans="1:22">
      <c s="4" r="A40" t="s">
        <v>864</v>
      </c>
    </row>
    <row r="41" spans="1:22">
      <c s="4" r="A41" t="s">
        <v>846</v>
      </c>
      <c s="9" r="Q41" t="n">
        <v>5.45</v>
      </c>
      <c s="9" r="R41" t="n">
        <v>5.45</v>
      </c>
      <c s="9" r="S41" t="n">
        <v>5.45</v>
      </c>
      <c s="9" r="T41" t="n">
        <v>5.45</v>
      </c>
      <c s="9" r="V41" t="n">
        <v>5.45</v>
      </c>
    </row>
    <row r="42" spans="1:22">
      <c s="4" r="A42" t="s">
        <v>855</v>
      </c>
      <c s="7" r="Q42" t="n">
        <v>2919200</v>
      </c>
      <c s="7" r="R42" t="n">
        <v>2919200</v>
      </c>
      <c s="7" r="S42" t="n">
        <v>2919200</v>
      </c>
      <c s="7" r="T42" t="n">
        <v>2919200</v>
      </c>
      <c s="7" r="V42" t="n">
        <v>2919200</v>
      </c>
    </row>
    <row r="43" spans="1:22">
      <c s="4" r="A43" t="s">
        <v>844</v>
      </c>
      <c s="9" r="Q43" t="n">
        <v>8.25</v>
      </c>
      <c s="9" r="R43" t="n">
        <v>8.25</v>
      </c>
      <c s="9" r="S43" t="n">
        <v>8.25</v>
      </c>
      <c s="9" r="T43" t="n">
        <v>8.25</v>
      </c>
      <c s="9" r="V43" t="n">
        <v>8.25</v>
      </c>
    </row>
    <row r="44" spans="1:22">
      <c s="4" r="A44" t="s">
        <v>848</v>
      </c>
      <c s="7" r="Q44" t="n">
        <v>7</v>
      </c>
      <c s="7" r="R44" t="n">
        <v>7</v>
      </c>
      <c s="7" r="S44" t="n">
        <v>7</v>
      </c>
      <c s="7" r="T44" t="n">
        <v>7</v>
      </c>
      <c s="7" r="V44" t="n">
        <v>7</v>
      </c>
    </row>
    <row r="45" spans="1:22">
      <c s="4" r="A45" t="s">
        <v>506</v>
      </c>
      <c s="4" r="T45" t="s">
        <v>865</v>
      </c>
    </row>
    <row r="46" spans="1:22">
      <c s="4" r="A46" t="s">
        <v>656</v>
      </c>
      <c s="4" r="T46" t="s">
        <v>352</v>
      </c>
    </row>
    <row r="47" spans="1:22">
      <c s="4" r="A47" t="s">
        <v>513</v>
      </c>
      <c s="4" r="T47" t="s">
        <v>866</v>
      </c>
    </row>
    <row r="48" spans="1:22">
      <c s="4" r="A48" t="s">
        <v>849</v>
      </c>
      <c s="4" r="T48" t="s">
        <v>519</v>
      </c>
    </row>
    <row r="49" spans="1:22">
      <c s="4" r="A49" t="s">
        <v>867</v>
      </c>
    </row>
    <row r="50" spans="1:22">
      <c s="4" r="A50" t="s">
        <v>345</v>
      </c>
      <c s="6" r="L50" t="n">
        <v>455358</v>
      </c>
    </row>
    <row r="51" spans="1:22">
      <c s="4" r="A51" t="s">
        <v>347</v>
      </c>
    </row>
    <row r="52" spans="1:22">
      <c s="4" r="A52" t="s">
        <v>345</v>
      </c>
      <c s="6" r="B52" t="n">
        <v>230000</v>
      </c>
      <c s="6" r="D52" t="n">
        <v>37500</v>
      </c>
      <c s="6" r="E52" t="n">
        <v>7500</v>
      </c>
      <c s="6" r="F52" t="n">
        <v>1123533</v>
      </c>
      <c s="6" r="G52" t="n">
        <v>650000</v>
      </c>
      <c s="6" r="O52" t="n">
        <v>15750</v>
      </c>
      <c s="6" r="P52" t="n">
        <v>381000</v>
      </c>
    </row>
    <row r="53" spans="1:22">
      <c s="4" r="A53" t="s">
        <v>815</v>
      </c>
      <c s="6" r="Q53" t="n">
        <v>1907221</v>
      </c>
      <c s="6" r="R53" t="n">
        <v>1907221</v>
      </c>
      <c s="6" r="S53" t="n">
        <v>1907221</v>
      </c>
      <c s="6" r="T53" t="n">
        <v>1907221</v>
      </c>
      <c s="6" r="V53" t="n">
        <v>1907221</v>
      </c>
    </row>
    <row r="54" spans="1:22">
      <c s="4" r="A54" t="s">
        <v>846</v>
      </c>
      <c s="9" r="B54" t="n">
        <v>5.08</v>
      </c>
      <c s="9" r="D54" t="n">
        <v>2.12</v>
      </c>
      <c s="9" r="E54" t="n">
        <v>4.22</v>
      </c>
      <c s="9" r="G54" t="n">
        <v>5.68</v>
      </c>
    </row>
    <row r="55" spans="1:22">
      <c s="4" r="A55" t="s">
        <v>855</v>
      </c>
      <c s="7" r="F55" t="n">
        <v>492600</v>
      </c>
      <c s="7" r="G55" t="n">
        <v>3692900</v>
      </c>
      <c s="7" r="P55" t="n">
        <v>1756900</v>
      </c>
    </row>
    <row r="56" spans="1:22">
      <c s="4" r="A56" t="s">
        <v>844</v>
      </c>
      <c s="6" r="B56" t="n">
        <v>8</v>
      </c>
      <c s="6" r="D56" t="n">
        <v>5</v>
      </c>
      <c s="10" r="E56" t="n">
        <v>6.75</v>
      </c>
      <c s="9" r="F56" t="n">
        <v>6.5</v>
      </c>
      <c s="9" r="G56" t="n">
        <v>9.109999999999999</v>
      </c>
      <c s="7" r="P56" t="n">
        <v>8</v>
      </c>
    </row>
    <row r="57" spans="1:22">
      <c s="4" r="A57" t="s">
        <v>848</v>
      </c>
      <c s="7" r="B57" t="n">
        <v>8</v>
      </c>
      <c s="7" r="D57" t="n">
        <v>7</v>
      </c>
      <c s="7" r="E57" t="n">
        <v>7</v>
      </c>
      <c s="9" r="G57" t="n">
        <v>9.25</v>
      </c>
      <c s="7" r="P57" t="n">
        <v>10</v>
      </c>
    </row>
    <row r="58" spans="1:22">
      <c s="4" r="A58" t="s">
        <v>506</v>
      </c>
      <c s="4" r="B58" t="s">
        <v>507</v>
      </c>
      <c s="4" r="D58" t="s">
        <v>508</v>
      </c>
      <c s="4" r="E58" t="s">
        <v>509</v>
      </c>
      <c s="4" r="G58" t="s">
        <v>510</v>
      </c>
    </row>
    <row r="59" spans="1:22">
      <c s="4" r="A59" t="s">
        <v>656</v>
      </c>
      <c s="4" r="B59" t="s">
        <v>352</v>
      </c>
      <c s="4" r="D59" t="s">
        <v>512</v>
      </c>
      <c s="4" r="E59" t="s">
        <v>352</v>
      </c>
      <c s="4" r="G59" t="s">
        <v>352</v>
      </c>
    </row>
    <row r="60" spans="1:22">
      <c s="4" r="A60" t="s">
        <v>513</v>
      </c>
      <c s="4" r="B60" t="s">
        <v>514</v>
      </c>
      <c s="4" r="D60" t="s">
        <v>515</v>
      </c>
      <c s="4" r="E60" t="s">
        <v>516</v>
      </c>
      <c s="4" r="G60" t="s">
        <v>517</v>
      </c>
    </row>
    <row r="61" spans="1:22">
      <c s="4" r="A61" t="s">
        <v>849</v>
      </c>
      <c s="4" r="B61" t="s">
        <v>519</v>
      </c>
      <c s="4" r="D61" t="s">
        <v>519</v>
      </c>
      <c s="4" r="E61" t="s">
        <v>519</v>
      </c>
      <c s="4" r="G61" t="s">
        <v>519</v>
      </c>
      <c s="4" r="P61" t="s">
        <v>519</v>
      </c>
    </row>
    <row r="62" spans="1:22">
      <c s="4" r="A62" t="s">
        <v>868</v>
      </c>
    </row>
    <row r="63" spans="1:22">
      <c s="4" r="A63" t="s">
        <v>345</v>
      </c>
      <c s="6" r="U63" t="n">
        <v>98400</v>
      </c>
    </row>
    <row r="64" spans="1:22">
      <c s="4" r="A64" t="s">
        <v>869</v>
      </c>
    </row>
    <row r="65" spans="1:22">
      <c s="4" r="A65" t="s">
        <v>846</v>
      </c>
      <c s="9" r="Q65" t="n">
        <v>6.03</v>
      </c>
      <c s="9" r="R65" t="n">
        <v>6.03</v>
      </c>
      <c s="9" r="S65" t="n">
        <v>6.03</v>
      </c>
      <c s="9" r="T65" t="n">
        <v>6.03</v>
      </c>
      <c s="9" r="V65" t="n">
        <v>6.03</v>
      </c>
    </row>
    <row r="66" spans="1:22">
      <c s="4" r="A66" t="s">
        <v>855</v>
      </c>
      <c s="7" r="Q66" t="n">
        <v>11797400</v>
      </c>
      <c s="7" r="R66" t="n">
        <v>11797400</v>
      </c>
      <c s="7" r="S66" t="n">
        <v>11797400</v>
      </c>
      <c s="7" r="T66" t="n">
        <v>11797400</v>
      </c>
      <c s="7" r="V66" t="n">
        <v>11797400</v>
      </c>
    </row>
    <row r="67" spans="1:22">
      <c s="4" r="A67" t="s">
        <v>844</v>
      </c>
      <c s="9" r="Q67" t="n">
        <v>8.25</v>
      </c>
      <c s="9" r="R67" t="n">
        <v>8.25</v>
      </c>
      <c s="9" r="S67" t="n">
        <v>8.25</v>
      </c>
      <c s="9" r="T67" t="n">
        <v>8.25</v>
      </c>
      <c s="9" r="V67" t="n">
        <v>8.25</v>
      </c>
    </row>
    <row r="68" spans="1:22">
      <c s="4" r="A68" t="s">
        <v>848</v>
      </c>
      <c s="9" r="Q68" t="n">
        <v>7.13</v>
      </c>
      <c s="9" r="R68" t="n">
        <v>7.13</v>
      </c>
      <c s="9" r="S68" t="n">
        <v>7.13</v>
      </c>
      <c s="9" r="T68" t="n">
        <v>7.13</v>
      </c>
      <c s="9" r="V68" t="n">
        <v>7.13</v>
      </c>
    </row>
    <row r="69" spans="1:22">
      <c s="4" r="A69" t="s">
        <v>506</v>
      </c>
      <c s="4" r="T69" t="s">
        <v>870</v>
      </c>
    </row>
    <row r="70" spans="1:22">
      <c s="4" r="A70" t="s">
        <v>656</v>
      </c>
      <c s="4" r="T70" t="s">
        <v>871</v>
      </c>
    </row>
    <row r="71" spans="1:22">
      <c s="4" r="A71" t="s">
        <v>513</v>
      </c>
      <c s="4" r="T71" t="s">
        <v>872</v>
      </c>
    </row>
    <row r="72" spans="1:22">
      <c s="4" r="A72" t="s">
        <v>849</v>
      </c>
      <c s="4" r="T72" t="s">
        <v>519</v>
      </c>
    </row>
    <row r="73" spans="1:22">
      <c s="4" r="A73" t="s">
        <v>360</v>
      </c>
    </row>
    <row r="74" spans="1:22">
      <c s="4" r="A74" t="s">
        <v>339</v>
      </c>
      <c s="7" r="I74" t="n">
        <v>3000000</v>
      </c>
    </row>
    <row r="75" spans="1:22">
      <c s="4" r="A75" t="s">
        <v>873</v>
      </c>
      <c s="6" r="J75" t="n">
        <v>30000</v>
      </c>
    </row>
    <row r="76" spans="1:22">
      <c s="4" r="A76" t="s">
        <v>361</v>
      </c>
    </row>
    <row r="77" spans="1:22">
      <c s="4" r="A77" t="s">
        <v>339</v>
      </c>
      <c s="7" r="S77" t="n">
        <v>1650000</v>
      </c>
    </row>
    <row r="78" spans="1:22">
      <c s="4" r="A78" t="s">
        <v>345</v>
      </c>
      <c s="6" r="I78" t="n">
        <v>458571</v>
      </c>
      <c s="6" r="N78" t="n">
        <v>235714</v>
      </c>
    </row>
    <row r="79" spans="1:22">
      <c s="4" r="A79" t="s">
        <v>873</v>
      </c>
      <c s="6" r="J79" t="n">
        <v>30000</v>
      </c>
    </row>
    <row r="80" spans="1:22">
      <c s="4" r="A80" t="s">
        <v>844</v>
      </c>
      <c s="7" r="K80" t="n">
        <v>10</v>
      </c>
    </row>
    <row r="81" spans="1:22">
      <c s="4" r="A81" t="s">
        <v>821</v>
      </c>
      <c s="7" r="K81" t="n">
        <v>4000000</v>
      </c>
    </row>
    <row r="82" spans="1:22">
      <c s="4" r="A82" t="s">
        <v>828</v>
      </c>
    </row>
    <row r="83" spans="1:22">
      <c s="4" r="A83" t="s">
        <v>345</v>
      </c>
      <c s="6" r="I83" t="n">
        <v>458571</v>
      </c>
      <c s="6" r="N83" t="n">
        <v>235714</v>
      </c>
    </row>
    <row r="84" spans="1:22">
      <c s="4" r="A84" t="s">
        <v>874</v>
      </c>
    </row>
    <row r="85" spans="1:22">
      <c s="4" r="A85" t="s">
        <v>345</v>
      </c>
      <c s="6" r="L85" t="n">
        <v>341518</v>
      </c>
    </row>
    <row r="86" spans="1:22">
      <c s="4" r="A86" t="s">
        <v>875</v>
      </c>
    </row>
    <row r="87" spans="1:22">
      <c s="4" r="A87" t="s">
        <v>749</v>
      </c>
      <c s="7" r="Q87" t="n">
        <v>17473600</v>
      </c>
      <c s="7" r="R87" t="n">
        <v>17473600</v>
      </c>
      <c s="6" r="S87" t="n">
        <v>17473600</v>
      </c>
      <c s="7" r="T87" t="n">
        <v>17473600</v>
      </c>
      <c s="7" r="V87" t="n">
        <v>17473600</v>
      </c>
    </row>
    <row r="88" spans="1:22">
      <c s="4" r="A88" t="s">
        <v>873</v>
      </c>
      <c s="6" r="T88" t="n">
        <v>2118012</v>
      </c>
    </row>
    <row r="89" spans="1:22">
      <c s="4" r="A89" t="s">
        <v>876</v>
      </c>
    </row>
    <row r="90" spans="1:22">
      <c s="4" r="A90" t="s">
        <v>863</v>
      </c>
      <c s="7" r="T90" t="n">
        <v>3194900</v>
      </c>
    </row>
    <row r="91" spans="1:22">
      <c s="4" r="A91" t="s">
        <v>877</v>
      </c>
    </row>
    <row r="92" spans="1:22">
      <c s="4" r="A92" t="s">
        <v>855</v>
      </c>
      <c s="6" r="Q92" t="n">
        <v>481300</v>
      </c>
      <c s="6" r="R92" t="n">
        <v>481300</v>
      </c>
      <c s="6" r="S92" t="n">
        <v>481300</v>
      </c>
      <c s="6" r="T92" t="n">
        <v>481300</v>
      </c>
      <c s="6" r="V92" t="n">
        <v>481300</v>
      </c>
    </row>
    <row r="93" spans="1:22">
      <c s="4" r="A93" t="s">
        <v>878</v>
      </c>
    </row>
    <row r="94" spans="1:22">
      <c s="4" r="A94" t="s">
        <v>873</v>
      </c>
      <c s="6" r="M94" t="n">
        <v>200000</v>
      </c>
    </row>
    <row r="95" spans="1:22">
      <c s="4" r="A95" t="s">
        <v>879</v>
      </c>
    </row>
    <row r="96" spans="1:22">
      <c s="4" r="A96" t="s">
        <v>873</v>
      </c>
      <c s="6" r="M96" t="n">
        <v>200000</v>
      </c>
    </row>
    <row r="97" spans="1:22">
      <c s="4" r="A97" t="s">
        <v>880</v>
      </c>
      <c s="7" r="M97" t="n">
        <v>1776494</v>
      </c>
    </row>
    <row r="98" spans="1:22">
      <c s="4" r="A98" t="s">
        <v>881</v>
      </c>
    </row>
    <row r="99" spans="1:22">
      <c s="4" r="A99" t="s">
        <v>882</v>
      </c>
      <c s="6" r="M99" t="n">
        <v>2368658</v>
      </c>
    </row>
    <row r="100" spans="1:22">
      <c s="4" r="A100" t="s">
        <v>883</v>
      </c>
    </row>
    <row r="101" spans="1:22">
      <c s="4" r="A101" t="s">
        <v>855</v>
      </c>
      <c s="7" r="Q101" t="n">
        <v>437900</v>
      </c>
      <c s="7" r="R101" t="n">
        <v>437900</v>
      </c>
      <c s="7" r="S101" t="n">
        <v>437900</v>
      </c>
      <c s="6" r="T101" t="n">
        <v>437900</v>
      </c>
      <c s="7" r="V101" t="n">
        <v>437900</v>
      </c>
    </row>
    <row r="102" spans="1:22">
      <c s="4" r="A102" t="s">
        <v>363</v>
      </c>
    </row>
    <row r="103" spans="1:22">
      <c s="4" r="A103" t="s">
        <v>339</v>
      </c>
      <c s="7" r="T103" t="n">
        <v>5025800</v>
      </c>
    </row>
    <row r="104" spans="1:22">
      <c s="4" r="A104" t="s">
        <v>345</v>
      </c>
      <c s="6" r="S104" t="n">
        <v>717978</v>
      </c>
    </row>
    <row r="105" spans="1:22">
      <c s="4" r="A105" t="s">
        <v>884</v>
      </c>
    </row>
    <row r="106" spans="1:22">
      <c s="4" r="A106" t="s">
        <v>345</v>
      </c>
      <c s="6" r="S106" t="n">
        <v>717978</v>
      </c>
    </row>
    <row r="107" spans="1:22">
      <c s="4" r="A107" t="s">
        <v>365</v>
      </c>
    </row>
    <row r="108" spans="1:22">
      <c s="4" r="A108" t="s">
        <v>339</v>
      </c>
      <c s="7" r="S108" t="n">
        <v>5025800</v>
      </c>
    </row>
    <row r="109" spans="1:22">
      <c s="4" r="A109" t="s">
        <v>370</v>
      </c>
    </row>
    <row r="110" spans="1:22">
      <c s="4" r="A110" t="s">
        <v>339</v>
      </c>
      <c s="7" r="S110" t="n">
        <v>2650000</v>
      </c>
    </row>
    <row r="111" spans="1:22">
      <c s="4" r="A111" t="s">
        <v>345</v>
      </c>
      <c s="6" r="T111" t="n">
        <v>717976</v>
      </c>
    </row>
    <row r="112" spans="1:22">
      <c s="4" r="A112" t="s">
        <v>371</v>
      </c>
    </row>
    <row r="113" spans="1:22">
      <c s="4" r="A113" t="s">
        <v>345</v>
      </c>
      <c s="6" r="T113" t="n">
        <v>7179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AE11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7"/>
    <col customWidth="1" max="6" min="6" width="37"/>
    <col customWidth="1" max="7" min="7" width="37"/>
    <col customWidth="1" max="8" min="8" width="37"/>
    <col customWidth="1" max="9" min="9" width="27"/>
    <col customWidth="1" max="10" min="10" width="27"/>
    <col customWidth="1" max="11" min="11" width="27"/>
    <col customWidth="1" max="12" min="12" width="33"/>
    <col customWidth="1" max="13" min="13" width="37"/>
    <col customWidth="1" max="14" min="14" width="36"/>
    <col customWidth="1" max="15" min="15" width="37"/>
    <col customWidth="1" max="16" min="16" width="31"/>
    <col customWidth="1" max="17" min="17" width="21"/>
    <col customWidth="1" max="18" min="18" width="21"/>
    <col customWidth="1" max="19" min="19" width="33"/>
    <col customWidth="1" max="20" min="20" width="31"/>
    <col customWidth="1" max="21" min="21" width="21"/>
    <col customWidth="1" max="22" min="22" width="21"/>
    <col customWidth="1" max="23" min="23" width="21"/>
    <col customWidth="1" max="24" min="24" width="21"/>
    <col customWidth="1" max="25" min="25" width="27"/>
    <col customWidth="1" max="26" min="26" width="21"/>
    <col customWidth="1" max="27" min="27" width="20"/>
    <col customWidth="1" max="28" min="28" width="31"/>
    <col customWidth="1" max="29" min="29" width="37"/>
    <col customWidth="1" max="30" min="30" width="24"/>
    <col customWidth="1" max="31" min="31" width="24"/>
  </cols>
  <sheetData>
    <row r="1" spans="1:31">
      <c s="1" r="A1" t="s">
        <v>885</v>
      </c>
      <c s="2" r="B1" t="s">
        <v>886</v>
      </c>
      <c s="2" r="C1" t="s">
        <v>887</v>
      </c>
      <c s="2" r="D1" t="s">
        <v>888</v>
      </c>
      <c s="2" r="E1" t="s">
        <v>889</v>
      </c>
      <c s="2" r="F1" t="s">
        <v>890</v>
      </c>
      <c s="2" r="G1" t="s">
        <v>891</v>
      </c>
      <c s="2" r="H1" t="s">
        <v>804</v>
      </c>
      <c s="2" r="I1" t="s">
        <v>892</v>
      </c>
      <c s="2" r="J1" t="s">
        <v>893</v>
      </c>
      <c s="2" r="K1" t="s">
        <v>894</v>
      </c>
      <c s="2" r="L1" t="s">
        <v>895</v>
      </c>
      <c s="2" r="M1" t="s">
        <v>896</v>
      </c>
      <c s="2" r="N1" t="s">
        <v>897</v>
      </c>
      <c s="2" r="O1" t="s">
        <v>898</v>
      </c>
      <c s="2" r="P1" t="s">
        <v>806</v>
      </c>
      <c s="2" r="Q1" t="s">
        <v>899</v>
      </c>
      <c s="2" r="R1" t="s">
        <v>803</v>
      </c>
      <c s="2" r="S1" t="s">
        <v>895</v>
      </c>
      <c s="2" r="T1" t="s">
        <v>900</v>
      </c>
      <c s="2" r="U1" t="s">
        <v>901</v>
      </c>
      <c s="2" r="V1" t="s">
        <v>902</v>
      </c>
      <c s="2" r="W1" t="s">
        <v>903</v>
      </c>
      <c s="2" r="X1" t="s">
        <v>904</v>
      </c>
      <c s="2" r="Y1" t="s">
        <v>905</v>
      </c>
      <c s="2" r="Z1" t="s">
        <v>901</v>
      </c>
      <c s="2" r="AA1" t="s">
        <v>906</v>
      </c>
      <c s="2" r="AB1" t="s">
        <v>806</v>
      </c>
      <c s="2" r="AC1" t="s">
        <v>907</v>
      </c>
      <c s="2" r="AD1" t="s">
        <v>908</v>
      </c>
      <c s="2" r="AE1" t="s">
        <v>909</v>
      </c>
    </row>
    <row r="2" spans="1:31">
      <c s="4" r="A2" t="s">
        <v>750</v>
      </c>
      <c s="4" r="H2" t="s">
        <v>44</v>
      </c>
      <c s="4" r="P2" t="s">
        <v>44</v>
      </c>
      <c s="7" r="T2" t="n">
        <v>1302600</v>
      </c>
      <c s="4" r="AB2" t="s">
        <v>44</v>
      </c>
      <c s="7" r="AC2" t="n">
        <v>1302600</v>
      </c>
    </row>
    <row r="3" spans="1:31">
      <c s="4" r="A3" t="s">
        <v>809</v>
      </c>
      <c s="7" r="R3" t="n">
        <v>-1649000</v>
      </c>
      <c s="7" r="S3" t="n">
        <v>-25051000</v>
      </c>
      <c s="7" r="AB3" t="n">
        <v>-26700200</v>
      </c>
      <c s="6" r="AC3" t="n">
        <v>-2388000</v>
      </c>
    </row>
    <row r="4" spans="1:31">
      <c s="4" r="A4" t="s">
        <v>910</v>
      </c>
      <c s="9" r="H4" t="n">
        <v>8.75</v>
      </c>
      <c s="9" r="P4" t="n">
        <v>8.75</v>
      </c>
      <c s="9" r="AB4" t="n">
        <v>8.75</v>
      </c>
    </row>
    <row r="5" spans="1:31">
      <c s="4" r="A5" t="s">
        <v>911</v>
      </c>
      <c s="6" r="H5" t="n">
        <v>10375</v>
      </c>
      <c s="6" r="I5" t="n">
        <v>6250</v>
      </c>
    </row>
    <row r="6" spans="1:31">
      <c s="4" r="A6" t="s">
        <v>912</v>
      </c>
      <c s="6" r="AC6" t="n">
        <v>635700</v>
      </c>
    </row>
    <row r="7" spans="1:31">
      <c s="4" r="A7" t="s">
        <v>913</v>
      </c>
      <c s="7" r="P7" t="n">
        <v>7404000</v>
      </c>
      <c s="7" r="Q7" t="n">
        <v>1336000</v>
      </c>
      <c s="6" r="R7" t="n">
        <v>3731000</v>
      </c>
      <c s="6" r="S7" t="n">
        <v>1448000</v>
      </c>
      <c s="6" r="T7" t="n">
        <v>2320000</v>
      </c>
      <c s="7" r="U7" t="n">
        <v>671000</v>
      </c>
      <c s="7" r="V7" t="n">
        <v>556000</v>
      </c>
      <c s="7" r="W7" t="n">
        <v>797000</v>
      </c>
      <c s="7" r="AB7" t="n">
        <v>13918600</v>
      </c>
      <c s="6" r="AC7" t="n">
        <v>4344400</v>
      </c>
    </row>
    <row r="8" spans="1:31">
      <c s="4" r="A8" t="s">
        <v>914</v>
      </c>
      <c s="7" r="P8" t="n">
        <v>1097000</v>
      </c>
      <c s="7" r="Q8" t="n">
        <v>806000</v>
      </c>
      <c s="7" r="R8" t="n">
        <v>1656000</v>
      </c>
      <c s="7" r="S8" t="n">
        <v>373000</v>
      </c>
      <c s="7" r="T8" t="n">
        <v>956000</v>
      </c>
      <c s="7" r="U8" t="n">
        <v>445000</v>
      </c>
      <c s="7" r="V8" t="n">
        <v>558000</v>
      </c>
      <c s="7" r="W8" t="n">
        <v>474000</v>
      </c>
      <c s="6" r="AB8" t="n">
        <v>3931600</v>
      </c>
      <c s="6" r="AC8" t="n">
        <v>2432700</v>
      </c>
    </row>
    <row r="9" spans="1:31">
      <c s="4" r="A9" t="s">
        <v>915</v>
      </c>
    </row>
    <row r="10" spans="1:31">
      <c s="4" r="A10" t="s">
        <v>916</v>
      </c>
      <c s="7" r="AB10" t="n">
        <v>175000</v>
      </c>
    </row>
    <row r="11" spans="1:31">
      <c s="4" r="A11" t="s">
        <v>917</v>
      </c>
      <c s="7" r="Z11" t="n">
        <v>80000</v>
      </c>
    </row>
    <row r="12" spans="1:31">
      <c s="4" r="A12" t="s">
        <v>918</v>
      </c>
    </row>
    <row r="13" spans="1:31">
      <c s="4" r="A13" t="s">
        <v>919</v>
      </c>
      <c s="7" r="AC13" t="n">
        <v>175000</v>
      </c>
    </row>
    <row r="14" spans="1:31">
      <c s="4" r="A14" t="s">
        <v>910</v>
      </c>
      <c s="9" r="T14" t="n">
        <v>7.5</v>
      </c>
      <c s="9" r="AC14" t="n">
        <v>7.5</v>
      </c>
    </row>
    <row r="15" spans="1:31">
      <c s="4" r="A15" t="s">
        <v>558</v>
      </c>
    </row>
    <row r="16" spans="1:31">
      <c s="4" r="A16" t="s">
        <v>809</v>
      </c>
      <c s="7" r="O16" t="n">
        <v>241800</v>
      </c>
    </row>
    <row r="17" spans="1:31">
      <c s="4" r="A17" t="s">
        <v>574</v>
      </c>
      <c s="6" r="O17" t="n">
        <v>288400</v>
      </c>
    </row>
    <row r="18" spans="1:31">
      <c s="4" r="A18" t="s">
        <v>919</v>
      </c>
      <c s="7" r="O18" t="n">
        <v>141000</v>
      </c>
    </row>
    <row r="19" spans="1:31">
      <c s="4" r="A19" t="s">
        <v>910</v>
      </c>
      <c s="9" r="O19" t="n">
        <v>9.4</v>
      </c>
    </row>
    <row r="20" spans="1:31">
      <c s="4" r="A20" t="s">
        <v>575</v>
      </c>
      <c s="7" r="O20" t="n">
        <v>35800</v>
      </c>
    </row>
    <row r="21" spans="1:31">
      <c s="4" r="A21" t="s">
        <v>920</v>
      </c>
    </row>
    <row r="22" spans="1:31">
      <c s="4" r="A22" t="s">
        <v>911</v>
      </c>
      <c s="6" r="L22" t="n">
        <v>90000</v>
      </c>
    </row>
    <row r="23" spans="1:31">
      <c s="4" r="A23" t="s">
        <v>912</v>
      </c>
      <c s="7" r="L23" t="n">
        <v>1350000</v>
      </c>
    </row>
    <row r="24" spans="1:31">
      <c s="4" r="A24" t="s">
        <v>921</v>
      </c>
    </row>
    <row r="25" spans="1:31">
      <c s="4" r="A25" t="s">
        <v>911</v>
      </c>
      <c s="6" r="S25" t="n">
        <v>50000</v>
      </c>
    </row>
    <row r="26" spans="1:31">
      <c s="4" r="A26" t="s">
        <v>912</v>
      </c>
      <c s="7" r="S26" t="n">
        <v>500000</v>
      </c>
    </row>
    <row r="27" spans="1:31">
      <c s="4" r="A27" t="s">
        <v>922</v>
      </c>
      <c s="6" r="L27" t="n">
        <v>2</v>
      </c>
      <c s="6" r="S27" t="n">
        <v>2</v>
      </c>
    </row>
    <row r="28" spans="1:31">
      <c s="4" r="A28" t="s">
        <v>923</v>
      </c>
    </row>
    <row r="29" spans="1:31">
      <c s="4" r="A29" t="s">
        <v>911</v>
      </c>
      <c s="6" r="J29" t="n">
        <v>10000</v>
      </c>
    </row>
    <row r="30" spans="1:31">
      <c s="4" r="A30" t="s">
        <v>912</v>
      </c>
      <c s="7" r="H30" t="n">
        <v>58000</v>
      </c>
      <c s="7" r="I30" t="n">
        <v>25000</v>
      </c>
      <c s="7" r="J30" t="n">
        <v>90000</v>
      </c>
    </row>
    <row r="31" spans="1:31">
      <c s="4" r="A31" t="s">
        <v>924</v>
      </c>
    </row>
    <row r="32" spans="1:31">
      <c s="4" r="A32" t="s">
        <v>912</v>
      </c>
      <c s="6" r="H32" t="n">
        <v>25000</v>
      </c>
      <c s="7" r="I32" t="n">
        <v>25000</v>
      </c>
    </row>
    <row r="33" spans="1:31">
      <c s="4" r="A33" t="s">
        <v>925</v>
      </c>
    </row>
    <row r="34" spans="1:31">
      <c s="4" r="A34" t="s">
        <v>809</v>
      </c>
      <c s="7" r="AC34" t="n">
        <v>16700</v>
      </c>
    </row>
    <row r="35" spans="1:31">
      <c s="4" r="A35" t="s">
        <v>911</v>
      </c>
      <c s="6" r="AC35" t="n">
        <v>16667</v>
      </c>
    </row>
    <row r="36" spans="1:31">
      <c s="4" r="A36" t="s">
        <v>912</v>
      </c>
      <c s="7" r="AC36" t="n">
        <v>166700</v>
      </c>
    </row>
    <row r="37" spans="1:31">
      <c s="4" r="A37" t="s">
        <v>582</v>
      </c>
    </row>
    <row r="38" spans="1:31">
      <c s="4" r="A38" t="s">
        <v>750</v>
      </c>
      <c s="7" r="O38" t="n">
        <v>300000</v>
      </c>
    </row>
    <row r="39" spans="1:31">
      <c s="4" r="A39" t="s">
        <v>926</v>
      </c>
    </row>
    <row r="40" spans="1:31">
      <c s="4" r="A40" t="s">
        <v>812</v>
      </c>
      <c s="6" r="O40" t="n">
        <v>15000</v>
      </c>
    </row>
    <row r="41" spans="1:31">
      <c s="4" r="A41" t="s">
        <v>927</v>
      </c>
    </row>
    <row r="42" spans="1:31">
      <c s="4" r="A42" t="s">
        <v>812</v>
      </c>
      <c s="6" r="O42" t="n">
        <v>15000</v>
      </c>
    </row>
    <row r="43" spans="1:31">
      <c s="4" r="A43" t="s">
        <v>347</v>
      </c>
    </row>
    <row r="44" spans="1:31">
      <c s="4" r="A44" t="s">
        <v>833</v>
      </c>
      <c s="9" r="F44" t="n">
        <v>9.25</v>
      </c>
    </row>
    <row r="45" spans="1:31">
      <c s="4" r="A45" t="s">
        <v>812</v>
      </c>
      <c s="6" r="B45" t="n">
        <v>230000</v>
      </c>
      <c s="6" r="C45" t="n">
        <v>37500</v>
      </c>
      <c s="6" r="D45" t="n">
        <v>7500</v>
      </c>
      <c s="6" r="E45" t="n">
        <v>1123533</v>
      </c>
      <c s="6" r="F45" t="n">
        <v>650000</v>
      </c>
      <c s="6" r="K45" t="n">
        <v>15750</v>
      </c>
      <c s="6" r="M45" t="n">
        <v>381000</v>
      </c>
    </row>
    <row r="46" spans="1:31">
      <c s="4" r="A46" t="s">
        <v>928</v>
      </c>
      <c s="7" r="K46" t="n">
        <v>106300</v>
      </c>
    </row>
    <row r="47" spans="1:31">
      <c s="4" r="A47" t="s">
        <v>348</v>
      </c>
      <c s="4" r="E47" t="s">
        <v>349</v>
      </c>
    </row>
    <row r="48" spans="1:31">
      <c s="4" r="A48" t="s">
        <v>855</v>
      </c>
      <c s="7" r="E48" t="n">
        <v>492600</v>
      </c>
      <c s="7" r="F48" t="n">
        <v>3692900</v>
      </c>
      <c s="7" r="M48" t="n">
        <v>1756900</v>
      </c>
    </row>
    <row r="49" spans="1:31">
      <c s="4" r="A49" t="s">
        <v>929</v>
      </c>
      <c s="9" r="B49" t="n">
        <v>5.08</v>
      </c>
      <c s="9" r="C49" t="n">
        <v>2.12</v>
      </c>
      <c s="9" r="D49" t="n">
        <v>4.22</v>
      </c>
      <c s="9" r="F49" t="n">
        <v>5.68</v>
      </c>
    </row>
    <row r="50" spans="1:31">
      <c s="4" r="A50" t="s">
        <v>910</v>
      </c>
      <c s="6" r="B50" t="n">
        <v>8</v>
      </c>
      <c s="6" r="C50" t="n">
        <v>5</v>
      </c>
      <c s="10" r="D50" t="n">
        <v>6.75</v>
      </c>
      <c s="9" r="E50" t="n">
        <v>6.5</v>
      </c>
      <c s="10" r="F50" t="n">
        <v>9.109999999999999</v>
      </c>
      <c s="7" r="M50" t="n">
        <v>8</v>
      </c>
    </row>
    <row r="51" spans="1:31">
      <c s="4" r="A51" t="s">
        <v>930</v>
      </c>
      <c s="7" r="B51" t="n">
        <v>8</v>
      </c>
      <c s="7" r="C51" t="n">
        <v>7</v>
      </c>
      <c s="7" r="D51" t="n">
        <v>7</v>
      </c>
      <c s="9" r="F51" t="n">
        <v>9.25</v>
      </c>
      <c s="7" r="M51" t="n">
        <v>10</v>
      </c>
    </row>
    <row r="52" spans="1:31">
      <c s="4" r="A52" t="s">
        <v>506</v>
      </c>
      <c s="4" r="B52" t="s">
        <v>507</v>
      </c>
      <c s="4" r="C52" t="s">
        <v>508</v>
      </c>
      <c s="4" r="D52" t="s">
        <v>509</v>
      </c>
      <c s="4" r="F52" t="s">
        <v>510</v>
      </c>
    </row>
    <row r="53" spans="1:31">
      <c s="4" r="A53" t="s">
        <v>931</v>
      </c>
      <c s="4" r="B53" t="s">
        <v>352</v>
      </c>
      <c s="4" r="C53" t="s">
        <v>512</v>
      </c>
      <c s="4" r="D53" t="s">
        <v>352</v>
      </c>
      <c s="4" r="F53" t="s">
        <v>352</v>
      </c>
    </row>
    <row r="54" spans="1:31">
      <c s="4" r="A54" t="s">
        <v>513</v>
      </c>
      <c s="4" r="B54" t="s">
        <v>514</v>
      </c>
      <c s="4" r="C54" t="s">
        <v>515</v>
      </c>
      <c s="4" r="D54" t="s">
        <v>516</v>
      </c>
      <c s="4" r="F54" t="s">
        <v>517</v>
      </c>
    </row>
    <row r="55" spans="1:31">
      <c s="4" r="A55" t="s">
        <v>849</v>
      </c>
      <c s="4" r="B55" t="s">
        <v>519</v>
      </c>
      <c s="4" r="C55" t="s">
        <v>519</v>
      </c>
      <c s="4" r="D55" t="s">
        <v>519</v>
      </c>
      <c s="4" r="F55" t="s">
        <v>519</v>
      </c>
      <c s="4" r="M55" t="s">
        <v>519</v>
      </c>
    </row>
    <row r="56" spans="1:31">
      <c s="4" r="A56" t="s">
        <v>916</v>
      </c>
      <c s="7" r="C56" t="n">
        <v>20000</v>
      </c>
    </row>
    <row r="57" spans="1:31">
      <c s="4" r="A57" t="s">
        <v>913</v>
      </c>
      <c s="7" r="E57" t="n">
        <v>357500</v>
      </c>
      <c s="7" r="F57" t="n">
        <v>852200</v>
      </c>
      <c s="6" r="H57" t="n">
        <v>1042400</v>
      </c>
    </row>
    <row r="58" spans="1:31">
      <c s="4" r="A58" t="s">
        <v>914</v>
      </c>
      <c s="7" r="E58" t="n">
        <v>135100</v>
      </c>
      <c s="7" r="F58" t="n">
        <v>2840700</v>
      </c>
      <c s="7" r="H58" t="n">
        <v>127100</v>
      </c>
    </row>
    <row r="59" spans="1:31">
      <c s="4" r="A59" t="s">
        <v>932</v>
      </c>
    </row>
    <row r="60" spans="1:31">
      <c s="4" r="A60" t="s">
        <v>911</v>
      </c>
      <c s="6" r="H60" t="n">
        <v>230000</v>
      </c>
    </row>
    <row r="61" spans="1:31">
      <c s="4" r="A61" t="s">
        <v>933</v>
      </c>
    </row>
    <row r="62" spans="1:31">
      <c s="4" r="A62" t="s">
        <v>833</v>
      </c>
      <c s="7" r="M62" t="n">
        <v>10</v>
      </c>
    </row>
    <row r="63" spans="1:31">
      <c s="4" r="A63" t="s">
        <v>812</v>
      </c>
      <c s="6" r="M63" t="n">
        <v>5715</v>
      </c>
    </row>
    <row r="64" spans="1:31">
      <c s="4" r="A64" t="s">
        <v>348</v>
      </c>
      <c s="4" r="M64" t="s">
        <v>934</v>
      </c>
    </row>
    <row r="65" spans="1:31">
      <c s="4" r="A65" t="s">
        <v>506</v>
      </c>
      <c s="4" r="M65" t="s">
        <v>935</v>
      </c>
    </row>
    <row r="66" spans="1:31">
      <c s="4" r="A66" t="s">
        <v>513</v>
      </c>
      <c s="4" r="M66" t="s">
        <v>936</v>
      </c>
    </row>
    <row r="67" spans="1:31">
      <c s="4" r="A67" t="s">
        <v>937</v>
      </c>
    </row>
    <row r="68" spans="1:31">
      <c s="4" r="A68" t="s">
        <v>833</v>
      </c>
      <c s="7" r="O68" t="n">
        <v>10</v>
      </c>
    </row>
    <row r="69" spans="1:31">
      <c s="4" r="A69" t="s">
        <v>812</v>
      </c>
      <c s="6" r="O69" t="n">
        <v>15000</v>
      </c>
    </row>
    <row r="70" spans="1:31">
      <c s="4" r="A70" t="s">
        <v>348</v>
      </c>
      <c s="4" r="O70" t="s">
        <v>577</v>
      </c>
    </row>
    <row r="71" spans="1:31">
      <c s="4" r="A71" t="s">
        <v>855</v>
      </c>
      <c s="7" r="O71" t="n">
        <v>89200</v>
      </c>
    </row>
    <row r="72" spans="1:31">
      <c s="4" r="A72" t="s">
        <v>929</v>
      </c>
      <c s="9" r="O72" t="n">
        <v>5.95</v>
      </c>
    </row>
    <row r="73" spans="1:31">
      <c s="4" r="A73" t="s">
        <v>910</v>
      </c>
      <c s="10" r="O73" t="n">
        <v>9.4</v>
      </c>
    </row>
    <row r="74" spans="1:31">
      <c s="4" r="A74" t="s">
        <v>930</v>
      </c>
      <c s="7" r="O74" t="n">
        <v>10</v>
      </c>
    </row>
    <row r="75" spans="1:31">
      <c s="4" r="A75" t="s">
        <v>506</v>
      </c>
      <c s="4" r="O75" t="s">
        <v>560</v>
      </c>
    </row>
    <row r="76" spans="1:31">
      <c s="4" r="A76" t="s">
        <v>931</v>
      </c>
      <c s="4" r="O76" t="s">
        <v>352</v>
      </c>
    </row>
    <row r="77" spans="1:31">
      <c s="4" r="A77" t="s">
        <v>513</v>
      </c>
      <c s="4" r="O77" t="s">
        <v>561</v>
      </c>
    </row>
    <row r="78" spans="1:31">
      <c s="4" r="A78" t="s">
        <v>849</v>
      </c>
      <c s="4" r="O78" t="s">
        <v>519</v>
      </c>
    </row>
    <row r="79" spans="1:31">
      <c s="4" r="A79" t="s">
        <v>938</v>
      </c>
    </row>
    <row r="80" spans="1:31">
      <c s="4" r="A80" t="s">
        <v>833</v>
      </c>
      <c s="7" r="AD80" t="n">
        <v>7</v>
      </c>
    </row>
    <row r="81" spans="1:31">
      <c s="4" r="A81" t="s">
        <v>812</v>
      </c>
      <c s="6" r="O81" t="n">
        <v>15000</v>
      </c>
    </row>
    <row r="82" spans="1:31">
      <c s="4" r="A82" t="s">
        <v>348</v>
      </c>
      <c s="4" r="O82" t="s">
        <v>577</v>
      </c>
    </row>
    <row r="83" spans="1:31">
      <c s="4" r="A83" t="s">
        <v>930</v>
      </c>
      <c s="7" r="O83" t="n">
        <v>10</v>
      </c>
    </row>
    <row r="84" spans="1:31">
      <c s="4" r="A84" t="s">
        <v>939</v>
      </c>
    </row>
    <row r="85" spans="1:31">
      <c s="4" r="A85" t="s">
        <v>911</v>
      </c>
      <c s="6" r="L85" t="n">
        <v>25000</v>
      </c>
    </row>
    <row r="86" spans="1:31">
      <c s="4" r="A86" t="s">
        <v>912</v>
      </c>
      <c s="7" r="L86" t="n">
        <v>250000</v>
      </c>
    </row>
    <row r="87" spans="1:31">
      <c s="4" r="A87" t="s">
        <v>940</v>
      </c>
    </row>
    <row r="88" spans="1:31">
      <c s="4" r="A88" t="s">
        <v>941</v>
      </c>
      <c s="7" r="L88" t="n">
        <v>1012500</v>
      </c>
      <c s="7" r="S88" t="n">
        <v>1012500</v>
      </c>
    </row>
    <row r="89" spans="1:31">
      <c s="4" r="A89" t="s">
        <v>942</v>
      </c>
    </row>
    <row r="90" spans="1:31">
      <c s="4" r="A90" t="s">
        <v>911</v>
      </c>
      <c s="6" r="Y90" t="n">
        <v>10000</v>
      </c>
    </row>
    <row r="91" spans="1:31">
      <c s="4" r="A91" t="s">
        <v>912</v>
      </c>
      <c s="7" r="Y91" t="n">
        <v>120000</v>
      </c>
    </row>
    <row r="92" spans="1:31">
      <c s="4" r="A92" t="s">
        <v>943</v>
      </c>
    </row>
    <row r="93" spans="1:31">
      <c s="4" r="A93" t="s">
        <v>910</v>
      </c>
      <c s="7" r="AD93" t="n">
        <v>16</v>
      </c>
      <c s="7" r="AE93" t="n">
        <v>12</v>
      </c>
    </row>
    <row r="94" spans="1:31">
      <c s="4" r="A94" t="s">
        <v>944</v>
      </c>
    </row>
    <row r="95" spans="1:31">
      <c s="4" r="A95" t="s">
        <v>750</v>
      </c>
      <c s="7" r="N95" t="n">
        <v>895000</v>
      </c>
      <c s="7" r="X95" t="n">
        <v>112500</v>
      </c>
    </row>
    <row r="96" spans="1:31">
      <c s="4" r="A96" t="s">
        <v>809</v>
      </c>
      <c s="7" r="X96" t="n">
        <v>272900</v>
      </c>
    </row>
    <row r="97" spans="1:31">
      <c s="4" r="A97" t="s">
        <v>910</v>
      </c>
      <c s="7" r="N97" t="n">
        <v>20</v>
      </c>
    </row>
    <row r="98" spans="1:31">
      <c s="4" r="A98" t="s">
        <v>945</v>
      </c>
    </row>
    <row r="99" spans="1:31">
      <c s="4" r="A99" t="s">
        <v>833</v>
      </c>
      <c s="7" r="N99" t="n">
        <v>20</v>
      </c>
    </row>
    <row r="100" spans="1:31">
      <c s="4" r="A100" t="s">
        <v>946</v>
      </c>
    </row>
    <row r="101" spans="1:31">
      <c s="4" r="A101" t="s">
        <v>812</v>
      </c>
      <c s="6" r="N101" t="n">
        <v>93250</v>
      </c>
    </row>
    <row r="102" spans="1:31">
      <c s="4" r="A102" t="s">
        <v>947</v>
      </c>
    </row>
    <row r="103" spans="1:31">
      <c s="4" r="A103" t="s">
        <v>812</v>
      </c>
      <c s="6" r="AA103" t="n">
        <v>45000</v>
      </c>
    </row>
    <row r="104" spans="1:31">
      <c s="4" r="A104" t="s">
        <v>948</v>
      </c>
    </row>
    <row r="105" spans="1:31">
      <c s="4" r="A105" t="s">
        <v>910</v>
      </c>
      <c s="9" r="N105" t="n">
        <v>13.4</v>
      </c>
    </row>
    <row r="106" spans="1:31">
      <c s="4" r="A106" t="s">
        <v>911</v>
      </c>
      <c s="6" r="N106" t="n">
        <v>10000</v>
      </c>
    </row>
    <row r="107" spans="1:31">
      <c s="4" r="A107" t="s">
        <v>912</v>
      </c>
      <c s="7" r="N107" t="n">
        <v>134000</v>
      </c>
    </row>
    <row r="108" spans="1:31">
      <c s="4" r="A108" t="s">
        <v>949</v>
      </c>
    </row>
    <row r="109" spans="1:31">
      <c s="4" r="A109" t="s">
        <v>910</v>
      </c>
      <c s="9" r="G109" t="n">
        <v>8.4</v>
      </c>
    </row>
    <row r="110" spans="1:31">
      <c s="4" r="A110" t="s">
        <v>911</v>
      </c>
      <c s="6" r="G110" t="n">
        <v>20000</v>
      </c>
    </row>
    <row r="111" spans="1:31">
      <c s="4" r="A111" t="s">
        <v>912</v>
      </c>
      <c s="7" r="G111" t="n">
        <v>1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950</v>
      </c>
      <c s="2" r="B1" t="s">
        <v>322</v>
      </c>
      <c s="2" r="C1" t="s">
        <v>323</v>
      </c>
      <c s="2" r="D1" t="s">
        <v>324</v>
      </c>
      <c s="2" r="E1" t="s">
        <v>325</v>
      </c>
      <c s="2" r="F1" t="s">
        <v>326</v>
      </c>
      <c s="2" r="G1" t="s">
        <v>470</v>
      </c>
      <c s="2" r="H1" t="s">
        <v>951</v>
      </c>
      <c s="2" r="I1" t="s">
        <v>2</v>
      </c>
      <c s="2" r="J1" t="s">
        <v>331</v>
      </c>
      <c s="2" r="K1" t="s">
        <v>333</v>
      </c>
      <c s="2" r="L1" t="s">
        <v>952</v>
      </c>
      <c s="2" r="M1" t="s">
        <v>2</v>
      </c>
      <c s="2" r="N1" t="s">
        <v>330</v>
      </c>
      <c s="2" r="O1" t="s">
        <v>4</v>
      </c>
      <c s="2" r="P1" t="s">
        <v>404</v>
      </c>
      <c s="2" r="Q1" t="s">
        <v>32</v>
      </c>
      <c s="2" r="R1" t="s">
        <v>405</v>
      </c>
      <c s="2" r="S1" t="s">
        <v>406</v>
      </c>
      <c s="2" r="T1" t="s">
        <v>407</v>
      </c>
      <c s="2" r="U1" t="s">
        <v>2</v>
      </c>
      <c s="2" r="V1" t="s">
        <v>32</v>
      </c>
    </row>
    <row r="2" spans="1:22">
      <c s="4" r="A2" t="s">
        <v>844</v>
      </c>
      <c s="9" r="I2" t="n">
        <v>8.75</v>
      </c>
      <c s="9" r="M2" t="n">
        <v>8.75</v>
      </c>
      <c s="9" r="U2" t="n">
        <v>8.75</v>
      </c>
    </row>
    <row r="3" spans="1:22">
      <c s="4" r="A3" t="s">
        <v>913</v>
      </c>
      <c s="7" r="M3" t="n">
        <v>7404000</v>
      </c>
      <c s="7" r="N3" t="n">
        <v>1336000</v>
      </c>
      <c s="7" r="O3" t="n">
        <v>3731000</v>
      </c>
      <c s="7" r="P3" t="n">
        <v>1448000</v>
      </c>
      <c s="7" r="Q3" t="n">
        <v>2320000</v>
      </c>
      <c s="7" r="R3" t="n">
        <v>671000</v>
      </c>
      <c s="7" r="S3" t="n">
        <v>556000</v>
      </c>
      <c s="7" r="T3" t="n">
        <v>797000</v>
      </c>
      <c s="7" r="U3" t="n">
        <v>13918600</v>
      </c>
      <c s="7" r="V3" t="n">
        <v>4344400</v>
      </c>
    </row>
    <row r="4" spans="1:22">
      <c s="4" r="A4" t="s">
        <v>914</v>
      </c>
      <c s="7" r="M4" t="n">
        <v>1097000</v>
      </c>
      <c s="7" r="N4" t="n">
        <v>806000</v>
      </c>
      <c s="7" r="O4" t="n">
        <v>1656000</v>
      </c>
      <c s="7" r="P4" t="n">
        <v>373000</v>
      </c>
      <c s="6" r="Q4" t="n">
        <v>956000</v>
      </c>
      <c s="7" r="R4" t="n">
        <v>445000</v>
      </c>
      <c s="7" r="S4" t="n">
        <v>558000</v>
      </c>
      <c s="7" r="T4" t="n">
        <v>474000</v>
      </c>
      <c s="7" r="U4" t="n">
        <v>3931600</v>
      </c>
      <c s="6" r="V4" t="n">
        <v>2432700</v>
      </c>
    </row>
    <row r="5" spans="1:22">
      <c s="4" r="A5" t="s">
        <v>953</v>
      </c>
    </row>
    <row r="6" spans="1:22">
      <c s="4" r="A6" t="s">
        <v>954</v>
      </c>
      <c s="7" r="L6" t="n">
        <v>500000</v>
      </c>
    </row>
    <row r="7" spans="1:22">
      <c s="4" r="A7" t="s">
        <v>955</v>
      </c>
      <c s="7" r="H7" t="n">
        <v>60000</v>
      </c>
    </row>
    <row r="8" spans="1:22">
      <c s="4" r="A8" t="s">
        <v>956</v>
      </c>
      <c s="7" r="Q8" t="n">
        <v>194900</v>
      </c>
      <c s="6" r="V8" t="n">
        <v>194900</v>
      </c>
    </row>
    <row r="9" spans="1:22">
      <c s="4" r="A9" t="s">
        <v>957</v>
      </c>
    </row>
    <row r="10" spans="1:22">
      <c s="4" r="A10" t="s">
        <v>958</v>
      </c>
      <c s="7" r="V10" t="n">
        <v>134900</v>
      </c>
    </row>
    <row r="11" spans="1:22">
      <c s="4" r="A11" t="s">
        <v>845</v>
      </c>
    </row>
    <row r="12" spans="1:22">
      <c s="4" r="A12" t="s">
        <v>846</v>
      </c>
      <c s="9" r="I12" t="n">
        <v>7.97</v>
      </c>
      <c s="9" r="M12" t="n">
        <v>7.97</v>
      </c>
      <c s="9" r="U12" t="n">
        <v>7.97</v>
      </c>
    </row>
    <row r="13" spans="1:22">
      <c s="4" r="A13" t="s">
        <v>959</v>
      </c>
    </row>
    <row r="14" spans="1:22">
      <c s="4" r="A14" t="s">
        <v>345</v>
      </c>
      <c s="6" r="G14" t="n">
        <v>54576</v>
      </c>
    </row>
    <row r="15" spans="1:22">
      <c s="4" r="A15" t="s">
        <v>960</v>
      </c>
    </row>
    <row r="16" spans="1:22">
      <c s="4" r="A16" t="s">
        <v>855</v>
      </c>
      <c s="7" r="G16" t="n">
        <v>122300</v>
      </c>
    </row>
    <row r="17" spans="1:22">
      <c s="4" r="A17" t="s">
        <v>347</v>
      </c>
    </row>
    <row r="18" spans="1:22">
      <c s="4" r="A18" t="s">
        <v>345</v>
      </c>
      <c s="6" r="B18" t="n">
        <v>230000</v>
      </c>
      <c s="6" r="C18" t="n">
        <v>37500</v>
      </c>
      <c s="6" r="D18" t="n">
        <v>7500</v>
      </c>
      <c s="6" r="E18" t="n">
        <v>1123533</v>
      </c>
      <c s="6" r="F18" t="n">
        <v>650000</v>
      </c>
      <c s="6" r="J18" t="n">
        <v>15750</v>
      </c>
      <c s="6" r="K18" t="n">
        <v>381000</v>
      </c>
    </row>
    <row r="19" spans="1:22">
      <c s="4" r="A19" t="s">
        <v>855</v>
      </c>
      <c s="7" r="E19" t="n">
        <v>492600</v>
      </c>
      <c s="7" r="F19" t="n">
        <v>3692900</v>
      </c>
      <c s="7" r="K19" t="n">
        <v>1756900</v>
      </c>
    </row>
    <row r="20" spans="1:22">
      <c s="4" r="A20" t="s">
        <v>846</v>
      </c>
      <c s="9" r="B20" t="n">
        <v>5.08</v>
      </c>
      <c s="9" r="C20" t="n">
        <v>2.12</v>
      </c>
      <c s="9" r="D20" t="n">
        <v>4.22</v>
      </c>
      <c s="9" r="F20" t="n">
        <v>5.68</v>
      </c>
    </row>
    <row r="21" spans="1:22">
      <c s="4" r="A21" t="s">
        <v>844</v>
      </c>
      <c s="6" r="B21" t="n">
        <v>8</v>
      </c>
      <c s="6" r="C21" t="n">
        <v>5</v>
      </c>
      <c s="10" r="D21" t="n">
        <v>6.75</v>
      </c>
      <c s="9" r="E21" t="n">
        <v>6.5</v>
      </c>
      <c s="10" r="F21" t="n">
        <v>9.109999999999999</v>
      </c>
      <c s="7" r="K21" t="n">
        <v>8</v>
      </c>
    </row>
    <row r="22" spans="1:22">
      <c s="4" r="A22" t="s">
        <v>848</v>
      </c>
      <c s="7" r="B22" t="n">
        <v>8</v>
      </c>
      <c s="7" r="C22" t="n">
        <v>7</v>
      </c>
      <c s="7" r="D22" t="n">
        <v>7</v>
      </c>
      <c s="9" r="F22" t="n">
        <v>9.25</v>
      </c>
      <c s="7" r="K22" t="n">
        <v>10</v>
      </c>
    </row>
    <row r="23" spans="1:22">
      <c s="4" r="A23" t="s">
        <v>506</v>
      </c>
      <c s="4" r="B23" t="s">
        <v>507</v>
      </c>
      <c s="4" r="C23" t="s">
        <v>508</v>
      </c>
      <c s="4" r="D23" t="s">
        <v>509</v>
      </c>
      <c s="4" r="F23" t="s">
        <v>510</v>
      </c>
    </row>
    <row r="24" spans="1:22">
      <c s="4" r="A24" t="s">
        <v>931</v>
      </c>
      <c s="4" r="B24" t="s">
        <v>352</v>
      </c>
      <c s="4" r="C24" t="s">
        <v>512</v>
      </c>
      <c s="4" r="D24" t="s">
        <v>352</v>
      </c>
      <c s="4" r="F24" t="s">
        <v>352</v>
      </c>
    </row>
    <row r="25" spans="1:22">
      <c s="4" r="A25" t="s">
        <v>513</v>
      </c>
      <c s="4" r="B25" t="s">
        <v>514</v>
      </c>
      <c s="4" r="C25" t="s">
        <v>515</v>
      </c>
      <c s="4" r="D25" t="s">
        <v>516</v>
      </c>
      <c s="4" r="F25" t="s">
        <v>517</v>
      </c>
    </row>
    <row r="26" spans="1:22">
      <c s="4" r="A26" t="s">
        <v>849</v>
      </c>
      <c s="4" r="B26" t="s">
        <v>519</v>
      </c>
      <c s="4" r="C26" t="s">
        <v>519</v>
      </c>
      <c s="4" r="D26" t="s">
        <v>519</v>
      </c>
      <c s="4" r="F26" t="s">
        <v>519</v>
      </c>
      <c s="4" r="K26" t="s">
        <v>519</v>
      </c>
    </row>
    <row r="27" spans="1:22">
      <c s="4" r="A27" t="s">
        <v>351</v>
      </c>
      <c s="4" r="F27" t="s">
        <v>352</v>
      </c>
    </row>
    <row r="28" spans="1:22">
      <c s="4" r="A28" t="s">
        <v>348</v>
      </c>
      <c s="4" r="E28" t="s">
        <v>349</v>
      </c>
    </row>
    <row r="29" spans="1:22">
      <c s="4" r="A29" t="s">
        <v>350</v>
      </c>
      <c s="9" r="F29" t="n">
        <v>9.25</v>
      </c>
    </row>
    <row r="30" spans="1:22">
      <c s="4" r="A30" t="s">
        <v>913</v>
      </c>
      <c s="7" r="E30" t="n">
        <v>357500</v>
      </c>
      <c s="7" r="F30" t="n">
        <v>852200</v>
      </c>
      <c s="7" r="I30" t="n">
        <v>1042400</v>
      </c>
    </row>
    <row r="31" spans="1:22">
      <c s="4" r="A31" t="s">
        <v>914</v>
      </c>
      <c s="7" r="E31" t="n">
        <v>135100</v>
      </c>
      <c s="7" r="F31" t="n">
        <v>2840700</v>
      </c>
      <c s="7" r="I31" t="n">
        <v>127100</v>
      </c>
    </row>
    <row r="32" spans="1:22">
      <c s="4" r="A32" t="s">
        <v>961</v>
      </c>
      <c s="7" r="E32" t="n">
        <v>7</v>
      </c>
    </row>
    <row r="33" spans="1:22">
      <c s="4" r="A33" t="s">
        <v>962</v>
      </c>
      <c s="6" r="E33" t="n">
        <v>10803</v>
      </c>
    </row>
    <row r="34" spans="1:22">
      <c s="4" r="A34" t="s">
        <v>530</v>
      </c>
    </row>
    <row r="35" spans="1:22">
      <c s="4" r="A35" t="s">
        <v>931</v>
      </c>
      <c s="4" r="K35" t="s">
        <v>531</v>
      </c>
    </row>
    <row r="36" spans="1:22">
      <c s="4" r="A36" t="s">
        <v>529</v>
      </c>
    </row>
    <row r="37" spans="1:22">
      <c s="4" r="A37" t="s">
        <v>931</v>
      </c>
      <c s="4" r="K37" t="s">
        <v>352</v>
      </c>
    </row>
    <row r="38" spans="1:22">
      <c s="4" r="A38" t="s">
        <v>963</v>
      </c>
    </row>
    <row r="39" spans="1:22">
      <c s="4" r="A39" t="s">
        <v>345</v>
      </c>
      <c s="6" r="F39" t="n">
        <v>600000</v>
      </c>
      <c s="6" r="K39" t="n">
        <v>340000</v>
      </c>
    </row>
    <row r="40" spans="1:22">
      <c s="4" r="A40" t="s">
        <v>506</v>
      </c>
      <c s="4" r="K40" t="s">
        <v>964</v>
      </c>
    </row>
    <row r="41" spans="1:22">
      <c s="4" r="A41" t="s">
        <v>513</v>
      </c>
      <c s="4" r="K41" t="s">
        <v>965</v>
      </c>
    </row>
    <row r="42" spans="1:22">
      <c s="4" r="A42" t="s">
        <v>351</v>
      </c>
      <c s="4" r="K42" t="s">
        <v>352</v>
      </c>
    </row>
    <row r="43" spans="1:22">
      <c s="4" r="A43" t="s">
        <v>350</v>
      </c>
      <c s="7" r="K43" t="n">
        <v>10</v>
      </c>
    </row>
    <row r="44" spans="1:22">
      <c s="4" r="A44" t="s">
        <v>933</v>
      </c>
    </row>
    <row r="45" spans="1:22">
      <c s="4" r="A45" t="s">
        <v>345</v>
      </c>
      <c s="6" r="K45" t="n">
        <v>5715</v>
      </c>
    </row>
    <row r="46" spans="1:22">
      <c s="4" r="A46" t="s">
        <v>506</v>
      </c>
      <c s="4" r="K46" t="s">
        <v>935</v>
      </c>
    </row>
    <row r="47" spans="1:22">
      <c s="4" r="A47" t="s">
        <v>513</v>
      </c>
      <c s="4" r="K47" t="s">
        <v>936</v>
      </c>
    </row>
    <row r="48" spans="1:22">
      <c s="4" r="A48" t="s">
        <v>351</v>
      </c>
      <c s="4" r="K48" t="s">
        <v>531</v>
      </c>
    </row>
    <row r="49" spans="1:22">
      <c s="4" r="A49" t="s">
        <v>348</v>
      </c>
      <c s="4" r="K49" t="s">
        <v>934</v>
      </c>
    </row>
    <row r="50" spans="1:22">
      <c s="4" r="A50" t="s">
        <v>350</v>
      </c>
      <c s="7" r="K50" t="n">
        <v>10</v>
      </c>
    </row>
    <row r="51" spans="1:22">
      <c s="4" r="A51" t="s">
        <v>961</v>
      </c>
      <c s="7" r="K51" t="n">
        <v>15</v>
      </c>
    </row>
    <row r="52" spans="1:22">
      <c s="4" r="A52" t="s">
        <v>966</v>
      </c>
      <c s="6" r="K52" t="n">
        <v>90675</v>
      </c>
    </row>
    <row r="53" spans="1:22">
      <c s="4" r="A53" t="s">
        <v>868</v>
      </c>
    </row>
    <row r="54" spans="1:22">
      <c s="4" r="A54" t="s">
        <v>345</v>
      </c>
      <c s="6" r="V54" t="n">
        <v>98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967</v>
      </c>
      <c s="2" r="B1" t="s">
        <v>403</v>
      </c>
      <c s="2" r="J1" t="s">
        <v>1</v>
      </c>
    </row>
    <row r="2" spans="1:11">
      <c s="2" r="B2" t="s">
        <v>2</v>
      </c>
      <c s="2" r="C2" t="s">
        <v>330</v>
      </c>
      <c s="2" r="D2" t="s">
        <v>4</v>
      </c>
      <c s="2" r="E2" t="s">
        <v>404</v>
      </c>
      <c s="2" r="F2" t="s">
        <v>32</v>
      </c>
      <c s="2" r="G2" t="s">
        <v>405</v>
      </c>
      <c s="2" r="H2" t="s">
        <v>406</v>
      </c>
      <c s="2" r="I2" t="s">
        <v>407</v>
      </c>
      <c s="2" r="J2" t="s">
        <v>2</v>
      </c>
      <c s="2" r="K2" t="s">
        <v>32</v>
      </c>
    </row>
    <row r="3" spans="1:11">
      <c s="3" r="A3" t="s">
        <v>209</v>
      </c>
    </row>
    <row r="4" spans="1:11">
      <c s="4" r="A4" t="s">
        <v>84</v>
      </c>
      <c s="7" r="B4" t="n">
        <v>1097000</v>
      </c>
      <c s="7" r="C4" t="n">
        <v>806000</v>
      </c>
      <c s="7" r="D4" t="n">
        <v>1656000</v>
      </c>
      <c s="7" r="E4" t="n">
        <v>373000</v>
      </c>
      <c s="7" r="F4" t="n">
        <v>956000</v>
      </c>
      <c s="7" r="G4" t="n">
        <v>445000</v>
      </c>
      <c s="7" r="H4" t="n">
        <v>558000</v>
      </c>
      <c s="7" r="I4" t="n">
        <v>474000</v>
      </c>
      <c s="7" r="J4" t="n">
        <v>3931600</v>
      </c>
      <c s="7" r="K4" t="n">
        <v>2432700</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968</v>
      </c>
      <c s="2" r="B1" t="s">
        <v>1</v>
      </c>
    </row>
    <row r="2" spans="1:3">
      <c s="2" r="B2" t="s">
        <v>2</v>
      </c>
      <c s="2" r="C2" t="s">
        <v>32</v>
      </c>
    </row>
    <row r="3" spans="1:3">
      <c s="3" r="A3" t="s">
        <v>212</v>
      </c>
    </row>
    <row r="4" spans="1:3">
      <c s="4" r="A4" t="s">
        <v>969</v>
      </c>
      <c s="4" r="B4" t="s">
        <v>970</v>
      </c>
      <c s="4" r="C4" t="s">
        <v>970</v>
      </c>
    </row>
    <row r="5" spans="1:3">
      <c s="4" r="A5" t="s">
        <v>971</v>
      </c>
      <c s="4" r="B5" t="s">
        <v>972</v>
      </c>
      <c s="4" r="C5" t="s">
        <v>973</v>
      </c>
    </row>
    <row r="6" spans="1:3">
      <c s="4" r="A6" t="s">
        <v>974</v>
      </c>
      <c s="4" r="B6" t="s">
        <v>975</v>
      </c>
      <c s="4" r="C6" t="s">
        <v>935</v>
      </c>
    </row>
    <row r="7" spans="1:3">
      <c s="4" r="A7" t="s">
        <v>976</v>
      </c>
      <c s="4" r="B7" t="s">
        <v>977</v>
      </c>
      <c s="4" r="C7" t="s">
        <v>978</v>
      </c>
    </row>
    <row r="8" spans="1:3">
      <c s="4" r="A8" t="s">
        <v>979</v>
      </c>
      <c s="4" r="B8" t="s">
        <v>980</v>
      </c>
      <c s="4" r="C8" t="s">
        <v>981</v>
      </c>
    </row>
    <row r="9" spans="1:3">
      <c s="4" r="A9" t="s">
        <v>982</v>
      </c>
      <c s="4" r="B9" t="s">
        <v>983</v>
      </c>
      <c s="4" r="C9" t="s">
        <v>984</v>
      </c>
    </row>
    <row r="10" spans="1:3">
      <c s="4" r="A10" t="s">
        <v>985</v>
      </c>
      <c s="4" r="B10" t="s">
        <v>983</v>
      </c>
      <c s="4" r="C10" t="s">
        <v>9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986</v>
      </c>
      <c s="2" r="B1" t="s">
        <v>2</v>
      </c>
      <c s="2" r="C1" t="s">
        <v>32</v>
      </c>
    </row>
    <row r="2" spans="1:3">
      <c s="3" r="A2" t="s">
        <v>987</v>
      </c>
    </row>
    <row r="3" spans="1:3">
      <c s="4" r="A3" t="s">
        <v>988</v>
      </c>
      <c s="7" r="B3" t="n">
        <v>26606</v>
      </c>
      <c s="7" r="C3" t="n">
        <v>23054</v>
      </c>
    </row>
    <row r="4" spans="1:3">
      <c s="4" r="A4" t="s">
        <v>989</v>
      </c>
      <c s="4" r="B4" t="s">
        <v>44</v>
      </c>
      <c s="6" r="C4" t="n">
        <v>24</v>
      </c>
    </row>
    <row r="5" spans="1:3">
      <c s="4" r="A5" t="s">
        <v>990</v>
      </c>
      <c s="7" r="B5" t="n">
        <v>4609</v>
      </c>
      <c s="6" r="C5" t="n">
        <v>2694</v>
      </c>
    </row>
    <row r="6" spans="1:3">
      <c s="4" r="A6" t="s">
        <v>991</v>
      </c>
      <c s="6" r="B6" t="n">
        <v>31215</v>
      </c>
      <c s="6" r="C6" t="n">
        <v>25772</v>
      </c>
    </row>
    <row r="7" spans="1:3">
      <c s="4" r="A7" t="s">
        <v>992</v>
      </c>
      <c s="7" r="B7" t="n">
        <v>-31215</v>
      </c>
      <c s="7" r="C7" t="n">
        <v>-25772</v>
      </c>
    </row>
    <row r="8" spans="1:3">
      <c s="4" r="A8" t="s">
        <v>993</v>
      </c>
      <c s="4" r="B8" t="s">
        <v>44</v>
      </c>
      <c s="4" r="C8" t="s">
        <v>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994</v>
      </c>
      <c s="2" r="B1" t="s">
        <v>1</v>
      </c>
    </row>
    <row r="2" spans="1:3">
      <c s="2" r="B2" t="s">
        <v>2</v>
      </c>
      <c s="2" r="C2" t="s">
        <v>32</v>
      </c>
    </row>
    <row r="3" spans="1:3">
      <c s="3" r="A3" t="s">
        <v>212</v>
      </c>
    </row>
    <row r="4" spans="1:3">
      <c s="4" r="A4" t="s">
        <v>995</v>
      </c>
      <c s="7" r="B4" t="n">
        <v>5443000</v>
      </c>
      <c s="7" r="C4" t="n">
        <v>4619000</v>
      </c>
    </row>
    <row r="5" spans="1:3">
      <c s="4" r="A5" t="s">
        <v>996</v>
      </c>
      <c s="6" r="B5" t="n">
        <v>67900000</v>
      </c>
    </row>
    <row r="6" spans="1:3">
      <c s="4" r="A6" t="s">
        <v>997</v>
      </c>
      <c s="7" r="B6" t="n">
        <v>60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W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s="1" r="A1" t="s">
        <v>998</v>
      </c>
      <c s="2" r="B1" t="s">
        <v>322</v>
      </c>
      <c s="2" r="C1" t="s">
        <v>323</v>
      </c>
      <c s="2" r="D1" t="s">
        <v>324</v>
      </c>
      <c s="2" r="E1" t="s">
        <v>325</v>
      </c>
      <c s="2" r="F1" t="s">
        <v>326</v>
      </c>
      <c s="2" r="G1" t="s">
        <v>999</v>
      </c>
      <c s="2" r="H1" t="s">
        <v>2</v>
      </c>
      <c s="2" r="I1" t="s">
        <v>331</v>
      </c>
      <c s="2" r="J1" t="s">
        <v>333</v>
      </c>
      <c s="2" r="K1" t="s">
        <v>1000</v>
      </c>
      <c s="2" r="L1" t="s">
        <v>2</v>
      </c>
      <c s="2" r="M1" t="s">
        <v>330</v>
      </c>
      <c s="2" r="N1" t="s">
        <v>4</v>
      </c>
      <c s="2" r="O1" t="s">
        <v>404</v>
      </c>
      <c s="2" r="P1" t="s">
        <v>32</v>
      </c>
      <c s="2" r="Q1" t="s">
        <v>405</v>
      </c>
      <c s="2" r="R1" t="s">
        <v>406</v>
      </c>
      <c s="2" r="S1" t="s">
        <v>407</v>
      </c>
      <c s="2" r="T1" t="s">
        <v>2</v>
      </c>
      <c s="2" r="U1" t="s">
        <v>32</v>
      </c>
      <c s="2" r="V1" t="s">
        <v>1001</v>
      </c>
      <c s="2" r="W1" t="s">
        <v>1002</v>
      </c>
    </row>
    <row r="2" spans="1:23">
      <c s="4" r="A2" t="s">
        <v>1003</v>
      </c>
      <c s="7" r="L2" t="n">
        <v>1097000</v>
      </c>
      <c s="7" r="M2" t="n">
        <v>806000</v>
      </c>
      <c s="7" r="N2" t="n">
        <v>1656000</v>
      </c>
      <c s="7" r="O2" t="n">
        <v>373000</v>
      </c>
      <c s="7" r="P2" t="n">
        <v>956000</v>
      </c>
      <c s="7" r="Q2" t="n">
        <v>445000</v>
      </c>
      <c s="7" r="R2" t="n">
        <v>558000</v>
      </c>
      <c s="7" r="S2" t="n">
        <v>474000</v>
      </c>
      <c s="7" r="T2" t="n">
        <v>3931600</v>
      </c>
      <c s="7" r="U2" t="n">
        <v>2432700</v>
      </c>
    </row>
    <row r="3" spans="1:23">
      <c s="4" r="A3" t="s">
        <v>342</v>
      </c>
      <c s="4" r="H3" t="s">
        <v>44</v>
      </c>
      <c s="4" r="L3" t="s">
        <v>44</v>
      </c>
      <c s="7" r="P3" t="n">
        <v>1302600</v>
      </c>
      <c s="4" r="T3" t="s">
        <v>44</v>
      </c>
      <c s="6" r="U3" t="n">
        <v>1302600</v>
      </c>
    </row>
    <row r="4" spans="1:23">
      <c s="4" r="A4" t="s">
        <v>347</v>
      </c>
    </row>
    <row r="5" spans="1:23">
      <c s="4" r="A5" t="s">
        <v>1003</v>
      </c>
      <c s="7" r="E5" t="n">
        <v>135100</v>
      </c>
      <c s="7" r="F5" t="n">
        <v>2840700</v>
      </c>
      <c s="7" r="H5" t="n">
        <v>127100</v>
      </c>
    </row>
    <row r="6" spans="1:23">
      <c s="4" r="A6" t="s">
        <v>345</v>
      </c>
      <c s="6" r="B6" t="n">
        <v>230000</v>
      </c>
      <c s="6" r="C6" t="n">
        <v>37500</v>
      </c>
      <c s="6" r="D6" t="n">
        <v>7500</v>
      </c>
      <c s="6" r="E6" t="n">
        <v>1123533</v>
      </c>
      <c s="6" r="F6" t="n">
        <v>650000</v>
      </c>
      <c s="6" r="I6" t="n">
        <v>15750</v>
      </c>
      <c s="6" r="J6" t="n">
        <v>381000</v>
      </c>
    </row>
    <row r="7" spans="1:23">
      <c s="4" r="A7" t="s">
        <v>1004</v>
      </c>
    </row>
    <row r="8" spans="1:23">
      <c s="4" r="A8" t="s">
        <v>342</v>
      </c>
      <c s="7" r="G8" t="n">
        <v>1009000</v>
      </c>
    </row>
    <row r="9" spans="1:23">
      <c s="4" r="A9" t="s">
        <v>1005</v>
      </c>
    </row>
    <row r="10" spans="1:23">
      <c s="4" r="A10" t="s">
        <v>345</v>
      </c>
      <c s="6" r="G10" t="n">
        <v>50450</v>
      </c>
    </row>
    <row r="11" spans="1:23">
      <c s="4" r="A11" t="s">
        <v>1006</v>
      </c>
    </row>
    <row r="12" spans="1:23">
      <c s="4" r="A12" t="s">
        <v>1003</v>
      </c>
      <c s="7" r="T12" t="n">
        <v>52600</v>
      </c>
      <c s="7" r="U12" t="n">
        <v>38100</v>
      </c>
    </row>
    <row r="13" spans="1:23">
      <c s="4" r="A13" t="s">
        <v>1007</v>
      </c>
    </row>
    <row r="14" spans="1:23">
      <c s="4" r="A14" t="s">
        <v>1008</v>
      </c>
      <c s="7" r="V14" t="n">
        <v>4200000</v>
      </c>
      <c s="7" r="W14" t="n">
        <v>4200000</v>
      </c>
    </row>
    <row r="15" spans="1:23">
      <c s="4" r="A15" t="s">
        <v>1009</v>
      </c>
      <c s="7" r="K15" t="n">
        <v>46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0</v>
      </c>
      <c s="2" r="B1" t="s">
        <v>1</v>
      </c>
    </row>
    <row r="2" spans="1:3">
      <c s="2" r="B2" t="s">
        <v>2</v>
      </c>
      <c s="2" r="C2" t="s">
        <v>32</v>
      </c>
    </row>
    <row r="3" spans="1:3">
      <c s="4" r="A3" t="s">
        <v>1011</v>
      </c>
      <c s="7" r="B3" t="n">
        <v>4041400</v>
      </c>
      <c s="7" r="C3" t="n">
        <v>2460100</v>
      </c>
    </row>
    <row r="4" spans="1:3">
      <c s="4" r="A4" t="s">
        <v>1012</v>
      </c>
    </row>
    <row r="5" spans="1:3">
      <c s="4" r="A5" t="s">
        <v>1011</v>
      </c>
      <c s="6" r="B5" t="n">
        <v>1091300</v>
      </c>
      <c s="6" r="C5" t="n">
        <v>848800</v>
      </c>
    </row>
    <row r="6" spans="1:3">
      <c s="4" r="A6" t="s">
        <v>1013</v>
      </c>
    </row>
    <row r="7" spans="1:3">
      <c s="4" r="A7" t="s">
        <v>1011</v>
      </c>
      <c s="6" r="B7" t="n">
        <v>227700</v>
      </c>
      <c s="6" r="C7" t="n">
        <v>176200</v>
      </c>
    </row>
    <row r="8" spans="1:3">
      <c s="4" r="A8" t="s">
        <v>1014</v>
      </c>
    </row>
    <row r="9" spans="1:3">
      <c s="4" r="A9" t="s">
        <v>1011</v>
      </c>
      <c s="6" r="B9" t="n">
        <v>11400</v>
      </c>
      <c s="7" r="C9" t="n">
        <v>145100</v>
      </c>
    </row>
    <row r="10" spans="1:3">
      <c s="4" r="A10" t="s">
        <v>1015</v>
      </c>
    </row>
    <row r="11" spans="1:3">
      <c s="4" r="A11" t="s">
        <v>1011</v>
      </c>
      <c s="7" r="B11" t="n">
        <v>852200</v>
      </c>
      <c s="4" r="C11" t="s">
        <v>44</v>
      </c>
    </row>
    <row r="12" spans="1:3">
      <c s="4" r="A12" t="s">
        <v>1015</v>
      </c>
    </row>
    <row r="13" spans="1:3">
      <c s="4" r="A13" t="s">
        <v>1011</v>
      </c>
      <c s="4" r="B13" t="s">
        <v>44</v>
      </c>
      <c s="7" r="C13" t="n">
        <v>527500</v>
      </c>
    </row>
    <row r="14" spans="1:3">
      <c s="4" r="A14" t="s">
        <v>1016</v>
      </c>
    </row>
    <row r="15" spans="1:3">
      <c s="4" r="A15" t="s">
        <v>1011</v>
      </c>
      <c s="7" r="B15" t="n">
        <v>2950100</v>
      </c>
      <c s="6" r="C15" t="n">
        <v>1611300</v>
      </c>
    </row>
    <row r="16" spans="1:3">
      <c s="4" r="A16" t="s">
        <v>1017</v>
      </c>
    </row>
    <row r="17" spans="1:3">
      <c s="4" r="A17" t="s">
        <v>1011</v>
      </c>
      <c s="6" r="B17" t="n">
        <v>93800</v>
      </c>
      <c s="6" r="C17" t="n">
        <v>98800</v>
      </c>
    </row>
    <row r="18" spans="1:3">
      <c s="4" r="A18" t="s">
        <v>1018</v>
      </c>
    </row>
    <row r="19" spans="1:3">
      <c s="4" r="A19" t="s">
        <v>1011</v>
      </c>
      <c s="6" r="B19" t="n">
        <v>15600</v>
      </c>
      <c s="7" r="C19" t="n">
        <v>283100</v>
      </c>
    </row>
    <row r="20" spans="1:3">
      <c s="4" r="A20" t="s">
        <v>1019</v>
      </c>
    </row>
    <row r="21" spans="1:3">
      <c s="4" r="A21" t="s">
        <v>1011</v>
      </c>
      <c s="7" r="B21" t="n">
        <v>2840700</v>
      </c>
      <c s="4" r="C21" t="s">
        <v>44</v>
      </c>
    </row>
    <row r="22" spans="1:3">
      <c s="4" r="A22" t="s">
        <v>1019</v>
      </c>
    </row>
    <row r="23" spans="1:3">
      <c s="4" r="A23" t="s">
        <v>1011</v>
      </c>
      <c s="4" r="B23" t="s">
        <v>44</v>
      </c>
      <c s="7" r="C23" t="n">
        <v>1229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5"/>
    <col customWidth="1" max="3" min="3" width="14"/>
  </cols>
  <sheetData>
    <row r="1" spans="1:3">
      <c s="1" r="A1" t="s">
        <v>1020</v>
      </c>
      <c s="2" r="B1" t="s">
        <v>1</v>
      </c>
    </row>
    <row r="2" spans="1:3">
      <c s="2" r="B2" t="s">
        <v>2</v>
      </c>
      <c s="2" r="C2" t="s">
        <v>32</v>
      </c>
    </row>
    <row r="3" spans="1:3">
      <c s="3" r="A3" t="s">
        <v>217</v>
      </c>
    </row>
    <row r="4" spans="1:3">
      <c s="4" r="A4" t="s">
        <v>1021</v>
      </c>
      <c s="9" r="B4" t="n">
        <v>8.779999999999999</v>
      </c>
      <c s="4" r="C4" t="s">
        <v>44</v>
      </c>
    </row>
    <row r="5" spans="1:3">
      <c s="4" r="A5" t="s">
        <v>1022</v>
      </c>
      <c s="9" r="B5" t="n">
        <v>8.69</v>
      </c>
      <c s="4" r="C5" t="s">
        <v>44</v>
      </c>
    </row>
    <row r="6" spans="1:3">
      <c s="4" r="A6" t="s">
        <v>506</v>
      </c>
      <c s="4" r="B6" t="s">
        <v>1023</v>
      </c>
      <c s="4" r="C6" t="s">
        <v>44</v>
      </c>
    </row>
    <row r="7" spans="1:3">
      <c s="4" r="A7" t="s">
        <v>1024</v>
      </c>
      <c s="4" r="B7" t="s">
        <v>1025</v>
      </c>
    </row>
    <row r="8" spans="1:3">
      <c s="4" r="A8" t="s">
        <v>513</v>
      </c>
      <c s="4" r="B8" t="s">
        <v>1026</v>
      </c>
      <c s="4" r="C8" t="s">
        <v>44</v>
      </c>
    </row>
    <row r="9" spans="1:3">
      <c s="4" r="A9" t="s">
        <v>1027</v>
      </c>
      <c s="4" r="B9" t="s">
        <v>519</v>
      </c>
      <c s="4" r="C9" t="s">
        <v>44</v>
      </c>
    </row>
    <row r="10" spans="1:3">
      <c s="4" r="A10" t="s">
        <v>1028</v>
      </c>
      <c s="9" r="B10" t="n">
        <v>7.09</v>
      </c>
      <c s="4" r="C10"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9</v>
      </c>
      <c s="2" r="B1" t="s">
        <v>1</v>
      </c>
    </row>
    <row r="2" spans="1:3">
      <c s="2" r="B2" t="s">
        <v>2</v>
      </c>
      <c s="2" r="C2" t="s">
        <v>32</v>
      </c>
    </row>
    <row r="3" spans="1:3">
      <c s="3" r="A3" t="s">
        <v>1030</v>
      </c>
    </row>
    <row r="4" spans="1:3">
      <c s="4" r="A4" t="s">
        <v>1031</v>
      </c>
      <c s="6" r="B4" t="n">
        <v>207638</v>
      </c>
      <c s="6" r="C4" t="n">
        <v>212486</v>
      </c>
    </row>
    <row r="5" spans="1:3">
      <c s="4" r="A5" t="s">
        <v>1032</v>
      </c>
      <c s="6" r="B5" t="n">
        <v>145000</v>
      </c>
      <c s="4" r="C5" t="s">
        <v>44</v>
      </c>
    </row>
    <row r="6" spans="1:3">
      <c s="4" r="A6" t="s">
        <v>1033</v>
      </c>
      <c s="4" r="B6" t="s">
        <v>44</v>
      </c>
      <c s="4" r="C6" t="s">
        <v>44</v>
      </c>
    </row>
    <row r="7" spans="1:3">
      <c s="4" r="A7" t="s">
        <v>1034</v>
      </c>
      <c s="6" r="B7" t="n">
        <v>-10359</v>
      </c>
      <c s="6" r="C7" t="n">
        <v>-2001</v>
      </c>
    </row>
    <row r="8" spans="1:3">
      <c s="4" r="A8" t="s">
        <v>1035</v>
      </c>
      <c s="6" r="B8" t="n">
        <v>-5292</v>
      </c>
      <c s="6" r="C8" t="n">
        <v>-2847</v>
      </c>
    </row>
    <row r="9" spans="1:3">
      <c s="4" r="A9" t="s">
        <v>1036</v>
      </c>
      <c s="6" r="B9" t="n">
        <v>336987</v>
      </c>
      <c s="6" r="C9" t="n">
        <v>207638</v>
      </c>
    </row>
    <row r="10" spans="1:3">
      <c s="4" r="A10" t="s">
        <v>1037</v>
      </c>
      <c s="6" r="B10" t="n">
        <v>201779</v>
      </c>
      <c s="6" r="C10" t="n">
        <v>199013</v>
      </c>
    </row>
    <row r="11" spans="1:3">
      <c s="3" r="A11" t="s">
        <v>1038</v>
      </c>
    </row>
    <row r="12" spans="1:3">
      <c s="4" r="A12" t="s">
        <v>1031</v>
      </c>
      <c s="9" r="B12" t="n">
        <v>10.09</v>
      </c>
      <c s="9" r="C12" t="n">
        <v>10.09</v>
      </c>
    </row>
    <row r="13" spans="1:3">
      <c s="4" r="A13" t="s">
        <v>1032</v>
      </c>
      <c s="9" r="B13" t="n">
        <v>8.779999999999999</v>
      </c>
      <c s="4" r="C13" t="s">
        <v>44</v>
      </c>
    </row>
    <row r="14" spans="1:3">
      <c s="4" r="A14" t="s">
        <v>1033</v>
      </c>
      <c s="4" r="B14" t="s">
        <v>44</v>
      </c>
      <c s="4" r="C14" t="s">
        <v>44</v>
      </c>
    </row>
    <row r="15" spans="1:3">
      <c s="4" r="A15" t="s">
        <v>1034</v>
      </c>
      <c s="9" r="B15" t="n">
        <v>9.26</v>
      </c>
      <c s="9" r="C15" t="n">
        <v>9.25</v>
      </c>
    </row>
    <row r="16" spans="1:3">
      <c s="4" r="A16" t="s">
        <v>1035</v>
      </c>
      <c s="10" r="B16" t="n">
        <v>9.42</v>
      </c>
      <c s="10" r="C16" t="n">
        <v>10.56</v>
      </c>
    </row>
    <row r="17" spans="1:3">
      <c s="4" r="A17" t="s">
        <v>1036</v>
      </c>
      <c s="10" r="B17" t="n">
        <v>9.56</v>
      </c>
      <c s="10" r="C17" t="n">
        <v>10.09</v>
      </c>
    </row>
    <row r="18" spans="1:3">
      <c s="4" r="A18" t="s">
        <v>1037</v>
      </c>
      <c s="10" r="B18" t="n">
        <v>10.11</v>
      </c>
      <c s="9" r="C18" t="n">
        <v>10.09</v>
      </c>
    </row>
    <row r="19" spans="1:3">
      <c s="4" r="A19" t="s">
        <v>1039</v>
      </c>
      <c s="9" r="B19" t="n">
        <v>7.09</v>
      </c>
      <c s="4" r="C19" t="s">
        <v>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30"/>
  </cols>
  <sheetData>
    <row r="1" spans="1:2">
      <c s="1" r="A1" t="s">
        <v>1040</v>
      </c>
      <c s="2" r="B1" t="s">
        <v>1</v>
      </c>
    </row>
    <row r="2" spans="1:2">
      <c s="2" r="B2" t="s">
        <v>1041</v>
      </c>
    </row>
    <row r="3" spans="1:2">
      <c s="4" r="A3" t="s">
        <v>1042</v>
      </c>
      <c s="6" r="B3" t="n">
        <v>336987</v>
      </c>
    </row>
    <row r="4" spans="1:2">
      <c s="4" r="A4" t="s">
        <v>1043</v>
      </c>
      <c s="4" r="B4" t="s">
        <v>1044</v>
      </c>
    </row>
    <row r="5" spans="1:2">
      <c s="4" r="A5" t="s">
        <v>1045</v>
      </c>
      <c s="9" r="B5" t="n">
        <v>9.56</v>
      </c>
    </row>
    <row r="6" spans="1:2">
      <c s="4" r="A6" t="s">
        <v>1046</v>
      </c>
      <c s="6" r="B6" t="n">
        <v>201779</v>
      </c>
    </row>
    <row r="7" spans="1:2">
      <c s="4" r="A7" t="s">
        <v>1047</v>
      </c>
      <c s="9" r="B7" t="n">
        <v>10.11</v>
      </c>
    </row>
    <row r="8" spans="1:2">
      <c s="4" r="A8" t="s">
        <v>1048</v>
      </c>
    </row>
    <row r="9" spans="1:2">
      <c s="4" r="A9" t="s">
        <v>1042</v>
      </c>
      <c s="6" r="B9" t="n">
        <v>145039</v>
      </c>
    </row>
    <row r="10" spans="1:2">
      <c s="4" r="A10" t="s">
        <v>1043</v>
      </c>
      <c s="4" r="B10" t="s">
        <v>1049</v>
      </c>
    </row>
    <row r="11" spans="1:2">
      <c s="4" r="A11" t="s">
        <v>1045</v>
      </c>
      <c s="7" r="B11" t="n">
        <v>10</v>
      </c>
    </row>
    <row r="12" spans="1:2">
      <c s="4" r="A12" t="s">
        <v>1046</v>
      </c>
      <c s="6" r="B12" t="n">
        <v>145039</v>
      </c>
    </row>
    <row r="13" spans="1:2">
      <c s="4" r="A13" t="s">
        <v>1047</v>
      </c>
      <c s="7" r="B13" t="n">
        <v>10</v>
      </c>
    </row>
    <row r="14" spans="1:2">
      <c s="4" r="A14" t="s">
        <v>1050</v>
      </c>
    </row>
    <row r="15" spans="1:2">
      <c s="4" r="A15" t="s">
        <v>1042</v>
      </c>
      <c s="6" r="B15" t="n">
        <v>9859</v>
      </c>
    </row>
    <row r="16" spans="1:2">
      <c s="4" r="A16" t="s">
        <v>1043</v>
      </c>
      <c s="4" r="B16" t="s">
        <v>1051</v>
      </c>
    </row>
    <row r="17" spans="1:2">
      <c s="4" r="A17" t="s">
        <v>1045</v>
      </c>
      <c s="9" r="B17" t="n">
        <v>21.8</v>
      </c>
    </row>
    <row r="18" spans="1:2">
      <c s="4" r="A18" t="s">
        <v>1046</v>
      </c>
      <c s="6" r="B18" t="n">
        <v>9859</v>
      </c>
    </row>
    <row r="19" spans="1:2">
      <c s="4" r="A19" t="s">
        <v>1047</v>
      </c>
      <c s="9" r="B19" t="n">
        <v>21.8</v>
      </c>
    </row>
    <row r="20" spans="1:2">
      <c s="4" r="A20" t="s">
        <v>1052</v>
      </c>
    </row>
    <row r="21" spans="1:2">
      <c s="4" r="A21" t="s">
        <v>1042</v>
      </c>
      <c s="6" r="B21" t="n">
        <v>102089</v>
      </c>
    </row>
    <row r="22" spans="1:2">
      <c s="4" r="A22" t="s">
        <v>1043</v>
      </c>
      <c s="4" r="B22" t="s">
        <v>1053</v>
      </c>
    </row>
    <row r="23" spans="1:2">
      <c s="4" r="A23" t="s">
        <v>1045</v>
      </c>
      <c s="7" r="B23" t="n">
        <v>8</v>
      </c>
    </row>
    <row r="24" spans="1:2">
      <c s="4" r="A24" t="s">
        <v>1046</v>
      </c>
      <c s="6" r="B24" t="n">
        <v>46881</v>
      </c>
    </row>
    <row r="25" spans="1:2">
      <c s="4" r="A25" t="s">
        <v>1047</v>
      </c>
      <c s="7" r="B25" t="n">
        <v>8</v>
      </c>
    </row>
    <row r="26" spans="1:2">
      <c s="4" r="A26" t="s">
        <v>1054</v>
      </c>
    </row>
    <row r="27" spans="1:2">
      <c s="4" r="A27" t="s">
        <v>1042</v>
      </c>
      <c s="6" r="B27" t="n">
        <v>80000</v>
      </c>
    </row>
    <row r="28" spans="1:2">
      <c s="4" r="A28" t="s">
        <v>1043</v>
      </c>
      <c s="4" r="B28" t="s">
        <v>1055</v>
      </c>
    </row>
    <row r="29" spans="1:2">
      <c s="4" r="A29" t="s">
        <v>1045</v>
      </c>
      <c s="9" r="B29" t="n">
        <v>9.25</v>
      </c>
    </row>
    <row r="30" spans="1:2">
      <c s="4" r="A30" t="s">
        <v>1046</v>
      </c>
      <c s="4" r="B30" t="s">
        <v>44</v>
      </c>
    </row>
    <row r="31" spans="1:2">
      <c s="4" r="A31" t="s">
        <v>1047</v>
      </c>
      <c s="9" r="B31" t="n">
        <v>9.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1056</v>
      </c>
      <c s="2" r="B1" t="s">
        <v>651</v>
      </c>
      <c s="2" r="E1" t="s">
        <v>1</v>
      </c>
    </row>
    <row r="2" spans="1:8">
      <c s="2" r="B2" t="s">
        <v>2</v>
      </c>
      <c s="2" r="C2" t="s">
        <v>1057</v>
      </c>
      <c s="2" r="D2" t="s">
        <v>4</v>
      </c>
      <c s="2" r="E2" t="s">
        <v>2</v>
      </c>
      <c s="2" r="F2" t="s">
        <v>32</v>
      </c>
      <c s="2" r="G2" t="s">
        <v>1058</v>
      </c>
      <c s="2" r="H2" t="s">
        <v>1059</v>
      </c>
    </row>
    <row r="3" spans="1:8">
      <c s="4" r="A3" t="s">
        <v>1060</v>
      </c>
      <c s="6" r="B3" t="n">
        <v>10425632</v>
      </c>
      <c s="6" r="E3" t="n">
        <v>10425632</v>
      </c>
    </row>
    <row r="4" spans="1:8">
      <c s="4" r="A4" t="s">
        <v>1061</v>
      </c>
      <c s="6" r="E4" t="n">
        <v>145000</v>
      </c>
      <c s="4" r="F4" t="s">
        <v>44</v>
      </c>
    </row>
    <row r="5" spans="1:8">
      <c s="4" r="A5" t="s">
        <v>399</v>
      </c>
      <c s="9" r="B5" t="n">
        <v>8.75</v>
      </c>
      <c s="9" r="E5" t="n">
        <v>8.75</v>
      </c>
    </row>
    <row r="6" spans="1:8">
      <c s="4" r="A6" t="s">
        <v>1062</v>
      </c>
      <c s="6" r="B6" t="n">
        <v>660242</v>
      </c>
      <c s="6" r="E6" t="n">
        <v>660242</v>
      </c>
    </row>
    <row r="7" spans="1:8">
      <c s="4" r="A7" t="s">
        <v>1063</v>
      </c>
      <c s="7" r="B7" t="n">
        <v>76600</v>
      </c>
      <c s="7" r="E7" t="n">
        <v>76600</v>
      </c>
    </row>
    <row r="8" spans="1:8">
      <c s="4" r="A8" t="s">
        <v>1064</v>
      </c>
      <c s="7" r="B8" t="n">
        <v>35200</v>
      </c>
      <c s="7" r="E8" t="n">
        <v>35200</v>
      </c>
    </row>
    <row r="9" spans="1:8">
      <c s="4" r="A9" t="s">
        <v>1065</v>
      </c>
    </row>
    <row r="10" spans="1:8">
      <c s="4" r="A10" t="s">
        <v>1061</v>
      </c>
      <c s="6" r="D10" t="n">
        <v>90000</v>
      </c>
    </row>
    <row r="11" spans="1:8">
      <c s="4" r="A11" t="s">
        <v>399</v>
      </c>
      <c s="9" r="D11" t="n">
        <v>9.25</v>
      </c>
    </row>
    <row r="12" spans="1:8">
      <c s="4" r="A12" t="s">
        <v>1066</v>
      </c>
    </row>
    <row r="13" spans="1:8">
      <c s="4" r="A13" t="s">
        <v>1061</v>
      </c>
      <c s="6" r="C13" t="n">
        <v>30000</v>
      </c>
    </row>
    <row r="14" spans="1:8">
      <c s="4" r="A14" t="s">
        <v>399</v>
      </c>
      <c s="7" r="C14" t="n">
        <v>8</v>
      </c>
    </row>
    <row r="15" spans="1:8">
      <c s="4" r="A15" t="s">
        <v>1067</v>
      </c>
    </row>
    <row r="16" spans="1:8">
      <c s="4" r="A16" t="s">
        <v>1061</v>
      </c>
      <c s="6" r="B16" t="n">
        <v>25000</v>
      </c>
    </row>
    <row r="17" spans="1:8">
      <c s="4" r="A17" t="s">
        <v>399</v>
      </c>
      <c s="7" r="B17" t="n">
        <v>8</v>
      </c>
      <c s="7" r="E17" t="n">
        <v>8</v>
      </c>
    </row>
    <row r="18" spans="1:8">
      <c s="4" r="A18" t="s">
        <v>738</v>
      </c>
    </row>
    <row r="19" spans="1:8">
      <c s="4" r="A19" t="s">
        <v>1068</v>
      </c>
      <c s="6" r="G19" t="n">
        <v>1000000</v>
      </c>
    </row>
    <row r="20" spans="1:8">
      <c s="4" r="A20" t="s">
        <v>1062</v>
      </c>
      <c s="6" r="B20" t="n">
        <v>660242</v>
      </c>
      <c s="6" r="E20" t="n">
        <v>660242</v>
      </c>
    </row>
    <row r="21" spans="1:8">
      <c s="4" r="A21" t="s">
        <v>1069</v>
      </c>
      <c s="7" r="B21" t="n">
        <v>746900</v>
      </c>
      <c s="7" r="E21" t="n">
        <v>746900</v>
      </c>
    </row>
    <row r="22" spans="1:8">
      <c s="4" r="A22" t="s">
        <v>1070</v>
      </c>
      <c s="4" r="E22" t="s">
        <v>1071</v>
      </c>
    </row>
    <row r="23" spans="1:8">
      <c s="4" r="A23" t="s">
        <v>1072</v>
      </c>
      <c s="4" r="E23" t="s">
        <v>1073</v>
      </c>
    </row>
    <row r="24" spans="1:8">
      <c s="4" r="A24" t="s">
        <v>1074</v>
      </c>
    </row>
    <row r="25" spans="1:8">
      <c s="4" r="A25" t="s">
        <v>1075</v>
      </c>
      <c s="4" r="E25" t="s">
        <v>352</v>
      </c>
    </row>
    <row r="26" spans="1:8">
      <c s="4" r="A26" t="s">
        <v>1076</v>
      </c>
    </row>
    <row r="27" spans="1:8">
      <c s="4" r="A27" t="s">
        <v>1075</v>
      </c>
      <c s="4" r="E27" t="s">
        <v>1077</v>
      </c>
    </row>
    <row r="28" spans="1:8">
      <c s="4" r="A28" t="s">
        <v>1078</v>
      </c>
    </row>
    <row r="29" spans="1:8">
      <c s="4" r="A29" t="s">
        <v>1068</v>
      </c>
      <c s="6" r="H29" t="n">
        <v>45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Z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s>
  <sheetData>
    <row r="1" spans="1:26">
      <c s="1" r="A1" t="s">
        <v>1079</v>
      </c>
      <c s="2" r="B1" t="s">
        <v>322</v>
      </c>
      <c s="2" r="C1" t="s">
        <v>323</v>
      </c>
      <c s="2" r="D1" t="s">
        <v>324</v>
      </c>
      <c s="2" r="E1" t="s">
        <v>325</v>
      </c>
      <c s="2" r="F1" t="s">
        <v>326</v>
      </c>
      <c s="2" r="G1" t="s">
        <v>470</v>
      </c>
      <c s="2" r="H1" t="s">
        <v>999</v>
      </c>
      <c s="2" r="I1" t="s">
        <v>2</v>
      </c>
      <c s="2" r="J1" t="s">
        <v>331</v>
      </c>
      <c s="2" r="K1" t="s">
        <v>333</v>
      </c>
      <c s="2" r="L1" t="s">
        <v>1080</v>
      </c>
      <c s="2" r="M1" t="s">
        <v>1081</v>
      </c>
      <c s="2" r="N1" t="s">
        <v>2</v>
      </c>
      <c s="2" r="O1" t="s">
        <v>330</v>
      </c>
      <c s="2" r="P1" t="s">
        <v>4</v>
      </c>
      <c s="2" r="Q1" t="s">
        <v>404</v>
      </c>
      <c s="2" r="R1" t="s">
        <v>32</v>
      </c>
      <c s="2" r="S1" t="s">
        <v>405</v>
      </c>
      <c s="2" r="T1" t="s">
        <v>406</v>
      </c>
      <c s="2" r="U1" t="s">
        <v>407</v>
      </c>
      <c s="2" r="V1" t="s">
        <v>1080</v>
      </c>
      <c s="2" r="W1" t="s">
        <v>2</v>
      </c>
      <c s="2" r="X1" t="s">
        <v>2</v>
      </c>
      <c s="2" r="Y1" t="s">
        <v>32</v>
      </c>
      <c s="2" r="Z1" t="s">
        <v>1082</v>
      </c>
    </row>
    <row r="2" spans="1:26">
      <c s="4" r="A2" t="s">
        <v>342</v>
      </c>
      <c s="4" r="I2" t="s">
        <v>44</v>
      </c>
      <c s="4" r="N2" t="s">
        <v>44</v>
      </c>
      <c s="7" r="R2" t="n">
        <v>1302600</v>
      </c>
      <c s="4" r="W2" t="s">
        <v>44</v>
      </c>
      <c s="4" r="X2" t="s">
        <v>44</v>
      </c>
      <c s="7" r="Y2" t="n">
        <v>1302600</v>
      </c>
    </row>
    <row r="3" spans="1:26">
      <c s="4" r="A3" t="s">
        <v>84</v>
      </c>
      <c s="7" r="N3" t="n">
        <v>1097000</v>
      </c>
      <c s="7" r="O3" t="n">
        <v>806000</v>
      </c>
      <c s="7" r="P3" t="n">
        <v>1656000</v>
      </c>
      <c s="7" r="Q3" t="n">
        <v>373000</v>
      </c>
      <c s="6" r="R3" t="n">
        <v>956000</v>
      </c>
      <c s="7" r="S3" t="n">
        <v>445000</v>
      </c>
      <c s="7" r="T3" t="n">
        <v>558000</v>
      </c>
      <c s="7" r="U3" t="n">
        <v>474000</v>
      </c>
      <c s="7" r="X3" t="n">
        <v>3931600</v>
      </c>
      <c s="6" r="Y3" t="n">
        <v>2432700</v>
      </c>
    </row>
    <row r="4" spans="1:26">
      <c s="4" r="A4" t="s">
        <v>347</v>
      </c>
    </row>
    <row r="5" spans="1:26">
      <c s="4" r="A5" t="s">
        <v>351</v>
      </c>
      <c s="4" r="F5" t="s">
        <v>352</v>
      </c>
    </row>
    <row r="6" spans="1:26">
      <c s="4" r="A6" t="s">
        <v>345</v>
      </c>
      <c s="6" r="B6" t="n">
        <v>230000</v>
      </c>
      <c s="6" r="C6" t="n">
        <v>37500</v>
      </c>
      <c s="6" r="D6" t="n">
        <v>7500</v>
      </c>
      <c s="6" r="E6" t="n">
        <v>1123533</v>
      </c>
      <c s="6" r="F6" t="n">
        <v>650000</v>
      </c>
      <c s="6" r="J6" t="n">
        <v>15750</v>
      </c>
      <c s="6" r="K6" t="n">
        <v>381000</v>
      </c>
    </row>
    <row r="7" spans="1:26">
      <c s="4" r="A7" t="s">
        <v>350</v>
      </c>
      <c s="9" r="F7" t="n">
        <v>9.25</v>
      </c>
    </row>
    <row r="8" spans="1:26">
      <c s="4" r="A8" t="s">
        <v>84</v>
      </c>
      <c s="7" r="E8" t="n">
        <v>135100</v>
      </c>
      <c s="7" r="F8" t="n">
        <v>2840700</v>
      </c>
      <c s="7" r="I8" t="n">
        <v>127100</v>
      </c>
    </row>
    <row r="9" spans="1:26">
      <c s="4" r="A9" t="s">
        <v>772</v>
      </c>
    </row>
    <row r="10" spans="1:26">
      <c s="4" r="A10" t="s">
        <v>345</v>
      </c>
      <c s="6" r="W10" t="n">
        <v>717978</v>
      </c>
    </row>
    <row r="11" spans="1:26">
      <c s="4" r="A11" t="s">
        <v>1083</v>
      </c>
    </row>
    <row r="12" spans="1:26">
      <c s="4" r="A12" t="s">
        <v>350</v>
      </c>
      <c s="7" r="G12" t="n">
        <v>7</v>
      </c>
    </row>
    <row r="13" spans="1:26">
      <c s="4" r="A13" t="s">
        <v>1084</v>
      </c>
    </row>
    <row r="14" spans="1:26">
      <c s="4" r="A14" t="s">
        <v>84</v>
      </c>
      <c s="6" r="X14" t="n">
        <v>52600</v>
      </c>
      <c s="6" r="Y14" t="n">
        <v>38100</v>
      </c>
    </row>
    <row r="15" spans="1:26">
      <c s="4" r="A15" t="s">
        <v>1085</v>
      </c>
    </row>
    <row r="16" spans="1:26">
      <c s="4" r="A16" t="s">
        <v>350</v>
      </c>
      <c s="7" r="G16" t="n">
        <v>7</v>
      </c>
    </row>
    <row r="17" spans="1:26">
      <c s="4" r="A17" t="s">
        <v>1086</v>
      </c>
    </row>
    <row r="18" spans="1:26">
      <c s="4" r="A18" t="s">
        <v>1087</v>
      </c>
      <c s="6" r="Y18" t="n">
        <v>64000</v>
      </c>
    </row>
    <row r="19" spans="1:26">
      <c s="4" r="A19" t="s">
        <v>1088</v>
      </c>
      <c s="7" r="L19" t="n">
        <v>50000</v>
      </c>
      <c s="7" r="V19" t="n">
        <v>64000</v>
      </c>
    </row>
    <row r="20" spans="1:26">
      <c s="4" r="A20" t="s">
        <v>1089</v>
      </c>
    </row>
    <row r="21" spans="1:26">
      <c s="4" r="A21" t="s">
        <v>342</v>
      </c>
      <c s="7" r="H21" t="n">
        <v>310400</v>
      </c>
    </row>
    <row r="22" spans="1:26">
      <c s="4" r="A22" t="s">
        <v>1090</v>
      </c>
      <c s="7" r="X22" t="n">
        <v>28200</v>
      </c>
      <c s="6" r="Y22" t="n">
        <v>175900</v>
      </c>
    </row>
    <row r="23" spans="1:26">
      <c s="4" r="A23" t="s">
        <v>1091</v>
      </c>
    </row>
    <row r="24" spans="1:26">
      <c s="4" r="A24" t="s">
        <v>351</v>
      </c>
      <c s="4" r="H24" t="s">
        <v>352</v>
      </c>
    </row>
    <row r="25" spans="1:26">
      <c s="4" r="A25" t="s">
        <v>345</v>
      </c>
      <c s="6" r="H25" t="n">
        <v>12500</v>
      </c>
    </row>
    <row r="26" spans="1:26">
      <c s="4" r="A26" t="s">
        <v>350</v>
      </c>
      <c s="7" r="H26" t="n">
        <v>30</v>
      </c>
    </row>
    <row r="27" spans="1:26">
      <c s="4" r="A27" t="s">
        <v>1092</v>
      </c>
    </row>
    <row r="28" spans="1:26">
      <c s="4" r="A28" t="s">
        <v>356</v>
      </c>
      <c s="6" r="G28" t="n">
        <v>328571</v>
      </c>
    </row>
    <row r="29" spans="1:26">
      <c s="4" r="A29" t="s">
        <v>1093</v>
      </c>
    </row>
    <row r="30" spans="1:26">
      <c s="4" r="A30" t="s">
        <v>356</v>
      </c>
      <c s="6" r="G30" t="n">
        <v>54894</v>
      </c>
    </row>
    <row r="31" spans="1:26">
      <c s="4" r="A31" t="s">
        <v>1094</v>
      </c>
    </row>
    <row r="32" spans="1:26">
      <c s="4" r="A32" t="s">
        <v>342</v>
      </c>
      <c s="7" r="H32" t="n">
        <v>1009000</v>
      </c>
    </row>
    <row r="33" spans="1:26">
      <c s="4" r="A33" t="s">
        <v>1095</v>
      </c>
    </row>
    <row r="34" spans="1:26">
      <c s="4" r="A34" t="s">
        <v>351</v>
      </c>
      <c s="4" r="H34" t="s">
        <v>352</v>
      </c>
    </row>
    <row r="35" spans="1:26">
      <c s="4" r="A35" t="s">
        <v>345</v>
      </c>
      <c s="6" r="H35" t="n">
        <v>50450</v>
      </c>
    </row>
    <row r="36" spans="1:26">
      <c s="4" r="A36" t="s">
        <v>350</v>
      </c>
      <c s="7" r="H36" t="n">
        <v>20</v>
      </c>
    </row>
    <row r="37" spans="1:26">
      <c s="4" r="A37" t="s">
        <v>1096</v>
      </c>
    </row>
    <row r="38" spans="1:26">
      <c s="4" r="A38" t="s">
        <v>342</v>
      </c>
      <c s="7" r="M38" t="n">
        <v>103400</v>
      </c>
    </row>
    <row r="39" spans="1:26">
      <c s="4" r="A39" t="s">
        <v>1097</v>
      </c>
      <c s="7" r="Z39" t="n">
        <v>128200</v>
      </c>
    </row>
    <row r="40" spans="1:26">
      <c s="4" r="A40" t="s">
        <v>1087</v>
      </c>
      <c s="6" r="Y40" t="n">
        <v>101900</v>
      </c>
    </row>
    <row r="41" spans="1:26">
      <c s="4" r="A41" t="s">
        <v>1098</v>
      </c>
    </row>
    <row r="42" spans="1:26">
      <c s="4" r="A42" t="s">
        <v>345</v>
      </c>
      <c s="6" r="M42" t="n">
        <v>6320</v>
      </c>
    </row>
    <row r="43" spans="1:26">
      <c s="4" r="A43" t="s">
        <v>1099</v>
      </c>
    </row>
    <row r="44" spans="1:26">
      <c s="4" r="A44" t="s">
        <v>342</v>
      </c>
      <c s="7" r="R44" t="n">
        <v>50000</v>
      </c>
      <c s="7" r="Y44" t="n">
        <v>5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0</v>
      </c>
      <c s="2" r="B1" t="s">
        <v>2</v>
      </c>
      <c s="2" r="C1" t="s">
        <v>32</v>
      </c>
    </row>
    <row r="2" spans="1:3">
      <c s="4" r="A2" t="s">
        <v>1101</v>
      </c>
      <c s="7" r="B2" t="n">
        <v>4500</v>
      </c>
      <c s="7" r="C2" t="n">
        <v>4500</v>
      </c>
    </row>
    <row r="3" spans="1:3">
      <c s="4" r="A3" t="s">
        <v>1102</v>
      </c>
      <c s="6" r="B3" t="n">
        <v>-3400</v>
      </c>
      <c s="6" r="C3" t="n">
        <v>-2500</v>
      </c>
    </row>
    <row r="4" spans="1:3">
      <c s="4" r="A4" t="s">
        <v>1103</v>
      </c>
      <c s="7" r="B4" t="n">
        <v>1100</v>
      </c>
      <c s="7" r="C4" t="n">
        <v>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4</v>
      </c>
      <c s="2" r="B1" t="s">
        <v>2</v>
      </c>
      <c s="2" r="C1" t="s">
        <v>32</v>
      </c>
    </row>
    <row r="2" spans="1:3">
      <c s="3" r="A2" t="s">
        <v>1105</v>
      </c>
    </row>
    <row r="3" spans="1:3">
      <c s="6" r="A3" t="n">
        <v>2017</v>
      </c>
      <c s="7" r="B3" t="n">
        <v>1200</v>
      </c>
    </row>
    <row r="4" spans="1:3">
      <c s="6" r="A4" t="n">
        <v>2018</v>
      </c>
      <c s="6" r="B4" t="n">
        <v>100</v>
      </c>
    </row>
    <row r="5" spans="1:3">
      <c s="4" r="A5" t="s">
        <v>1106</v>
      </c>
      <c s="6" r="B5" t="n">
        <v>1300</v>
      </c>
    </row>
    <row r="6" spans="1:3">
      <c s="4" r="A6" t="s">
        <v>1107</v>
      </c>
      <c s="6" r="B6" t="n">
        <v>-200</v>
      </c>
    </row>
    <row r="7" spans="1:3">
      <c s="4" r="A7" t="s">
        <v>1108</v>
      </c>
      <c s="6" r="B7" t="n">
        <v>1100</v>
      </c>
    </row>
    <row r="8" spans="1:3">
      <c s="4" r="A8" t="s">
        <v>1109</v>
      </c>
      <c s="7" r="B8" t="n">
        <v>1100</v>
      </c>
      <c s="7" r="C8" t="n">
        <v>1000</v>
      </c>
    </row>
    <row r="9" spans="1:3">
      <c s="4" r="A9" t="s">
        <v>1110</v>
      </c>
      <c s="4" r="B9" t="s">
        <v>44</v>
      </c>
      <c s="7" r="C9" t="n">
        <v>11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1111</v>
      </c>
      <c s="2" r="B1" t="s">
        <v>442</v>
      </c>
    </row>
    <row r="2" spans="1:2">
      <c s="3" r="A2" t="s">
        <v>1105</v>
      </c>
    </row>
    <row r="3" spans="1:2">
      <c s="6" r="A3" t="n">
        <v>2017</v>
      </c>
      <c s="7" r="B3" t="n">
        <v>277100</v>
      </c>
    </row>
    <row r="4" spans="1:2">
      <c s="6" r="A4" t="n">
        <v>2018</v>
      </c>
      <c s="6" r="B4" t="n">
        <v>93800</v>
      </c>
    </row>
    <row r="5" spans="1:2">
      <c s="4" r="A5" t="s">
        <v>147</v>
      </c>
      <c s="7" r="B5" t="n">
        <v>3709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2</v>
      </c>
      <c s="2" r="B1" t="s">
        <v>2</v>
      </c>
      <c s="2" r="C1" t="s">
        <v>32</v>
      </c>
    </row>
    <row r="2" spans="1:3">
      <c s="3" r="A2" t="s">
        <v>1105</v>
      </c>
    </row>
    <row r="3" spans="1:3">
      <c s="6" r="A3" t="n">
        <v>2017</v>
      </c>
      <c s="7" r="B3" t="n">
        <v>31600</v>
      </c>
    </row>
    <row r="4" spans="1:3">
      <c s="6" r="A4" t="n">
        <v>2018</v>
      </c>
      <c s="6" r="B4" t="n">
        <v>10400</v>
      </c>
    </row>
    <row r="5" spans="1:3">
      <c s="6" r="A5" t="n">
        <v>2019</v>
      </c>
      <c s="6" r="B5" t="n">
        <v>11200</v>
      </c>
    </row>
    <row r="6" spans="1:3">
      <c s="4" r="A6" t="s">
        <v>1113</v>
      </c>
      <c s="6" r="B6" t="n">
        <v>5600</v>
      </c>
    </row>
    <row r="7" spans="1:3">
      <c s="4" r="A7" t="s">
        <v>147</v>
      </c>
      <c s="7" r="B7" t="n">
        <v>58800</v>
      </c>
      <c s="7" r="C7" t="n">
        <v>1508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14</v>
      </c>
      <c s="2" r="B1" t="s">
        <v>1</v>
      </c>
    </row>
    <row r="2" spans="1:3">
      <c s="2" r="B2" t="s">
        <v>2</v>
      </c>
      <c s="2" r="C2" t="s">
        <v>32</v>
      </c>
    </row>
    <row r="3" spans="1:3">
      <c s="3" r="A3" t="s">
        <v>223</v>
      </c>
    </row>
    <row r="4" spans="1:3">
      <c s="4" r="A4" t="s">
        <v>1115</v>
      </c>
      <c s="7" r="B4" t="n">
        <v>337200</v>
      </c>
      <c s="7" r="C4" t="n">
        <v>337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s="1" r="A1" t="s">
        <v>1116</v>
      </c>
      <c s="2" r="B1" t="s">
        <v>1117</v>
      </c>
      <c s="2" r="C1" t="s">
        <v>321</v>
      </c>
      <c s="2" r="D1" t="s">
        <v>322</v>
      </c>
      <c s="2" r="E1" t="s">
        <v>323</v>
      </c>
      <c s="2" r="F1" t="s">
        <v>324</v>
      </c>
      <c s="2" r="G1" t="s">
        <v>325</v>
      </c>
      <c s="2" r="H1" t="s">
        <v>326</v>
      </c>
      <c s="2" r="I1" t="s">
        <v>1118</v>
      </c>
      <c s="2" r="J1" t="s">
        <v>1119</v>
      </c>
      <c s="2" r="K1" t="s">
        <v>331</v>
      </c>
      <c s="2" r="L1" t="s">
        <v>333</v>
      </c>
      <c s="2" r="M1" t="s">
        <v>334</v>
      </c>
      <c s="2" r="N1" t="s">
        <v>2</v>
      </c>
      <c s="2" r="O1" t="s">
        <v>2</v>
      </c>
      <c s="2" r="P1" t="s">
        <v>2</v>
      </c>
    </row>
    <row r="2" spans="1:16">
      <c s="4" r="A2" t="s">
        <v>399</v>
      </c>
      <c s="9" r="N2" t="n">
        <v>8.75</v>
      </c>
      <c s="9" r="O2" t="n">
        <v>8.75</v>
      </c>
      <c s="9" r="P2" t="n">
        <v>8.75</v>
      </c>
    </row>
    <row r="3" spans="1:16">
      <c s="4" r="A3" t="s">
        <v>1120</v>
      </c>
      <c s="7" r="P3" t="n">
        <v>29100000</v>
      </c>
    </row>
    <row r="4" spans="1:16">
      <c s="4" r="A4" t="s">
        <v>68</v>
      </c>
    </row>
    <row r="5" spans="1:16">
      <c s="4" r="A5" t="s">
        <v>1121</v>
      </c>
      <c s="6" r="N5" t="n">
        <v>228818</v>
      </c>
    </row>
    <row r="6" spans="1:16">
      <c s="4" r="A6" t="s">
        <v>1122</v>
      </c>
      <c s="7" r="N6" t="n">
        <v>50900</v>
      </c>
      <c s="7" r="O6" t="n">
        <v>50900</v>
      </c>
      <c s="7" r="P6" t="n">
        <v>50900</v>
      </c>
    </row>
    <row r="7" spans="1:16">
      <c s="4" r="A7" t="s">
        <v>772</v>
      </c>
    </row>
    <row r="8" spans="1:16">
      <c s="4" r="A8" t="s">
        <v>345</v>
      </c>
      <c s="6" r="O8" t="n">
        <v>717978</v>
      </c>
    </row>
    <row r="9" spans="1:16">
      <c s="4" r="A9" t="s">
        <v>347</v>
      </c>
    </row>
    <row r="10" spans="1:16">
      <c s="4" r="A10" t="s">
        <v>345</v>
      </c>
      <c s="6" r="D10" t="n">
        <v>230000</v>
      </c>
      <c s="6" r="E10" t="n">
        <v>37500</v>
      </c>
      <c s="6" r="F10" t="n">
        <v>7500</v>
      </c>
      <c s="6" r="G10" t="n">
        <v>1123533</v>
      </c>
      <c s="6" r="H10" t="n">
        <v>650000</v>
      </c>
      <c s="6" r="K10" t="n">
        <v>15750</v>
      </c>
      <c s="6" r="L10" t="n">
        <v>381000</v>
      </c>
    </row>
    <row r="11" spans="1:16">
      <c s="4" r="A11" t="s">
        <v>399</v>
      </c>
      <c s="7" r="D11" t="n">
        <v>8</v>
      </c>
      <c s="7" r="E11" t="n">
        <v>5</v>
      </c>
      <c s="9" r="F11" t="n">
        <v>6.75</v>
      </c>
      <c s="9" r="G11" t="n">
        <v>6.5</v>
      </c>
      <c s="9" r="H11" t="n">
        <v>9.109999999999999</v>
      </c>
      <c s="7" r="L11" t="n">
        <v>8</v>
      </c>
    </row>
    <row r="12" spans="1:16">
      <c s="4" r="A12" t="s">
        <v>351</v>
      </c>
      <c s="4" r="H12" t="s">
        <v>352</v>
      </c>
    </row>
    <row r="13" spans="1:16">
      <c s="4" r="A13" t="s">
        <v>350</v>
      </c>
      <c s="9" r="H13" t="n">
        <v>9.25</v>
      </c>
    </row>
    <row r="14" spans="1:16">
      <c s="4" r="A14" t="s">
        <v>344</v>
      </c>
    </row>
    <row r="15" spans="1:16">
      <c s="4" r="A15" t="s">
        <v>345</v>
      </c>
      <c s="6" r="C15" t="n">
        <v>2352942</v>
      </c>
    </row>
    <row r="16" spans="1:16">
      <c s="4" r="A16" t="s">
        <v>399</v>
      </c>
      <c s="9" r="C16" t="n">
        <v>4.24</v>
      </c>
    </row>
    <row r="17" spans="1:16">
      <c s="4" r="A17" t="s">
        <v>1123</v>
      </c>
      <c s="7" r="C17" t="n">
        <v>10003500</v>
      </c>
    </row>
    <row r="18" spans="1:16">
      <c s="4" r="A18" t="s">
        <v>1120</v>
      </c>
      <c s="7" r="C18" t="n">
        <v>8700000</v>
      </c>
    </row>
    <row r="19" spans="1:16">
      <c s="4" r="A19" t="s">
        <v>1124</v>
      </c>
    </row>
    <row r="20" spans="1:16">
      <c s="4" r="A20" t="s">
        <v>1121</v>
      </c>
      <c s="6" r="B20" t="n">
        <v>2403051</v>
      </c>
      <c s="6" r="I20" t="n">
        <v>44500</v>
      </c>
      <c s="6" r="J20" t="n">
        <v>7500</v>
      </c>
    </row>
    <row r="21" spans="1:16">
      <c s="4" r="A21" t="s">
        <v>1125</v>
      </c>
      <c s="6" r="I21" t="n">
        <v>44500</v>
      </c>
    </row>
    <row r="22" spans="1:16">
      <c s="4" r="A22" t="s">
        <v>1126</v>
      </c>
    </row>
    <row r="23" spans="1:16">
      <c s="4" r="A23" t="s">
        <v>345</v>
      </c>
      <c s="6" r="M23" t="n">
        <v>39714</v>
      </c>
    </row>
    <row r="24" spans="1:16">
      <c s="4" r="A24" t="s">
        <v>1120</v>
      </c>
      <c s="7" r="M24" t="n">
        <v>278000</v>
      </c>
    </row>
    <row r="25" spans="1:16">
      <c s="4" r="A25" t="s">
        <v>1127</v>
      </c>
    </row>
    <row r="26" spans="1:16">
      <c s="4" r="A26" t="s">
        <v>1125</v>
      </c>
      <c s="6" r="B26" t="n">
        <v>2192847</v>
      </c>
      <c s="6" r="J26" t="n">
        <v>7500</v>
      </c>
    </row>
    <row r="27" spans="1:16">
      <c s="4" r="A27" t="s">
        <v>1128</v>
      </c>
      <c s="6" r="B27" t="n">
        <v>416806</v>
      </c>
    </row>
    <row r="28" spans="1:16">
      <c s="4" r="A28" t="s">
        <v>1122</v>
      </c>
      <c s="7" r="B28" t="n">
        <v>1642100</v>
      </c>
    </row>
    <row r="29" spans="1:16">
      <c s="4" r="A29" t="s">
        <v>1129</v>
      </c>
      <c s="9" r="B29" t="n">
        <v>3.94</v>
      </c>
    </row>
    <row r="30" spans="1:16">
      <c s="4" r="A30" t="s">
        <v>1130</v>
      </c>
    </row>
    <row r="31" spans="1:16">
      <c s="4" r="A31" t="s">
        <v>1125</v>
      </c>
      <c s="6" r="B31" t="n">
        <v>210204</v>
      </c>
      <c s="6" r="I31" t="n">
        <v>9580</v>
      </c>
      <c s="6" r="J31" t="n">
        <v>510</v>
      </c>
    </row>
    <row r="32" spans="1:16">
      <c s="4" r="A32" t="s">
        <v>1122</v>
      </c>
      <c s="7" r="I32" t="n">
        <v>37400</v>
      </c>
      <c s="7" r="J32" t="n">
        <v>4000</v>
      </c>
    </row>
    <row r="33" spans="1:16">
      <c s="4" r="A33" t="s">
        <v>1129</v>
      </c>
      <c s="9" r="I33" t="n">
        <v>3.9</v>
      </c>
    </row>
    <row r="34" spans="1:16">
      <c s="4" r="A34" t="s">
        <v>401</v>
      </c>
    </row>
    <row r="35" spans="1:16">
      <c s="4" r="A35" t="s">
        <v>345</v>
      </c>
      <c s="6" r="C35" t="n">
        <v>2705883</v>
      </c>
    </row>
    <row r="36" spans="1:16">
      <c s="4" r="A36" t="s">
        <v>399</v>
      </c>
      <c s="9" r="C36" t="n">
        <v>0.01</v>
      </c>
    </row>
    <row r="37" spans="1:16">
      <c s="4" r="A37" t="s">
        <v>351</v>
      </c>
      <c s="4" r="C37" t="s">
        <v>352</v>
      </c>
    </row>
    <row r="38" spans="1:16">
      <c s="4" r="A38" t="s">
        <v>350</v>
      </c>
      <c s="9" r="C38" t="n">
        <v>5.3</v>
      </c>
    </row>
    <row r="39" spans="1:16">
      <c s="4" r="A39" t="s">
        <v>1131</v>
      </c>
      <c s="9" r="C39" t="n">
        <v>0.01</v>
      </c>
    </row>
    <row r="40" spans="1:16">
      <c s="4" r="A40" t="s">
        <v>1132</v>
      </c>
    </row>
    <row r="41" spans="1:16">
      <c s="4" r="A41" t="s">
        <v>345</v>
      </c>
      <c s="6" r="M41" t="n">
        <v>39714</v>
      </c>
    </row>
    <row r="42" spans="1:16">
      <c s="4" r="A42" t="s">
        <v>351</v>
      </c>
      <c s="4" r="M42" t="s">
        <v>352</v>
      </c>
    </row>
    <row r="43" spans="1:16">
      <c s="4" r="A43" t="s">
        <v>350</v>
      </c>
      <c s="7" r="M43" t="n">
        <v>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6</v>
      </c>
    </row>
    <row r="4" spans="1:2">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1133</v>
      </c>
      <c s="2" r="B1" t="s">
        <v>403</v>
      </c>
      <c s="2" r="J1" t="s">
        <v>1</v>
      </c>
    </row>
    <row r="2" spans="1:11">
      <c s="2" r="B2" t="s">
        <v>2</v>
      </c>
      <c s="2" r="C2" t="s">
        <v>330</v>
      </c>
      <c s="2" r="D2" t="s">
        <v>4</v>
      </c>
      <c s="2" r="E2" t="s">
        <v>404</v>
      </c>
      <c s="2" r="F2" t="s">
        <v>32</v>
      </c>
      <c s="2" r="G2" t="s">
        <v>405</v>
      </c>
      <c s="2" r="H2" t="s">
        <v>406</v>
      </c>
      <c s="2" r="I2" t="s">
        <v>407</v>
      </c>
      <c s="2" r="J2" t="s">
        <v>2</v>
      </c>
      <c s="2" r="K2" t="s">
        <v>32</v>
      </c>
    </row>
    <row r="3" spans="1:11">
      <c s="3" r="A3" t="s">
        <v>83</v>
      </c>
    </row>
    <row r="4" spans="1:11">
      <c s="4" r="A4" t="s">
        <v>84</v>
      </c>
      <c s="7" r="B4" t="n">
        <v>1097000</v>
      </c>
      <c s="7" r="C4" t="n">
        <v>806000</v>
      </c>
      <c s="7" r="D4" t="n">
        <v>1656000</v>
      </c>
      <c s="7" r="E4" t="n">
        <v>373000</v>
      </c>
      <c s="7" r="F4" t="n">
        <v>956000</v>
      </c>
      <c s="7" r="G4" t="n">
        <v>445000</v>
      </c>
      <c s="7" r="H4" t="n">
        <v>558000</v>
      </c>
      <c s="7" r="I4" t="n">
        <v>474000</v>
      </c>
      <c s="7" r="J4" t="n">
        <v>3931600</v>
      </c>
      <c s="7" r="K4" t="n">
        <v>2432700</v>
      </c>
    </row>
    <row r="5" spans="1:11">
      <c s="4" r="A5" t="s">
        <v>85</v>
      </c>
      <c s="6" r="B5" t="n">
        <v>7404000</v>
      </c>
      <c s="6" r="C5" t="n">
        <v>1336000</v>
      </c>
      <c s="6" r="D5" t="n">
        <v>3731000</v>
      </c>
      <c s="6" r="E5" t="n">
        <v>1448000</v>
      </c>
      <c s="6" r="F5" t="n">
        <v>2320000</v>
      </c>
      <c s="6" r="G5" t="n">
        <v>671000</v>
      </c>
      <c s="6" r="H5" t="n">
        <v>556000</v>
      </c>
      <c s="6" r="I5" t="n">
        <v>797000</v>
      </c>
      <c s="6" r="J5" t="n">
        <v>13918600</v>
      </c>
      <c s="6" r="K5" t="n">
        <v>4344400</v>
      </c>
    </row>
    <row r="6" spans="1:11">
      <c s="4" r="A6" t="s">
        <v>86</v>
      </c>
      <c s="6" r="B6" t="n">
        <v>8501000</v>
      </c>
      <c s="6" r="C6" t="n">
        <v>2142000</v>
      </c>
      <c s="6" r="D6" t="n">
        <v>5387000</v>
      </c>
      <c s="6" r="E6" t="n">
        <v>1821000</v>
      </c>
      <c s="6" r="F6" t="n">
        <v>3276000</v>
      </c>
      <c s="6" r="G6" t="n">
        <v>1116000</v>
      </c>
      <c s="6" r="H6" t="n">
        <v>1114000</v>
      </c>
      <c s="6" r="I6" t="n">
        <v>1271000</v>
      </c>
      <c s="6" r="J6" t="n">
        <v>17850200</v>
      </c>
      <c s="6" r="K6" t="n">
        <v>6777100</v>
      </c>
    </row>
    <row r="7" spans="1:11">
      <c s="4" r="A7" t="s">
        <v>87</v>
      </c>
      <c s="6" r="B7" t="n">
        <v>-8501000</v>
      </c>
      <c s="6" r="C7" t="n">
        <v>-2142000</v>
      </c>
      <c s="6" r="D7" t="n">
        <v>-5387000</v>
      </c>
      <c s="6" r="E7" t="n">
        <v>-1821000</v>
      </c>
      <c s="6" r="F7" t="n">
        <v>-3276000</v>
      </c>
      <c s="6" r="G7" t="n">
        <v>-1116000</v>
      </c>
      <c s="6" r="H7" t="n">
        <v>-1114000</v>
      </c>
      <c s="6" r="I7" t="n">
        <v>-1271000</v>
      </c>
      <c s="6" r="J7" t="n">
        <v>-17850200</v>
      </c>
      <c s="6" r="K7" t="n">
        <v>-6777100</v>
      </c>
    </row>
    <row r="8" spans="1:11">
      <c s="3" r="A8" t="s">
        <v>88</v>
      </c>
    </row>
    <row r="9" spans="1:11">
      <c s="4" r="A9" t="s">
        <v>89</v>
      </c>
      <c s="6" r="B9" t="n">
        <v>-1000</v>
      </c>
      <c s="6" r="C9" t="n">
        <v>-3000</v>
      </c>
      <c s="6" r="D9" t="n">
        <v>-12000</v>
      </c>
      <c s="6" r="E9" t="n">
        <v>-755000</v>
      </c>
      <c s="6" r="F9" t="n">
        <v>-2366000</v>
      </c>
      <c s="6" r="G9" t="n">
        <v>-792000</v>
      </c>
      <c s="6" r="H9" t="n">
        <v>-606000</v>
      </c>
      <c s="6" r="I9" t="n">
        <v>-785000</v>
      </c>
      <c s="6" r="J9" t="n">
        <v>-770800</v>
      </c>
      <c s="6" r="K9" t="n">
        <v>-4548700</v>
      </c>
    </row>
    <row r="10" spans="1:11">
      <c s="4" r="A10" t="s">
        <v>90</v>
      </c>
      <c s="6" r="E10" t="n">
        <v>-1895000</v>
      </c>
      <c s="6" r="F10" t="n">
        <v>-563000</v>
      </c>
      <c s="6" r="G10" t="n">
        <v>953000</v>
      </c>
      <c s="6" r="H10" t="n">
        <v>1302000</v>
      </c>
      <c s="6" r="I10" t="n">
        <v>-1727000</v>
      </c>
      <c s="6" r="J10" t="n">
        <v>-1894700</v>
      </c>
      <c s="6" r="K10" t="n">
        <v>-34600</v>
      </c>
    </row>
    <row r="11" spans="1:11">
      <c s="4" r="A11" t="s">
        <v>91</v>
      </c>
      <c s="6" r="D11" t="n">
        <v>-1649000</v>
      </c>
      <c s="6" r="E11" t="n">
        <v>-25051000</v>
      </c>
      <c s="6" r="J11" t="n">
        <v>-26700200</v>
      </c>
      <c s="6" r="K11" t="n">
        <v>-2388000</v>
      </c>
    </row>
    <row r="12" spans="1:11">
      <c s="4" r="A12" t="s">
        <v>92</v>
      </c>
      <c s="6" r="C12" t="n">
        <v>-2000</v>
      </c>
      <c s="6" r="J12" t="n">
        <v>-2300</v>
      </c>
      <c s="6" r="K12" t="n">
        <v>-135000</v>
      </c>
    </row>
    <row r="13" spans="1:11">
      <c s="4" r="A13" t="s">
        <v>93</v>
      </c>
      <c s="6" r="B13" t="n">
        <v>-8502000</v>
      </c>
      <c s="6" r="C13" t="n">
        <v>-2147000</v>
      </c>
      <c s="6" r="D13" t="n">
        <v>-7048000</v>
      </c>
      <c s="6" r="E13" t="n">
        <v>-29522000</v>
      </c>
      <c s="6" r="F13" t="n">
        <v>-6222000</v>
      </c>
      <c s="6" r="G13" t="n">
        <v>-1090000</v>
      </c>
      <c s="6" r="H13" t="n">
        <v>-2021000</v>
      </c>
      <c s="6" r="I13" t="n">
        <v>-4551000</v>
      </c>
      <c s="6" r="J13" t="n">
        <v>-47218200</v>
      </c>
      <c s="6" r="K13" t="n">
        <v>-13883400</v>
      </c>
    </row>
    <row r="14" spans="1:11">
      <c s="4" r="A14" t="s">
        <v>94</v>
      </c>
      <c s="6" r="E14" t="n">
        <v>-2000</v>
      </c>
      <c s="6" r="I14" t="n">
        <v>-2000</v>
      </c>
      <c s="6" r="J14" t="n">
        <v>-2300</v>
      </c>
      <c s="6" r="K14" t="n">
        <v>-2400</v>
      </c>
    </row>
    <row r="15" spans="1:11">
      <c s="4" r="A15" t="s">
        <v>106</v>
      </c>
      <c s="6" r="B15" t="n">
        <v>-8502000</v>
      </c>
      <c s="6" r="C15" t="n">
        <v>-2147000</v>
      </c>
      <c s="6" r="D15" t="n">
        <v>-7048000</v>
      </c>
      <c s="6" r="E15" t="n">
        <v>-29524000</v>
      </c>
      <c s="7" r="F15" t="n">
        <v>-6222000</v>
      </c>
      <c s="7" r="G15" t="n">
        <v>-1090000</v>
      </c>
      <c s="7" r="H15" t="n">
        <v>-2021000</v>
      </c>
      <c s="7" r="I15" t="n">
        <v>-4553000</v>
      </c>
      <c s="6" r="J15" t="n">
        <v>-47220500</v>
      </c>
      <c s="7" r="K15" t="n">
        <v>-13885800</v>
      </c>
    </row>
    <row r="16" spans="1:11">
      <c s="4" r="A16" t="s">
        <v>96</v>
      </c>
      <c s="6" r="B16" t="n">
        <v>-681000</v>
      </c>
      <c s="6" r="C16" t="n">
        <v>-631000</v>
      </c>
      <c s="6" r="D16" t="n">
        <v>-615000</v>
      </c>
      <c s="6" r="E16" t="n">
        <v>-213000</v>
      </c>
      <c s="6" r="J16" t="n">
        <v>-2140500</v>
      </c>
      <c s="4" r="K16" t="s">
        <v>44</v>
      </c>
    </row>
    <row r="17" spans="1:11">
      <c s="4" r="A17" t="s">
        <v>97</v>
      </c>
      <c s="6" r="B17" t="n">
        <v>-246000</v>
      </c>
      <c s="6" r="C17" t="n">
        <v>-669000</v>
      </c>
      <c s="6" r="D17" t="n">
        <v>-887000</v>
      </c>
      <c s="6" r="E17" t="n">
        <v>-256000</v>
      </c>
      <c s="6" r="J17" t="n">
        <v>-2058000</v>
      </c>
      <c s="4" r="K17" t="s">
        <v>44</v>
      </c>
    </row>
    <row r="18" spans="1:11">
      <c s="4" r="A18" t="s">
        <v>98</v>
      </c>
      <c s="7" r="B18" t="n">
        <v>-9429000</v>
      </c>
      <c s="7" r="C18" t="n">
        <v>-3447000</v>
      </c>
      <c s="7" r="D18" t="n">
        <v>-8550000</v>
      </c>
      <c s="7" r="E18" t="n">
        <v>-29993000</v>
      </c>
      <c s="7" r="J18" t="n">
        <v>-51419000</v>
      </c>
      <c s="7" r="K18" t="n">
        <v>-13885800</v>
      </c>
    </row>
    <row r="19" spans="1:11">
      <c s="4" r="A19" t="s">
        <v>1134</v>
      </c>
      <c s="9" r="B19" t="n">
        <v>-4.44</v>
      </c>
      <c s="9" r="C19" t="n">
        <v>-1.95</v>
      </c>
      <c s="9" r="D19" t="n">
        <v>-5.26</v>
      </c>
      <c s="9" r="E19" t="n">
        <v>-19.23</v>
      </c>
      <c s="9" r="J19" t="n">
        <v>-29.08</v>
      </c>
    </row>
    <row r="20" spans="1:11">
      <c s="4" r="A20" t="s">
        <v>1135</v>
      </c>
      <c s="9" r="F20" t="n">
        <v>-4.24</v>
      </c>
      <c s="9" r="G20" t="n">
        <v>-0.84</v>
      </c>
      <c s="9" r="H20" t="n">
        <v>-1.58</v>
      </c>
      <c s="9" r="I20" t="n">
        <v>-3.7</v>
      </c>
      <c s="10" r="J20" t="n">
        <v>-29.08</v>
      </c>
      <c s="9" r="K20" t="n">
        <v>-10.53</v>
      </c>
    </row>
    <row r="21" spans="1:11">
      <c s="4" r="A21" t="s">
        <v>1136</v>
      </c>
      <c s="9" r="F21" t="n">
        <v>-4.24</v>
      </c>
      <c s="9" r="G21" t="n">
        <v>-1.08</v>
      </c>
      <c s="9" r="H21" t="n">
        <v>-1.9</v>
      </c>
      <c s="9" r="I21" t="n">
        <v>-3.7</v>
      </c>
      <c s="9" r="J21" t="n">
        <v>-29.08</v>
      </c>
      <c s="9" r="K21" t="n">
        <v>-10.61</v>
      </c>
    </row>
    <row r="22" spans="1:11">
      <c s="3" r="A22" t="s">
        <v>101</v>
      </c>
    </row>
    <row r="23" spans="1:11">
      <c s="4" r="A23" t="s">
        <v>1137</v>
      </c>
      <c s="6" r="B23" t="n">
        <v>2123936</v>
      </c>
      <c s="6" r="C23" t="n">
        <v>1765641</v>
      </c>
      <c s="6" r="D23" t="n">
        <v>1624371</v>
      </c>
      <c s="6" r="E23" t="n">
        <v>1559483</v>
      </c>
      <c s="6" r="J23" t="n">
        <v>1767957</v>
      </c>
    </row>
    <row r="24" spans="1:11">
      <c s="4" r="A24" t="s">
        <v>1138</v>
      </c>
      <c s="6" r="F24" t="n">
        <v>1466402</v>
      </c>
      <c s="6" r="G24" t="n">
        <v>1302316</v>
      </c>
      <c s="6" r="H24" t="n">
        <v>1279267</v>
      </c>
      <c s="6" r="I24" t="n">
        <v>1229504</v>
      </c>
      <c s="6" r="J24" t="n">
        <v>1767957</v>
      </c>
      <c s="6" r="K24" t="n">
        <v>1318813</v>
      </c>
    </row>
    <row r="25" spans="1:11">
      <c s="4" r="A25" t="s">
        <v>1139</v>
      </c>
      <c s="6" r="F25" t="n">
        <v>1466402</v>
      </c>
      <c s="6" r="G25" t="n">
        <v>1302316</v>
      </c>
      <c s="6" r="H25" t="n">
        <v>1299115</v>
      </c>
      <c s="6" r="I25" t="n">
        <v>1229504</v>
      </c>
      <c s="6" r="J25" t="n">
        <v>1767957</v>
      </c>
      <c s="6" r="K25" t="n">
        <v>1318813</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vt:lpstr>
      <vt:lpstr>Basis of Presentation</vt:lpstr>
      <vt:lpstr>Summary of Significant Accounti</vt:lpstr>
      <vt:lpstr>Fair Value Measurements</vt:lpstr>
      <vt:lpstr>Prepaid Expenses and Other Curr</vt:lpstr>
      <vt:lpstr>Property and Equipment</vt:lpstr>
      <vt:lpstr>Accrued Expenses</vt:lpstr>
      <vt:lpstr>Convertible Promissory Notes an</vt:lpstr>
      <vt:lpstr>Capital Stock</vt:lpstr>
      <vt:lpstr>Research and Development Expens</vt:lpstr>
      <vt:lpstr>Income Taxes</vt:lpstr>
      <vt:lpstr>Licensing and Collaborative Agr</vt:lpstr>
      <vt:lpstr>Stock Option Plans and 401(k) P</vt:lpstr>
      <vt:lpstr>Related Party Transactions</vt:lpstr>
      <vt:lpstr>Commitments, Contingencies, Gua</vt:lpstr>
      <vt:lpstr>Subsequent Events</vt:lpstr>
      <vt:lpstr>Supplemental Financial Informat</vt:lpstr>
      <vt:lpstr>Summary of Significant Accoun24</vt:lpstr>
      <vt:lpstr>Summary of Significant Accoun25</vt:lpstr>
      <vt:lpstr>Fair Value Measurements (Tables</vt:lpstr>
      <vt:lpstr>Prepaid Expenses and Other Cu27</vt:lpstr>
      <vt:lpstr>Property and Equipment (Tables)</vt:lpstr>
      <vt:lpstr>Accrued Expenses (Tables)</vt:lpstr>
      <vt:lpstr>Convertible Promissory Notes 30</vt:lpstr>
      <vt:lpstr>Capital Stock (Tables)</vt:lpstr>
      <vt:lpstr>Income Taxes (Tables)</vt:lpstr>
      <vt:lpstr>Stock Option Plans and 401(k)33</vt:lpstr>
      <vt:lpstr>Commitments, Contingencies, G34</vt:lpstr>
      <vt:lpstr>Supplemental Financial Inform35</vt:lpstr>
      <vt:lpstr>Basis of Presentation (Details </vt:lpstr>
      <vt:lpstr>Basis of Presentation (Detail37</vt:lpstr>
      <vt:lpstr>Summary of Significant Accoun38</vt:lpstr>
      <vt:lpstr>Summary of Significant Accoun39</vt:lpstr>
      <vt:lpstr>Summary of Significant Accoun40</vt:lpstr>
      <vt:lpstr>Fair Value Measurements (Detail</vt:lpstr>
      <vt:lpstr>Fair Value Measurements (Deta42</vt:lpstr>
      <vt:lpstr>Fair Value Measurements (Deta43</vt:lpstr>
      <vt:lpstr>Prepaid Expenses and Other Cu44</vt:lpstr>
      <vt:lpstr>Property and Equipment (Details</vt:lpstr>
      <vt:lpstr>Accrued Expenses (Details)</vt:lpstr>
      <vt:lpstr>Convertible Promissory Notes 47</vt:lpstr>
      <vt:lpstr>Convertible Promissory Notes 48</vt:lpstr>
      <vt:lpstr>Convertible Promissory Notes 49</vt:lpstr>
      <vt:lpstr>Convertible Promissory Notes 50</vt:lpstr>
      <vt:lpstr>Convertible Promissory Notes 51</vt:lpstr>
      <vt:lpstr>Convertible Promissory Notes 52</vt:lpstr>
      <vt:lpstr>Convertible Promissory Notes 53</vt:lpstr>
      <vt:lpstr>Convertible Promissory Notes 54</vt:lpstr>
      <vt:lpstr>Convertible Promissory Notes 55</vt:lpstr>
      <vt:lpstr>Convertible Promissory Notes 56</vt:lpstr>
      <vt:lpstr>Capital Stock (Details)</vt:lpstr>
      <vt:lpstr>Capital Stock (Details 1)</vt:lpstr>
      <vt:lpstr>Capital Stock (Details 2)</vt:lpstr>
      <vt:lpstr>Capital Stock (Details 3)</vt:lpstr>
      <vt:lpstr>Capital Stock (Details 4)</vt:lpstr>
      <vt:lpstr>Capital Stock (Details 5)</vt:lpstr>
      <vt:lpstr>Capital Stock (Details 6)</vt:lpstr>
      <vt:lpstr>Capital Stock (Details 7)</vt:lpstr>
      <vt:lpstr>Capital Stock (Details 8)</vt:lpstr>
      <vt:lpstr>Capital Stock (Details 9)</vt:lpstr>
      <vt:lpstr>Capital Stock (Details 10)</vt:lpstr>
      <vt:lpstr>Capital Stock (Details Narrativ</vt:lpstr>
      <vt:lpstr>Capital Stock (Details Narrat69</vt:lpstr>
      <vt:lpstr>Capital Stock (Details Narrat70</vt:lpstr>
      <vt:lpstr>Capital Stock (Details Narrat71</vt:lpstr>
      <vt:lpstr>Capital Stock (Details Narrat72</vt:lpstr>
      <vt:lpstr>Research and Development Expe73</vt:lpstr>
      <vt:lpstr>Income Taxes (Details)</vt:lpstr>
      <vt:lpstr>Income Taxes (Details 1)</vt:lpstr>
      <vt:lpstr>Income Taxes (Details Narrative</vt:lpstr>
      <vt:lpstr>Licensing and Collaborative A77</vt:lpstr>
      <vt:lpstr>Stock Option Plans and 401(k)78</vt:lpstr>
      <vt:lpstr>Stock Option Plans and 401(k)79</vt:lpstr>
      <vt:lpstr>Stock Option Plans and 401(k)80</vt:lpstr>
      <vt:lpstr>Stock Option Plans and 401(k)81</vt:lpstr>
      <vt:lpstr>Stock Option Plans and 401(k)82</vt:lpstr>
      <vt:lpstr>Related Party Transactions (Det</vt:lpstr>
      <vt:lpstr>Commitments, Contingencies, G84</vt:lpstr>
      <vt:lpstr>Commitments, Contingencies, G85</vt:lpstr>
      <vt:lpstr>Commitments, Contingencies, G86</vt:lpstr>
      <vt:lpstr>Commitments, Contingencies, G87</vt:lpstr>
      <vt:lpstr>Commitments, Contingencies, G88</vt:lpstr>
      <vt:lpstr>Subsequent Events (Details Narr</vt:lpstr>
      <vt:lpstr>Supplemental Financial Inform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7:11:33Z</dcterms:created>
  <dcterms:modified xmlns:dcterms="http://purl.org/dc/terms/" xmlns:xsi="http://www.w3.org/2001/XMLSchema-instance" xsi:type="dcterms:W3CDTF">2016-06-24T17:11:33Z</dcterms:modified>
  <dc:title xmlns:dc="http://purl.org/dc/elements/1.1/">Untitled</dc:title>
  <dc:description xmlns:dc="http://purl.org/dc/elements/1.1/"/>
  <dc:subject xmlns:dc="http://purl.org/dc/elements/1.1/"/>
  <cp:keywords/>
  <cp:category/>
</cp:coreProperties>
</file>